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l8"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Separation Transaction and Disc" sheetId="11" state="visible" r:id="rId11"/>
    <sheet xmlns:r="http://schemas.openxmlformats.org/officeDocument/2006/relationships" name="Restructuring and Other Charges" sheetId="12" state="visible" r:id="rId12"/>
    <sheet xmlns:r="http://schemas.openxmlformats.org/officeDocument/2006/relationships" name="Goodwill and Other Intangible A" sheetId="13" state="visible" r:id="rId13"/>
    <sheet xmlns:r="http://schemas.openxmlformats.org/officeDocument/2006/relationships" name="Acquisitions and Divestitures" sheetId="14" state="visible" r:id="rId14"/>
    <sheet xmlns:r="http://schemas.openxmlformats.org/officeDocument/2006/relationships" name="Inventories" sheetId="15" state="visible" r:id="rId15"/>
    <sheet xmlns:r="http://schemas.openxmlformats.org/officeDocument/2006/relationships" name="Properties, Plants, and Equipme" sheetId="16" state="visible" r:id="rId16"/>
    <sheet xmlns:r="http://schemas.openxmlformats.org/officeDocument/2006/relationships" name="Other Noncurrent Assets" sheetId="17" state="visible" r:id="rId17"/>
    <sheet xmlns:r="http://schemas.openxmlformats.org/officeDocument/2006/relationships" name="Debt" sheetId="18" state="visible" r:id="rId18"/>
    <sheet xmlns:r="http://schemas.openxmlformats.org/officeDocument/2006/relationships" name="Other Noncurrent Liabilities an" sheetId="19" state="visible" r:id="rId19"/>
    <sheet xmlns:r="http://schemas.openxmlformats.org/officeDocument/2006/relationships" name="Contingencies and Commitments" sheetId="20" state="visible" r:id="rId20"/>
    <sheet xmlns:r="http://schemas.openxmlformats.org/officeDocument/2006/relationships" name="Other Income, Net" sheetId="21" state="visible" r:id="rId21"/>
    <sheet xmlns:r="http://schemas.openxmlformats.org/officeDocument/2006/relationships" name="Cash Flow Information" sheetId="22" state="visible" r:id="rId22"/>
    <sheet xmlns:r="http://schemas.openxmlformats.org/officeDocument/2006/relationships" name="Segment and Geographic Area Inf" sheetId="23" state="visible" r:id="rId23"/>
    <sheet xmlns:r="http://schemas.openxmlformats.org/officeDocument/2006/relationships" name="Preferred and Common Stock"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Receivables" sheetId="27" state="visible" r:id="rId27"/>
    <sheet xmlns:r="http://schemas.openxmlformats.org/officeDocument/2006/relationships" name="Interest Cost Components" sheetId="28" state="visible" r:id="rId28"/>
    <sheet xmlns:r="http://schemas.openxmlformats.org/officeDocument/2006/relationships" name="Pension and Other Postretiremen" sheetId="29" state="visible" r:id="rId29"/>
    <sheet xmlns:r="http://schemas.openxmlformats.org/officeDocument/2006/relationships" name="Other Financial Instrumen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Quarterly Da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cumulated Other Comprehensi36" sheetId="36" state="visible" r:id="rId36"/>
    <sheet xmlns:r="http://schemas.openxmlformats.org/officeDocument/2006/relationships" name="Separation Transaction and Di37" sheetId="37" state="visible" r:id="rId37"/>
    <sheet xmlns:r="http://schemas.openxmlformats.org/officeDocument/2006/relationships" name="Restructuring and Other Charg38" sheetId="38" state="visible" r:id="rId38"/>
    <sheet xmlns:r="http://schemas.openxmlformats.org/officeDocument/2006/relationships" name="Goodwill and Other Intangible39" sheetId="39" state="visible" r:id="rId39"/>
    <sheet xmlns:r="http://schemas.openxmlformats.org/officeDocument/2006/relationships" name="Acquisitions and Divestitures (" sheetId="40" state="visible" r:id="rId40"/>
    <sheet xmlns:r="http://schemas.openxmlformats.org/officeDocument/2006/relationships" name="Inventories (Tables)" sheetId="41" state="visible" r:id="rId41"/>
    <sheet xmlns:r="http://schemas.openxmlformats.org/officeDocument/2006/relationships" name="Properties, Plants, and Equip42" sheetId="42" state="visible" r:id="rId42"/>
    <sheet xmlns:r="http://schemas.openxmlformats.org/officeDocument/2006/relationships" name="Other Noncurrent Assets (Tables" sheetId="43" state="visible" r:id="rId43"/>
    <sheet xmlns:r="http://schemas.openxmlformats.org/officeDocument/2006/relationships" name="Debt (Tables)" sheetId="44" state="visible" r:id="rId44"/>
    <sheet xmlns:r="http://schemas.openxmlformats.org/officeDocument/2006/relationships" name="Other Noncurrent Liabilities 45" sheetId="45" state="visible" r:id="rId45"/>
    <sheet xmlns:r="http://schemas.openxmlformats.org/officeDocument/2006/relationships" name="Other Income, Net (Tables)" sheetId="46" state="visible" r:id="rId46"/>
    <sheet xmlns:r="http://schemas.openxmlformats.org/officeDocument/2006/relationships" name="Cash Flow Information (Tables)" sheetId="47" state="visible" r:id="rId47"/>
    <sheet xmlns:r="http://schemas.openxmlformats.org/officeDocument/2006/relationships" name="Segment and Geographic Area I48" sheetId="48" state="visible" r:id="rId48"/>
    <sheet xmlns:r="http://schemas.openxmlformats.org/officeDocument/2006/relationships" name="Preferred and Common Stock (Tab"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Receivables (Tables)" sheetId="52" state="visible" r:id="rId52"/>
    <sheet xmlns:r="http://schemas.openxmlformats.org/officeDocument/2006/relationships" name="Interest Cost Components (Table" sheetId="53" state="visible" r:id="rId53"/>
    <sheet xmlns:r="http://schemas.openxmlformats.org/officeDocument/2006/relationships" name="Pension and Other Postretirem54" sheetId="54" state="visible" r:id="rId54"/>
    <sheet xmlns:r="http://schemas.openxmlformats.org/officeDocument/2006/relationships" name="Other Financial Instruments (Ta" sheetId="55" state="visible" r:id="rId55"/>
    <sheet xmlns:r="http://schemas.openxmlformats.org/officeDocument/2006/relationships" name="Quarterly Data (Tables)"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cumulated Other Comprehensi60" sheetId="60" state="visible" r:id="rId60"/>
    <sheet xmlns:r="http://schemas.openxmlformats.org/officeDocument/2006/relationships" name="Separation Transaction and Di61" sheetId="61" state="visible" r:id="rId61"/>
    <sheet xmlns:r="http://schemas.openxmlformats.org/officeDocument/2006/relationships" name="Separation Transaction and Di62" sheetId="62" state="visible" r:id="rId62"/>
    <sheet xmlns:r="http://schemas.openxmlformats.org/officeDocument/2006/relationships" name="Separation Transaction and Di63" sheetId="63" state="visible" r:id="rId63"/>
    <sheet xmlns:r="http://schemas.openxmlformats.org/officeDocument/2006/relationships" name="Separation Transaction and Di64" sheetId="64" state="visible" r:id="rId64"/>
    <sheet xmlns:r="http://schemas.openxmlformats.org/officeDocument/2006/relationships" name="Restructuring and Other Charg65" sheetId="65" state="visible" r:id="rId65"/>
    <sheet xmlns:r="http://schemas.openxmlformats.org/officeDocument/2006/relationships" name="Restructuring and Other Charg66" sheetId="66" state="visible" r:id="rId66"/>
    <sheet xmlns:r="http://schemas.openxmlformats.org/officeDocument/2006/relationships" name="Restructuring and Other Charg67" sheetId="67" state="visible" r:id="rId67"/>
    <sheet xmlns:r="http://schemas.openxmlformats.org/officeDocument/2006/relationships" name="Restructuring and Other Charg68" sheetId="68" state="visible" r:id="rId68"/>
    <sheet xmlns:r="http://schemas.openxmlformats.org/officeDocument/2006/relationships" name="Restructuring and Other Charg69" sheetId="69" state="visible" r:id="rId69"/>
    <sheet xmlns:r="http://schemas.openxmlformats.org/officeDocument/2006/relationships" name="Restructuring and Other Charg70" sheetId="70" state="visible" r:id="rId70"/>
    <sheet xmlns:r="http://schemas.openxmlformats.org/officeDocument/2006/relationships" name="Restructuring and Other Charg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Acquisitions and Divestitures -" sheetId="76" state="visible" r:id="rId76"/>
    <sheet xmlns:r="http://schemas.openxmlformats.org/officeDocument/2006/relationships" name="Acquisitions and Divestitures77" sheetId="77" state="visible" r:id="rId77"/>
    <sheet xmlns:r="http://schemas.openxmlformats.org/officeDocument/2006/relationships" name="Acquisitions and Divestitures78" sheetId="78" state="visible" r:id="rId78"/>
    <sheet xmlns:r="http://schemas.openxmlformats.org/officeDocument/2006/relationships" name="Acquisitions and Divestitures79" sheetId="79" state="visible" r:id="rId79"/>
    <sheet xmlns:r="http://schemas.openxmlformats.org/officeDocument/2006/relationships" name="Acquisitions and Divestitures80" sheetId="80" state="visible" r:id="rId80"/>
    <sheet xmlns:r="http://schemas.openxmlformats.org/officeDocument/2006/relationships" name="Acquisitions and Divestitures81" sheetId="81" state="visible" r:id="rId81"/>
    <sheet xmlns:r="http://schemas.openxmlformats.org/officeDocument/2006/relationships" name="Inventories - Schedule of Inven" sheetId="82" state="visible" r:id="rId82"/>
    <sheet xmlns:r="http://schemas.openxmlformats.org/officeDocument/2006/relationships" name="Inventories - Additional Inform" sheetId="83" state="visible" r:id="rId83"/>
    <sheet xmlns:r="http://schemas.openxmlformats.org/officeDocument/2006/relationships" name="Properties, Plants, and Equip84" sheetId="84" state="visible" r:id="rId84"/>
    <sheet xmlns:r="http://schemas.openxmlformats.org/officeDocument/2006/relationships" name="Other Noncurrent Assets - Sched" sheetId="85" state="visible" r:id="rId85"/>
    <sheet xmlns:r="http://schemas.openxmlformats.org/officeDocument/2006/relationships" name="Other Noncurrent Assets - Addit" sheetId="86" state="visible" r:id="rId86"/>
    <sheet xmlns:r="http://schemas.openxmlformats.org/officeDocument/2006/relationships" name="Debt - Schedule of Long-Term De" sheetId="87" state="visible" r:id="rId87"/>
    <sheet xmlns:r="http://schemas.openxmlformats.org/officeDocument/2006/relationships" name="Debt - Schedule of Long-Term 88" sheetId="88" state="visible" r:id="rId88"/>
    <sheet xmlns:r="http://schemas.openxmlformats.org/officeDocument/2006/relationships" name="Principal maturities of long-te" sheetId="89" state="visible" r:id="rId89"/>
    <sheet xmlns:r="http://schemas.openxmlformats.org/officeDocument/2006/relationships" name="Debt (Public Debt) - Additional" sheetId="90" state="visible" r:id="rId90"/>
    <sheet xmlns:r="http://schemas.openxmlformats.org/officeDocument/2006/relationships" name="Debt (Credit Facilities) - Addi" sheetId="91" state="visible" r:id="rId91"/>
    <sheet xmlns:r="http://schemas.openxmlformats.org/officeDocument/2006/relationships" name="Debt (Short-Term Borrowings) - " sheetId="92" state="visible" r:id="rId92"/>
    <sheet xmlns:r="http://schemas.openxmlformats.org/officeDocument/2006/relationships" name="Debt (Commercial Paper) - Addit" sheetId="93" state="visible" r:id="rId93"/>
    <sheet xmlns:r="http://schemas.openxmlformats.org/officeDocument/2006/relationships" name="Other Noncurrent Liabilities 94" sheetId="94" state="visible" r:id="rId94"/>
    <sheet xmlns:r="http://schemas.openxmlformats.org/officeDocument/2006/relationships" name="Contingencies and Commitments -" sheetId="95" state="visible" r:id="rId95"/>
    <sheet xmlns:r="http://schemas.openxmlformats.org/officeDocument/2006/relationships" name="Contingencies and Commitments96" sheetId="96" state="visible" r:id="rId96"/>
    <sheet xmlns:r="http://schemas.openxmlformats.org/officeDocument/2006/relationships" name="Other Income, Net - Schedule of" sheetId="97" state="visible" r:id="rId97"/>
    <sheet xmlns:r="http://schemas.openxmlformats.org/officeDocument/2006/relationships" name="Other Income, Net - Additional " sheetId="98" state="visible" r:id="rId98"/>
    <sheet xmlns:r="http://schemas.openxmlformats.org/officeDocument/2006/relationships" name="Cash Flow Information - Schedul" sheetId="99" state="visible" r:id="rId99"/>
    <sheet xmlns:r="http://schemas.openxmlformats.org/officeDocument/2006/relationships" name="Cash Flow Information - Sche100" sheetId="100" state="visible" r:id="rId100"/>
    <sheet xmlns:r="http://schemas.openxmlformats.org/officeDocument/2006/relationships" name="Cash Flow Information - Additio" sheetId="101" state="visible" r:id="rId101"/>
    <sheet xmlns:r="http://schemas.openxmlformats.org/officeDocument/2006/relationships" name="Segment and Geographic Area 102" sheetId="102" state="visible" r:id="rId102"/>
    <sheet xmlns:r="http://schemas.openxmlformats.org/officeDocument/2006/relationships" name="Segment and Geographic Area 103" sheetId="103" state="visible" r:id="rId103"/>
    <sheet xmlns:r="http://schemas.openxmlformats.org/officeDocument/2006/relationships" name="Segment and Geographic Area 104" sheetId="104" state="visible" r:id="rId104"/>
    <sheet xmlns:r="http://schemas.openxmlformats.org/officeDocument/2006/relationships" name="Segment and Geographic Area 105" sheetId="105" state="visible" r:id="rId105"/>
    <sheet xmlns:r="http://schemas.openxmlformats.org/officeDocument/2006/relationships" name="Segment and Geographic Area 106" sheetId="106" state="visible" r:id="rId106"/>
    <sheet xmlns:r="http://schemas.openxmlformats.org/officeDocument/2006/relationships" name="Segment and Geographic Area 107" sheetId="107" state="visible" r:id="rId107"/>
    <sheet xmlns:r="http://schemas.openxmlformats.org/officeDocument/2006/relationships" name="Segment and Geographic Area 108" sheetId="108" state="visible" r:id="rId108"/>
    <sheet xmlns:r="http://schemas.openxmlformats.org/officeDocument/2006/relationships" name="Segment and Geographic Area 109" sheetId="109" state="visible" r:id="rId109"/>
    <sheet xmlns:r="http://schemas.openxmlformats.org/officeDocument/2006/relationships" name="Segment and Geographic Area 110" sheetId="110" state="visible" r:id="rId110"/>
    <sheet xmlns:r="http://schemas.openxmlformats.org/officeDocument/2006/relationships" name="Preferred and Common Stock - Ad" sheetId="111" state="visible" r:id="rId111"/>
    <sheet xmlns:r="http://schemas.openxmlformats.org/officeDocument/2006/relationships" name="Preferred and Common Stock - Sc" sheetId="112" state="visible" r:id="rId112"/>
    <sheet xmlns:r="http://schemas.openxmlformats.org/officeDocument/2006/relationships" name="Preferred and Common Stock -113" sheetId="113" state="visible" r:id="rId113"/>
    <sheet xmlns:r="http://schemas.openxmlformats.org/officeDocument/2006/relationships" name="Earnings Per Share - Reconcilia" sheetId="114" state="visible" r:id="rId114"/>
    <sheet xmlns:r="http://schemas.openxmlformats.org/officeDocument/2006/relationships" name="Earnings Per Share - Additional" sheetId="115" state="visible" r:id="rId115"/>
    <sheet xmlns:r="http://schemas.openxmlformats.org/officeDocument/2006/relationships" name="Income Taxes - Components of In" sheetId="116" state="visible" r:id="rId116"/>
    <sheet xmlns:r="http://schemas.openxmlformats.org/officeDocument/2006/relationships" name="Income Taxes - Schedule of Prov" sheetId="117" state="visible" r:id="rId117"/>
    <sheet xmlns:r="http://schemas.openxmlformats.org/officeDocument/2006/relationships" name="Income Taxes - Additional Infor" sheetId="118" state="visible" r:id="rId118"/>
    <sheet xmlns:r="http://schemas.openxmlformats.org/officeDocument/2006/relationships" name="Income Taxes - Reconciliation o" sheetId="119" state="visible" r:id="rId119"/>
    <sheet xmlns:r="http://schemas.openxmlformats.org/officeDocument/2006/relationships" name="Income Taxes - Reconciliatio120" sheetId="120" state="visible" r:id="rId120"/>
    <sheet xmlns:r="http://schemas.openxmlformats.org/officeDocument/2006/relationships" name="Income Taxes - Schedule of Comp" sheetId="121" state="visible" r:id="rId121"/>
    <sheet xmlns:r="http://schemas.openxmlformats.org/officeDocument/2006/relationships" name="Income Taxes - Schedule of Expi" sheetId="122" state="visible" r:id="rId122"/>
    <sheet xmlns:r="http://schemas.openxmlformats.org/officeDocument/2006/relationships" name="Income Taxes - Schedule of Chan" sheetId="123" state="visible" r:id="rId123"/>
    <sheet xmlns:r="http://schemas.openxmlformats.org/officeDocument/2006/relationships" name="Income Taxes - Reconciliatio124" sheetId="124" state="visible" r:id="rId124"/>
    <sheet xmlns:r="http://schemas.openxmlformats.org/officeDocument/2006/relationships" name="Receivables - Additional Inform" sheetId="125" state="visible" r:id="rId125"/>
    <sheet xmlns:r="http://schemas.openxmlformats.org/officeDocument/2006/relationships" name="Receivables - Schedule of Allow" sheetId="126" state="visible" r:id="rId126"/>
    <sheet xmlns:r="http://schemas.openxmlformats.org/officeDocument/2006/relationships" name="Interest Cost Components - Sche" sheetId="127" state="visible" r:id="rId127"/>
    <sheet xmlns:r="http://schemas.openxmlformats.org/officeDocument/2006/relationships" name="Pension and Other Postretire128" sheetId="128" state="visible" r:id="rId128"/>
    <sheet xmlns:r="http://schemas.openxmlformats.org/officeDocument/2006/relationships" name="Pension and Other Postretire129" sheetId="129" state="visible" r:id="rId129"/>
    <sheet xmlns:r="http://schemas.openxmlformats.org/officeDocument/2006/relationships" name="Pension and Other Postretire130" sheetId="130" state="visible" r:id="rId130"/>
    <sheet xmlns:r="http://schemas.openxmlformats.org/officeDocument/2006/relationships" name="Pension and Other Postretire131" sheetId="131" state="visible" r:id="rId131"/>
    <sheet xmlns:r="http://schemas.openxmlformats.org/officeDocument/2006/relationships" name="Pension and Other Postretire132" sheetId="132" state="visible" r:id="rId132"/>
    <sheet xmlns:r="http://schemas.openxmlformats.org/officeDocument/2006/relationships" name="Pension and Other Postretire133" sheetId="133" state="visible" r:id="rId133"/>
    <sheet xmlns:r="http://schemas.openxmlformats.org/officeDocument/2006/relationships" name="Pension and Other Postretire134" sheetId="134" state="visible" r:id="rId134"/>
    <sheet xmlns:r="http://schemas.openxmlformats.org/officeDocument/2006/relationships" name="Pension and Other Postretire135" sheetId="135" state="visible" r:id="rId135"/>
    <sheet xmlns:r="http://schemas.openxmlformats.org/officeDocument/2006/relationships" name="Pension and Other Postretire136" sheetId="136" state="visible" r:id="rId136"/>
    <sheet xmlns:r="http://schemas.openxmlformats.org/officeDocument/2006/relationships" name="Pension and Other Postretire137" sheetId="137" state="visible" r:id="rId137"/>
    <sheet xmlns:r="http://schemas.openxmlformats.org/officeDocument/2006/relationships" name="Pension and Other Postretire138" sheetId="138" state="visible" r:id="rId138"/>
    <sheet xmlns:r="http://schemas.openxmlformats.org/officeDocument/2006/relationships" name="Pension and Other Postretire139" sheetId="139" state="visible" r:id="rId139"/>
    <sheet xmlns:r="http://schemas.openxmlformats.org/officeDocument/2006/relationships" name="Pension and Other Postretire140" sheetId="140" state="visible" r:id="rId140"/>
    <sheet xmlns:r="http://schemas.openxmlformats.org/officeDocument/2006/relationships" name="Pension and Other Postretire141" sheetId="141" state="visible" r:id="rId141"/>
    <sheet xmlns:r="http://schemas.openxmlformats.org/officeDocument/2006/relationships" name="Other Financial Instruments - S" sheetId="142" state="visible" r:id="rId142"/>
    <sheet xmlns:r="http://schemas.openxmlformats.org/officeDocument/2006/relationships" name="Related Party Transactions - Ad" sheetId="143" state="visible" r:id="rId143"/>
    <sheet xmlns:r="http://schemas.openxmlformats.org/officeDocument/2006/relationships" name="Subsequent Events - Additional " sheetId="144" state="visible" r:id="rId144"/>
    <sheet xmlns:r="http://schemas.openxmlformats.org/officeDocument/2006/relationships" name="Quarterly Data - Schedule of Qu" sheetId="145" state="visible" r:id="rId145"/>
    <sheet xmlns:r="http://schemas.openxmlformats.org/officeDocument/2006/relationships" name="Quarterly Data - Schedule of146" sheetId="146" state="visible" r:id="rId146"/>
  </sheets>
  <definedNames/>
  <calcPr calcId="124519" fullCalcOnLoad="1"/>
</workbook>
</file>

<file path=xl/sharedStrings.xml><?xml version="1.0" encoding="utf-8"?>
<sst xmlns="http://schemas.openxmlformats.org/spreadsheetml/2006/main" uniqueCount="1650">
  <si>
    <t>Document and Entity Information - USD ($) $ in Billions</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RNC</t>
  </si>
  <si>
    <t>Entity Registrant Name</t>
  </si>
  <si>
    <t>Arconic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tatement of Consolidated Operations - USD ($) $ in Millions</t>
  </si>
  <si>
    <t>Dec. 31, 2015</t>
  </si>
  <si>
    <t>Dec. 31, 2014</t>
  </si>
  <si>
    <t>Income Statement [Abstract]</t>
  </si>
  <si>
    <t>Sales (O)</t>
  </si>
  <si>
    <t>Cost of goods sold (exclusive of expenses below)</t>
  </si>
  <si>
    <t>Selling, general administrative, and other expenses (C)</t>
  </si>
  <si>
    <t>Research and development expenses</t>
  </si>
  <si>
    <t>Provision for depreciation and amortization</t>
  </si>
  <si>
    <t>Impairment of goodwill (A and E)</t>
  </si>
  <si>
    <t>Restructuring and other charges (D)</t>
  </si>
  <si>
    <t>Interest expense (T)</t>
  </si>
  <si>
    <t>Other income, net (M)</t>
  </si>
  <si>
    <t>Total costs and expenses</t>
  </si>
  <si>
    <t>Income from continuing operations before income taxes</t>
  </si>
  <si>
    <t>Provision for income taxes (R)</t>
  </si>
  <si>
    <t>Loss from continuing operations after income taxes</t>
  </si>
  <si>
    <t>Income (loss) from discontinued operations after income taxes (C)</t>
  </si>
  <si>
    <t>Net (loss) income</t>
  </si>
  <si>
    <t>Less: Net income from continuing operations attributable to noncontrolling interests</t>
  </si>
  <si>
    <t>Net income (loss) from discontinued operations attributable to noncontrolling interests (C)</t>
  </si>
  <si>
    <t>Net (Loss) Income Attributable to Arconic</t>
  </si>
  <si>
    <t>Amounts Attributable to Arconic Common Shareholders (Q):</t>
  </si>
  <si>
    <t>Earnings per share-basic:</t>
  </si>
  <si>
    <t>Continuing operations</t>
  </si>
  <si>
    <t>Discontinued operations</t>
  </si>
  <si>
    <t>Net (loss) income per share-basic</t>
  </si>
  <si>
    <t>Earnings per share-diluted</t>
  </si>
  <si>
    <t>Net (loss) income per share-diluted</t>
  </si>
  <si>
    <t>Statement of Consolidated Comprehensive Loss - USD ($) $ in Millions</t>
  </si>
  <si>
    <t>Other comprehensive loss, net of tax (B):</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cash flow hedges</t>
  </si>
  <si>
    <t>Total Other comprehensive (loss) income, net of tax</t>
  </si>
  <si>
    <t>Comprehensive (loss) income</t>
  </si>
  <si>
    <t>Arconic [Member]</t>
  </si>
  <si>
    <t>Noncontrolling Interests [Member]</t>
  </si>
  <si>
    <t>Consolidated Balance Sheet - USD ($) $ in Millions</t>
  </si>
  <si>
    <t>Current assets:</t>
  </si>
  <si>
    <t>Cash and cash equivalents (V)</t>
  </si>
  <si>
    <t>Receivables from customers, less allowances of $13 in 2016 and $8 in 2015 (S)</t>
  </si>
  <si>
    <t>Other receivables (C and S)</t>
  </si>
  <si>
    <t>Inventories (G)</t>
  </si>
  <si>
    <t>Prepaid expenses and other current assets</t>
  </si>
  <si>
    <t>Current assets of discontinued operations (C)</t>
  </si>
  <si>
    <t>Total current assets</t>
  </si>
  <si>
    <t>Properties, plants, and equipment, net (H)</t>
  </si>
  <si>
    <t>Goodwill (A and E)</t>
  </si>
  <si>
    <t>Deferred income taxes (R)</t>
  </si>
  <si>
    <t>Investment in common stock of Alcoa Corporation (C and V)</t>
  </si>
  <si>
    <t>Other noncurrent assets (I)</t>
  </si>
  <si>
    <t>Noncurrent assets of discontinued operations (C)</t>
  </si>
  <si>
    <t>Total Assets</t>
  </si>
  <si>
    <t>Current liabilities:</t>
  </si>
  <si>
    <t>Short-term borrowings (J and V)</t>
  </si>
  <si>
    <t>Accounts payable, trade</t>
  </si>
  <si>
    <t>Accrued compensation and retirement costs</t>
  </si>
  <si>
    <t>Taxes, including income taxes</t>
  </si>
  <si>
    <t>Accrued interest payable</t>
  </si>
  <si>
    <t>Other current liabilities</t>
  </si>
  <si>
    <t>Long-term debt due within one year (J and V)</t>
  </si>
  <si>
    <t>Current liabilities of discontinued operations (C)</t>
  </si>
  <si>
    <t>Total current liabilities</t>
  </si>
  <si>
    <t>Long-term debt, less amount due within one year (J and V)</t>
  </si>
  <si>
    <t>Accrued pension benefits (U)</t>
  </si>
  <si>
    <t>Accrued other postretirement benefits (U)</t>
  </si>
  <si>
    <t>Other noncurrent liabilities and deferred credits (K)</t>
  </si>
  <si>
    <t>Noncurrent liabilities of discontinued operations (C)</t>
  </si>
  <si>
    <t>Total liabilities</t>
  </si>
  <si>
    <t>Contingencies and commitments (L)</t>
  </si>
  <si>
    <t xml:space="preserve"> </t>
  </si>
  <si>
    <t>Arconic shareholders' equity:</t>
  </si>
  <si>
    <t>Preferred stock (P)</t>
  </si>
  <si>
    <t>Mandatory convertible preferred stock (P)</t>
  </si>
  <si>
    <t>Common stock (P)</t>
  </si>
  <si>
    <t>Additional capital</t>
  </si>
  <si>
    <t>Retained (deficit) earnings</t>
  </si>
  <si>
    <t>Treasury stock, at cost (P)</t>
  </si>
  <si>
    <t>Accumulated other comprehensive loss (B)</t>
  </si>
  <si>
    <t>Total Arconic shareholders' equity</t>
  </si>
  <si>
    <t>Noncontrolling interests</t>
  </si>
  <si>
    <t>Total equity</t>
  </si>
  <si>
    <t>Total Liabilities and Equity</t>
  </si>
  <si>
    <t>Consolidated Balance Sheet (Parenthetical) - USD ($) $ in Millions</t>
  </si>
  <si>
    <t>Statement of Financial Position [Abstract]</t>
  </si>
  <si>
    <t>Receivables from customers, allowance</t>
  </si>
  <si>
    <t>Statement of Consolidated Cash Flows - USD ($) $ in Millions</t>
  </si>
  <si>
    <t>Cash from Operations</t>
  </si>
  <si>
    <t>Adjustments to reconcile net (loss) income to cash from operations:</t>
  </si>
  <si>
    <t>Depreciation, depletion and amortization</t>
  </si>
  <si>
    <t>Deferred income taxes</t>
  </si>
  <si>
    <t>Equity income, net of dividends</t>
  </si>
  <si>
    <t>Restructuring and other charges</t>
  </si>
  <si>
    <t>Net gain from investing activities-asset sales</t>
  </si>
  <si>
    <t>Net periodic pension benefit cost</t>
  </si>
  <si>
    <t>Stock-based compensation</t>
  </si>
  <si>
    <t>Excess tax benefits from stock-based payment arrangements</t>
  </si>
  <si>
    <t>Other</t>
  </si>
  <si>
    <t>Changes in assets and liabilities, excluding effects of acquisitions, divestitures, and foreign currency translation adjustments:</t>
  </si>
  <si>
    <t>(Increase) decrease in receivables</t>
  </si>
  <si>
    <t>(Increase) in inventories</t>
  </si>
  <si>
    <t>(Increase) decrease in prepaid expenses and other current assets</t>
  </si>
  <si>
    <t>Increase (decrease) in accounts payable, trade</t>
  </si>
  <si>
    <t>(Decrease) in accrued expenses</t>
  </si>
  <si>
    <t>Increase in taxes, including income taxes</t>
  </si>
  <si>
    <t>Pension contributions</t>
  </si>
  <si>
    <t>(Increase) in noncurrent assets</t>
  </si>
  <si>
    <t>(Decrease) in noncurrent liabilities</t>
  </si>
  <si>
    <t>Cash provided from operations</t>
  </si>
  <si>
    <t>Financing Activities</t>
  </si>
  <si>
    <t>Net change in short-term borrowings (original maturities of three months or less)</t>
  </si>
  <si>
    <t>Additions to debt (original maturities greater than three months)</t>
  </si>
  <si>
    <t>Debt issuance costs</t>
  </si>
  <si>
    <t>Payments on debt (original maturities greater than three months)</t>
  </si>
  <si>
    <t>Proceeds from exercise of employee stock options</t>
  </si>
  <si>
    <t>Issuance of mandatory convertible preferred stock (P)</t>
  </si>
  <si>
    <t>Dividends paid to shareholders</t>
  </si>
  <si>
    <t>Distributions to noncontrolling interests</t>
  </si>
  <si>
    <t>Contributions from noncontrolling interests</t>
  </si>
  <si>
    <t>Acquisitions of noncontrolling interests</t>
  </si>
  <si>
    <t>Net cash transferred from Alcoa Corporation at separation</t>
  </si>
  <si>
    <t>Cash (used for) provided from financing activities</t>
  </si>
  <si>
    <t>Investing Activities</t>
  </si>
  <si>
    <t>Capital expenditures</t>
  </si>
  <si>
    <t>Acquisitions, net of cash acquired (F and N)</t>
  </si>
  <si>
    <t>Proceeds from the sale of assets and businesses</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year</t>
  </si>
  <si>
    <t>Statement of Changes in Consolidated Equity - USD ($) $ in Millions</t>
  </si>
  <si>
    <t>Total</t>
  </si>
  <si>
    <t>Preferred Class A [Member]</t>
  </si>
  <si>
    <t>Preferred Class B [Member]</t>
  </si>
  <si>
    <t>Preferred Stock [Member]</t>
  </si>
  <si>
    <t>Mandatory Convertible Preferred Stock [Member]</t>
  </si>
  <si>
    <t>Common Stock [Member]</t>
  </si>
  <si>
    <t>Additional Capital [Member]</t>
  </si>
  <si>
    <t>Retained (Deficit) Earnings [Member]</t>
  </si>
  <si>
    <t>Retained (Deficit) Earnings [Member]Preferred Class A [Member]</t>
  </si>
  <si>
    <t>Retained (Deficit) Earnings [Member]Preferred Class B [Member]</t>
  </si>
  <si>
    <t>Treasury Stock [Member]</t>
  </si>
  <si>
    <t>Accumulated Other Comprehensive Loss [Member]</t>
  </si>
  <si>
    <t>Balance at Dec. 31, 2013</t>
  </si>
  <si>
    <t>Other comprehensive loss (B)</t>
  </si>
  <si>
    <t>Cash dividends declared:</t>
  </si>
  <si>
    <t>Preferred share, value</t>
  </si>
  <si>
    <t>Common share, value</t>
  </si>
  <si>
    <t>Stock-based compensation (P)</t>
  </si>
  <si>
    <t>Common stock issued: compensation plans (P)</t>
  </si>
  <si>
    <t>Issuance of common stock (F and P)</t>
  </si>
  <si>
    <t>Distributions</t>
  </si>
  <si>
    <t>Contributions</t>
  </si>
  <si>
    <t>Purchase of equity from noncontrolling interest</t>
  </si>
  <si>
    <t>Balance at Dec. 31, 2014</t>
  </si>
  <si>
    <t>Equity option on convertible notes (F)</t>
  </si>
  <si>
    <t>Balance at Dec. 31, 2015</t>
  </si>
  <si>
    <t>Retirement of Treasury stock (P)</t>
  </si>
  <si>
    <t>Reverse stock split (A and P)</t>
  </si>
  <si>
    <t>Distribution of Alcoa Corporation</t>
  </si>
  <si>
    <t>Balance at Dec. 31, 2016</t>
  </si>
  <si>
    <t>Statement of Changes in Consolidated Equity (Parenthetical) - $ / shares</t>
  </si>
  <si>
    <t>3 Months Ended</t>
  </si>
  <si>
    <t>Common stock, dividends per share</t>
  </si>
  <si>
    <t>Preferred, dividends per share</t>
  </si>
  <si>
    <t>Summary of Significant Accounting Policies</t>
  </si>
  <si>
    <t>Accounting Policies [Abstract]</t>
  </si>
  <si>
    <t>A. Summary
of Significant Accounting Policies
Basis of
Presentation.
The
separation of Alcoa Inc. into two standalone, publicly-traded
companies, Arconic Inc. (the new name for Alcoa Inc.) and Alcoa
Corporation, became effective on November 1, 2016 (the
“Separation Transaction”). The financial results of
Alcoa Corporation for all periods prior to the Separation
Transaction have been retrospectively reflected in the Statement of
Consolidated Operations as discontinued operations and, as such,
have been excluded from continuing operations and segment results
for all periods presented. Additionally, the related assets and
liabilities associated with Alcoa Corporation in the December 2015
Consolidated Balance Sheet are classified as assets and liabilities
of discontinued operations. The cash flows and comprehensive income
related to Alcoa Corporation have not been segregated and are
included in the Statement of Consolidated Cash Flows and Statement
of Consolidated Comprehensive Loss, respectively, for all periods
presented. See Note C for additional information related to the
Separation Transaction and discontinued operations.
Pursuant to
the authorization provided at a special meeting of Arconic common
shareholders held on October 5, 2016, shareholders approved a
1-for-3 reverse stock split of Arconic’s outstanding and
authorized shares of common stock (the “Reverse Stock
Split”). As a result of the Reverse Stock Split, every 3
shares of issued and outstanding common stock were combined into
one issued and outstanding share of common stock, without any
change in the par value per share. The Reverse Stock Split reduced
the number of shares of common stock outstanding from approximately
1.3 billion shares to approximately 0.4 billion shares. The
Company’s common stock began trading on a reverse stock
split-adjusted basis on the NYSE on October 6,
2016.
Principles
of Consolidation.
Management
also evaluates whether an Arconic entity or interest is a variable
interest entity and whether Arconic is the primary beneficiary.
Consolidation is required if both of these criteria are met.
Arconic does not have any variable interest entities requiring
consolidation.
Related
Party Transactions.
Cash
Equivalents.
Inventory
Valuation.
Properties, Plants, and Equipment.
Segment
Structures
Machinery and equipment
Global Rolled
Products 31 21
Engineered Products and
Solutions 29 17
Transportation and
Construction Solutions
27
19
Gains or
losses from the sale of assets are generally recorded in Other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
Goodwill
and Other Intangible Assets.
Goodwill is
allocated among and evaluated for impairment at the reporting unit
level, which is defined as an operating segment or one level below
an operating segment. Arconic has eight reporting units, of which
four are included in the Engineered Products and Solutions segment,
three are included in the Transportation and Construction Solutions
segment, and the remaining reporting unit is the Global Rolled
Products segment. More than 70% of Arconic’s total goodwill
is allocated to two reporting units as follows: Arconic Fastening
Systems and Rings (AFSR) ($2,200) and Arconic Power and Propulsion
(APP) ($1,647) businesses, both of which are included in the
Engineered Products and Solutions segment. These amounts include an
allocation of Corporate’s goodwill.
In November
2014, Arconic acquired Firth Rixson (see Note F), and, as a result
recognized $1,801 in goodwill. This amount was allocated between
the AFSR and Arconic Forgings and Extrusions (AFE) reporting units,
which is part of the Engineered Products and Solutions segment. In
March and July 2015, Arconic acquired TITAL and RTI, respectively,
(see Note F) and recognized $117 and $298, respectively, in
goodwill. The goodwill amount related to TITAL was allocated to the
APP reporting unit and the amount related to RTI was allocated to
Arconic Titanium and Engineered Products (ATEP), a new Arconic
reporting unit that consists solely of the acquired RTI business
and is part of the Engineered Products and Solutions
segmen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rconic’s policy for its annual review of goodwill is to
perform the qualitative assessment for all reporting units not
subjected directly to the two-step quantitative impairment test.
Generally, management will proceed directly to the two-step
quantitative impairment test for up to four reporting units (based
on facts and circumstances) during each annual review of goodwill.
This policy will result in each of the seven reporting units with
goodwill being subjected to the two-step quantitative impairment
tes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6 annual review of goodwill, management performed the
qualitative assessment for three reporting units, the Global Rolled
Products segment, ATEP, and Building and Construction Systems
(within the Transportation and Construction Solutions segment).
Management concluded that it was not more likely than not that the
estimated fair values of the three reporting units were less than
their carrying values. As such, no further analysis was
required.
Under the
two-step quantitative impairment test, the evaluation of impairment
involves comparing the current fair value of each reporting unit to
its carrying value, including goodwill. Arconic uses a discounted
cash flow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During the
2016 annual review of goodwill, management proceeded directly to
the two-step quantitative impairment test for four reporting units
as follows: AFSR, APP, and AFE, which are all included in the
Engineered Products and Solutions segment, and Arconic Wheel and
Transportation Products which is included in the Transportation and
Construction Solutions segment. The estimated fair value of each of
the reporting units exceeded its respective carrying value,
resulting in no impairment.
Goodwill
impairment tests in prior years indicated that goodwill was not
impaired for any of the Company’s reporting units, except for
the soft alloy extrusion business in Brazil (SAE) which is included
in the Transportation and Construction Solutions segment, and there
were no triggering events since that time that necessitated an
impairment test.
In 2015, for
SAE, the estimated fair value as determined by the DCF model was
lower than the associated carrying value of the SAE reporting
unit’s goodwill. As a result, management performed the second
step of the impairment analysis in order to determine the implied
fair value of the SAE reporting unit’s goodwill. The results
of the second-step analysis showed that the implied fair value of
the goodwill was zero. Therefore, in the fourth quarter of 2015,
Arconic recorded a goodwill impairment of $25. The impairment of
the SAE goodwill resulted from headwinds from the downturn in the
Brazilian economy and the continued erosion of gross margin despite
the execution of cost reduction strategies. As a result of the
goodwill impairment, there is no goodwill remaining for the SAE
reporting unit.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Global Rolled
Products 8 9
Engineered Products and
Solutions 7 34
Transportation and
Construction Solutions
6
16
Revenue
Recognition.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
Environmental Matters.
Litigation
Matters.
Income
Taxes.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Most plan
participants can choose whether to receive their award in the form
of stock options, stock awards, or a combination of both. This
choice is made before the grant is issued and is
irrevocable.
Foreign
Currency.
Acquisitions.
Discontinued Operations and Assets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Recently
Adopted Accounting Guidance.
On
January 1, 2016, Arconic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rconic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U.S. Securities and Exchange
Commission.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rconic on January 1,
2016. This adoption is required on a retrospective basis;
therefore, the December 31, 2015 Consolidated Balance Sheet
has been updated to conform to the December 31, 2016
presentation. As a result, $51 of debt issuance costs (previously
reported in Other noncurrent assets) were reclassified to the
Long-term debt, less amount due within one year line item on the
December 31, 2015 Consolidated Balance Sheet.
For the 2016
annual period, Arconic adopted changes issued by the FASB related
to the evaluation of an entity’s ability to continue as a
going concern. Previously, under GAAP, continuation of a reporting
entity as a going concern was presumed as the basis for preparing
financial statements unless and until the entity’s
liquidation becomes imminent. Even if an entity’s liquidation
was not imminent, there may have been conditions or events that
raised substantial doubt about the entity’s ability to
continue as a going concern. Because there was no guidance in GAAP
about management’s responsibility to evaluate whether there
was substantial doubt about an entity’s ability to continue
as a going concern or to provide related note disclosures, there
wa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adoption of these changes had no
impact on the Consolidated Financial Statements. This guidance will
need to be applied by management at the end of each annual period
and interim period therein to determine what, if any, impact there
will be on the Consolidated Financial Statements in a given
reporting period.
Recently
Issued Accounting Guidance.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Management is
currently evaluating the potential impact of these changes on the
Consolidated Financial Statements.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ame effective for Arconic on January 1, 2017.
Management has determined that the adoption of this guidance will
not have a material effect on the Consolidat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ame effective for Arconic on January 1, 2017.
Management has determined that the adoption of this guidance will
not have a material impact on the Consolidated Financial
Statement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ame
effective for Arconic on January 1, 2017. Management has
determined that the adoption of this guidance will not have a
material impact on the Consolidated Financial
Statement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rconic on January 1, 2018.
Management does not expect these changes to have a material impact
on the Consolidated Financial Statements.
In October
2016, the FASB issued changes to the accounting for Intra-Entity
transactions, other than inventory. Under current
US GAAP, no immediate tax impact is recognized in the
consolidated financial statements as a result of intra-entity
transfers of assets. The current standard precludes an entity from
reflecting a tax benefit or expense from an intra-entity asset
transfer between entities that file separate tax returns, whether
or not such entities are in different tax jurisdictions, until the
asset has been sold to a third party or otherwise recovered. The
current standard also prohibits recognition by the buyer of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ame
effective for Arconic on January 1, 2017. Management has
determined that the adoption of this guidance will not have a
material impact on the Consolidated Financial
Statements.
In November
2016, the FASB issued changes to the classification of cash and
cash equivalents within the cash flow statement. Restricted cash
and restricted cash equivalents will be included within the cash
and cash equivalents line on the cash flow statement and a
reconciliation must be prepared to the statement of financial
position. Transfers between restricted cash and restricted cash
equivalents and cash and cash equivalents will no longer be
presented as cash flow activities in the statement of cash flows
and material balances of restricted cash and restricted cash
equivalents must disclose information regarding the nature of the
restrictions. These changes become effective for Arconic on
January 1, 2018. Management has determined that the adoption
of these changes will not have a material impact on the
Consolidat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rconic applies the net
realizable value market option to measure non-LIFO inventories at
the lower of cost or market. These changes became effective for
Arconic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rconic on January 1, 2018. The Company
has formed a project assessment and adoption team and is
currently reviewing contract terms and assessing the impact of
adopting the standard on the Consolidated Financial
Statements.</t>
  </si>
  <si>
    <t>Accumulated Other Comprehensive Loss</t>
  </si>
  <si>
    <t>Equity [Abstract]</t>
  </si>
  <si>
    <t>B.
Accumulated Other Comprehensive Loss
The following
table details the activity of the four components that comprise
Accumulated other comprehensive loss for both Arconic’s
shareholders and noncontrolling interests:
Arconic Noncontrolling Interests
2016
2015
2014
2016
2015
2014
Pension and other
postretirement benefits (U)
Balance at beginning of
period $ (3,611 ) $ (3,601 ) $ (3,532 ) $ (56 ) $ (64 ) $ (51 )
Other comprehensive
(loss) income:
Unrecognized net
actuarial loss and prior service cost/benefit (1,112 ) (478 ) (492 ) (9 ) 5 (22 )
Tax benefit
(expense)
380
170
167
3
(1 )
7
Total Other comprehensive
(loss) income before reclassifications, net of tax
(732 )
(308 )
(325 )
(6 )
4
(15 )
Amortization of net
actuarial loss and prior service cost/benefit (1) 389 458 394 4 6 3
Tax
expense (2)
(136 )
(160 )
(138 )
(1 )
(2 )
(1 )
Total amount reclassified
from Accumulated other comprehensive loss, net of
tax (8)
253
298
256
3
4
2
Total Other comprehensive
(loss) income
(479 )
(10 )
(69 )
(3 )
8
(13 )
Transfer to Alcoa
Corporation
2,080
-
-
59
-
-
Balance at end of
period
$ (2,010 )
$ (3,611 )
$ (3,601 )
$ -
$ (56 )
$ (64 )
Foreign currency
translation
Balance at beginning of
period $ (2,412 ) $ (846 ) $ 179 $ (780 ) $ (351 ) $ (110 )
Other comprehensive
income (loss) (3) 268 (1,566 ) (1,025 ) 182 (429 ) (241 )
Transfer to Alcoa
Corporation
1,455
-
-
596
-
-
Balance at end of
period
$ (689 )
$ (2,412 )
$ (846 )
$ (2 )
$ (780 )
$ (351 )
Available-for-sale
securities
Balance at beginning of
period $ (5 ) $ - $ 2 $ - $ - $ -
Other comprehensive
income (loss) (4)
137
(5 )
(2 )
-
-
-
Transfer to Alcoa
Corporation
-
-
-
-
-
-
Balance at end of
period
$ 132
$ (5 )
$ -
$ -
$ -
$ -
Cash flow
hedges
Balance at beginning of
period $ 597 $ (230 ) $ (308 ) $ (3 ) $ (2 ) $ (2 )
Other comprehensive
(loss) income:
Net change from periodic
revaluations (843 ) 1,138 78 36 (1 ) -
Tax benefit
(expense)
252
(340 )
(21 )
(10 )
-
-
Total Other comprehensive
(loss) income before reclassifications, net of tax
(591 )
798
57
26
(1 )
-
Net amount reclassified
to earnings:
Aluminum
contracts (5) 1 21 27 - - -
Energy
contracts (6) (49 ) 6 - (34 ) - -
Foreign exchange
contracts (5) - 5 (3 ) - - -
Interest rate
contracts (7) 9 1 1 5 - -
Nickel
contracts (6)
1
2
-
-
-
-
Sub-total (38 ) 35 25 (29 ) - -
Tax benefit
(expense) (2)
12
(6 )
(4 )
8
-
-
Total amount reclassified
from Accumulated other comprehensive loss, net of
tax (8)
(26 )
29
21
(21 )
-
-
Total Other comprehensive
(loss) income
(617 )
827
78
5
(1 )
-
Transfer to Alcoa
Corporation
19
-
-
(2 )
-
-
Balance at end of
period
$ (1 )
$ 597
$ (230 )
$ -
$ (3 )
$ (2 )
(1)
These amounts were included in the computation of net periodic
benefit cost for pension and other postretirement benefits (see
Note U).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Separation Transaction and Discontinued Operations</t>
  </si>
  <si>
    <t>Discontinued Operations and Disposal Groups [Abstract]</t>
  </si>
  <si>
    <t>C.
Separation Transaction and Discontinued Operations
On
November 1, 2016, Arconic completed the Separation
Transaction. Alcoa Inc., which was re-named Arconic Inc., continues
to own the Global Rolled Products (except for the Warrick, IN
rolling operations and the equity interest in the rolling mill at
the joint venture in Saudi Arabia), Engineered Products and
Solutions, and Transportation and Construction Solutions segments.
Alcoa Corporation includes the Alumina and Primary Metals segments
and the aforementioned Warrick, IN rolling operations and equity
interest in the rolling mill at the joint venture in Saudi Arabia,
both of which were formally part of the Global Rolled Products
segment.
Arconic
completed the Separation Transaction by distribution on
November 1, 2016 of 80.1% of the outstanding common stock of
Alcoa Corporation to the Company’s shareholders of record
(the “Distribution”) as of the close of business on
October 20, 2016 (the “Record Date”). Arconic
retained 19.9% of the Alcoa Corporation common stock (36,311,767
shares). In the Distribution, each Company shareholder received one
share of Alcoa Corporation common stock for every three shares of
Arconic common stock held as of the close of business on the Record
Date. Shareholders received cash in lieu of fractional shares of
Alcoa Corporation common stock.
Arconic has
recorded the 19.9% retained interest in Alcoa Corporation common
stock as a cost method investment in Investment in common stock of
Alcoa Corporation in the December 2016 Consolidated Balance Sheet.
The fair value was based on the closing stock price of Alcoa
Corporation as of December 31, 2016 multiplied by the number
of shares of Alcoa Corporation common stock owned by the Company as
of December 31, 2016. The changes in fair value since
November 1, 2016 were recorded in Accumulated other
comprehensive loss in the Consolidated Balance Sheet.
On
October 31, 2016, Arconic entered into several agreements with
Alcoa Corporation that govern the relationship of the parties
following the completion of the Separation Transaction. These
agreements include the following: Separation and Distribution
Agreement, Transition Services Agreement, Tax Matters Agreement,
Employee Matters Agreement, Alcoa Corporation to Arconic Inc.
Patent, Know-How, and Trade Secret License Agreement, Arconic Inc.
to Alcoa Corporation Patent, Know-How, and Trade Secret License
Agreement, Alcoa Corporation to Arconic Inc. Trademark License
Agreement, Toll Processing and Services Agreement, Master Agreement
for the Supply of Primary Aluminum, Massena Lease and Operations
Agreement, Fusina Lease and Operations Agreement, and Stockholder
and Registration Rights Agreement.
Effective
November 1, 2016, Arconic entered into a Toll Processing and
Services Agreement with Alcoa Corporation for the tolling of metal
for the Warrick, IN rolling mill which became a part of Alcoa
Corporation upon completion of the Separation Transaction. As part
of this arrangement, Arconic will provide a toll processing service
to Alcoa Corporation to produce can sheet products at its facility
in Tennessee through the expected end date of the contract,
December 31, 2018. Alcoa Corporation will supply all required
raw materials to Arconic and Arconic will process the raw materials
into finished can sheet coils ready for shipment to the end
customer. Tolling revenues for the two month period ending
December 31, 2016 and accounts receivable were not material to
the consolidated results of operations and financial position for
the year ended December 31, 2016.
As part of
the Separation Transaction, Arconic was required to provide maximum
potential future payment guarantees for Alcoa Corporation issued on
behalf of a third party, guarantees related to two Alcoa
Corporation energy supply contracts and certain Alcoa Corporation
environmental liabilities, letters of credit and surety bonds
related to Alcoa Corporation workers’ compensation claims
which occurred prior to November 1, 2016, and letters of
credit for certain Alcoa Corporation equipment leases and energy
contracts (see Note L).
Additionally,
under the Separation and Distribution Agreement, the Company has
recorded a receivable of $243 due from Alcoa Corporation for a
certain asset sale. This amount was included in Other receivables
in the December 2016 Consolidated Balance Sheet.
The results
of operations of Alcoa Corporation are presented as discontinued
operations in the Statement of Consolidated Operations as
summarized below:
Ten months Year ended December 31,
2016
2015
2014
Sales
$ 6,752
$ 10,121
$ 11,364
Cost of goods sold
(exclusive of expenses below) 5,655 7,965 8,782
Selling, general
administrative, and other expenses 164 214 231
Research and
development 28 69 95
Provision for
depreciation, depletion and amortization 593 772 935
Restructuring and other
charges 102 981 854
Interest
expense 28 25 31
Other (income) expenses,
net
(75 )
30
52
Income from discontinued
operations before income taxes 257 65 384
Provision for income
taxes
73
106
146
Income (loss) from
discontinued operations after income taxes 184 (41 ) 238
Less: Net income (loss)
from discontinued operations attributable to noncontrolling
interests
63
124
(91 )
Net income (loss) from
discontinued operations
$ 121
$ (165 )
$ 329
During 2016
and 2015, Arconic recognized $193 ($158 after-tax) and $24 ($24
after-tax), respectively, in Selling, general administrative, and
other expenses on the accompanying Statement of Consolidated
Operations for costs related to the Separation Transaction. In
addition, Arconic also incurred capital expenditures and debt
issuance costs of $110 during 2016 related to the Separation
Transaction. None of the aforementioned costs and expenses related
to the Separation Transaction were reclassified into discontinued
operations.
On
November 1, 2016, management evaluated the net assets of Alcoa
Corporation for potential impairment and determined that no
impairment charge was required.
The carrying
amount of the major classes of assets and liabilities related to
Alcoa Corporation classified as assets and liabilities of
discontinued operations in the Consolidated Balance Sheet at
December 31, 2015 consisted of the following:
Total assets of
discontinued operations:
Cash and cash
equivalents $ 557
Receivables from
customers 380
Other
receivables 128
Inventories 1,158
Prepaid expenses and
other current assets
333
Current assets of
discontinued operations
2,556
Properties, plants, and
equipment, net 9,390
Goodwill 152
Investments 1,472
Deferred income
taxes 1,360
Other noncurrent
assets
2,224
Noncurrent assets of
discontinued operations
14,598
Total assets of
discontinued operations
$ 17,154
Total liabilities of
discontinued operations:
Accounts payable,
trade $ 1,379
Accrued compensation and
retirement costs 440
Taxes, including income
taxes 136
Other current
liabilities 563
Long-term debt due within
one year
18
Current liabilities of
discontinued operations
$ 2,536
Long-term debt less
amount due within one year 207
Accrued pension
benefits 1,373
Accrued other
postretirement benefits 1,189
Other noncurrent
liabilities and deferred credits
1,910
Noncurrent liabilities of
discontinued operations
4,679
Total liabilities of
discontinued operations
$ 7,215
The cash
flows related to Alcoa Corporation have not been segregated and are
included in the Statement of Consolidated Cash Flows for all
periods presented. The following table presents depreciation,
depletion and amortization, restructuring and other charges, and
purchases of property, plant and equipment of the discontinued
operations related to Alcoa Corporation:
For the year ended December 31,
2016
2015
2014
Depreciation, depletion
and amortization $ 593 $ 772 $ 935
Restructuring and other
charges $ 102 $ 981 $ 854
Capital
expenditures
$ 298
$ 391
$ 444</t>
  </si>
  <si>
    <t>Restructuring and Other Charges</t>
  </si>
  <si>
    <t>Restructuring and Related Activities [Abstract]</t>
  </si>
  <si>
    <t>D.
Restructuring and Other Charges
Restructuring
and other charges for each year in the three-year period ended
December 31, 2016 were comprised of the following:
2016
2015
2014
Asset
impairments $ 80 $ - $ 65
Layoff costs 70 97 105
Net loss on divestitures
of businesses (F) 3 136 111
Other 27 (11 ) 43
Reversals of previously
recorded layoff costs
(25 )
(8 )
(10 )
Restructuring and other
charges
$ 155
$ 214
$ 314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16
Actions.
In 2016,
management made the decision to exit certain legacy Firth Rixson
facilities in the U.K. Costs related to these actions included
asset impairments and accelerated depreciation of $51; other exit
costs of $4; and $2 for the separation of 60 employees.
Also in 2016,
management approved the shutdown and demolition of the can sheet
facility in Tennessee upon completion of the Toll Processing and
Services Agreement with Alcoa Corporation. Costs related to this
action included $21 in asset impairments; $9 in other exit costs;
and $7 for the separation of 145 employees. The other exit costs of
$9 represent $4 in asset retirement obligations and $3 in
environmental remediation, both of which were triggered by the
decision to permanently shut down and demolish the can sheet
facility in Tennessee, and $2 in other exit costs.
As of
December 31, 2016, approximately 880 of the 1,800 employees
were separated. The remaining separations for 2016 restructuring
programs are expected to be completed by the end of 2017. In 2016,
cash payments of $16 were made against layoff reserves related to
2016 restructuring programs.
2015
Actions.
As of
December 31, 2016, approximately 1,100 of the 1,240
(previously 1,505) employees were separated. The total number of
employees associated with 2015 restructuring programs was updated
to reflect employees, who were initially identified for separation,
accepting other positions within Arconic and natural attrition. The
remaining separations for 2015 restructuring programs are expected
to be completed by the end of 2017. In 2016 and 2015, cash payments
of $55 and $18, respectively, were made against layoff reserves
related to 2015 restructuring programs.
2014
Actions.
In early
2014, management approved the permanent shutdown of Arconic’s
two rolling mills in Australia, Point Henry and Yennora. This
decision was made due to the significant impact of excess can sheet
capacity in both Australia and Asia. The two rolling mills had a
combined can sheet capacity of 200,000 metric-tons-per-year and
were closed by the end of 2014. Costs related to the shutdown of
the two rolling mills included $56 for the separation of
approximately 470 employees; accelerated depreciation of $58 as the
rolling mills continued to operate during 2014; asset impairments
of $7 representing the write-off of the remaining book value of all
related properties, plants, and equipment; and $33 in other exit
costs. Additionally, in 2014, remaining inventories, mostly
operating supplies and raw materials, were written down to their
net realizable value, resulting in a charge of $13 ($9 after-tax),
which was recorded in Cost of goods sold on the accompanying
Statement of Consolidated Operations. The other exit costs of $33
represent $18 in environmental remediation and $8 in asset
retirement obligations, both of which were triggered by the
decisions to permanently shut down and demolish the aforementioned
structures in Australia, and $7 in other related costs, including
supplier and customer contract-related costs. Demolition and
remediation activities related to the two rolling mills began in
mid-2015 and are expected to be completed by the end of
2018.
As of
December 31, 2016, the separations associated with 2014
restructuring programs were essentially complete. In 2016, 2015,
and 2014, cash payments of $3, $27, and $54, respectively, were
made against layoff reserves related to 2014 restructuring
programs.
Arconic does
not include Restructuring and other charges in the results of its
reportable segments. The pretax impact of allocating such charges
to segment results would have been as follows:
2016
2015
2014
Global Rolled
Products $ 40 $ 121 $ 267
Engineered Products and
Solutions 78 46 13
Transportation and
Construction Solutions
14
8
10
Segment total 132 175 290
Corporate
23
39
24
Total restructuring and
other charges
$ 155
$ 214
$ 314
Activity and
reserve balances for restructuring charges were as
follows:
Layoff
Other
Total
Reserve balances at
December 31, 2013
$ 37
$ 29
$ 66
2014:
Cash payments (75 ) (16 ) (91 )
Restructuring
charges 105 43 148
Other*
(19 )
(36 )
(55 )
Reserve balances at
December 31, 2014
48
20
68
2015:
Cash payments (45 ) (12 ) (57 )
Restructuring
charges 97 7 104
Other*
(16 )
(6 )
(22 )
Reserve balances at
December 31, 2015
84
9
93
2016:
Cash payments (73 ) (13 ) (86 )
Restructuring
charges 70 27 97
Other*
(31 )
(14 )
(45 )
Reserve balances at
December 31, 2016
$ 50
$ 9
59
* Other includes reversals
of previously recorded restructuring charges and the effects of
foreign currency translation. In 2016 and 2014, Other for other
exit costs also included a reclassification of $8 and $8,
respectively, in asset retirement and $2 and $18, respectively, in
environmental obligations, as these liabilities were included in
Arconic’s separate reserves for asset retirement obligations
and environmental remediation. In 2015, Other for other exit costs
included a reclassification of $5 for certain obligations included
in Arconic’s separate reserves for warranties, lease
terminations and tax indemnities. In 2016, Other for other exit
costs also included a reclassification of $4 in legal obligations,
as these liabilities were included in Arconic’s separate
reserves for legal costs.
The remaining
reserves are expected to be paid in cash during 2017.</t>
  </si>
  <si>
    <t>Goodwill and Other Intangible Assets</t>
  </si>
  <si>
    <t>Goodwill and Intangible Assets Disclosure [Abstract]</t>
  </si>
  <si>
    <t>E.
Goodwill and Other Intangible Assets
The following
table details the changes in the carrying amount of
goodwill:
Global
Products
Engineered
Products
Transportation
Corporate*
Total
Balance at
December 31, 2014:
Goodwill $ 210 $ 4,458 $ 114 $ 333 $ 5,115
Accumulated impairment
losses
-
-
(28 )
-
(28 )
210 4,458 86 333 5,087
Acquisitions and
Divestitures (F) (1 ) 261 - - 260
Impairment (A) - - (25 ) - (25 )
Translation and
other
(8 )
(59 )
(3 )
(3 )
(73 )
Balance at
December 31, 2015:
Goodwill 201 4,660 111 330 5,302
Accumulated impairment
losses
-
-
(53 )
-
(53 )
201 4,660 58 330 5,249
Acquisitions and
Divestitures (F) - 47 - - 47
Translation and
other
(20 )
(128 )
(1 )
1
(148 )
Balance at
December 31, 2016:
Goodwill 181 4,579 110 331 5,201
Accumulated impairment
losses
-
-
(53 )
-
(53 )
181
4,579
57
331
5,148
* As of December 31,
2016, the amount reflected in Corporate is allocated to
Arconic’s three reportable segments ($60 to Global Rolled
Products, $253 to Engineered Products and Solutions, and $18 to
Transportation and Construction Solutions) for purposes of
impairment testing (see Goodwill and Other Intangible Assets policy
in Note A). This goodwill is reflected in Corporate for segment
reporting purposes because it is not included in management’s
assessment of performance by the three reportable
segments.
In 2015,
Arconic recognized an impairment of goodwill in the amount of $25
related to the annual impairment review of the soft alloy extrusion
business in Brazil, included in the Transportation and Construction
Solutions segment (see Goodwill and Other Intangible Assets policy
in Note A).
Other
intangible assets, which are included in Other noncurrent assets on
the accompanying Consolidated Balance Sheet, were as
follows:
December 31, 2016
Gross
Accumulated
Computer
software $ 755 $ (623 )
Patents and
licenses 110 (102 )
Other intangibles
(F)
897
(81 )
Total amortizable
intangible assets 1,762 (806 )
Indefinite-lived trade
names and trademarks
32
-
Total other intangible
assets
$ 1,794
$ (806 )
December 31, 2015
Gross
Accumulated
Computer
software $ 793 $ (643 )
Patents and
licenses 110 (98 )
Other intangibles
(F)
961
(64 )
Total amortizable
intangible assets 1,864 (805 )
Indefinite-lived trade
names and trademarks
45
-
Total other intangible
assets
$ 1,909
$ (805 )
Computer
software consists primarily of software costs associated with an
enterprise business solution (EBS) within Arconic to drive common
systems among all businesses.
Amortization
expense related to the intangible assets in the tables above for
the years ended December 31, 2016, 2015, and 2014 was $65,
$67, and $55, respectively, and is expected to be in the range of
approximately $56 to $64 annually from 2017 to 2021.</t>
  </si>
  <si>
    <t>Acquisitions and Divestitures</t>
  </si>
  <si>
    <t>Business Combinations [Abstract]</t>
  </si>
  <si>
    <t>F.
Acquisitions and Divestitures
Pro forma
results of the Company, assuming all acquisitions described below
were made at the beginning of the earliest prior period presented,
would not have been materially different from the results
reported.
2016
Divestitures
2015
Acquisitions
In July 2015,
Arconic completed the acquisition of RTI, a U.S. company that was
publicly traded on the New York Stock Exchange under the ticker
symbol “RTI.” Arconic purchased all outstanding shares
of RTI common stock in a stock-for-stock transaction valued at $870
(based on the $9.96 per share July 23, 2015 closing price of
Arconic’s common stock). Each issued and outstanding share of
RTI common stock prior to the completion of the transaction was
converted into the right to receive 2.8315 shares of Arconic common
stock. In total, Arconic issued 29,132,471 shares (87,397,414
shares pre-reverse stock split – see Note A and Note P) of
its common stock to consummate this transaction, which was not
reflected in the accompanying Statement of Consolidated Cash Flows
as it represents a noncash financing activity. The exchange ratio
was the quotient of a $41 per RTI common share acquisition price
and the $14.48 per share March 6, 2015 closing price of
Arconic’s common stock. In addition to the transaction price,
Arconic also paid $25 ($19 after-tax) in professional fees and
costs related to this acquisition. This amount was recorded in
Selling, general administrative, and other expenses on the
accompanying Statement of Consolidated Operations.
RTI is a
global supplier of titanium and specialty metal products and
services for the commercial aerospace, defense, energy, and medical
device end markets. The purpose of this acquisition was to expand
Arconic’s range of titanium offerings and add advanced
technologies and materials, primarily related to the aerospace end
market. In 2014, RTI generated net sales of $794 and had
approximately 2,600 employees. The operating results and assets and
liabilities of RTI were included within Arconic’s Engineered
Products and Solutions segment since the date of acquisition.
Third-party sales and after-tax operating income (Arconic’s
primary segment performance measure – see Note O) of RTI from
the acquisition date through December 31, 2015 were $309 and
less than $(1), respectively. During the third quarter of 2016, the
final purchase price allocation was completed.
The following
table represents the final allocation of the purchase price by
major asset acquired and liability assumed, as well as the amount
of goodwill recognized:
Assets:
Cash $ 303
Receivables from
customers 94
Inventories 483
Prepaid expenses and
other current assets 47
Properties, plants, and
equipment 321
Goodwill 298
Other noncurrent
assets
60
Total assets
$ 1,606
Liabilities:
Accounts
payable $ 86
Other current
liabilities 94
Long-term debt due within
one year 115
Long-term debt, less
amount due within one year 387
Other noncurrent
liabilities
96
Total
liabilities
$ 778
Equity:
Additional
capital
$ 60
Total equity
$ 60
As reflected
in the table above, Arconic recognized goodwill of $298, which
represents the earnings growth potential of RTI, Arconic’s
ability to expand its titanium capabilities in the aerospace
market, and expected synergies from combining the operations of the
two companies. This goodwill was allocated to a new Arconic
reporting unit associated with the Engineered Products and
Solutions segment, Arconic Titanium and Engineered Products, which
consists solely of the acquired RTI business. None of this goodwill
is deductible for income tax purposes.
The other
noncurrent assets in the table above primarily represent intangible
assets. These intangible assets consist mainly of customer
relationships which are being amortized over a period of 20
years.
As part of
this acquisition, Arconic assumed the obligation to repay two
tranches of convertible debt; one tranche was due and settled in
cash on December 1, 2015 (principal amount of $115) and the
other tranche is due on October 15, 2019 (principal amount of
$403). Upon conversion of the 2019 convertible notes in accordance
with their terms, holders will receive, at Arconic’s
election, cash, shares of common stock (approximately 14,156,000
shares currently, which gives the effect to the Reverse Stock Split
(See Note A) and the Distribution of Alcoa Corporation), or a
combination of cash and shares. This cash conversion feature
requires the convertible notes to be bifurcated into a liability
component and an equity component. The fair value of the liability
component was determined by calculating the net present value of
the cash flows of the convertible notes using the interest rate of
a similar instrument without a conversion feature. The fair value
of the equity component is the difference between the fair value of
the entire instrument on the date of acquisition and the fair value
of the liability and is included as Additional capital on the
accompanying Consolidated Balance Sheet.
2015
Divestitures.
In March
2015, Arconic completed the sale of a rolling mill located in
Belaya Kalitva, Russia to a wholly-owned subsidiary of Stupino
Titanium Company. While owned by Arconic, the operating results and
assets and liabilities of the rolling mill were included in the
Global Rolled Products segment. The rolling mill generated sales of
approximately $130 in 2014 and, at the time of divestiture, had
approximately 1,870 employees.
2014
Acquisitions.
In addition
to the transaction price, Arconic also paid $42 ($34 after-tax) in
professional fees and costs related to this acquisition. This
amount was recorded in Selling, general administrative, and other
expenses on the accompanying Statement of Consolidated Operations.
Additionally, Arconic recorded $13 ($8 after-tax) in Interest
expense on the accompanying Statement of Consolidated Operations
for costs associated with the execution (in June 2014) and
termination (in September 2014) of a $2,500 364-day senior
unsecured bridge term loan facility. This facility was entered into
for the purpose of financing all or a portion of the cash
consideration for this acquisition and to pay fees and expenses
incurred in connection therewith. However, in September 2014, the
facility was no longer necessary as Arconic completed the issuance
of $2,500 in debt and equity (see Note P) instruments to finance
the acquisition.
Firth Rixson
manufactures rings, forgings, and metal products for the aerospace
end market, as well as other markets requiring highly engineered
material applications. At acquisition, this business had 13
operating facilities in the United States, United Kingdom, Europe,
and Asia employing approximately 2,400 people combined. The purpose
of this acquisition was to strengthen Arconic’s aerospace
business and position the Company to capture additional aerospace
growth with a broader range of high-growth, value-add jet engine
components. The operating results and assets and liabilities of
Firth Rixson were included within the Engineered Products and
Solutions segment since the date of acquisition. Third-party sales
and after-tax operating income (Arconic’s primary segment
performance measure—see Note O) of Firth Rixson from the
acquisition date through December 31, 2014 were $81 and $(12),
respectively.
The following
table represents the final allocation of the purchase price by
major asset acquired and liability assumed, as well as the amount
of goodwill recognized and the net present value of the potential
earn-out:
Assets:
Receivables from
customers $ 193
Inventories 227
Prepaid expenses and
other current assets 22
Properties, plants, and
equipment 493
Goodwill 1,801
Other noncurrent
assets
758
Total assets
$ 3,494
Liabilities:
Accounts
payable $ 162
Other current
liabilities 100
Contingent
consideration 130
Other noncurrent
liabilities
107
Total
liabilities
$ 499
As reflected
in the table above, Arconic recognized goodwill of $1,801, which
represents the earnings growth potential of Firth Rixson and
expected synergies from combining the operations of the two
companies. The goodwill was allocated to two of Arconic’s
reporting units associated with the Engineered Products and
Solutions segment, Arconic Fastening Systems and Rings ($1,117) and
Arconic Forgings and Extrusions ($684), on a relative fair value
basis. None of the goodwill is deductible for income tax
purposes.
The other
noncurrent assets in the table above represent intangible assets,
which were included in the other intangibles class (see Note E).
These intangible assets consist primarily of customer relationships
and contracts, backlog, qualifications, and technology, and have a
weighted-average amortization period of 35 years.
The
contingent consideration liability presented in the table above
represents the net present value of the potential earn-out of $150
(Level 3 in the fair value hierarchy – see Note V). This
earn-out is contingent on the Firth Rixson forging business in
Savannah, Georgia achieving certain identified financial targets
through December 31, 2020. During the fourth quarter of 2016,
management determined that payment of the maximum amount was not
probable based on the forecasted financial performance of this
location. Therefore, the fair value of this liability was reduced
by $56 with a corresponding credit to Other income, net on the
accompanying Statement of Consolidated Operations. It is estimated
that the earn-out will be paid in 2019 through 2020.
In August
2014, Arconic completed the acquisition of the 30% outstanding
noncontrolling interest in the aluminum brazing sheet venture in
Kunshan City, China from Shanxi Yuncheng Engraving Group for
$28.
2014
Divestitures.</t>
  </si>
  <si>
    <t>Inventories</t>
  </si>
  <si>
    <t>Inventory Disclosure [Abstract]</t>
  </si>
  <si>
    <t>G.
Inventories
December 31,
2016
2015
Finished goods $ 625 $ 672
Work-in-process 1,144 1,115
Purchased raw
materials 408 425
Operating
supplies
76
72
$ 2,253
$ 2,284
At
December 31, 2016 and 2015, the total amount of inventories
valued on a LIFO basis was $947 and $1,009, respectively. If valued
on an average-cost basis, total inventories would have been $371
and $387 higher at December 31, 2016 and 2015, respectively.
During 2016 and 2015, reductions in LIFO inventory quantities
caused partial liquidations of the lower cost LIFO inventory base.
These liquidations resulted in the recognition of immaterial income
amounts in both 2016 and 2015, respectively.</t>
  </si>
  <si>
    <t>Properties, Plants, and Equipment, Net</t>
  </si>
  <si>
    <t>Property, Plant and Equipment [Abstract]</t>
  </si>
  <si>
    <t>H.
Properties, Plants, and Equipment, Net
December 31,
2016
2015
Land and land
rights $ 135 $ 149
Structures:
Global Rolled
Products 1,061 1,042
Engineered Products and
Solutions 733 658
Transportation and
Construction Solutions 254 239
Other
248
290
2,296
2,229
Machinery and
equipment:
Global Rolled
Products 4,570 4,500
Engineered Products and
Solutions 2,728 2,745
Transportation and
Construction Solutions 723 682
Other
337
442
8,358
8,369
Less: accumulated
depreciation and amortization
10,789
10,747
Construction
work-in-progress
4,716
4,604
$ 5,499
$ 5,425</t>
  </si>
  <si>
    <t>Other Noncurrent Assets</t>
  </si>
  <si>
    <t>Deferred Costs, Capitalized, Prepaid, and Other Assets Disclosure [Abstract]</t>
  </si>
  <si>
    <t>I. Other
Noncurrent Assets
December 31,
2016
2015
Intangibles, net
(E) $ 988 $ 1,104
Investments 102 193
Cash surrender value of
life insurance 14 492
Other
141
155
$ 1,245
$ 1,944
Investments.
During 2016,
Arconic sold various fixed income and equity securities held by its
captive insurance company for $130, which is included in Sales of
investments on the accompanying Statement of Consolidated Cash
Flows, and recorded a loss of $3 ($2 after-tax) in Other income,
net on the accompanying Statement of Consolidated
Operations.
Cash
surrender value of life insurance.</t>
  </si>
  <si>
    <t>Debt</t>
  </si>
  <si>
    <t>Debt Disclosure [Abstract]</t>
  </si>
  <si>
    <t>J.
Debt
Long-Term
Debt.
December 31,
2016
2015
5.55% Notes, due
2017 $ - $ 750
6.50% Bonds, due
2018 250 250
6.75% Notes, due
2018 750 750
5.72% Notes, due
2019 750 750
1.63% Convertible Notes,
due 2019* 403 403
6.150% Notes, due
2020 1,000 1,000
5.40% Notes, due
2021 1,250 1,250
5.87% Notes, due
2022 627 627
5.125% Notes, due
2024 1,250 1,250
5.90% Notes, due
2027 625 625
6.75% Bonds, due
2028 300 300
5.95% Notes due
2037 625 625
Iowa Finance Authority
Loan, due 2042 (4.75%) 250 250
Other**
(32 )
(41 )
8,048 8,789
Less: amount due within
one year
4
3
$ 8,044
$ 8,786
* Amount was assumed in
conjunction with the acquisition of RTI (see Note F).
** Other includes various
financing arrangements related to subsidiaries, unamortized debt
discounts related to the outstanding notes and bonds listed in the
table above, an equity option related to the convertible notes due
in 2019 (see Note F), adjustments to the carrying value of
long-term debt related to an interest swap contract accounted for
as a fair value hedge, and unamortized debt issuance costs (see
Note A).
The principal
amount of long-term debt maturing in each of the next five years is
$4 in 2017, $1,035 in 2018, $1,134 in 2019, $1,002 in 2020, and
$1,251 in 2021.
Public
Debt
Credit
Facilities.
The Credit
Agreement includes additional covenants, including, among others,
(a) limitations on Arconic’s ability to incur liens
securing indebtedness for borrowed money, (b) limitations on
Arconic’s ability to consummate a merger, consolidation or
sale of all or substantially all of its assets, and
(c) limitations on Arconic’s ability to change the
nature of its business. As of December 31, 2016, Arconic was
in compliance with all such covenants.
The Credit
Facility matures on July 25, 2020, unless extended or earlier
terminated in accordance with the provisions of the Credit
Agreement. Arconic may make one additional one-year extension
request during the remaining term of the Credit Facility, subject
to the lender consent requirements set forth in the Credit
Agreement. Under the provisions of the Credit Agreement, Arconic
will pay a fee up to 0.30% (based on Arconic’s long-term debt
ratings as of December 31, 2016) of the total commitment per
annum to maintain the Credit Facility.
The Credit
Facility is unsecured and amounts payable under it will
rank pari
passu
The
obligation of Arconic to pay amounts outstanding under the Credit
Facility may be accelerated upon the occurrence of an “Event
of Default” as defined in the Credit Agreement. Such Events
of Default include, among others, (a) Arconic’s failure
to pay the principal of, or interest on, borrowings under the
Credit Facility, (b) any representation or warranty of Arconic
in the Credit Agreement proving to be materially false or
misleading, (c) Arconic’s breach of any of its covenants
contained in the Credit Agreement, and (d) the bankruptcy or
insolvency of Arconic.
There were no
amounts outstanding at December 31, 2016 and 2015 and no
amounts were borrowed during 2016, 2015 or 2014 under the Credit
Facility. In addition to the Credit Facility above, Arconic has a
number of other credit facilities that provide a combined borrowing
capacity of $715 as of December 31, 2016, of which $465 is due
to expire in 2017 and $250 is due to expire in 2018. The purpose of
any borrowings under these credit arrangements is to provide for
working capital requirements and for other general corporate
purposes. The covenants contained in all these arrangements are the
same as the Credit Agreement (see above).
In 2016, 2015
and 2014, Arconic borrowed and repaid $1,950, $1,890, and $1,640,
respectively, under the respective credit arrangements. The
weighted-average interest rate and weighted-average days
outstanding of the respective borrowings during 2016, 2015, and
2014 were 1.88%, 1.61%, and 1.54%, respectively, and 49 days, 69
days, and 67 days, respectively.
Short-Term
Borrowings.
Commercial
Paper.</t>
  </si>
  <si>
    <t>Other Noncurrent Liabilities and Deferred Credits</t>
  </si>
  <si>
    <t>Payables and Accruals [Abstract]</t>
  </si>
  <si>
    <t>K. Other
Noncurrent Liabilities and Deferred Credits
December 31,
2016
2015
Environmental remediation
(L) $ 260 $ 288
Income taxes
(R) 154 13
Accrued compensation and
retirement costs 216 237
Contingent payment
related to an acquisition (F) 78 130
Other
162
160
$ 870
$ 828</t>
  </si>
  <si>
    <t>Contingencies and Commitments</t>
  </si>
  <si>
    <t>Commitments and Contingencies Disclosure [Abstract]</t>
  </si>
  <si>
    <t>L.
Contingencies and Commitments
Contingencies
Environmental Matter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308 and $306
at December 31, 2016 and December 31, 2015 (of which $48
and $18 was classified as a current liability), respectively, and
reflects the most probable costs to remediate identified
environmental conditions for which costs can be reasonably
estimated. In 2016, the remediation reserve was increased by $14
due to a net charge associated with a number of sites and was
recorded in Cost of goods sold on the accompanying Statement of
Consolidated Operations. The change in the reserve also reflects a
decrease of $2 due to the effects of foreign currency translation
and an increase of $3 related to the acquisition of RTI (see Note
F). Payments related to remediation expenses applied against the
reserve were $13 in 2016 and include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Separation and Distribution Agreement includes provisions for the
assignment or allocation of environmental liabilities between
Arconic and Alcoa Corporation including certain remediation
obligations associated with environmental matters. In general, the
respective parties will be responsible for the environmental
matters associated with their operations, and with the properties
and other assets assigned to each. The only material and reportable
matter assigned to Arconic concerns the Grasse River at
Arconic’s Massena West location, the status of which is as
follows:
Massena
West, NY—
Additionally,
the Separation and Distribution Agreement lists environmental
matters and sites where both parties, Arconic and Alcoa
Corporation, share the liability. The Separation and
Distribution Agreement provides for the allocation of
responsibility between the two companies as well as identifies the
lead party responsible for overall management of the
matter. One such site previously reported on was Fusina,
Italy. The share for this site allocated to Arconic is not
material, and therefore, Arconic will no longer report on this
matter unless and until some event in the future causes this to
become material and reportable.
Lastly,
Arconic previously reported on other environmental matters
associated with East St. Louis, IL, Sherwin, TX, Baie Comeau,
Quebec, Canada and Mosjoen, Norway. Under the Separation and
Distribution Agreement, the legal entities named as parties to
these matters are now affiliated with Alcoa Corporation and/or
Alcoa Corporation has agreed to take full responsibility for these
locations and has agreed to indemnify Arconic for any future
liability associated with these locations, including the need for
any future environmental remediation. Therefore, Arconic will also
no longer report on these matters unless and until some event in
the future causes any of them to become material and
reportable.
Tax.
As previously
reported,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Arconic filed an
appeal of this second assessment in Spain’s Central Tax
Administrative Court, which was denied in January 2015. Arconic
filed another appeal of this second assessment in Spain’s
National Court in March 2015.
The combined
assessments (remeasured for a tax rate change enacted in November
2014) total $258 (€246). On January 16, 2017,
Spain’s National Court issued a decision in favor of the
Company related to the assessment received in September 2010. It is
not yet known if Spain’s tax authorities will appeal this
decision. Spain’s National Court has not yet rendered a
decision related to the assessment received in July
2013.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which would be shared between Arconic and Alcoa
Corporation as provided for in the Tax Matters Agreement related to
the Separation Transaction. Additionally, it is possible that the
Company may receive similar assessments for tax years subsequent to
2009. At this time, the Company is unable to reasonably predict an
ultimate outcome for this matter.
Other.
Commitments
Purchase
Obligations.
Operating
Leases.
Guarantees.
Pursuant to
the Separation and Distribution Agreement, Arconic was required to
provide maximum potential future payment guarantees for Alcoa
Corporation issued on behalf of a third party of $354. These
guarantees expire at various times between 2017 and 2024 and relate
to project financing for Alcoa Corporation’s aluminum complex
in Saudi Arabia. Additionally, Arconic was required to provide
guarantees up to an estimated present value amount of $1,600
related to two long-term supply agreements for energy for Alcoa
Corporation facilities. Per the Separation and Distribution
Agreement, Arconic is only liable for these guaranteed amounts in
the event of an Alcoa Corporation payment default. In December
2016, Arconic entered into a one year claims purchase agreement
with a bank covering claims up to $245 related to the Saudi Arabian
joint venture and two long-term energy supply agreements. The
majority of the premium related to this claims purchase agreement
is being paid by Alcoa Corporation. At December 31, 2016, the
combined fair value of the three required guarantees was $35 which
was included in Other Noncurrent liabilities and deferred credits
on the accompanying Consolidated Balance Sheet.
Arconic was
also required to provide guarantees of $50 related to two Alcoa
Corporation energy supply contracts. These guarantees expire in
March 2017. Additionally, Arconic was required to provide
guarantees of $53 related to certain Alcoa Corporation
environmental liabilities. Notification of a change in guarantor
has been made to the appropriate environmental agencies and Alcoa
Corporation is required by the end of March 2017 to self-bond or
provide collateral.
Letters of
Credit.
Pursuant to
the Separation and Distribution Agreement, Arconic was required to
retain letters of credit of $62 that had previously been provided
related to both Arconic and Alcoa Corporation workers’
compensation claims which occurred prior to November 1, 2016.
Alcoa Corporation workers’ compensation claims and letter of
credit fees paid by Arconic are being billed to and are being fully
reimbursed by Alcoa Corporation. Additionally, Arconic was required
to provide letters of credit for certain Alcoa Corporation
equipment leases and energy contracts and, as a result, Arconic has
$103 of outstanding letters of credit relating to these
liabilities. The entire $103 of outstanding letters of credit were
canceled in 2017 when Alcoa Corporation issued its own letters of
credit to cover these obligations.
Surety
Bonds.
Pursuant to
the Separation and Distribution Agreement, Arconic was required to
provide surety bonds related to Alcoa Corporation workers’
compensation claims which occurred prior to November 1, 2016
and, as a result, Arconic has $22 in outstanding surety bonds
relating to these liabilities. Alcoa Corporation workers’
compensation claims and surety bond fees paid by Arconic are being
billed to and are being fully reimbursed by Alcoa
Corporation.</t>
  </si>
  <si>
    <t>Other Income, Net</t>
  </si>
  <si>
    <t>Other Income and Expenses [Abstract]</t>
  </si>
  <si>
    <t>M. Other
Income, Net
2016
2015
2014
Equity income $ (7 ) $ - $ (2 )
Interest
income (16 ) (16 ) (19 )
Foreign currency (gains)
losses, net (4 ) 51 23
Net loss (gain) from
asset sales 11 (42 ) (13 )
Net loss (gain) on
mark-to-market derivative contracts 1 (3 ) 2
Other, net
(79 )
(18 )
4
$ (94 )
$ (28 )
$ (5 )
In 2016,
Other, net includes an adjustment of the contingent earn-out
liability ($56) and a post-closing adjustment ($20) both related to
the November 2014 acquisition of Firth Rixson. In 2015, Net gain
from asset sales included a $19 gain related to the sale of land
around Arconic’s former Sherwin, TX site and a $19 gain
related to the sale of the remaining equity investment in a China
rolling mill. In 2014, Net gain from asset sales included a $14
gain related to the sale of an equity investment in a China rolling
mill.</t>
  </si>
  <si>
    <t>Cash Flow Information</t>
  </si>
  <si>
    <t>Supplemental Cash Flow Elements [Abstract]</t>
  </si>
  <si>
    <t>N. Cash
Flow Information
Cash paid for
interest and income taxes was as follows:
2016
2015
2014
Interest, net of amount
capitalized $ 524 $ 487 $ 441
Income taxes, net of
amount refunded
$ 324
$ 345
$ 301
The details
related to cash paid for acquisitions (including of a
noncontrolling interest in 2014) were as follows:
2016
2015
2014
Assets
acquired $ - $ 2,003 $ 3,515
Liabilities
assumed - (868 ) (345 )
Contingent consideration
liability - - (130 )
Equity issued - (870 ) (610 )
Noncontrolling interest
acquired - - 31
Working capital
adjustment (10 ) - -
Increase in
Arconic’s shareholders’ equity
-
(60 )
(3 )
Cash paid
(10 )
205
2,458
Less: cash
acquired
-
302
45
Net cash paid
$ (10 )
$ (97 )
$ 2,413
Noncash
Financing and Investing Activities.
In August
2016, Arconic retired its outstanding treasury stock consisting of
approximately 76 million shares (see Note P). As a result,
Common stock and Additional capital were decreased by $76 and
$2,563, respectively, to reflect the retirement of the treasury
shares. This transaction was not reflected on the Statement of
Consolidated Cash Flows for the year ended December 31, 2016
as it represents a noncash financing activity.
In July 2015,
Arconic purchased all outstanding shares of RTI common stock in a
stock-for-stock transaction valued at $870 (see Note F). As a
result, Arconic issued 29 million shares (87 million
shares—pre-Reverse Stock Split—see Note A and Note P)
of its common stock to consummate this transaction, which was not
reflected in the accompanying Statement of Consolidated Cash Flows
as it represents a noncash financing activity.
In early
2014, holders of $575 principal amount of Arconic’s 5.25%
Convertible Notes due March 15, 2014 (the “2014
Notes”) exercised their option to convert the 2014 Notes into
30 million shares (89 million shares—pre-Reverse
Stock Split—see Note A and Note P) of Arconic common stock.
This transaction was not reflected in the accompanying Statement of
Consolidated Cash Flows as it represents a noncash financing
activity.
In late 2014,
Arconic paid $2,995 (net of cash acquired) to acquire Firth Rixson
(see Note F). A portion of this consideration was paid through the
issuance of 12 million shares (37 million
shares—pre-Reverse Stock Split—see Note A and Note P)
in Arconic common stock valued at $610. The issuance of common
stock was not reflected in the accompanying Statement of
Consolidated Cash Flows as it represents a noncash investing
activity.</t>
  </si>
  <si>
    <t>Segment and Geographic Area Information</t>
  </si>
  <si>
    <t>Segment Reporting [Abstract]</t>
  </si>
  <si>
    <t xml:space="preserve">O. Segment
and Geographic Area Information
Arconic is a
producer of products including precision castings and aerospace and
industrial fasteners. Arconic’s products are used worldwide
in transportation (including aerospace, automotive, truck, trailer,
rail, and shipping), packaging, building and construction, oil and
gas, defense, and industrial applications. Arconic’s segments
are organized by product on a worldwide basis. Segment performance
under Arconic’s management reporting system is evaluated
based on a number of factors; however, the primary measure of
performance is the after-tax operating income (ATOI) of each
segment. Certain items such as the impact of LIFO inventory
accounting; metal price lag (the timing difference created when the
average price of metal sold differs from the average cost of the
metal when purchased by the respective segment—generally when
the price of metal increases, metal lag is favorable and when the
price of metal decreases, metal lag is unfavorable); interest
expense; noncontrolling interests; corporate expense (general
administrative and selling expenses of operating the corporate
headquarters and other global administrative facilities, corporate
research and development expenses, along with depreciation and
amortization on corporate-owned assets); restructuring and other
charges; and other items, including intersegment profit
eliminations, differences between tax rates applicable to the
segments and the consolidated effective tax rate, and other
nonoperating items such as foreign currency transaction
gains/losses and interest income are excluded from segment ATOI.
Segment assets exclude, among others, cash and cash equivalents;
deferred income taxes; goodwill not allocated to businesses for
segment reporting purposes; corporate fixed assets; and LIFO
reserves.
The
accounting policies of the segments are the same as those described
in the Summary of Significant Accounting Policies (see Note A).
Transactions among segments are established based on negotiation
among the parties. Differences between segment totals and
Arconic’s consolidated totals for line items not reconciled
are in Corporate.
Arconic’s operations consist of three worldwide
reportable segments as follows:
Global
Rolled Products.
Engineered
Products and Solutions.
Transportation and Construction Solutions.
The operating
results and assets of Arconic’s reportable segments were as
follows:
Global
Products
Engineered
Products
Transportation
Total
2016
Sales:
Third-party
sales $ 4,864 $ 5,728 $ 1,802 $ 12,394
Intersegment
sales 118 - - 118
Total sales $ 4,982 $ 5,728 $ 1,802 $ 12,512
Profit and
loss:
Depreciation and
amortization 201 255 48 504
Income taxes 107 298 67 472
ATOI
269
642
176
1,087
2015
Sales:
Third-party
sales $ 5,253 $ 5,342 $ 1,882 $ 12,477
Intersegment
sales 125 - - 125
Total sales $ 5,378 $ 5,342 $ 1,882 $ 12,602
Profit and
loss:
Depreciation and
amortization 203 233 43 479
Income taxes 85 282 63 430
ATOI
225
595
166
986
2014
Sales:
Third-party
sales $ 6,344 $ 4,217 $ 2,021 $ 12,582
Intersegment
sales 185 - - 185
Total sales $ 6,529 $ 4,217 $ 2,021 $ 12,767
Profit and
loss:
Depreciation and
amortization 211 137 42 390
Income taxes 67 298 69 434
ATOI
224
579
180
983
2016
Assets:
Capital
expenditures $ 293 $ 333 $ 63 $ 689
Goodwill 181 4,579 57 4,817
Total assets
3,891
10,542
982
15,415
2015
Assets:
Capital
expenditures $ 256 $ 383 $ 77 $ 716
Goodwill 201 4,660 58 4,919
Total assets
3,861
10,732
947
15,540
The following
tables reconcile certain segment information to consolidated
totals:
2016
2015
2014
Sales:
Total segment
sales $ 12,512 $ 12,602 $ 12,767
Elimination of
intersegment sales (118 ) (125 ) (185 )
Corporate - (64 ) (40 )
Consolidated
sales $ 12,394 $ 12,413 $ 12,542
2016
2015
2014
Net (loss) income
attributable to Arconic:
Total segment
ATOI $ 1,087 $ 986 $ 983
Unallocated amounts (net
of tax):
Impact of LIFO (11 ) 66 (52 )
Metal price
lag 21 (115 ) 68
Interest
expense (324 ) (307 ) (287 )
Noncontrolling
interests - (1 ) -
Corporate
expense (306 ) (252 ) (268 )
Impairment of
goodwill - (25 ) -
Restructuring and other
charges (114 ) (192 ) (249 )
Discontinued
operations 121 (165 ) 329
Other (1) (1,415 ) (317 ) (256 )
Consolidated net (loss)
income attributable to Arconic $ (941 ) $ (322 ) $ 268
(1)
Other for 2016, includes a charge for valuation allowances
related to the Separation Transaction ($1,267), slightly offset by
a favorable adjustment to the contingent earn-out liability and a
post-closing adjustment both of which related to the November 2014
acquisition of Firth Rixson ($76).
December 31,
2016
2015
Assets:
Total segment
assets $ 15,415 $ 15,540
Unallocated
amounts:
Cash and cash
equivalents 1,863 1,362
Deferred income
taxes 1,234 1,308
Corporate
goodwill 331 330
Corporate fixed assets,
net 308 279
LIFO reserve (371 ) (387 )
Fair value of derivative
contracts 24 -
Investment in common
stock of Alcoa Corporation 1,020 -
Assets of discontinued
operations - 17,154
Other 214 891
Consolidated
assets $ 20,038 $ 36,477
Sales by
major product grouping were as follows:
2016
2015
2014
Sales:
Flat-rolled
aluminum 4,864 5,253 6,344
Fastening
systems 2,060 2,168 1,647
Investment
castings 1,870 1,812 1,784
Other extruded and forged
products 1,495 1,332 1,019
Architectural aluminum
systems 1,010 951 1,002
Aluminum
wheels 689 790 786
Other 406 107 (40 )
$ 12,394 $ 12,413 $ 12,542
Geographic
information for sales was as follows (based upon the country where
the point of sale occurred):
2016
2015
2014
Sales:
United States $ 7,823 $ 8,044 $ 7,205
France 930 802 915
United Kingdom 711 698 464
Hungary 619 622 630
China 582 565 415
Russia 433 455 642
Germany 284 264 229
Canada 262 180 125
Brazil 250 297 417
Japan 145 138 157
Italy 127 139 150
Australia 53 49 523
Spain 4 2 460
Other 171 158 210
$ 12,394 $ 12,413 $ 12,542
Geographic
information for long-lived assets was as follows (based upon the
physical location of the assets):
December 31,
2016
2015
Long-lived
assets:
United States $ 3,966 $ 3,833
China 336 352
Russia 295 303
United Kingdom 232 312
Hungary 194 190
France 118 107
Other 358 328
$ 5,499 $ 5,425 </t>
  </si>
  <si>
    <t>Preferred and Common Stock</t>
  </si>
  <si>
    <t>P.
Preferred and Common Stock
Preferred
Stock.
In September
2014, Arconic completed a public offering under its shelf
registration statement for $1,250 of 25 million depositary
shares, each of which represents a 1/10th interest in a share of
Arconic’s 5.375% Class B Mandatory Convertible Preferred
Stock, Series 1, par value $1 per share, liquidation preference
$500 per share (the “Mandatory Convertible Preferred
Stock”). The 25 million depositary shares are equivalent
to 2.5 million shares of Mandatory Convertible Preferred
Stock. Each depositary share entitles the holder, through the
depositary, to a proportional fractional interest in the rights and
preferences of a share of Mandatory Convertible Preferred Stock,
including conversion, dividend, liquidation, and voting rights,
subject to terms of the deposit agreement. Arconic received $1,213
in net proceeds from the public offering reflecting an underwriting
discount. The net proceeds were used, together with the net
proceeds of issued debt, to finance the cash portion of the
acquisition of Firth Rixson. The underwriting discount was recorded
as a decrease to Additional capital. The Mandatory Convertible
Preferred Stock constitutes a series of Arconic’s Class B
Serial Preferred Stock, which ranks senior to Arconic’s
common stock and junior to Arconic’s Class A Preferred
Stock and existing and future indebtedness. Dividends on the
Mandatory Convertible Preferred Stock are cumulative in nature and
are paid at the rate of $26.8750 per annum per share, which
commenced January 1, 2015 (paid on December 30, 2014).
Holders of the Mandatory Convertible Preferred Stock generally have
no voting rights.
On the
mandatory conversion date, October 1, 2017, all outstanding
shares of Mandatory Convertible Preferred Stock will automatically
convert into shares of Arconic’s common stock. As a result of
the Separation Transaction and the 1-for-3 Reverse Stock Split (see
Note A), as defined in the terms of the Mandatory Convertible
Preferred Stock, the conversion rate was adjusted and each share of
Mandatory Convertible Preferred Stock is now convertible into not
more than 15.6981 shares of common stock and not less than 13.0817
shares of common stock, subject to certain anti-dilution and other
adjustments as described in the terms of the Mandatory Convertible
Preferred Stock. At any time prior to October 1, 2017, a
holder may elect to convert shares of Mandatory Convertible
Preferred Stock, in whole or in part (but in no event less than one
share of Mandatory Convertible Preferred Stock), at the minimum
conversion rate of 13.0817 shares of common stock, subject to
certain anti-dilution and other adjustments as described in the
terms of the Mandatory Convertible Preferred Stock. Arconic does
not have the right to redeem the Mandatory Convertible Preferred
Stock.
If Arconic
undergoes a fundamental change, as defined in the terms of the
Mandatory Convertible Preferred Stock, holders may elect to convert
their Mandatory Convertible Preferred Stock, in whole or in part
(but in no event less than one share of Mandatory Convertible
Preferred Stock), into shares of Arconic’s common stock.
Holders who elect to convert will also receive any accumulated and
unpaid dividends and a Fundamental Change Dividend Make-whole
Amount (as defined in the terms of the Mandatory Convertible
Preferred Stock) equal to the present value of all remaining
dividend payments on the Mandatory Convertible Preferred
Stock.
Common
Stock.
In August
2016, Arconic retired its outstanding treasury stock consisting of
approximately 25 million shares (76 million shares pre-reverse
stock split). As a result, Common stock and Additional capital in
the accompanying 2016 Consolidated Balance Sheet were decreased by
$76 and $2,563, respectively, to reflect the retirement of the
treasury shares.
At
December 31, 2016, 438,519,780 shares were issued and
outstanding. Dividends paid in each of 2016, 2015 and 2014 were
$0.36 per annum or $0.09 per quarter. The current dividend yield as
authorized by Arconic’s Board of Directors is $0.24 per annum
or $0.06 per quarter.
In July 2015,
Arconic issued 29 million shares (87 million
shares—pre-Reverse Stock Split) of common stock as
consideration paid to acquire RTI (see Note F).
In early
2014, Arconic issued 30 million shares (89 million
shares—pre-Reverse Stock Split) of common stock under the
terms of Arconic’s 5.25% Convertible Notes due March 15,
2014. Also, in November 2014, Arconic issued 12 million shares
(37 million shares—pre-Reverse Stock Split) of common
stock as part of the consideration paid to acquire Firth Rixson
(see Note F).
As of
December 31, 2016, 45 million shares of common stock were
reserved for issuance under Arconic’s stock-based
compensation plans. Arconic buys shares in the open market to
satisfy the exercise of stock options and the conversion of stock
awards.
Share
Activity
Common
stock
Treasury
Outstanding
Balance at end of
2013 106,895,705 1,071,011,162
Conversion of convertible
notes - 89,383,953
Private
placement - 36,523,010
Issued for stock-based
compensation plans
(19,745,536 )
19,745,536
Balance at end of
2014 87,150,169 1,216,663,661
Acquisition of
RTI - 87,397,414
Issued for stock-based
compensation plans
(6,099,066 )
6,099,066
Balance at end of
2015 81,051,103 1,310,160,141
Treasury stock
retirement (75,831,443 ) -
Reverse Stock Split
(A) - (876,942,489 )
Issued for stock-based
compensation plans
(5,219,660 )
5,302,128
Balance at end of
2016 - 438,519,780
Stock-based Compensation
Arconic has a
stock-based compensation plan under which stock options and stock
awards are granted in January each year to eligible employees. Most
plan participants can choose whether to receive their award in the
form of stock options, restricted stock unit awards, or a
combination of both. This choice is made before the grant is issued
and is irrevocable. Stock options are granted at the closing market
price of Arconic’s common stock on the date of grant and vest
over a three-year service period (1/3 each year) with a ten-year
contractual term. Restricted stock unit awards also vest over a
three-year service period from the date of grant and certain of
these awards also include performance conditions. For the majority
of performance stock awards issued in 2016, 2015, and 2014, the
final number of shares earned will be based on Arconic’s
achievement of sales and profitability targets over the respective
three-year performance periods. One-third of the award will be
earned each year based on the performance against the
pre-established targets for that year. The performance stock awards
earned over the three-year period vest at the end of the third
year.
In 2016,
2015, and 2014, Arconic recognized stock-based compensation expense
of $76 ($51 after-tax), $77 ($51 after-tax), and $70 ($47
after-tax), respectively. For each of 2016, 2015, and 2014,
approximately 80% of the stock-based compensation expense
recognized related to restricted stock unit awards and no
stock-based compensation expense was capitalized in any of those
years. At December 31, 2016, there was $45 (pretax) of
unrecognized compensation expense related to non-vested stock
option grants and non-vested restricted stock unit award grants.
This expense is expected to be recognized over a weighted average
period of 1.5 years. As part of Arconic’s stock-based
compensation plan design, individuals who are retirement-eligible
have a six-month requisite service period in the year of grant. As
a result, a larger portion of expense will be recognized in the
first half of each year for these retirement-eligible employees. Of
the total pretax compensation expense recognized in 2016, 2015, and
2014, $19, $15, and $11, respectively, pertains to the acceleration
of expense related to retirement-eligible employees.
Stock-based
compensation expense is based on the grant date fair value of the
applicable equity grant. For restricted stock unit awards, the fair
value was equivalent to the closing market price of Arconic’s
common stock on the date of grant. For stock options, the fair
value was estimated on the date of grant using a lattice-pricing
model, which generated a result of $4.78, $10.07, and $6.40 per
option in 2016, 2015, and 2014, respectively. The lattice-pricing
model uses a number of assumptions to estimate the fair value of a
stock option, including a risk-free interest rate, dividend yield,
volatility, exercise behavior, and contractual life. The following
paragraph describes in detail the assumptions used to estimate the
fair value of stock options granted in 2016 (the assumptions used
to estimate the fair value of stock options granted in 2015 and
2014 were not materially different, except as noted
below).
The risk-free
interest rate (2.06%) was based on a yield curve of interest
rates at the time of the grant based on the contractual life of the
option. The dividend yield (1.1%) was based on a one-year
average. Volatility (44.5% for 2016, 36.5% for 2015, and 35.0% in
2014) was based on historical and implied volatilities over the
term of the option. Arconic utilized historical option forfeiture
data to estimate annual pre- and post-vesting forfeitures (7%).
Exercise behavior (60%) was based on a weighted average
exercise ratio (exercise patterns for grants issued over the number
of years in the contractual option term) of an option’s
intrinsic value resulting from historical employee exercise
behavior. Based upon the other assumptions used in the
determination of the fair value, the life of an option (5.7 years)
was an output of the lattice-pricing model. The activity for
stock options and stock awards during 2016 was as follows (options
and awards in millions):
Stock
options (A)(D) Stock
awards (A)(D)
Number of
options
Weighted
average
exercise price
Number of
awards
Weighted
average FMV
per award
Outstanding,
January 1, 2016 11 $ 35.72 7 $ 34.13
Granted 3 $ 20.22 4 $ 20.64
Exercised - $ 26.89 - $ -
Converted - $ - (3 ) $ 26.72
Expired or
forfeited - $ 36.75 - $ 31.90
Cancelled due to
Separation Transaction (B) (4 ) $ 32.70 (2 ) $ 30.46
Adjustment due to
Separation Transaction (C)(D) 3 $ 24.14 2 $ 22.20
Performance share
adjustment
-
$ -
-
$ 20.87
Outstanding,
December 31, 2016
13
$ 24.14
8
$ 22.26
(A)
The number of stock options, stock awards and the weighted
average exercise price has been adjusted to reflect the Reverse
Stock Split (see Note A).
(B)
As a result of the Separation Transaction, all stock options
and stock awards relating to Alcoa Corporation employees were
canceled.
(C)
As a result of the Separation Transaction, all stock options
and stock awards relating to Arconic employees were adjusted to
reflect the Separation Transaction.
(D)
Both the effect of the Reverse Stock Split and the effect of
the Separation Transaction were considered modifications of the
original stock options and awards and the modifications were
designed such that the intrinsic values of the stock option or
stock award were the same both previous to and after the
adjustments.
As of
December 31, 2016, the number of stock options outstanding had
a weighted average remaining contractual life of 5.99 years and a
total intrinsic value of $10. Additionally, 8.9 million of the
stock options outstanding were fully vested and exercisable and had
a weighted average remaining contractual life of 4.75 years, a
weighted average exercise price of $26.23, and a total intrinsic
value of $0.2 as of December 31, 2016. In 2016, 2015, and
2014, the cash received from stock option exercises was $4, $25,
and $150 and the total tax benefit realized from these exercises
was $0, $6, and $28, respectively. The total intrinsic value of
stock options exercised during 2016, 2015, and 2014 was $1, $19,
and $84, respectively.</t>
  </si>
  <si>
    <t>Earnings Per Share</t>
  </si>
  <si>
    <t>Earnings Per Share [Abstract]</t>
  </si>
  <si>
    <t>Q.
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number of
shares and per share amounts for all periods presented below have
been updated to reflect the Reverse Stock Split (see Note A). The
information used to compute basic and diluted EPS attributable to
Arconic common shareholders was as follows (shares in
millions):
2016
2015
2014
Net loss from continuing
operations attributable to Arconic $ (1,062 ) $ (156 ) $ (61 )
Net income from
continuing operations attributable to noncontrolling
interests - (1 ) -
Less: preferred stock
dividends declared
69
69
21
Loss from continuing
operations available to Arconic common shareholders (1,131 ) (226 ) (82 )
Income (loss) from
discontinued operations after income taxes and noncontrolling
interests (1)
121
165
(329 )
Net (loss) income
available to Arconic common shareholders—basic
(1,010 )
(391 )
247
Add: interest expense
related to convertible notes - - -
Add: dividends related to
mandatory convertible preferred stock
-
-
-
Net (loss) income
available to Arconic common shareholders—diluted
$ (1,010 )
$ (391 )
$ 247
Average shares
outstanding—basic 438 420 387
Effect of dilutive
securities:
Stock options - - 2
Stock and performance
awards - - 4
Mandatory convertible
preferred stock - - -
Convertible
notes
-
-
-
Average shares
outstanding—diluted
438
420
393
(1)
Calculated from the Statement of Consolidated Operations as
Income (loss) from discontinued operations after income taxes less
Net income (loss) from discontinued operations attributable to
noncontrolling interests.
In 2016,
basic average shares outstanding and diluted average shares
outstanding were the same because the effect of potential shares of
common stock was anti-dilutive as Arconic generated a net loss. As
a result, 39 million share equivalents related to the
mandatory convertible preferred stock, 14 million share
equivalents related to convertible notes, 13 million stock
options, and 8 million stock awards were not included in the
computation of diluted EPS. Had Arconic generated sufficient net
income in 2016, 28 million, 10 million, 4 million,
and 1 million potential shares of common stock related to the
mandatory convertible preferred stock, convertible notes, stock
awards, and stock options, respectively, would have been included
in diluted average shares outstanding.
In 2015,
basic average shares outstanding and diluted average shares
outstanding were the same because the effect of potential shares of
common stock was anti-dilutive as Arconic generated a net loss. As
a result, 26 million share equivalents related to mandatory
convertible preferred stock, 7 million stock awards,
11 million stock options, and 5 million
(weighted-average) share equivalents related to convertible debt
(acquired from RTI – see Note F) were not included in the
computation of diluted EPS. Had Arconic generated sufficient net
income in 2015, 26 million, 5 million, 4 million,
and 1 million potential shares of common stock related to the
mandatory convertible preferred stock, convertible notes, stock
awards, and stock options, respectively, would have been included
in diluted average shares outstanding.
In 2014,
6 million and 7 million share equivalents related to
convertible notes and mandatory convertible preferred stock,
respectively, were not included in the computation of diluted EPS
because their effect was anti-dilutive.
Options to
purchase 10 million, 9 million, and 1 million shares
of common stock at a weighted average exercise price of $26.93,
$38.25, and $48.72 per share were outstanding as of
December 31, 2016, 2015, and 2014, respectively, but were not
included in the computation of diluted EPS because they were
anti-dilutive, as the exercise prices of the options were greater
than the average market price of Arconic’s common
stock.</t>
  </si>
  <si>
    <t>Income Taxes</t>
  </si>
  <si>
    <t>Income Tax Disclosure [Abstract]</t>
  </si>
  <si>
    <t>R. Income
Taxes
The
components of income from continuing operations before income taxes
were as follows:
2016
2015
2014
United States $ 84 $ 124 $ 207
Foreign
330
59
(94 )
$ 414
$ 183
$ 113
The provision
for income taxes consisted of the following:
2016
2015
2014
Current:
Federal* $ - $ - $ -
Foreign 133 115 70
State and
local
1
(1 )
1
134
114
71
Deferred:
Federal* 1,208 196 67
Foreign 136 29 37
State and
local
(2 )
-
(1 )
1,342
225
103
Total
$ 1,476
$ 339
$ 174
* Includes U.S. taxes
related to foreign income
The exercise
of employee stock options generated a tax benefit of $0, $2 and $8
in 2016, 2015 and 2014, respectively, representing only the
difference between compensation expense recognized for financial
reporting and tax purposes. These amounts increased equity and
either decreased current taxes payable or increased deferred tax
assets (net operating losses) in the respective periods.
Arconic has
unamortized tax-deductible goodwill of $23 resulting from
intercompany stock sales and reorganizations. Arconic recognizes
the tax benefits (at a 25% rate) associated with this
tax-deductible goodwill as it is being amortized for local income
tax purposes rather than in the period in which the transaction is
consummated.
A
reconciliation of the U.S. federal statutory rate to
Arconic’s effective tax rate was as follows (the effective
tax rate for all periods was a provision on income):
2016
2015
2014
U.S. federal statutory
rate 35.0 % 35.0 % 35.0 %
Taxes on foreign
operations (10.2 ) 2.5 (9.4 )
Permanent differences on
restructuring and other charges and asset disposals (107.8 ) 3.6 (1.0 )
Non-deductible
acquisition costs 8.4 7.1 7.3
Statutory tax rate and
law changes (1) (15.7 ) (1.0 ) 78.8
Tax
holidays (2) (0.8 ) (3.9 ) 38.5
Tax credits (1.2 ) (2.8 ) (1.9 )
Changes in valuation
allowances 426.8 145.8 17.3
Impairment of
goodwill - 4.8 -
Company-owned life
insurance/split-dollar net premiums 23.0 (3.0 ) (9.6 )
Changes in uncertain tax
positions 2.3 (2.0 ) (5.6 )
Other
(3.3 )
(0.9 )
4.6
Effective tax
rate
356.5 %
185.2 %
154.0 %
(1)
In November 2014, Spain enacted corporate tax reform that
changed the corporate tax rate from 30% in 2014 to 28% in 2015 to
25% in 2016. As a result, Arconic remeasured certain deferred tax
assets related to Spanish subsidiaries. In December 2016, Spain and
the United States enacted tax law changes which resulted in the
remeasurement of certain deferred tax liabilities recorded by
Arconic.
(2)
In 2014, a tax holiday for certain former Arconic subsidiaries
in Brazil became effective (see below).
The
components of net deferred tax assets and liabilities were as
follows:
2016 2015
December 31,
Deferred
tax
assets
Deferred
tax
liabilities
Deferred
tax
assets
Deferred
tax
liabilities
Depreciation $ 15 $ 817 $ 8 $ 964
Employee
benefits 1,382 8 1,521 11
Loss
provisions 181 1 172 2
Tax loss
carryforwards 1,540 - 926 -
Tax credit
carryforwards 652 - 673 -
Other
184
93
311
31
3,954 919 3,611 1,008
Valuation
allowance
(1,940 )
-
(1,291 )
-
$ 2,014
$ 919
$ 2,320
$ 1,008
The following
table details the expiration periods of the deferred tax assets
presented above:
December 31, 2016
Expires
within
10 years
Expires
within
11-20 years
No
expiration*
Other*
Total
Tax loss
carryforwards $ 81 $ 744 $ 715 $ - $ 1,540
Tax credit
carryforwards 428 89 100 35 652
Other - - 72 1,690 1,762
Valuation
allowance
(465 )
(663 )
(677 )
(135 )
(1,940 )
$ 44
$ 170
$ 210
$ 1,590
$ 2,014
*
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
The total
deferred tax asset (net of valuation allowance) is supported by
projections of future taxable income exclusive of reversing
temporary differences (59%) and taxable temporary differences
that reverse within the carryforward period (41%).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n 2016,
Arconic recognized a $1,267 discrete income tax charge for
valuation allowances related to the Separation Transaction,
including $925 with respect to Alcoa Corporation’s net
deferred tax assets in the United States, $302 with respect to
Arconic’s foreign tax credits in the United States, $42 with
respect to certain deferred tax assets in Luxembourg, and $(2)
related to the net impact of other smaller items. After weighing
all positive and negative evidence, as described above, management
determined that the net deferred tax assets of Alcoa Corporation
were not more likely than not to be realized due to lack of
historical and projected domestic source taxable income. As such, a
valuation allowance was recorded immediately prior to
separation.
Upon
separation, Arconic retained foreign tax credits in the United
States which have a 10-year carryforward period with expirations
ranging from 2017 to 2026 (as of December 31, 2016). Arconic
also retained suspended foreign tax credit carryforwards whose
expiration period begins when the credits become unsuspended. A
valuation allowance of $135 was initially established in 2013 on a
portion of the foreign tax credit carryforwards, primarily due to
insufficient foreign source income to allow for full utilization of
the credits within the expiration period. An incremental valuation
allowance of $134 was recognized in 2015. At the end of 2015 and
2016, $15 and $128 of foreign tax credits respectively expired
resulting in a corresponding decrease to the valuation allowance.
As a result of the Separation Transaction, management determined
that it was no longer more likely than not that Arconic would
realize the full tax benefit of its foreign tax credit
carryforwards based on changes in the availability of foreign
sourced taxable income. After consideration of all available
evidence including potential tax planning strategies and earnings
of foreign subsidiaries projected to be distributable as taxable
foreign dividends, an incremental valuation allowance of $302 was
recognized in 2016. At December 31, 2016, the cumulative
amount of the valuation allowance was $427. The need for this
valuation allowance will be reassessed on a continuous basis in
future periods and, as a result, the allowance may increase or
decrease based on changes in facts and circumstances.
In addition,
Arconic recognized a $42 discrete income tax charge in 2016 for a
valuation allowance on the full value of certain net deferred tax
assets in Luxembourg. Sources of taxable income which previously
supported the net deferred tax asset are no longer available as a
result of the Separation Transaction. The need for this valuation
allowance will be reassessed on a continuous basis in future
periods and, as a result, the allowance may increase or decrease
based on changes in facts and circumstances.
In 2016,
Arconic also recognized discrete income tax benefits related to the
release of valuation allowances on certain net deferred tax assets
in Russia and Canada of $19 and $20 respectively. After weighing
all available evidence, management determined that it was more
likely than not that the net income tax benefits associated with
the underlying deferred tax assets would be realizable based on
historic cumulative income and projected taxable income.
Arconic also
recorded additional valuation allowances in Australia of $93
related to the Separation Transaction, in Spain of $163 related to
a tax law change and in Luxembourg of $280 related to the
Separation Transaction as well as a tax law change. These valuation
allowances fully offset current year changes in deferred tax asset
balances of each respective jurisdiction, resulting in no net
impact to tax expense. The need for a valuation allowance will be
reassessed on a continuous basis in future periods by each
jurisdiction and, as a result, the allowances may increase or
decrease based on changes in facts and circumstances.
In 2015,
Arconic recognized an additional $141 discrete income tax charge
for valuation allowances on certain deferred tax assets in Iceland
and Suriname. Of this amount, an $85 valuation allowance was
established on the full value of the deferred tax assets in
Suriname, which were related mostly to employee benefits and tax
loss carryforwards. These deferred tax assets have an expiration
period ranging from 2016 to 2022 (as of December 31, 2015).
The remaining $56 charge relates to a valuation allowance
established on a portion of the deferred tax assets recorded in
Iceland. These deferred tax assets have an expiration period
ranging from 2017 to 2023. After weighing all available positive
and negative evidence, as described above, management determined
that it was no longer more likely than not that Arconic will
realize the tax benefit of either of these deferred tax assets.
This was mainly driven by a decline in the outlook of the Primary
Metals business, combined with prior year cumulative losses and a
short expiration period.
In December
2011, one of Arconic’s former subsidiaries in Brazil applied
for a tax holiday related to its expanded mining and refining
operations. During 2013, the application was amended and re-filed
and, separately, a similar application was filed for another one of
Arconic’s former subsidiaries in Brazil. The deadline for the
Brazilian government to deny the application was July 11,
2014. Since Arconic did not receive notice that its applications
were denied, the tax holiday took effect automatically on
July 12, 2014. As a result, the tax rate applicable to
qualified holiday income for these subsidiaries decreased
significantly (from 34% to 15.25%), resulting in future cash tax
savings over the 10-year holiday period (retroactively effective as
of January 1, 2013). Additionally, a portion of one of the
subsidiaries net deferred tax assets that reverses within the
holiday period was remeasured at the new tax rate (the net deferred
tax asset of the other subsidiary was not remeasured since it could
still be utilized against the subsidiary’s future earnings
not subject to the tax holiday). This remeasurement resulted in a
decrease to that subsidiary’s net deferred tax assets and a
noncash charge to earnings of $52 ($31 after noncontrolling
interests).
The following
table details the changes in the valuation allowance:
December 31,
2016
2015
2014
Balance at beginning of
year $ 1,291 $ 1,151 $ 1,252
Increase to
allowance 772 180 102
Release of
allowance (209 ) (42 ) (70 )
Acquisitions and
divestitures (F) (1 ) 29 (36 )
Tax apportionment, tax
rate and tax law changes 106 (15 ) (67 )
Foreign currency
translation
(19 )
(12 )
(30 )
Balance at end of
year
$ 1,940
$ 1,291
$ 1,151
The
cumulative amount of Arconic’s foreign undistributed net
earnings for which no deferred taxes have been provided was
approximately $450 at December 31, 2016. Arconic has a number
of commitments and obligations related to the Company’s
growth strategy in foreign jurisdictions. As such, management has
no plans to distribute such earnings in the foreseeable future,
and, therefore, has determined it is not practicable to determine
the related deferred tax liability.
Arconic and
its subsidiaries file income tax returns in the U.S. federal
jurisdiction and various states and foreign jurisdictions. With a
few minor exceptions, Arconic is no longer subject to income tax
examinations by tax authorities for years prior to 2006. All U.S.
tax years prior to 2016 have been audited by the Internal Revenue
Service. Various state and foreign jurisdiction tax authorities are
in the process of examining Arconic’s income tax returns for
various tax years through 2015.
A
reconciliation of the beginning and ending amount of unrecognized
tax benefits (excluding interest and penalties) was as
follows:
December 31,
2016
2015
2014
Balance at beginning of
year $ 18 $ 7 $ 8
Additions for tax
positions of the current year 12 - -
Additions for tax
positions of prior years - 14 4
Reductions for tax
positions of prior years - (2 ) (3 )
Settlements with tax
authorities (1 ) - (1 )
Expiration of the statute
of limitations (1 ) (1 ) -
Foreign currency
translation
-
-
(1 )
Balance at end of
year
$ 28
$ 18
$ 7
For all
periods presented, a portion of the balance at end of year pertains
to state tax liabilities, which are presented before any offset for
federal tax benefits. The effect of unrecognized tax benefits, if
recorded, that would impact the annual effective tax rate for 2016,
2015, and 2014 would be approximately 6%, 7%, and 4%, respectively,
of pretax book income. Arconic does not anticipate that changes in
its unrecognized tax benefits will have a material impact on the
Statement of Consolidated Operations during 2017 (see Tax in Note L
for a matter for which no reserve has been recognized).
It is
Arconic’s policy to recognize interest and penalties related
to income taxes as a component of the Provision for income taxes on
the accompanying Statement of Consolidated Operations. In 2016,
2015, and 2014, Arconic did not recognize any interest or
penalties. Due to the expiration of the statute of limitations,
settlements with tax authorities, and refunded overpayments,
Arconic recognized interest income of $1 in 2015 but did not
recognize any interest income in 2016 or 2014. As of
December 31, 2016 and 2015, the amount accrued for the payment
of interest and penalties was $2 and $1, respectively.</t>
  </si>
  <si>
    <t>Receivables</t>
  </si>
  <si>
    <t>Transfers and Servicing [Abstract]</t>
  </si>
  <si>
    <t xml:space="preserve">S.
Receivables
Sale of
Receivables Programs
Arconic has
an arrangement with three financial institutions to sell certain
customer receivables without recourse on a revolving basis. The
sale of such receivables is completed through the use of a
bankruptcy remote special purpose entity, which is a consolidated
subsidiary of Arconic. This arrangement provides for minimum
funding of $200 up to a maximum of $400 for receivables sold. On
March 30, 2012, Arconic initially sold $304 of customer
receivables in exchange for $50 in cash and $254 of deferred
purchase price under this arrangement. Arconic has received
additional net cash funding of $300 for receivables sold ($1,758 in
draws and $1,458 in repayments) since the program’s
inception, including $100 ($500 in draws and $400 in repayments) in
2016. No draws or repayments occurred in 2015.
As of
December 31, 2016 and 2015, the deferred purchase price
receivable was $83 and $249,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decrease in receivables line item on the accompanying Statement of
Consolidated Cash Flows. This activity is reflected as an operating
cash flow because the related customer receivables are the result
of an operating activity with an insignificant, short-term interest
rate risk.
In 2016 and
2015, the gross cash outflows and inflows associated with the
deferred purchase price receivable were $5,340 and $5,406,
respectively, and $6,893 and $7,001, respectively. The gross amount
of receivables sold and total cash collected under this program
since its inception was $29,938 and $29,505 respectively. Arconic
services the customer receivables for the financial institutions at
market rates; therefore, no servicing asset or liability was
recorded.
Allowance
for Doubtful Accounts
The following
table details the changes in the allowance for doubtful accounts
related to customer receivables and other receivables:
Customer receivables Other receivables
December 31,
2016
2015
2014
2016
2015
2014
Balance at beginning of
year $ 8 $ 6 $ 8 $ 34 $ 24 $ 28
Provision for doubtful
accounts 7 4 4 6 8 8
Write off of
uncollectible accounts (3 ) (2 ) (3 ) (1 ) 2 (4 )
Recoveries of prior
write-offs (1 ) - (2 ) 1 (1 ) (7 )
Other
2
-
(1 )
(8 )
1
(1 )
Balance at end of
year
$ 13
$ 8
$ 6
$ 32
$ 34
$ 24 </t>
  </si>
  <si>
    <t>Interest Cost Components</t>
  </si>
  <si>
    <t>Text Block [Abstract]</t>
  </si>
  <si>
    <t xml:space="preserve">T.
Interest Cost Components
2016
2015
2014
Amount charged to
expense $ 499 $ 473 $ 442
Amount
capitalized
32
27
22
$ 531
$ 500
$ 464 </t>
  </si>
  <si>
    <t>Pension and Other Postretirement Benefits</t>
  </si>
  <si>
    <t>Compensation and Retirement Disclosure [Abstract]</t>
  </si>
  <si>
    <t>U. Pension
and Other Postretirement Benefits
Arconic
maintains pension plans covering most U.S. employees and certain
employees in foreign locations. Pension benefits generally depend
on length of service, job grade, and remuneration. Substantially
all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Arconic also
maintains health care and life insurance postretirement benefit
plans covering eligible U.S. retired employees and certain retirees
from foreign locations. Generally, the medical plans are unfunded
and pay a percentage of medical expenses, reduced by deductibles
and other coverage. Life benefits are generally provided by
insurance contracts. Arconic retains the right, subject to existing
agreements, to change or eliminate these benefits. All salaried and
certain non-bargaining hourly U.S. employees hired after
January 1, 2002 and certain bargaining hourly U.S. employees
hired after July 1, 2010 are not eligible for postretirement
health care benefits. All salaried and certain hourly U.S.
employees that retire on or after April 1, 2008 are not
eligible for postretirement life insurance benefits.
Effective
January 1, 2015, Arconic no longer offers postretirement
health care benefits to Medicare-eligible, primarily
non-bargaining, U.S. retirees through Company-sponsored
plans. Qualifying retirees (hired prior to January 1,
2002), both current and future, may access these benefits in the
marketplace by purchasing coverage directly from insurance
carriers. This change resulted in the adoption of a
significant plan amendment by certain Arconic U.S. postretirement
benefit plans in August 2014. Accordingly, these plans were
required to be remeasured.
Effective
August 1, 2016, in preparation for the Separation Transaction,
certain U.S. pension and postretirement benefit plans were
separated, requiring a remeasurement as of that date. Additionally,
one pension plan was required to be remeasured as a result of
settlement accounting. Together, these remeasurements resulted in
an increase of $845 to Arconic’s pension liability and an
increase of $551 (net of tax) to the plans’ unrecognized net
actuarial loss (included in Accumulated other comprehensive
loss).
The funded
status of all of Arconic’s pension and other postretirement
benefit plans are measured as of December 31 each calendar
year.
Obligations and Funded Status
Pension benefits Other
December 31,
2016
2015
2016
2015
Change in benefit
obligation (1)
Benefit obligation at
beginning of year $ 14,247 $ 15,019 $ 2,319 $ 2,368
Service cost 165 187 13 14
Interest cost 435 583 63 92
Amendments 2 18 - -
Actuarial (gains)
losses 770 (222 ) 112 26
Acquisitions
(F) - 188 - 48
Transfer to Alcoa
Corporation (7,577 ) - (1,340 ) -
Settlements (82 ) (72 ) - -
Curtailments - (12 ) - (6 )
Benefits paid, net of
participants’ contributions (794 ) (1,033 ) (197 ) (235 )
Medicare Part D subsidy
receipts - - 9 15
Foreign currency
translation impact
(140 )
(409 )
1
(3 )
Benefit obligation at end
of year (2)
$ 7,026
$ 14,247
$ 980
$ 2,319
Change in plan
assets (1)
Fair value of plan assets
at beginning of year $ 10,928 $ 11,717 $ - $ -
Actual return on plan
assets 89 24 - -
Employer
contributions 296 479 - -
Participants’
contributions 16 21 - -
Benefits paid (762 ) (1,015 ) - -
Administrative
expenses (65 ) (55 ) - -
Acquisitions
(F) - 164 - -
Transfer to Alcoa
Corporation (5,610 ) - - -
Settlements (82 ) (72 ) - -
Foreign currency
translation impact
(144 )
(335 )
-
-
Fair value of plan assets
at end of year (2)
$ 4,666
$ 10,928
$ -
$ -
Funded
status* $ (2,360 ) $ (3,319 ) $ (980 ) $ (2,319 )
Less: Amounts attributed
to joint venture partners
-
30
-
-
Net funded
status
$ (2,360 )
$ (3,289 )
$ (980 )
$ (2,319 )
Amounts recognized in
the Consolidated Balance Sheet consist of:
Noncurrent
assets $ 6 $ 9 $ - $ -
Noncurrent assets of
discontinued operations - 35 - -
Current
liabilities (21 ) (23 ) (91 ) (93 )
Current liabilities of
discontinued operations - (12 ) - (120 )
Noncurrent
liabilities (2,345 ) (1,925 ) (889 ) (917 )
Noncurrent liabilities of
discontinued operations
-
(1,373 )
-
(1,189 )
Net amount
recognized
$ (2,360 )
$ (3,289 )
$ (980 )
$ (2,319 )
Amounts recognized in
Accumulated Other Comprehensive Loss consist of:
Net actuarial
loss $ 2,979 $ 5,351 $ 150 $ 398
Prior service cost
(benefit)
15
70
(45 )
(106 )
Total, before tax
effect 2,994 5,421 105 292
Less: Amounts attributed
to joint venture partners
-
38
-
-
Net amount recognized,
before tax effect
$ 2,994
$ 5,383
$ 105
$ 292
Other Changes in Plan
Assets and Benefit Obligations Recognized in Other Comprehensive
Loss consist of:
Net actuarial
loss $ (1,992 ) $ 440 $ (224 ) $ 23
Amortization of
accumulated net actuarial loss (380 ) (468 ) (24 ) (17 )
Prior service (benefit)
cost (42 ) (7 ) 37 1
Amortization of prior
service (cost) benefit
(13 )
(25 )
24
37
Total, before tax
effect (2,427 ) (60 ) (187 ) 44
Less: Amounts attributed
to joint venture partners
(38 )
(5 )
-
-
Net amount recognized,
before tax effect
$ (2,389 )
$ (55 )
$ (187 )
$ 44
(1)
The roll forward of the benefit obligation and the roll forward
of plan assets have not been restated for discontinued operations
for 2015 as it is impractical to do so.
(2)
At December 31, 2016, the benefit obligation, fair value
of plan assets, and funded status for U.S. pension plans were
$5,707, $3,495, and $(2,212), respectively. At December 31,
2015, the benefit obligation, fair value of plan assets, and funded
status for U.S. pension plans were $10,983, $8,077, and $(2,906),
respectively.
Pension
Plan Benefit Obligations
Pension
benefits
2016
2015
The projected benefit
obligation and accumulated benefit obligation for all defined
benefit pension plans was as follows:
Projected benefit
obligation $ 7,026 $ 14,247
Accumulated benefit
obligation 6,850 13,832
The aggregate projected
benefit obligation and fair value of plan assets for pension plans
with projected benefit obligations in excess of plan assets was as
follows:
Projected benefit
obligation 6,995 14,146
Fair value of plan
assets 4,629 10,786
The aggregate accumulated
benefit obligation and fair value of plan assets for pension plans
with accumulated benefit obligations in excess of plan assets was
as follows:
Accumulated benefit
obligation 6,104 12,510
Fair value of plan
assets
3,894
9,512
Components
of Net Periodic Benefit Cost
Pension
benefits (1) Other postretirement benefits (2)
2016
2015
2014
2016
2015
2014
Service cost $ 155 $ 175 $ 166 $ 13 $ 14 $ 15
Interest cost 431 577 630 63 92 114
Expected return on plan
assets (677 ) (753 ) (782 ) - - -
Recognized net actuarial
loss 380 468 391 24 17 13
Amortization of prior
service cost (benefit) 13 16 18 (24 ) (37 ) (25 )
Settlements (3) 19 16 26 - - -
Curtailments (4) - 9 - - (4 ) -
Special termination
benefits (5)
2
16
-
-
-
-
Net periodic benefit
cost (6) $ 323 $ 524 $ 449 $ 76 $ 82 $ 117
Discontinued
operations
122
248
215
41
43
68
Net amount recognized in
Statement of Consolidated Operations
$ 201
$ 276
$ 234
$ 35
$ 39
$ 49
Note: the footnotes below
include components of Net Periodic Benefit Cost related to Alcoa
Corporation through the completion of the Separation
Transaction.
(1)
In 2016, 2015, and 2014, net periodic benefit cost for U.S
pension plans was $261, $423, and $335, respectively.
(2)
In 2016, 2015, and 2014, net periodic benefit cost for other
postretirement benefits reflects a reduction of $22, $34, and $38,
respectively, related to the recognition of the federal subsidy
awarded under Medicare Part D.
(3)
In 2016, settlements were due to workforce reductions (see Note
D) and the payment of lump sum benefits and/or purchases of annuity
contracts. In 2015, settlements were due to workforce reductions
(see Note D) and the payment of lump sum benefits and/or purchases
of annuity contracts. In 2014, settlements were due to workforce
reductions (see Note D).
(4)
In 2015, curtailments were due to elimination of benefits or
workforce reductions (see Note D).
(5)
In 2016 and 2015, special termination benefits were due to
workforce reductions (see Note D).
(6)
Amounts attributed to joint venture partners are not
included.
Amounts
Expected to be Recognized in Net Periodic Benefit
Cost
Pension benefits Other postretirement benefits
2017
2017
Net actuarial loss
recognition 216 8
Prior service cost
(benefit) recognition
5
(8 )
Assumptions
Weighted
average assumptions used to determine benefit obligations for U.S.
pension and other postretirement benefit plans were as follows
(assumptions for non-U.S plans did not differ
materially):
December 31,
2016
2015
Discount rate 4.20 % 4.29 %
Rate of compensation
increase
3.5
3.5
The discount
rate is determined using a Company-specific yield curve model
(above-median) developed with the assistance of an external
actuary. The cash flows of the plans’ projected benefit
obligations are discounted using a single equivalent rate derived
from yields on high quality corporate bonds, which represent a
broad diversification of issuers in various sectors, including
finance and banking, consumer products, transportation, insurance,
and pharmaceutical, among others. The yield curve model parallels
the plans’ projected cash flows, which have an average
duration of 11 years, and the underlying cash flows of the bonds
included in the model exceed the cash flows needed to satisfy the
Company’s plans’ obligations multiple times.
The rate of
compensation increase is based upon actual experience. For 2017,
the rate of compensation increase will be 3.5%, which approximates
the five-year average.
Weighted
average assumptions used to determine net periodic benefit cost for
U.S. pension and other postretirement benefit plans were as follows
(assumptions for non-U.S plans did not differ
materially):
2016
2015
2014
Discount rate* 4.29 % 4.00 % 4.80 %
Expected long-term rate
of return on plan assets 7.75 7.75 8.00
Rate of compensation
increase
3.50
3.50
3.50
* In all periods presented,
the respective discount rates were used to determine net periodic
benefit cost for most U.S. pension plans for the full annual
period. However, the discount rates for a limited number of plans
were updated during 2016, 2015, and 2014 to reflect the
remeasurement of these plans due to new union labor agreements,
settlements, and/or curtailments. The updated discount rates used
were not significantly different from the discount rates
presented.
In
conjunction with the annual measurement of the funded status of
Arconic’s pension and other postretirement benefit plans at
December 31, 2015, management elected to change the manner in
which the interest cost component of net periodic benefit costs is
determined in 2016 and beyond. Previously, the interest component
was determined by multiplying the single equivalent rate and the
aggregate discounted cash flows of the plans’ projected
benefit obligations. Under the new methodology, the interest cost
component is determined by aggregating the product of the
discounted cash flows of the plans’ projected benefit
obligations for each year and an individual spot rate (referred to
as the “spot rate” approach). This change resulted in a
lower interest cost component of net periodic benefit cost under
the new methodology compared to the previous methodology of $84 for
pension plans and $14 for other postretirement benefit plans.
Management believes this new methodology, which represents a change
in an accounting estimate, is a better measure of the interest cost
as each year’s cash flows are specifically linked to the
interest rates of bond payments in the same respective
year.
The expected
long-term rate of return on plan assets is generally applied to a
five-year market-related value of plan assets (a four-year average
or the fair value at the plan measurement date is used for certain
non-U.S. plan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16,
2015, and 2014, the expected long-term rate of return used by
management was based on the prevailing and planned strategic asset
allocations, as well as estimates of future returns by asset
class. These rates fell within the respective range of the
20-year moving average of actual performance and the expected
future return developed by asset class. In 2015, the decrease of 25
basis points in the expected long-term rate of return was due to a
decrease in the 20-year moving average of actual performance. For
2017, management anticipates that 7.75% will be the expected
long-term rate of return.
Assumed
health care cost trend rates for U.S. other postretirement benefit
plans were as follows (assumptions for non-U.S plans did not differ
materially):
2016
2015
2014
Health care cost trend
rate assumed for next year 5.5 % 5.5 % 5.5 %
Rate to which the cost
trend rate gradually declines 4.5 % 4.5 % 4.5 %
Year that the rate
reaches the rate at which it is assumed to remain
2020
2019
2018
The assumed
health care cost trend rate is used to measure the expected cost of
gross eligible charges covered by Arconic’s other
postretirement benefit plans. For 2017, a 5.5% trend rate will be
used, reflecting management’s best estimate of the change in
future health care costs covered by the plans. The plans’
actual annual health care cost trend experience over the past three
years has ranged from 3.6%. to 9.6% Management does not believe
this three-year range is indicative of expected increases for
future health care costs over the long-term.
Assumed
health care cost trend rates have an effect on the amounts reported
for the health care plan. A one-percentage point change in these
assumed rates would have the following effects:
1%
increase
1%
Effect on other
postretirement benefit obligations $ 44 $ (40 )
Effect on total of
service and interest cost components
4
(3 )
Plan
Assets
Arconic’s pension plans’ investment policy and
weighted average asset allocations at December 31, 2016 and
2015, by asset class, were as follows:
Plan assets
Asset class
Policy range
2016
2015
Equities 20–55 % 30 % 30 %
Fixed income 25–55 % 42 43
Other
investments
15–35 %
28
27
Total
100 %
100 %
The principal
objectives underlying the investment of the pension plans’
assets are to ensure that Arconic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chieving risk factor diversification across the balance of the
asset portfolio. The use of derivative instruments is permitted
where appropriate and necessary for achieving overall investment
policy objectives. The investment strategy has used long duration
cash bonds and derivative instruments to offset a portion of the
interest rate sensitivity of U.S. pension liabilities. Exposure to
broad equity risk has been decreased and diversified through
investments in discretionary and systematic macro hedge funds,
long/short equity hedge funds,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of 1974 (ERISA) and other applicable laws and
regulations.
The following
section describes the valuation methodologies used by the trustees
to measure the fair value of pension plan assets, including an
indication of the level in the fair value hierarchy in which each
type of asset is generally classified (see Note V for the
definition of fair value and a description of the fair value
hierarchy).
Equities.
Fixed
income.
Other
investments.
The fair
value methods described above may not be indicative of net
realizable value or reflective of future fair values. Additionally,
while Arconic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December 31, 2016
Level 1
Level 2
Total
Equities:
Equity
securities
$ 393
$ -
$ 393
Fixed income:
Intermediate and long
duration government/credit $ 23 $ 95 $ 118
Other
1,060
51
1,111
$ 1,083
$ 146
$ 1,229
Other
investments:
Real estate $ 81 $ - $ 81
Other
65
-
65
$ 146
$ -
$ 146
Net plan assets subject
to leveling
$ 1,622
$ 146
$ 1,768
Plan assets measured at
net asset value:
Equity
securities $ 431
Long/short equity hedge
funds 406
Private equity 165
Fixed income 729
Real estate 185
Discretionary and
systematic macro hedge funds 784
Other
investments
178
Total plan assets
measured at net asset value
$ 2,878
Net plan
assets* $ 4,646
December 31, 2015
Level 1
Level 2
Total
Equities
Equity
securities
$ 826
$ -
$ 826
Fixed income:
Intermediate and long
duration government/credit $ 2,496 $ 487 $ 2,983
Other
-
307
307
$ 2,496
$ 794
$ 3,290
Other
investments:
Real estate $ 158 $ - $ 158
Other
126
-
126
$ 284
$ -
$ 284
Net plan assets subject
to leveling
$ 3,606
$ 794
$ 4,400
Plan assets measured at
net asset value:
Equity
securities $ 1,099
Long/short equity hedge
funds 932
Private equity 466
Fixed income 1,413
Real estate 578
Discretionary and
systematic macro hedge funds 1,671
Other
investments
367
Total plan assets
measured at net asset value
$ 6,526
Net plan
assets** $ 10,926
* As of December 31,
2016, the total fair value of pension plans’ assets excludes
a net receivable of $20, which represents assets due from the Alcoa
Corporation as a result of plan separations and securities sold not
yet settled plus interest and dividends earned on various
investments.
** As of December 31,
2015, the total fair value of pension plans’ assets excludes
a net receivable of $2 which represents securities sold not yet
settled plus interest and dividends earned on various
investments.
Funding
and Cash Flows
It is
Arconic’s policy to fund amounts for pension plans sufficient
to meet the minimum requirements set forth in applicable country
benefits laws and tax laws, including the Pension Protection Act of
2006; the Worker, Retiree, and Employer Recovery Act of 2008; the
Moving Ahead for Progress in the 21 st Century
Act of 2012; the Highway and Transportation Funding Act of 2014;
and the Bipartisan Budget Act of 2015 for U.S. plans. From time to
time, Arconic contributes additional amounts as deemed appropriate.
In 2016 and 2015, cash contributions to Arconic’s pension
plans were $290 and $470. The minimum required contribution to
pension plans in 2017 is estimated to be $310, of which $290 is for
U.S. plans.
During the
third quarter of 2016, the Pension Benefit Guaranty Corporation
approved management’s plan to separate the Alcoa Inc. pension
plans between Arconic and Alcoa Corporation in connection with the
Separation Transaction. The plan stipulates that Arconic will make
cash contributions totaling $150 over a period of 30 months to its
two largest pension plans. The payments are expected to be made in
increments no less than $50 each over the 30-month period, with the
first payment due no later than six months after the separation
date of November 1, 2016.
Benefit
payments expected to be paid to pension and other postretirement
benefit plans’ participants and expected Medicare Part D
subsidy receipts are as follows utilizing the current assumptions
outlined above:
Year ended
December 31,
Pension
Gross Other post-
Medicare Part D
Net Other post-
2017 $ 420
$ 95 $ 5 $ 90
2018 425
95 5 90
2019 425
95 5 90
2020 430
95 5 90
2021 435
95 5 90
2022 through
2026
2,195
415
35
380
$ 4,330
$ 890
$ 60
$ 830
Defined
Contribution Plans
Arconic
sponsors savings and investment plans in various countries,
primarily in the United States. Expenses related to these plans
were $71 in 2016, $83 in 2015, and $83 in 2014. In the United
States, employees may contribute a portion of their compensation to
the plans, and Arconic matches a portion of these contributions in
equivalent form of the investments elected by the
employee.</t>
  </si>
  <si>
    <t>Other Financial Instruments</t>
  </si>
  <si>
    <t>Derivative Instruments and Hedging Activities Disclosure [Abstract]</t>
  </si>
  <si>
    <t>V. Other
Financial Instruments
Fair
Value.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carrying
values and fair values of Arconic’s financial instruments
were as follows:
2016 2015
December 31,
Carrying
Fair
Carrying
Fair
Cash and cash
equivalents $ 1,863 $ 1,863 $ 1,362 $ 1,362
Restricted
cash 15 15 37 37
Derivatives –
current asset 14 14 67 67
Noncurrent
receivables 21 21 17 17
Derivatives –
noncurrent asset 10 10 31 31
Available-for-sale
securities 102 102 193 193
Investment in common
stock of Alcoa Corporation 1,020 1,020 - -
Short-term
borrowings 36 36 38 38
Derivatives –
current liability 5 5 49 49
Commercial
paper - - - -
Long-term debt due within
one year 4 4 3 3
Derivatives –
noncurrent liability 3 3 19 19
Contingent payment
related to an acquisition 78 78 130 130
Long-term debt, less
amount due within one year
8,044
8,519
8,786
8,714
The following
methods were used to estimate the fair values of financial
instruments:
Cash and
cash equivalents, Restricted cash, Short-term borrowings, and
Commercial paper.
Derivatives.
Noncurrent
receivables.
Available-for-sale securities.
Investment
in common stock of Alcoa Corporation (see Note C).
Contingent
payment related to an acquisition (see Note F).
Long-term
debt due within one year and Long-term debt, less amount due within
one year.</t>
  </si>
  <si>
    <t>Related Party Transactions</t>
  </si>
  <si>
    <t>Related Party Transactions [Abstract]</t>
  </si>
  <si>
    <t>W. Related
Party Transactions
On
October 31, 2016, Arconic entered into several agreements with
Alcoa Corporation that govern the relationship of the parties
following the completion of the Separation Transaction. These
agreements include the following: Separation and Distribution
Agreement, Transition Services Agreement, Tax Matters Agreement,
Employee Matters Agreement, Alcoa Corporation to Arconic Inc.
Patent, Know-How, and Trade Secret License Agreement, Arconic Inc.
to Alcoa Corporation Patent, Know-How, and Trade Secret License
Agreement, Alcoa Corporation to Arconic Inc. Trademark License
Agreement, Toll Processing and Services Agreement, Master Agreement
for the Supply of Primary Aluminum, Massena Lease and Operations
Agreement, Fusina Lease and Operations Agreement, and Stockholder
and Registration Rights Agreement.
Effective
November 1, 2016, Arconic entered into a Toll Processing and
Services Agreement with Alcoa Corporation for the tolling of metal
for the Warrick, Indiana rolling mill which became a part of Alcoa
Corporation on the completion of the Separation Transaction. As
part of this arrangement, Arconic will provide a toll processing
service to Alcoa Corporation to produce can sheet products at its
facility in Tennessee through the expected end date of the
contract, December 31, 2018. Alcoa Corporation will supply all
required raw materials to Arconic and Arconic will process the raw
materials into finished can sheet coils ready for shipment to the
end customer. Tolling revenues for the two month period ending
December 31, 2016 and accounts receivable at December 31,
2016 were not material to the consolidated results of operations
and financial position for the year ended December 31,
2016.
Additionally,
Arconic buys products from and sells products to various related
companies, including Alcoa Corporation, at negotiated prices
between the two parties. These transactions, including accounts
payable, were not material to the financial position or results of
operations of Arconic for all periods presented.</t>
  </si>
  <si>
    <t>Subsequent Events</t>
  </si>
  <si>
    <t>Subsequent Events [Abstract]</t>
  </si>
  <si>
    <t>X.
Subsequent Events
Management
evaluated all activity of Arconic and concluded that no subsequent
events have occurred that would require recognition in the
Consolidated Financial Statements or disclosure in the Notes to the
Consolidated Financial Statements, except as noted
below:
On
February 14, 2017, Arconic sold 23,353,000 of its shares of
Alcoa Corporation common stock at $38.03 per share which resulted
in $888 in cash proceeds and a pre-tax gain of approximately $350
to be recorded in Other income in the first quarter of
2017.</t>
  </si>
  <si>
    <t>Quarterly Data</t>
  </si>
  <si>
    <t>Quarterly Financial Information Disclosure [Abstract]</t>
  </si>
  <si>
    <t>Supplemental Financial Information
(unaudited) Quarterly Data (in millions, except per-share amounts)
First
Second
Third
Fourth (3)
Year
2016
Sales $ 3,055 $ 3,234 $ 3,138 $ 2,967 $ 12,394
Net income (loss)
attributable to Arconic $ 16 $ 135 $ 166 $ (1,258 ) $ (941 )
Earnings per share
attributable to Arconic common shareholders (1)(2) :
Basic
Continuing
operations $ 0.21 $ 0.08 $ 0.11 $ (2.98 ) $ (2.58 )
Discontinued
operations
(0.21 )
0.19
0.23
0.07
0.27
Net income (loss) per
share—basic $ 0.00 $ 0.27 $ 0.34 $ (2.91 ) $ (2.31 )
Diluted
Continuing
operations $ 0.21 $ 0.08 $ 0.11 $ (2.98 ) $ (2.58 )
Discontinued
operations
(0.21 )
0.19
0.22
0.07
0.27
Net income (loss) per
share—diluted
$ 0.00
$ 0.27
$ 0.33
$ (2.91 )
$ (2.31 )
2015
Sales $ 3,091 $ 3,204 $ 3,127 $ 2,991 $ 12,413
Net income (loss)
attributable to Arconic $ 195 $ 140 $ 44 $ (701 ) $ (322 )
Earnings per share
attributable to Arconic common shareholders (1)(2) :
Basic
Continuing
operations $ (0.31 ) $ 0.21 $ 0.05 $ (0.48 ) $ (0.54 )
Discontinued
operations
0.75
0.09
0.01
(1.16 )
(0.39 )
Net income (loss) per
share—basic $ 0.44 $ 0.30 $ 0.06 $ (1.64 ) $ (0.93 )
Diluted
Continuing
operations $ (0.31 ) $ 0.21 $ 0.05 $ (0.48 ) $ (0.54 )
Discontinued
operations
0.74
0.09
0.01
(1.16 )
(0.39 )
Net income (loss) per
share—basic
$ 0.43
$ 0.30
$ 0.06
$ (1.64 )
$ (0.93 )
(1)
Per share amounts are calculated independently for each period
presented; therefore, the sum of the quarterly per share amounts
may not equal the per share amounts for the year.
(2)
Per share amounts for all periods presented have been updated
to reflect the Reverse Stock Split (see Note A).
(3)
In the fourth quarter of 2016, as a result of the Separation
Transaction, Arconic recorded a charge of $1,267 for valuation
allowances on certain deferred tax assets. In the fourth quarter of
2015, operations related to Alcoa Corporation, which were recorded
in discontinued operations, recorded a loss of $508 primarily
relating to restructuring and other charges of $685.</t>
  </si>
  <si>
    <t>Summary of Significant Accounting Policies (Policies)</t>
  </si>
  <si>
    <t>Basis of Presentation</t>
  </si>
  <si>
    <t>Basis of
Presentation.
The
separation of Alcoa Inc. into two standalone, publicly-traded
companies, Arconic Inc. (the new name for Alcoa Inc.) and Alcoa
Corporation, became effective on November 1, 2016 (the
“Separation Transaction”). The financial results of
Alcoa Corporation for all periods prior to the Separation
Transaction have been retrospectively reflected in the Statement of
Consolidated Operations as discontinued operations and, as such,
have been excluded from continuing operations and segment results
for all periods presented. Additionally, the related assets and
liabilities associated with Alcoa Corporation in the December 2015
Consolidated Balance Sheet are classified as assets and liabilities
of discontinued operations. The cash flows and comprehensive income
related to Alcoa Corporation have not been segregated and are
included in the Statement of Consolidated Cash Flows and Statement
of Consolidated Comprehensive Loss, respectively, for all periods
presented. See Note C for additional information related to the
Separation Transaction and discontinued operations.
Pursuant to
the authorization provided at a special meeting of Arconic common
shareholders held on October 5, 2016, shareholders approved a
1-for-3 reverse stock split of Arconic’s outstanding and
authorized shares of common stock (the “Reverse Stock
Split”). As a result of the Reverse Stock Split, every 3
shares of issued and outstanding common stock were combined into
one issued and outstanding share of common stock, without any
change in the par value per share. The Reverse Stock Split reduced
the number of shares of common stock outstanding from approximately
1.3 billion shares to approximately 0.4 billion shares. The
Company’s common stock began trading on a reverse stock
split-adjusted basis on the NYSE on October 6,
2016.</t>
  </si>
  <si>
    <t>Principles of Consolidation</t>
  </si>
  <si>
    <t>Principles
of Consolidation.
Management
also evaluates whether an Arconic entity or interest is a variable
interest entity and whether Arconic is the primary beneficiary.
Consolidation is required if both of these criteria are met.
Arconic does not have any variable interest entities requiring
consolidation.</t>
  </si>
  <si>
    <t>Related Party Transactions.</t>
  </si>
  <si>
    <t>Cash Equivalents</t>
  </si>
  <si>
    <t>Cash Equivalents.</t>
  </si>
  <si>
    <t>Inventory Valuation</t>
  </si>
  <si>
    <t>Inventory Valuation.</t>
  </si>
  <si>
    <t>Properties, Plants, and Equipment</t>
  </si>
  <si>
    <t>Properties, Plants, and
Equipment.
Segment
Structures
Machinery and equipment
Global Rolled
Products 31 21
Engineered Products and
Solutions 29 17
Transportation and
Construction Solutions
27
19 Gains or losses from the
sale of assets are generally recorded in Other income, net (see
policy below for assets classified as held for sale and
discontinued operations).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assets also
require significant judgments.</t>
  </si>
  <si>
    <t xml:space="preserve">Goodwill
and Other Intangible Assets.
Goodwill is
allocated among and evaluated for impairment at the reporting unit
level, which is defined as an operating segment or one level below
an operating segment. Arconic has eight reporting units, of which
four are included in the Engineered Products and Solutions segment,
three are included in the Transportation and Construction Solutions
segment, and the remaining reporting unit is the Global Rolled
Products segment. More than 70% of Arconic’s total goodwill
is allocated to two reporting units as follows: Arconic Fastening
Systems and Rings (AFSR) ($2,200) and Arconic Power and Propulsion
(APP) ($1,647) businesses, both of which are included in the
Engineered Products and Solutions segment. These amounts include an
allocation of Corporate’s goodwill.
In November
2014, Arconic acquired Firth Rixson (see Note F), and, as a result
recognized $1,801 in goodwill. This amount was allocated between
the AFSR and Arconic Forgings and Extrusions (AFE) reporting units,
which is part of the Engineered Products and Solutions segment. In
March and July 2015, Arconic acquired TITAL and RTI, respectively,
(see Note F) and recognized $117 and $298, respectively, in
goodwill. The goodwill amount related to TITAL was allocated to the
APP reporting unit and the amount related to RTI was allocated to
Arconic Titanium and Engineered Products (ATEP), a new Arconic
reporting unit that consists solely of the acquired RTI business
and is part of the Engineered Products and Solutions
segment.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
Arconic’s policy for its annual review of goodwill is to
perform the qualitative assessment for all reporting units not
subjected directly to the two-step quantitative impairment test.
Generally, management will proceed directly to the two-step
quantitative impairment test for up to four reporting units (based
on facts and circumstances) during each annual review of goodwill.
This policy will result in each of the seven reporting units with
goodwill being subjected to the two-step quantitative impairment
test at least once during every three-year period.
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 Furthermore, management considers the results of
the most recent two-step quantitative impairment test completed for
a reporting unit and compares the weighted average cost of capital
(WACC) between the current and prior years for each reporting
unit.
During the
2016 annual review of goodwill, management performed the
qualitative assessment for three reporting units, the Global Rolled
Products segment, ATEP, and Building and Construction Systems
(within the Transportation and Construction Solutions segment).
Management concluded that it was not more likely than not that the
estimated fair values of the three reporting units were less than
their carrying values. As such, no further analysis was
required.
Under the
two-step quantitative impairment test, the evaluation of impairment
involves comparing the current fair value of each reporting unit to
its carrying value, including goodwill. Arconic uses a discounted
cash flow model to estimate the current fair value of its reporting
units when testing for impairment, as management believes
forecasted cash flows are the best indicator of such fair value. A
number of significant assumptions and estimates are involved in the
application of the DCF model to forecast operating cash flows,
including markets and market share, sales volumes and prices,
production costs, tax rates, capital spending, discount rate, and
working capital changes. Most of these assumptions vary
significantly among the reporting units. Cash flow forecasts are
generally based on approved business unit operating plans for the
early years and historical relationships in later years. The betas
used in calculating the individual reporting units’ WACC rate
are estimated for each business with the assistance of valuation
experts.
In the event
the estimated fair value of a reporting unit per the DCF model is
less than the carrying value, additional analysis would be
required. The additional analysis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
and shareholders’ equity.
During the
2016 annual review of goodwill, management proceeded directly to
the two-step quantitative impairment test for four reporting units
as follows: AFSR, APP, and AFE, which are all included in the
Engineered Products and Solutions segment, and Arconic Wheel and
Transportation Products which is included in the Transportation and
Construction Solutions segment. The estimated fair value of each of
the reporting units exceeded its respective carrying value,
resulting in no impairment.
Goodwill
impairment tests in prior years indicated that goodwill was not
impaired for any of the Company’s reporting units, except for
the soft alloy extrusion business in Brazil (SAE) which is included
in the Transportation and Construction Solutions segment, and there
were no triggering events since that time that necessitated an
impairment test.
In 2015, for
SAE, the estimated fair value as determined by the DCF model was
lower than the associated carrying value of the SAE reporting
unit’s goodwill. As a result, management performed the second
step of the impairment analysis in order to determine the implied
fair value of the SAE reporting unit’s goodwill. The results
of the second-step analysis showed that the implied fair value of
the goodwill was zero. Therefore, in the fourth quarter of 2015,
Arconic recorded a goodwill impairment of $25. The impairment of
the SAE goodwill resulted from headwinds from the downturn in the
Brazilian economy and the continued erosion of gross margin despite
the execution of cost reduction strategies. As a result of the
goodwill impairment, there is no goodwill remaining for the SAE
reporting unit.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egment
Software
Other intangible assets
Global Rolled
Products 8 9
Engineered Products and
Solutions 7 34
Transportation and
Construction Solutions
6
16 </t>
  </si>
  <si>
    <t>Revenue Recognition</t>
  </si>
  <si>
    <t>Revenue Recognition. In certain circumstances,
Arconic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is included in
Other current liabilities and Other noncurrent liabilities and
deferred credits on the accompanying Consolidated Balance
Sheet.</t>
  </si>
  <si>
    <t>Environmental Matters</t>
  </si>
  <si>
    <t>Environmental Matters.</t>
  </si>
  <si>
    <t>Litigation Matters</t>
  </si>
  <si>
    <t>Litigation Matters.</t>
  </si>
  <si>
    <t>Income Taxes.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Arconic’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Stock-Based Compensation</t>
  </si>
  <si>
    <t>Stock-Based
Compensation. Most plan participants can
choose whether to receive their award in the form of stock options,
stock awards, or a combination of both. This choice is made before
the grant is issued and is irrevocable.</t>
  </si>
  <si>
    <t>Foreign Currency</t>
  </si>
  <si>
    <t>Foreign Currency.</t>
  </si>
  <si>
    <t>Acquisitions</t>
  </si>
  <si>
    <t>Acquisitions.</t>
  </si>
  <si>
    <t>Discontinued Operations and Assets Held For Sale</t>
  </si>
  <si>
    <t>Discontinued Operations
and Assets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t>
  </si>
  <si>
    <t>Recently Adopted Accounting Guidance</t>
  </si>
  <si>
    <t>Recently Adopted
Accounting Guidance. On January 1, 2016,
Arconic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rconic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U.S. Securities and Exchange Commission.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rconic on January 1, 2016. This
adoption is required on a retrospective basis; therefore, the
December 31, 2015 Consolidated Balance Sheet has been updated
to conform to the December 31, 2016 presentation. As a result,
$51 of debt issuance costs (previously reported in Other noncurrent
assets) were reclassified to the Long-term debt, less amount due
within one year line item on the December 31, 2015
Consolidated Balance Sheet. For the 2016 annual period,
Arconic adopted changes issued by the FASB related to the
evaluation of an entity’s ability to continue as a going
concern. Previously, under GAAP, continuation of a reporting entity
as a going concern was presumed as the basis for preparing
financial statements unless and until the entity’s
liquidation becomes imminent. Even if an entity’s liquidation
was not imminent, there may have been conditions or events that
raised substantial doubt about the entity’s ability to
continue as a going concern. Because there was no guidance in GAAP
about management’s responsibility to evaluate whether there
was substantial doubt about an entity’s ability to continue
as a going concern or to provide related note disclosures, there
wa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 adoption of these changes had no
impact on the Consolidated Financial Statements. This guidance will
need to be applied by management at the end of each annual period
and interim period therein to determine what, if any, impact there
will be on the Consolidated Financial Statements in a given
reporting period.</t>
  </si>
  <si>
    <t>Recently Issued Accounting Guidance</t>
  </si>
  <si>
    <t>Recently Issued
Accounting Guidance.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Management is currently evaluating the
potential impact of these changes on the Consolidated Financial
Statements.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ame effective for Arconic on January 1, 2017.
Management has determined that the adoption of this guidance will
not have a material effect on the Consolidat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ame effective for Arconic on January 1, 2017. Management
has determined that the adoption of this guidance will not have a
material impact on the Consolidated Financial
Statement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ame
effective for Arconic on January 1, 2017. Management has
determined that the adoption of this guidance will not have a
material impact on the Consolidated Financial
Statements.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rconic on January 1, 2018.
Management does not expect these changes to have a material impact
on the Consolidated Financial Statements. In October 2016, the FASB
issued changes to the accounting for Intra-Entity transactions,
other than inventory. Under current US GAAP, no immediate
tax impact is recognized in the consolidated financial statements
as a result of intra-entity transfers of assets. The current
standard precludes an entity from reflecting a tax benefit or
expense from an intra-entity asset transfer between entities that
file separate tax returns, whether or not such entities are in
different tax jurisdictions, until the asset has been sold to a
third party or otherwise recovered. The current standard also
prohibits recognition by the buyer of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ame effective for Arconic on
January 1, 2017. Management has determined that the adoption
of this guidance will not have a material impact on the
Consolidated Financial Statements. In November 2016, the FASB
issued changes to the classification of cash and cash equivalents
within the cash flow statement. Restricted cash and restricted cash
equivalents will be included within the cash and cash equivalents
line on the cash flow statement and a reconciliation must be
prepared to the statement of financial position. Transfers between
restricted cash and restricted cash equivalents and cash and cash
equivalents will no longer be presented as cash flow activities in
the statement of cash flows and material balances of restricted
cash and restricted cash equivalents must disclose information
regarding the nature of the restrictions. These changes become
effective for Arconic on January 1, 2018. Management has
determined that the adoption of these changes will not have a
material impact on the Consolidat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rconic applies the net
realizable value market option to measure non-LIFO inventories at
the lower of cost or market. These changes became effective for
Arconic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rconic on January 1, 2018.
The Company has formed a project assessment and adoption team
and is currently reviewing contract terms and assessing the
impact of adopting the standard on the Consolidated Financial
Statements.</t>
  </si>
  <si>
    <t>Summary of Significant Accounting Policies (Tables)</t>
  </si>
  <si>
    <t>Weighted-Average Useful Lives of Structures and Machinery and Equipment</t>
  </si>
  <si>
    <t>The following
table details the weighted-average useful lives of structures and
machinery and equipment by reporting segment (numbers in
years):
Segment
Structures
Machinery and equipment
Global Rolled
Products 31 21
Engineered Products and
Solutions 29 17
Transportation and
Construction Solutions
27
19</t>
  </si>
  <si>
    <t>Weighted-Average Useful Lives of Software and Other Intangible Assets</t>
  </si>
  <si>
    <t>The following
table details the weighted-average useful lives of software and
other intangible assets by reporting segment (numbers in
years):
Segment
Software
Other intangible assets
Global Rolled
Products 8 9
Engineered Products and
Solutions 7 34
Transportation and
Construction Solutions
6
16</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2016
2015
2014
2016
2015
2014
Pension and other
postretirement benefits (U)
Balance at beginning of
period $ (3,611 ) $ (3,601 ) $ (3,532 ) $ (56 ) $ (64 ) $ (51 )
Other comprehensive
(loss) income:
Unrecognized net
actuarial loss and prior service cost/benefit (1,112 ) (478 ) (492 ) (9 ) 5 (22 )
Tax benefit
(expense)
380
170
167
3
(1 )
7
Total Other comprehensive
(loss) income before reclassifications, net of tax
(732 )
(308 )
(325 )
(6 )
4
(15 )
Amortization of net
actuarial loss and prior service cost/benefit (1) 389 458 394 4 6 3
Tax
expense (2)
(136 )
(160 )
(138 )
(1 )
(2 )
(1 )
Total amount reclassified
from Accumulated other comprehensive loss, net of
tax (8)
253
298
256
3
4
2
Total Other comprehensive
(loss) income
(479 )
(10 )
(69 )
(3 )
8
(13 )
Transfer to Alcoa
Corporation
2,080
-
-
59
-
-
Balance at end of
period
$ (2,010 )
$ (3,611 )
$ (3,601 )
$ -
$ (56 )
$ (64 )
Foreign currency
translation
Balance at beginning of
period $ (2,412 ) $ (846 ) $ 179 $ (780 ) $ (351 ) $ (110 )
Other comprehensive
income (loss) (3) 268 (1,566 ) (1,025 ) 182 (429 ) (241 )
Transfer to Alcoa
Corporation
1,455
-
-
596
-
-
Balance at end of
period
$ (689 )
$ (2,412 )
$ (846 )
$ (2 )
$ (780 )
$ (351 )
Available-for-sale
securities
Balance at beginning of
period $ (5 ) $ - $ 2 $ - $ - $ -
Other comprehensive
income (loss) (4)
137
(5 )
(2 )
-
-
-
Transfer to Alcoa
Corporation
-
-
-
-
-
-
Balance at end of
period
$ 132
$ (5 )
$ -
$ -
$ -
$ -
Cash flow
hedges
Balance at beginning of
period $ 597 $ (230 ) $ (308 ) $ (3 ) $ (2 ) $ (2 )
Other comprehensive
(loss) income:
Net change from periodic
revaluations (843 ) 1,138 78 36 (1 ) -
Tax benefit
(expense)
252
(340 )
(21 )
(10 )
-
-
Total Other comprehensive
(loss) income before reclassifications, net of tax
(591 )
798
57
26
(1 )
-
Net amount reclassified
to earnings:
Aluminum
contracts (5) 1 21 27 - - -
Energy
contracts (6) (49 ) 6 - (34 ) - -
Foreign exchange
contracts (5) - 5 (3 ) - - -
Interest rate
contracts (7) 9 1 1 5 - -
Nickel
contracts (6)
1
2
-
-
-
-
Sub-total (38 ) 35 25 (29 ) - -
Tax benefit
(expense) (2)
12
(6 )
(4 )
8
-
-
Total amount reclassified
from Accumulated other comprehensive loss, net of
tax (8)
(26 )
29
21
(21 )
-
-
Total Other comprehensive
(loss) income
(617 )
827
78
5
(1 )
-
Transfer to Alcoa
Corporation
19
-
-
(2 )
-
-
Balance at end of
period
$ (1 )
$ 597
$ (230 )
$ -
$ (3 )
$ (2 )
(1)
These amounts were included in the computation of net periodic
benefit cost for pension and other postretirement benefits (see
Note U).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1 through 7.</t>
  </si>
  <si>
    <t>Separation Transaction and Discontinued Operations (Tables)</t>
  </si>
  <si>
    <t>Alcoa Corporation [Member]</t>
  </si>
  <si>
    <t>Summary of Discontinued Operations in Financial Statements</t>
  </si>
  <si>
    <t>The results
of operations of Alcoa Corporation are presented as discontinued
operations in the Statement of Consolidated Operations as
summarized below:
Ten months Year ended December 31,
2016
2015
2014
Sales
$ 6,752
$ 10,121
$ 11,364
Cost of goods sold
(exclusive of expenses below) 5,655 7,965 8,782
Selling, general
administrative, and other expenses 164 214 231
Research and
development 28 69 95
Provision for
depreciation, depletion and amortization 593 772 935
Restructuring and other
charges 102 981 854
Interest
expense 28 25 31
Other (income) expenses,
net
(75 )
30
52
Income from discontinued
operations before income taxes 257 65 384
Provision for income
taxes
73
106
146
Income (loss) from
discontinued operations after income taxes 184 (41 ) 238
Less: Net income (loss)
from discontinued operations attributable to noncontrolling
interests
63
124
(91 )
Net income (loss) from
discontinued operations
$ 121
$ (165 )
$ 329
The carrying
amount of the major classes of assets and liabilities related to
Alcoa Corporation classified as assets and liabilities of
discontinued operations in the Consolidated Balance Sheet at
December 31, 2015 consisted of the following:
Total assets of
discontinued operations:
Cash and cash
equivalents $ 557
Receivables from
customers 380
Other
receivables 128
Inventories 1,158
Prepaid expenses and
other current assets
333
Current assets of
discontinued operations
2,556
Properties, plants, and
equipment, net 9,390
Goodwill 152
Investments 1,472
Deferred income
taxes 1,360
Other noncurrent
assets
2,224
Noncurrent assets of
discontinued operations
14,598
Total assets of
discontinued operations
$ 17,154
Total liabilities of
discontinued operations:
Accounts payable,
trade $ 1,379
Accrued compensation and
retirement costs 440
Taxes, including income
taxes 136
Other current
liabilities 563
Long-term debt due within
one year
18
Current liabilities of
discontinued operations
$ 2,536
Long-term debt less
amount due within one year 207
Accrued pension
benefits 1,373
Accrued other
postretirement benefits 1,189
Other noncurrent
liabilities and deferred credits
1,910
Noncurrent liabilities of
discontinued operations
4,679
Total liabilities of
discontinued operations
$ 7,215
The following
table presents depreciation, depreciation and amortization,
restructuring and other charges, and purchases of property, plant
and equipment of the discontinued operations related to Alcoa
Corporation:
For the year ended December 31,
2016
2015
2014
Depreciation, depletion
and amortization $ 593 $ 772 $ 935
Restructuring and other
charges $ 102 $ 981 $ 854
Capital
expenditures
$ 298
$ 391
$ 444</t>
  </si>
  <si>
    <t>Restructuring and Other Charges (Tables)</t>
  </si>
  <si>
    <t>Schedule of Restructuring and Other Charges</t>
  </si>
  <si>
    <t>Restructuring
and other charges for each year in the three-year period ended
December 31, 2016 were comprised of the following:
2016
2015
2014
Asset
impairments $ 80 $ - $ 65
Layoff costs 70 97 105
Net loss on divestitures
of businesses (F) 3 136 111
Other 27 (11 ) 43
Reversals of previously
recorded layoff costs
(25 )
(8 )
(10 )
Restructuring and other
charges
$ 155
$ 214
$ 314</t>
  </si>
  <si>
    <t>Schedule of Restructuring and Other Charges by Reportable Segments, Pretax</t>
  </si>
  <si>
    <t>The pretax
impact of allocating such charges to segment results would have
been as follows:
2016
2015
2014
Global Rolled
Products $ 40 $ 121 $ 267
Engineered Products and
Solutions 78 46 13
Transportation and
Construction Solutions
14
8
10
Segment total 132 175 290
Corporate
23
39
24
Total restructuring and
other charges
$ 155
$ 214
$ 314</t>
  </si>
  <si>
    <t>Activity and Reserve Balances for Restructuring Charges</t>
  </si>
  <si>
    <t>Activity and
reserve balances for restructuring charges were as
follows:
Layoff
Other
Total
Reserve balances at
December 31, 2013
$ 37
$ 29
$ 66
2014:
Cash payments (75 ) (16 ) (91 )
Restructuring
charges 105 43 148
Other*
(19 )
(36 )
(55 )
Reserve balances at
December 31, 2014
48
20
68
2015:
Cash payments (45 ) (12 ) (57 )
Restructuring
charges 97 7 104
Other*
(16 )
(6 )
(22 )
Reserve balances at
December 31, 2015
84
9
93
2016:
Cash payments (73 ) (13 ) (86 )
Restructuring
charges 70 27 97
Other*
(31 )
(14 )
(45 )
Reserve balances at
December 31, 2016
$ 50
$ 9
59
* Other includes reversals
of previously recorded restructuring charges and the effects of
foreign currency translation. In 2016 and 2014, Other for other
exit costs also included a reclassification of $8 and $8,
respectively, in asset retirement and $2 and $18, respectively, in
environmental obligations, as these liabilities were included in
Arconic’s separate reserves for asset retirement obligations
and environmental remediation. In 2015, Other for other exit costs
included a reclassification of $5 for certain obligations included
in Arconic’s separate reserves for warranties, lease
terminations and tax indemnities. In 2016, Other for other exit
costs also included a reclassification of $4 in legal obligations,
as these liabilities were included in Arconic’s separate
reserves for legal costs.</t>
  </si>
  <si>
    <t>Goodwill and Other Intangible Assets (Tables)</t>
  </si>
  <si>
    <t>Changes in Carrying Amount of Goodwill</t>
  </si>
  <si>
    <t>The following
table details the changes in the carrying amount of
goodwill:
Global
Products
Engineered
Products
Transportation
Corporate*
Total
Balance at
December 31, 2014:
Goodwill $ 210 $ 4,458 $ 114 $ 333 $ 5,115
Accumulated impairment
losses
-
-
(28 )
-
(28 )
210 4,458 86 333 5,087
Acquisitions and
Divestitures (F) (1 ) 261 - - 260
Impairment (A) - - (25 ) - (25 )
Translation and
other
(8 )
(59 )
(3 )
(3 )
(73 )
Balance at
December 31, 2015:
Goodwill 201 4,660 111 330 5,302
Accumulated impairment
losses
-
-
(53 )
-
(53 )
201 4,660 58 330 5,249
Acquisitions and
Divestitures (F) - 47 - - 47
Translation and
other
(20 )
(128 )
(1 )
1
(148 )
Balance at
December 31, 2016:
Goodwill 181 4,579 110 331 5,201
Accumulated impairment
losses
-
-
(53 )
-
(53 )
181
4,579
57
331
5,148
* As of December 31,
2016, the amount reflected in Corporate is allocated to
Arconic’s three reportable segments ($60 to Global Rolled
Products, $253 to Engineered Products and Solutions, and $18 to
Transportation and Construction Solutions) for purposes of
impairment testing (see Goodwill and Other Intangible Assets policy
in Note A). This goodwill is reflected in Corporate for segment
reporting purposes because it is not included in management’s
assessment of performance by the three reportable
segments.</t>
  </si>
  <si>
    <t>Other Intangible Assets</t>
  </si>
  <si>
    <t>Other
intangible assets, which are included in Other noncurrent assets on
the accompanying Consolidated Balance Sheet, were as
follows:
December 31, 2016
Gross
Accumulated
Computer
software $ 755 $ (623 )
Patents and
licenses 110 (102 )
Other intangibles
(F)
897
(81 )
Total amortizable
intangible assets 1,762 (806 )
Indefinite-lived trade
names and trademarks
32
-
Total other intangible
assets
$ 1,794
$ (806 )
December 31, 2015
Gross
Accumulated
Computer
software $ 793 $ (643 )
Patents and
licenses 110 (98 )
Other intangibles
(F)
961
(64 )
Total amortizable
intangible assets 1,864 (805 )
Indefinite-lived trade
names and trademarks
45
-
Total other intangible
assets
$ 1,909
$ (805 )</t>
  </si>
  <si>
    <t>Acquisitions and Divestitures (Tables)</t>
  </si>
  <si>
    <t>Firth Rixson [Member]</t>
  </si>
  <si>
    <t>Summary of Final Allocation of Purchase Price by Major Asset Acquired and Liability Assumed, Amount of Goodwill Recognized and Net Present Value of Potential Earn-out</t>
  </si>
  <si>
    <t>The following
table represents the final allocation of the purchase price by
major asset acquired and liability assumed, as well as the amount
of goodwill recognized:
Assets:
Cash $ 303
Receivables from
customers 94
Inventories 483
Prepaid expenses and
other current assets 47
Properties, plants, and
equipment 321
Goodwill 298
Other noncurrent
assets
60
Total assets
$ 1,606
Liabilities:
Accounts
payable $ 86
Other current
liabilities 94
Long-term debt due within
one year 115
Long-term debt, less
amount due within one year 387
Other noncurrent
liabilities
96
Total
liabilities
$ 778
Equity:
Additional
capital
$ 60
Total equity
$ 60</t>
  </si>
  <si>
    <t>RTI [Member]</t>
  </si>
  <si>
    <t>The following
table represents the final allocation of the purchase price by
major asset acquired and liability assumed, as well as the amount
of goodwill recognized and the net present value of the potential
earn-out:
Assets:
Receivables from
customers $ 193
Inventories 227
Prepaid expenses and
other current assets 22
Properties, plants, and
equipment 493
Goodwill 1,801
Other noncurrent
assets
758
Total assets
$ 3,494
Liabilities:
Accounts
payable $ 162
Other current
liabilities 100
Contingent
consideration 130
Other noncurrent
liabilities
107
Total
liabilities
$ 499</t>
  </si>
  <si>
    <t>Inventories (Tables)</t>
  </si>
  <si>
    <t>Schedule of Inventory Components</t>
  </si>
  <si>
    <t>December 31,
2016
2015
Finished goods $ 625 $ 672
Work-in-process 1,144 1,115
Purchased raw
materials 408 425
Operating
supplies
76
72
$ 2,253
$ 2,284</t>
  </si>
  <si>
    <t>Properties, Plants, and Equipment, Net (Tables)</t>
  </si>
  <si>
    <t>Schedule of Properties, Plants, and Equipment, Net</t>
  </si>
  <si>
    <t>December 31,
2016
2015
Land and land
rights $ 135 $ 149
Structures:
Global Rolled
Products 1,061 1,042
Engineered Products and
Solutions 733 658
Transportation and
Construction Solutions 254 239
Other
248
290
2,296
2,229
Machinery and
equipment:
Global Rolled
Products 4,570 4,500
Engineered Products and
Solutions 2,728 2,745
Transportation and
Construction Solutions 723 682
Other
337
442
8,358
8,369
Less: accumulated
depreciation and amortization
10,789
10,747
Construction
work-in-progress
4,716
4,604
$ 5,499
$ 5,425</t>
  </si>
  <si>
    <t>Other Noncurrent Assets (Tables)</t>
  </si>
  <si>
    <t>Schedule of Other Noncurrent Assets</t>
  </si>
  <si>
    <t>December 31,
2016
2015
Intangibles, net
(E) $ 988 $ 1,104
Investments 102 193
Cash surrender value of
life insurance 14 492
Other
141
155
$ 1,245
$ 1,944</t>
  </si>
  <si>
    <t>Debt (Tables)</t>
  </si>
  <si>
    <t>Schedule of Long-Term Debt</t>
  </si>
  <si>
    <t>Long-Term
Debt.
December 31,
2016
2015
5.55% Notes, due
2017 $ - $ 750
6.50% Bonds, due
2018 250 250
6.75% Notes, due
2018 750 750
5.72% Notes, due
2019 750 750
1.63% Convertible Notes,
due 2019* 403 403
6.150% Notes, due
2020 1,000 1,000
5.40% Notes, due
2021 1,250 1,250
5.87% Notes, due
2022 627 627
5.125% Notes, due
2024 1,250 1,250
5.90% Notes, due
2027 625 625
6.75% Bonds, due
2028 300 300
5.95% Notes due
2037 625 625
Iowa Finance Authority
Loan, due 2042 (4.75%) 250 250
Other**
(32 )
(41 )
8,048 8,789
Less: amount due within
one year
4
3
$ 8,044
$ 8,786
* Amount was assumed in
conjunction with the acquisition of RTI (see Note F).
** Other includes various
financing arrangements related to subsidiaries, unamortized debt
discounts related to the outstanding notes and bonds listed in the
table above, an equity option related to the convertible notes due
in 2019 (see Note F), adjustments to the carrying value of
long-term debt related to an interest swap contract accounted for
as a fair value hedge, and unamortized debt issuance costs (see
Note A).</t>
  </si>
  <si>
    <t>Other Noncurrent Liabilities and Deferred Credits (Tables)</t>
  </si>
  <si>
    <t>Schedule of Other Noncurrent Liabilities and Deferred Credits</t>
  </si>
  <si>
    <t>December 31,
2016
2015
Environmental remediation
(L) $ 260 $ 288
Income taxes
(R) 154 13
Accrued compensation and
retirement costs 216 237
Contingent payment
related to an acquisition (F) 78 130
Other
162
160
$ 870
$ 828</t>
  </si>
  <si>
    <t>Other Income, Net (Tables)</t>
  </si>
  <si>
    <t>Schedule of Other Expenses (Income), Net</t>
  </si>
  <si>
    <t xml:space="preserve">2016
2015
2014
Equity income $ (7 ) $ - $ (2 )
Interest
income (16 ) (16 ) (19 )
Foreign currency (gains)
losses, net (4 ) 51 23
Net loss (gain) from
asset sales 11 (42 ) (13 )
Net loss (gain) on
mark-to-market derivative contracts 1 (3 ) 2
Other, net
(79 )
(18 )
4
$ (94 )
$ (28 )
$ (5 ) </t>
  </si>
  <si>
    <t>Cash Flow Information (Tables)</t>
  </si>
  <si>
    <t>Schedule of Cash Paid for Interest and Income Taxes</t>
  </si>
  <si>
    <t xml:space="preserve">Cash paid for
interest and income taxes was as follows:
2016
2015
2014
Interest, net of amount
capitalized $ 524 $ 487 $ 441
Income taxes, net of
amount refunded
$ 324
$ 345
$ 301 </t>
  </si>
  <si>
    <t>Schedule of Cash Paid for Acquisitions Including Non-Controlling Interest</t>
  </si>
  <si>
    <t>The details
related to cash paid for acquisitions (including of a
noncontrolling interest in 2014) were as follows:
2016
2015
2014
Assets
acquired $ - $ 2,003 $ 3,515
Liabilities
assumed - (868 ) (345 )
Contingent consideration
liability - - (130 )
Equity issued - (870 ) (610 )
Noncontrolling interest
acquired - - 31
Working capital
adjustment (10 ) - -
Increase in
Arconic’s shareholders’ equity
-
(60 )
(3 )
Cash paid
(10 )
205
2,458
Less: cash
acquired
-
302
45
Net cash paid
$ (10 )
$ (97 )
$ 2,413</t>
  </si>
  <si>
    <t>Segment and Geographic Area Information (Tables)</t>
  </si>
  <si>
    <t>Schedule of Operating Results and Assets of Arconic's Reportable Segments</t>
  </si>
  <si>
    <t>The operating
results and assets of Arconic’s reportable segments were as
follows:
Global
Products
Engineered
Products
Transportation
Total
2016
Sales:
Third-party
sales $ 4,864 $ 5,728 $ 1,802 $ 12,394
Intersegment
sales 118 - - 118
Total sales $ 4,982 $ 5,728 $ 1,802 $ 12,512
Profit and
loss:
Depreciation and
amortization 201 255 48 504
Income taxes 107 298 67 472
ATOI
269
642
176
1,087
2015
Sales:
Third-party
sales $ 5,253 $ 5,342 $ 1,882 $ 12,477
Intersegment
sales 125 - - 125
Total sales $ 5,378 $ 5,342 $ 1,882 $ 12,602
Profit and
loss:
Depreciation and
amortization 203 233 43 479
Income taxes 85 282 63 430
ATOI
225
595
166
986
2014
Sales:
Third-party
sales $ 6,344 $ 4,217 $ 2,021 $ 12,582
Intersegment
sales 185 - - 185
Total sales $ 6,529 $ 4,217 $ 2,021 $ 12,767
Profit and
loss:
Depreciation and
amortization 211 137 42 390
Income taxes 67 298 69 434
ATOI
224
579
180
983
2016
Assets:
Capital
expenditures $ 293 $ 333 $ 63 $ 689
Goodwill 181 4,579 57 4,817
Total assets
3,891
10,542
982
15,415
2015
Assets:
Capital
expenditures $ 256 $ 383 $ 77 $ 716
Goodwill 201 4,660 58 4,919
Total assets
3,861
10,732
947
15,540</t>
  </si>
  <si>
    <t>Schedule of Reconciliation of Certain Segment Information to Consolidated Totals</t>
  </si>
  <si>
    <t xml:space="preserve">The following
tables reconcile certain segment information to consolidated
totals:
2016
2015
2014
Sales:
Total segment
sales $ 12,512 $ 12,602 $ 12,767
Elimination of
intersegment sales (118 ) (125 ) (185 )
Corporate - (64 ) (40 )
Consolidated
sales $ 12,394 $ 12,413 $ 12,542 </t>
  </si>
  <si>
    <t>Schedule of Segment ATOI to Consolidated Net (Loss) Income Attributable to Arconic</t>
  </si>
  <si>
    <t>2016
2015
2014
Net (loss) income
attributable to Arconic:
Total segment
ATOI $ 1,087 $ 986 $ 983
Unallocated amounts (net
of tax):
Impact of LIFO (11 ) 66 (52 )
Metal price
lag 21 (115 ) 68
Interest
expense (324 ) (307 ) (287 )
Noncontrolling
interests - (1 ) -
Corporate
expense (306 ) (252 ) (268 )
Impairment of
goodwill - (25 ) -
Restructuring and other
charges (114 ) (192 ) (249 )
Discontinued
operations 121 (165 ) 329
Other (1) (1,415 ) (317 ) (256 )
Consolidated net (loss)
income attributable to Arconic $ (941 ) $ (322 ) $ 268
(1)
Other for 2016, includes a charge for valuation allowances
related to the Separation Transaction ($1,267), slightly offset by
a favorable adjustment to the contingent earn-out liability and a
post-closing adjustment both of which related to the November 2014
acquisition of Firth Rixson ($76).</t>
  </si>
  <si>
    <t>Schedule of Segment Reporting Information to Consolidated Assets</t>
  </si>
  <si>
    <t xml:space="preserve">December 31,
2016
2015
Assets:
Total segment
assets $ 15,415 $ 15,540
Unallocated
amounts:
Cash and cash
equivalents 1,863 1,362
Deferred income
taxes 1,234 1,308
Corporate
goodwill 331 330
Corporate fixed assets,
net 308 279
LIFO reserve (371 ) (387 )
Fair value of derivative
contracts 24 -
Investment in common
stock of Alcoa Corporation 1,020 -
Assets of discontinued
operations - 17,154
Other 214 891
Consolidated
assets $ 20,038 $ 36,477 </t>
  </si>
  <si>
    <t>Sales by Major Product Grouping</t>
  </si>
  <si>
    <t xml:space="preserve">Sales by
major product grouping were as follows:
2016
2015
2014
Sales:
Flat-rolled
aluminum 4,864 5,253 6,344
Fastening
systems 2,060 2,168 1,647
Investment
castings 1,870 1,812 1,784
Other extruded and forged
products 1,495 1,332 1,019
Architectural aluminum
systems 1,010 951 1,002
Aluminum
wheels 689 790 786
Other 406 107 (40 )
$ 12,394 $ 12,413 $ 12,542 </t>
  </si>
  <si>
    <t>Schedule of Geographic Information for Sales</t>
  </si>
  <si>
    <t xml:space="preserve">Geographic
information for sales was as follows (based upon the country where
the point of sale occurred):
2016
2015
2014
Sales:
United States $ 7,823 $ 8,044 $ 7,205
France 930 802 915
United Kingdom 711 698 464
Hungary 619 622 630
China 582 565 415
Russia 433 455 642
Germany 284 264 229
Canada 262 180 125
Brazil 250 297 417
Japan 145 138 157
Italy 127 139 150
Australia 53 49 523
Spain 4 2 460
Other 171 158 210
$ 12,394 $ 12,413 $ 12,542 </t>
  </si>
  <si>
    <t>Schedule of Geographic Information for Long-Lived Assets</t>
  </si>
  <si>
    <t xml:space="preserve">Geographic
information for long-lived assets was as follows (based upon the
physical location of the assets):
December 31,
2016
2015
Long-lived
assets:
United States $ 3,966 $ 3,833
China 336 352
Russia 295 303
United Kingdom 232 312
Hungary 194 190
France 118 107
Other 358 328
$ 5,499 $ 5,425 </t>
  </si>
  <si>
    <t>Preferred and Common Stock (Tables)</t>
  </si>
  <si>
    <t>Schedule of Share Activity</t>
  </si>
  <si>
    <t xml:space="preserve">Share
Activity
Common
stock
Treasury
Outstanding
Balance at end of
2013 106,895,705 1,071,011,162
Conversion of convertible
notes - 89,383,953
Private
placement - 36,523,010
Issued for stock-based
compensation plans
(19,745,536 )
19,745,536
Balance at end of
2014 87,150,169 1,216,663,661
Acquisition of
RTI - 87,397,414
Issued for stock-based
compensation plans
(6,099,066 )
6,099,066
Balance at end of
2015 81,051,103 1,310,160,141
Treasury stock
retirement (75,831,443 ) -
Reverse Stock Split
(A) - (876,942,489 )
Issued for stock-based
compensation plans
(5,219,660 )
5,302,128
Balance at end of
2016 - 438,519,780 </t>
  </si>
  <si>
    <t>Schedule of Activity for Stock Options and Stock Awards</t>
  </si>
  <si>
    <t>The activity
for stock options and stock awards during 2016 was as follows
(options and awards in millions):
Stock
options (A)(D) Stock
awards (A)(D)
Number of
options
Weighted
average
exercise price
Number of
awards
Weighted
average FMV
per award
Outstanding,
January 1, 2016 11 $ 35.72 7 $ 34.13
Granted 3 $ 20.22 4 $ 20.64
Exercised - $ 26.89 - $ -
Converted - $ - (3 ) $ 26.72
Expired or
forfeited - $ 36.75 - $ 31.90
Cancelled due to
Separation Transaction (B) (4 ) $ 32.70 (2 ) $ 30.46
Adjustment due to
Separation Transaction (C)(D) 3 $ 24.14 2 $ 22.20
Performance share
adjustment
-
$ -
-
$ 20.87
Outstanding,
December 31, 2016
13
$ 24.14
8
$ 22.26
(A)
The number of stock options, stock awards and the weighted
average exercise price has been adjusted to reflect the Reverse
Stock Split (see Note A).
(B)
As a result of the Separation Transaction, all stock options
and stock awards relating to Alcoa Corporation employees were
canceled.
(C)
As a result of the Separation Transaction, all stock options
and stock awards relating to Arconic employees were adjusted to
reflect the Separation Transaction.
(D)
Both the effect of the Reverse Stock Split and the effect of
the Separation Transaction were considered modifications of the
original stock options and awards and the modifications were
designed such that the intrinsic values of the stock option or
stock award were the same both previous to and after the
adjustments.</t>
  </si>
  <si>
    <t>Earnings Per Share (Tables)</t>
  </si>
  <si>
    <t>Reconciliation of Information Used to Compute Basic and Diluted EPS</t>
  </si>
  <si>
    <t>The
information used to compute basic and diluted EPS attributable to
Arconic common shareholders was as follows (shares in
millions):
2016
2015
2014
Net loss from continuing
operations attributable to Arconic $ (1,062 ) $ (156 ) $ (61 )
Net income from
continuing operations attributable to noncontrolling
interests - (1 ) -
Less: preferred stock
dividends declared
69
69
21
Loss from continuing
operations available to Arconic common shareholders (1,131 ) (226 ) (82 )
Income (loss) from
discontinued operations after income taxes and noncontrolling
interests (1)
121
165
(329 )
Net (loss) income
available to Arconic common shareholders—basic
(1,010 )
(391 )
247
Add: interest expense
related to convertible notes - - -
Add: dividends related to
mandatory convertible preferred stock
-
-
-
Net (loss) income
available to Arconic common shareholders—diluted
$ (1,010 )
$ (391 )
$ 247
Average shares
outstanding—basic 438 420 387
Effect of dilutive
securities:
Stock options - - 2
Stock and performance
awards - - 4
Mandatory convertible
preferred stock - - -
Convertible
notes
-
-
-
Average shares
outstanding—diluted
438
420
393
(1)
Calculated from the Statement of Consolidated Operations as
Income (loss) from discontinued operations after income taxes less
Net income (loss) from discontinued operations attributable to
noncontrolling interests.</t>
  </si>
  <si>
    <t>Income Taxes (Tables)</t>
  </si>
  <si>
    <t>Components of Income from Continuing Operations Before Income Taxes</t>
  </si>
  <si>
    <t xml:space="preserve">The
components of income from continuing operations before income taxes
were as follows:
2016
2015
2014
United States $ 84 $ 124 $ 207
Foreign
330
59
(94 )
$ 414
$ 183
$ 113 </t>
  </si>
  <si>
    <t>Schedule of Provision for Income Taxes on Income from Continuing Operations</t>
  </si>
  <si>
    <t>The provision
for income taxes consisted of the following:
2016
2015
2014
Current:
Federal* $ - $ - $ -
Foreign 133 115 70
State and
local
1
(1 )
1
134
114
71
Deferred:
Federal* 1,208 196 67
Foreign 136 29 37
State and
local
(2 )
-
(1 )
1,342
225
103
Total
$ 1,476
$ 339
$ 174
* Includes U.S. taxes
related to foreign income</t>
  </si>
  <si>
    <t>Reconciliation of U.S. Federal Statutory Rate to Arconic's Effective Tax Rate</t>
  </si>
  <si>
    <t>A
reconciliation of the U.S. federal statutory rate to
Arconic’s effective tax rate was as follows (the effective
tax rate for all periods was a provision on income):
2016
2015
2014
U.S. federal statutory
rate 35.0 % 35.0 % 35.0 %
Taxes on foreign
operations (10.2 ) 2.5 (9.4 )
Permanent differences on
restructuring and other charges and asset disposals (107.8 ) 3.6 (1.0 )
Non-deductible
acquisition costs 8.4 7.1 7.3
Statutory tax rate and
law changes (1) (15.7 ) (1.0 ) 78.8
Tax
holidays (2) (0.8 ) (3.9 ) 38.5
Tax credits (1.2 ) (2.8 ) (1.9 )
Changes in valuation
allowances 426.8 145.8 17.3
Impairment of
goodwill - 4.8 -
Company-owned life
insurance/split-dollar net premiums 23.0 (3.0 ) (9.6 )
Changes in uncertain tax
positions 2.3 (2.0 ) (5.6 )
Other
(3.3 )
(0.9 )
4.6
Effective tax
rate
356.5 %
185.2 %
154.0 %
(1)
In November 2014, Spain enacted corporate tax reform that
changed the corporate tax rate from 30% in 2014 to 28% in 2015 to
25% in 2016. As a result, Arconic remeasured certain deferred tax
assets related to Spanish subsidiaries. In December 2016, Spain and
the United States enacted tax law changes which resulted in the
remeasurement of certain deferred tax liabilities recorded by
Arconic.
(2)
In 2014, a tax holiday for certain former Arconic subsidiaries
in Brazil became effective (see below).</t>
  </si>
  <si>
    <t>Schedule of Components of Net Deferred Tax Assets and Liabilities</t>
  </si>
  <si>
    <t xml:space="preserve">The
components of net deferred tax assets and liabilities were as
follows:
2016 2015
December 31,
Deferred
tax
assets
Deferred
tax
liabilities
Deferred
tax
assets
Deferred
tax
liabilities
Depreciation $ 15 $ 817 $ 8 $ 964
Employee
benefits 1,382 8 1,521 11
Loss
provisions 181 1 172 2
Tax loss
carryforwards 1,540 - 926 -
Tax credit
carryforwards 652 - 673 -
Other
184
93
311
31
3,954 919 3,611 1,008
Valuation
allowance
(1,940 )
-
(1,291 )
-
$ 2,014
$ 919
$ 2,320
$ 1,008 </t>
  </si>
  <si>
    <t>Schedule of Expiration Periods of Deferred Tax Assets</t>
  </si>
  <si>
    <t>The following
table details the expiration periods of the deferred tax assets
presented above:
December 31, 2016
Expires
within
10 years
Expires
within
11-20 years
No
expiration*
Other*
Total
Tax loss
carryforwards $ 81 $ 744 $ 715 $ - $ 1,540
Tax credit
carryforwards 428 89 100 35 652
Other - - 72 1,690 1,762
Valuation
allowance
(465 )
(663 )
(677 )
(135 )
(1,940 )
$ 44
$ 170
$ 210
$ 1,590
$ 2,014
*
Deferred tax assets with no expiration may still have annual
limitations on utilization. Other represents deferred tax assets
whose expiration is dependent upon the reversal of the underlying
temporary difference. A substantial amount of Other relates to
employee benefits that will become deductible for tax purposes over
an extended period of time as contributions are made to employee
benefit plans and payments are made to retirees.</t>
  </si>
  <si>
    <t>Schedule of Changes in Valuation Allowance</t>
  </si>
  <si>
    <t xml:space="preserve">The following
table details the changes in the valuation allowance:
December 31,
2016
2015
2014
Balance at beginning of
year $ 1,291 $ 1,151 $ 1,252
Increase to
allowance 772 180 102
Release of
allowance (209 ) (42 ) (70 )
Acquisitions and
divestitures (F) (1 ) 29 (36 )
Tax apportionment, tax
rate and tax law changes 106 (15 ) (67 )
Foreign currency
translation
(19 )
(12 )
(30 )
Balance at end of
year
$ 1,940
$ 1,291
$ 1,151 </t>
  </si>
  <si>
    <t>Reconciliation of Unrecognized Tax Benefits (Excluding Interest and Penalties)</t>
  </si>
  <si>
    <t xml:space="preserve">A
reconciliation of the beginning and ending amount of unrecognized
tax benefits (excluding interest and penalties) was as
follows:
December 31,
2016
2015
2014
Balance at beginning of
year $ 18 $ 7 $ 8
Additions for tax
positions of the current year 12 - -
Additions for tax
positions of prior years - 14 4
Reductions for tax
positions of prior years - (2 ) (3 )
Settlements with tax
authorities (1 ) - (1 )
Expiration of the statute
of limitations (1 ) (1 ) -
Foreign currency
translation
-
-
(1 )
Balance at end of
year
$ 28
$ 18
$ 7 </t>
  </si>
  <si>
    <t>Receivables (Tables)</t>
  </si>
  <si>
    <t>Schedule of Allowance for Doubtful Accounts</t>
  </si>
  <si>
    <t xml:space="preserve">The following
table details the changes in the allowance for doubtful accounts
related to customer receivables and other receivables:
Customer receivables Other receivables
December 31,
2016
2015
2014
2016
2015
2014
Balance at beginning of
year $ 8 $ 6 $ 8 $ 34 $ 24 $ 28
Provision for doubtful
accounts 7 4 4 6 8 8
Write off of
uncollectible accounts (3 ) (2 ) (3 ) (1 ) 2 (4 )
Recoveries of prior
write-offs (1 ) - (2 ) 1 (1 ) (7 )
Other
2
-
(1 )
(8 )
1
(1 )
Balance at end of
year
$ 13
$ 8
$ 6
$ 32
$ 34
$ 24 </t>
  </si>
  <si>
    <t>Interest Cost Components (Tables)</t>
  </si>
  <si>
    <t>Schedule of Interest Cost Components</t>
  </si>
  <si>
    <t>2016
2015
2014
Amount charged to
expense $ 499 $ 473 $ 442
Amount
capitalized
32
27
22
$ 531 $ 500 $ 464</t>
  </si>
  <si>
    <t>Pension and Other Postretirement Benefits (Tables)</t>
  </si>
  <si>
    <t>Schedule of Obligations and Funded Status</t>
  </si>
  <si>
    <t>Obligations and Funded Status
Pension benefits Other
December 31,
2016
2015
2016
2015
Change in benefit
obligation (1)
Benefit obligation at
beginning of year $ 14,247 $ 15,019 $ 2,319 $ 2,368
Service cost 165 187 13 14
Interest cost 435 583 63 92
Amendments 2 18 - -
Actuarial (gains)
losses 770 (222 ) 112 26
Acquisitions
(F) - 188 - 48
Transfer to Alcoa
Corporation (7,577 ) - (1,340 ) -
Settlements (82 ) (72 ) - -
Curtailments - (12 ) - (6 )
Benefits paid, net of
participants’ contributions (794 ) (1,033 ) (197 ) (235 )
Medicare Part D subsidy
receipts - - 9 15
Foreign currency
translation impact
(140 )
(409 )
1
(3 )
Benefit obligation at end
of year (2)
$ 7,026
$ 14,247
$ 980
$ 2,319
Change in plan
assets (1)
Fair value of plan assets
at beginning of year $ 10,928 $ 11,717 $ - $ -
Actual return on plan
assets 89 24 - -
Employer
contributions 296 479 - -
Participants’
contributions 16 21 - -
Benefits paid (762 ) (1,015 ) - -
Administrative
expenses (65 ) (55 ) - -
Acquisitions
(F) - 164 - -
Transfer to Alcoa
Corporation (5,610 ) - - -
Settlements (82 ) (72 ) - -
Foreign currency
translation impact
(144 )
(335 )
-
-
Fair value of plan assets
at end of year (2)
$ 4,666
$ 10,928
$ -
$ -
Funded
status* $ (2,360 ) $ (3,319 ) $ (980 ) $ (2,319 )
Less: Amounts attributed
to joint venture partners
-
30
-
-
Net funded
status
$ (2,360 )
$ (3,289 )
$ (980 )
$ (2,319 )
Amounts recognized in
the Consolidated Balance Sheet consist of:
Noncurrent
assets $ 6 $ 9 $ - $ -
Noncurrent assets of
discontinued operations - 35 - -
Current
liabilities (21 ) (23 ) (91 ) (93 )
Current liabilities of
discontinued operations - (12 ) - (120 )
Noncurrent
liabilities (2,345 ) (1,925 ) (889 ) (917 )
Noncurrent liabilities of
discontinued operations
-
(1,373 )
-
(1,189 )
Net amount
recognized
$ (2,360 )
$ (3,289 )
$ (980 )
$ (2,319 )
Amounts recognized in
Accumulated Other Comprehensive Loss consist of:
Net actuarial
loss $ 2,979 $ 5,351 $ 150 $ 398
Prior service cost
(benefit)
15
70
(45 )
(106 )
Total, before tax
effect 2,994 5,421 105 292
Less: Amounts attributed
to joint venture partners
-
38
-
-
Net amount recognized,
before tax effect
$ 2,994
$ 5,383
$ 105
$ 292
Other Changes in Plan
Assets and Benefit Obligations Recognized in Other Comprehensive
Loss consist of:
Net actuarial
loss $ (1,992 ) $ 440 $ (224 ) $ 23
Amortization of
accumulated net actuarial loss (380 ) (468 ) (24 ) (17 )
Prior service (benefit)
cost (42 ) (7 ) 37 1
Amortization of prior
service (cost) benefit
(13 )
(25 )
24
37
Total, before tax
effect (2,427 ) (60 ) (187 ) 44
Less: Amounts attributed
to joint venture partners
(38 )
(5 )
-
-
Net amount recognized,
before tax effect
$ (2,389 )
$ (55 )
$ (187 )
$ 44
(1)
The roll forward of the benefit obligation and the roll forward
of plan assets have not been restated for discontinued operations
for 2015 as it is impractical to do so.
(2)
At December 31, 2016, the benefit obligation, fair value
of plan assets, and funded status for U.S. pension plans were
$5,707, $3,495, and $(2,212), respectively. At December 31,
2015, the benefit obligation, fair value of plan assets, and funded
status for U.S. pension plans were $10,983, $8,077, and $(2,906),
respectively.</t>
  </si>
  <si>
    <t>Schedule of Pension Plan Benefit Obligations</t>
  </si>
  <si>
    <t>Pension Plan Benefit
Obligations
Pension
benefits
2016
2015
The projected benefit
obligation and accumulated benefit obligation for all defined
benefit pension plans was as follows:
Projected benefit
obligation $ 7,026 $ 14,247
Accumulated benefit
obligation 6,850 13,832
The aggregate projected
benefit obligation and fair value of plan assets for pension plans
with projected benefit obligations in excess of plan assets was as
follows:
Projected benefit
obligation 6,995 14,146
Fair value of plan
assets 4,629 10,786
The aggregate accumulated
benefit obligation and fair value of plan assets for pension plans
with accumulated benefit obligations in excess of plan assets was
as follows:
Accumulated benefit
obligation 6,104 12,510
Fair value of plan
assets 3,894 9,512</t>
  </si>
  <si>
    <t>Components of Net Periodic Benefit Cost</t>
  </si>
  <si>
    <t>Components
of Net Periodic Benefit Cost
Pension
benefits (1) Other postretirement benefits (2)
2016
2015
2014
2016
2015
2014
Service cost $ 155 $ 175 $ 166 $ 13 $ 14 $ 15
Interest cost 431 577 630 63 92 114
Expected return on plan
assets (677 ) (753 ) (782 ) - - -
Recognized net actuarial
loss 380 468 391 24 17 13
Amortization of prior
service cost (benefit) 13 16 18 (24 ) (37 ) (25 )
Settlements (3) 19 16 26 - - -
Curtailments (4) - 9 - - (4 ) -
Special termination
benefits (5)
2
16
-
-
-
-
Net periodic benefit
cost (6) $ 323 $ 524 $ 449 $ 76 $ 82 $ 117
Discontinued
operations
122
248
215
41
43
68
Net amount recognized in
Statement of Consolidated Operations
$ 201
$ 276
$ 234
$ 35
$ 39
$ 49
Note: the footnotes below
include components of Net Periodic Benefit Cost related to Alcoa
Corporation through the completion of the Separation
Transaction.
(1)
In 2016, 2015, and 2014, net periodic benefit cost for U.S
pension plans was $261, $423, and $335, respectively.
(2)
In 2016, 2015, and 2014, net periodic benefit cost for other
postretirement benefits reflects a reduction of $22, $34, and $38,
respectively, related to the recognition of the federal subsidy
awarded under Medicare Part D.
(3)
In 2016, settlements were due to workforce reductions (see Note
D) and the payment of lump sum benefits and/or purchases of annuity
contracts. In 2015, settlements were due to workforce reductions
(see Note D) and the payment of lump sum benefits and/or purchases
of annuity contracts. In 2014, settlements were due to workforce
reductions (see Note D).
(4)
In 2015, curtailments were due to elimination of benefits or
workforce reductions (see Note D).
(5)
In 2016 and 2015, special termination benefits were due to
workforce reductions (see Note D).
(6)
Amounts attributed to joint venture partners are not
included.</t>
  </si>
  <si>
    <t>Schedule of Amounts Expected to be Recognized in Net Periodic Benefit Cost</t>
  </si>
  <si>
    <t xml:space="preserve">Amounts
Expected to be Recognized in Net Periodic Benefit
Cost
Pension benefits Other postretirement benefits
2017
2017
Net actuarial loss
recognition 216 8
Prior service cost
(benefit) recognition
5
(8 ) </t>
  </si>
  <si>
    <t>Schedule of Assumed Health Care Cost Trend Rates</t>
  </si>
  <si>
    <t xml:space="preserve">Assumed
health care cost trend rates for U.S. other postretirement benefit
plans were as follows (assumptions for non-U.S plans did not differ
materially):
2016
2015
2014
Health care cost trend
rate assumed for next year 5.5 % 5.5 % 5.5 %
Rate to which the cost
trend rate gradually declines 4.5 % 4.5 % 4.5 %
Year that the rate
reaches the rate at which it is assumed to remain
2020
2019
2018 </t>
  </si>
  <si>
    <t>Schedule of One-Percentage Point Change in Assumed Rates of Health Care Cost Trend Rates</t>
  </si>
  <si>
    <t xml:space="preserve">Assumed
health care cost trend rates have an effect on the amounts reported
for the health care plan. A one-percentage point change in these
assumed rates would have the following effects:
1%
increase
1%
Effect on other
postretirement benefit obligations $ 44 $ (40 )
Effect on total of
service and interest cost components
4
(3 ) </t>
  </si>
  <si>
    <t>Schedule of Pension and Postretirement Plans Investment Policy and Weighted Average Asset Allocations</t>
  </si>
  <si>
    <t>Arconic’s pension plans’ investment policy and
weighted average asset allocations at December 31, 2016 and
2015, by asset class, were as follows:
Plan assets
Asset class
Policy range
2016
2015
Equities 20–55 % 30 % 30 %
Fixed income 25–55 % 42 43
Other
investments
15–35 %
28
27
Total
100 %
100 %</t>
  </si>
  <si>
    <t>Schedule of Fair Value of Pension Plan Assets</t>
  </si>
  <si>
    <t>The following
table presents the fair value of pension plan assets classified
under the appropriate level of the fair value hierarchy:
December 31, 2016
Level 1
Level 2
Total
Equities:
Equity
securities
$ 393
$ -
$ 393
Fixed income:
Intermediate and long
duration government/credit $ 23 $ 95 $ 118
Other
1,060
51
1,111
$ 1,083
$ 146
$ 1,229
Other
investments:
Real estate $ 81 $ - $ 81
Other
65
-
65
$ 146
$ -
$ 146
Net plan assets subject
to leveling
$ 1,622
$ 146
$ 1,768
Plan assets measured at
net asset value:
Equity
securities $ 431
Long/short equity hedge
funds 406
Private equity 165
Fixed income 729
Real estate 185
Discretionary and
systematic macro hedge funds 784
Other
investments
178
Total plan assets
measured at net asset value
$ 2,878
Net plan
assets* $ 4,646
December 31, 2015
Level 1
Level 2
Total
Equities
Equity
securities
$ 826
$ -
$ 826
Fixed income:
Intermediate and long
duration government/credit $ 2,496 $ 487 $ 2,983
Other
-
307
307
$ 2,496
$ 794
$ 3,290
Other
investments:
Real estate $ 158 $ - $ 158
Other
126
-
126
$ 284
$ -
$ 284
Net plan assets subject
to leveling
$ 3,606
$ 794
$ 4,400
Plan assets measured at
net asset value:
Equity
securities $ 1,099
Long/short equity hedge
funds 932
Private equity 466
Fixed income 1,413
Real estate 578
Discretionary and
systematic macro hedge funds 1,671
Other
investments
367
Total plan assets
measured at net asset value
$ 6,526
Net plan
assets** $ 10,926
* As of December 31,
2016, the total fair value of pension plans’ assets excludes
a net receivable of $20, which represents assets due from the Alcoa
Corporation as a result of plan separations and securities sold not
yet settled plus interest and dividends earned on various
investments.
** As of December 31,
2015, the total fair value of pension plans’ assets excludes
a net receivable of $2 which represents securities sold not yet
settled plus interest and dividends earned on various
investments.</t>
  </si>
  <si>
    <t>Schedule of Benefit Payments Expected to be Paid and Expected Medicare Part D Subsidy Receipts</t>
  </si>
  <si>
    <t xml:space="preserve">Benefit
payments expected to be paid to pension and other postretirement
benefit plans’ participants and expected Medicare Part D
subsidy receipts are as follows utilizing the current assumptions
outlined above:
Year ended
December 31,
Pension
Gross Other post-
Medicare Part D
Net Other post-
2017 $ 420
$ 95 $ 5 $ 90
2018 425
95 5 90
2019 425
95 5 90
2020 430
95 5 90
2021 435
95 5 90
2022 through
2026
2,195
415
35
380
$ 4,330
$ 890
$ 60
$ 830 </t>
  </si>
  <si>
    <t>Benefit Obligation [Member]</t>
  </si>
  <si>
    <t>Schedule of Weighted Average Assumptions Used to Determine Benefit Obligations and Net Periodic Benefit Cost</t>
  </si>
  <si>
    <t xml:space="preserve">Weighted
average assumptions used to determine benefit obligations for U.S.
pension and other postretirement benefit plans were as follows
(assumptions for non-U.S plans did not differ
materially):
December 31,
2016
2015
Discount rate 4.20 % 4.29 %
Rate of compensation
increase
3.5
3.5 </t>
  </si>
  <si>
    <t>Net Periodic Benefit Cost [Member]</t>
  </si>
  <si>
    <t>Weighted
average assumptions used to determine net periodic benefit cost for
U.S. pension and other postretirement benefit plans were as follows
(assumptions for non-U.S plans did not differ
materially):
2016
2015
2014
Discount rate* 4.29 % 4.00 % 4.80 %
Expected long-term rate
of return on plan assets 7.75 7.75 8.00
Rate of compensation
increase
3.50
3.50
3.50
* In all periods presented,
the respective discount rates were used to determine net periodic
benefit cost for most U.S. pension plans for the full annual
period. However, the discount rates for a limited number of plans
were updated during 2016, 2015, and 2014 to reflect the
remeasurement of these plans due to new union labor agreements,
settlements, and/or curtailments. The updated discount rates used
were not significantly different from the discount rates
presented.</t>
  </si>
  <si>
    <t>Other Financial Instruments (Tables)</t>
  </si>
  <si>
    <t>Schedule of Carrying Values and Fair Values of Other Financial Instruments</t>
  </si>
  <si>
    <t xml:space="preserve">The carrying
values and fair values of Arconic’s financial instruments
were as follows:
2016 2015
December 31,
Carrying
Fair
Carrying
Fair
Cash and cash
equivalents $ 1,863 $ 1,863 $ 1,362 $ 1,362
Restricted
cash 15 15 37 37
Derivatives –
current asset 14 14 67 67
Noncurrent
receivables 21 21 17 17
Derivatives –
noncurrent asset 10 10 31 31
Available-for-sale
securities 102 102 193 193
Investment in common
stock of Alcoa Corporation 1,020 1,020 - -
Short-term
borrowings 36 36 38 38
Derivatives –
current liability 5 5 49 49
Commercial
paper - - - -
Long-term debt due within
one year 4 4 3 3
Derivatives –
noncurrent liability 3 3 19 19
Contingent payment
related to an acquisition 78 78 130 130
Long-term debt, less
amount due within one year
8,044
8,519
8,786
8,714 </t>
  </si>
  <si>
    <t>Quarterly Data (Tables)</t>
  </si>
  <si>
    <t>Schedule of Quarterly Data</t>
  </si>
  <si>
    <t>Summary of Significant Accounting Policies - Additional Information (Detail) $ in Millions</t>
  </si>
  <si>
    <t>Oct. 05, 2016shares</t>
  </si>
  <si>
    <t>Dec. 31, 2015USD ($)shares</t>
  </si>
  <si>
    <t>Dec. 31, 2016USD ($)Reporting_Unitshares</t>
  </si>
  <si>
    <t>Oct. 04, 2016shares</t>
  </si>
  <si>
    <t>Jul. 31, 2015USD ($)</t>
  </si>
  <si>
    <t>Mar. 31, 2015USD ($)</t>
  </si>
  <si>
    <t>Dec. 31, 2014USD ($)shares</t>
  </si>
  <si>
    <t>Nov. 14, 2014USD ($)</t>
  </si>
  <si>
    <t>Dec. 31, 2013shares</t>
  </si>
  <si>
    <t>Summary Of Significant Accounting Policies [Line Items]</t>
  </si>
  <si>
    <t>Reverse stock split ratio</t>
  </si>
  <si>
    <t>Common stock share outstanding | shares</t>
  </si>
  <si>
    <t>Original maturity of cash equivalents</t>
  </si>
  <si>
    <t>3 months</t>
  </si>
  <si>
    <t>Segment Allocation, Goodwill Recognized</t>
  </si>
  <si>
    <t>Minimum percentage of estimated fair value of reporting unit to be less than carrying amount of goodwill</t>
  </si>
  <si>
    <t>50.00%</t>
  </si>
  <si>
    <t>Qualitative assessment for reporting units | Reporting_Unit</t>
  </si>
  <si>
    <t>Goodwill impairment</t>
  </si>
  <si>
    <t>Businesses expected to be disposed within, years</t>
  </si>
  <si>
    <t>1 year</t>
  </si>
  <si>
    <t>Change due to recent accounting guidance</t>
  </si>
  <si>
    <t>TITAL [Member]</t>
  </si>
  <si>
    <t>Engineered Products and Solutions [Member]</t>
  </si>
  <si>
    <t>Number of reporting units | Reporting_Unit</t>
  </si>
  <si>
    <t>Number of reporting units for goodwill allocation | Reporting_Unit</t>
  </si>
  <si>
    <t>Engineered Products and Solutions [Member] | TITAL [Member]</t>
  </si>
  <si>
    <t>Transportation and Construction Solutions [Member]</t>
  </si>
  <si>
    <t>Number of reporting units being subjected to goodwill impairment test | Reporting_Unit</t>
  </si>
  <si>
    <t>Other Operating Segments [Member]</t>
  </si>
  <si>
    <t>Titanium Engineered Products [Member] | RTI [Member]</t>
  </si>
  <si>
    <t>Global Rolled Products [Member]</t>
  </si>
  <si>
    <t>Primary Metals [Member]</t>
  </si>
  <si>
    <t>Implied fair value of goodwill</t>
  </si>
  <si>
    <t>Alcoa Fastening Systems and Rings [Member]</t>
  </si>
  <si>
    <t>Alcoa Fastening Systems and Rings [Member] | Engineered Products and Solutions [Member]</t>
  </si>
  <si>
    <t>Alcoa Power and Propulsion [Member] | Engineered Products and Solutions [Member]</t>
  </si>
  <si>
    <t>Maximum [Member]</t>
  </si>
  <si>
    <t>Minimum [Member] | Engineered Products and Solutions [Member]</t>
  </si>
  <si>
    <t>Percentage of total goodwill allocated to reporting units</t>
  </si>
  <si>
    <t>70.00%</t>
  </si>
  <si>
    <t>Summary of Significant Accounting Policies - Weighted-Average Useful Lives of Structures and Machinery and Equipment (Detail)</t>
  </si>
  <si>
    <t>Structures [Member] | Global Rolled Products [Member]</t>
  </si>
  <si>
    <t>Property, Plant and Equipment [Line Items]</t>
  </si>
  <si>
    <t>Weighted-average useful lives of assets, years</t>
  </si>
  <si>
    <t>31 years</t>
  </si>
  <si>
    <t>Structures [Member] | Engineered Products and Solutions [Member]</t>
  </si>
  <si>
    <t>29 years</t>
  </si>
  <si>
    <t>Structures [Member] | Transportation and Construction Solutions [Member]</t>
  </si>
  <si>
    <t>27 years</t>
  </si>
  <si>
    <t>Machinery and Equipment [Member] | Global Rolled Products [Member]</t>
  </si>
  <si>
    <t>21 years</t>
  </si>
  <si>
    <t>Machinery and Equipment [Member] | Engineered Products and Solutions [Member]</t>
  </si>
  <si>
    <t>17 years</t>
  </si>
  <si>
    <t>Machinery and Equipment [Member] | Transportation and Construction Solutions [Member]</t>
  </si>
  <si>
    <t>19 years</t>
  </si>
  <si>
    <t>Summary of Significant Accounting Policies - Weighted-Average Useful Lives of Software and Other Intangible Assets (Detail)</t>
  </si>
  <si>
    <t>Software [Member] | Global Rolled Products [Member]</t>
  </si>
  <si>
    <t>Finite-Lived Intangible Assets [Line Items]</t>
  </si>
  <si>
    <t>Weighted-average useful lives of other intangible assets</t>
  </si>
  <si>
    <t>8 years</t>
  </si>
  <si>
    <t>Software [Member] | Engineered Products and Solutions [Member]</t>
  </si>
  <si>
    <t>7 years</t>
  </si>
  <si>
    <t>Software [Member] | Transportation and Construction Solutions [Member]</t>
  </si>
  <si>
    <t>6 years</t>
  </si>
  <si>
    <t>Other Intangible Assets [Member] | Global Rolled Products [Member]</t>
  </si>
  <si>
    <t>9 years</t>
  </si>
  <si>
    <t>Other Intangible Assets [Member] | Engineered Products and Solutions [Member]</t>
  </si>
  <si>
    <t>34 years</t>
  </si>
  <si>
    <t>Other Intangible Assets [Member] | Transportation and Construction Solutions [Member]</t>
  </si>
  <si>
    <t>16 years</t>
  </si>
  <si>
    <t>Accumulated Other Comprehensive Loss - Summary of Changes in Accumulated Other Comprehensive (Loss) Income by Component (Detail) - USD ($) $ in Millions</t>
  </si>
  <si>
    <t>Pension and other postretirement benefits</t>
  </si>
  <si>
    <t>Total Other comprehensive (loss) income</t>
  </si>
  <si>
    <t>Foreign currency translation</t>
  </si>
  <si>
    <t>Other comprehensive income (loss)</t>
  </si>
  <si>
    <t>Available-for-sale securities</t>
  </si>
  <si>
    <t>Cash flow hedges</t>
  </si>
  <si>
    <t>Balance at beginning of period</t>
  </si>
  <si>
    <t>Unrecognized net actuarial loss and prior service cost/benefit</t>
  </si>
  <si>
    <t>Tax benefit (expense)</t>
  </si>
  <si>
    <t>Total Other comprehensive (loss) income before reclassifications, net of tax</t>
  </si>
  <si>
    <t>Amortization of net actuarial loss and prior service cost/benefit</t>
  </si>
  <si>
    <t>Tax expense</t>
  </si>
  <si>
    <t>Total amount reclassified from Accumulated other comprehensive loss, net of tax</t>
  </si>
  <si>
    <t>Transfer to Alcoa Corporation</t>
  </si>
  <si>
    <t>Balance at end of period</t>
  </si>
  <si>
    <t>Net change from periodic revaluations</t>
  </si>
  <si>
    <t>Net amount reclassified to earnings</t>
  </si>
  <si>
    <t>Arconic [Member] | Aluminum Contracts [Member]</t>
  </si>
  <si>
    <t>Arconic [Member] | Energy Contracts [Member]</t>
  </si>
  <si>
    <t>Arconic [Member] | Foreign Exchange Contracts [Member]</t>
  </si>
  <si>
    <t>Arconic [Member] | Interest Rate Contracts [Member]</t>
  </si>
  <si>
    <t>Arconic [Member] | Nickel Contracts [Member]</t>
  </si>
  <si>
    <t>Noncontrolling Interests [Member] | Energy Contracts [Member]</t>
  </si>
  <si>
    <t>Noncontrolling Interests [Member] | Interest Rate Contracts [Member]</t>
  </si>
  <si>
    <t>Separation Transaction and Discontinued Operations - Additional Information (Detail) - USD ($)</t>
  </si>
  <si>
    <t>Nov. 01, 2016</t>
  </si>
  <si>
    <t>Income Statement, Balance Sheet and Additional Disclosures by Disposal Groups, Including Discontinued Operations [Line Items]</t>
  </si>
  <si>
    <t>Receivable under separation and distribution agreement included in other receivables</t>
  </si>
  <si>
    <t>Debt issuance and capital expenditures incurred</t>
  </si>
  <si>
    <t>Impairment charges</t>
  </si>
  <si>
    <t>Selling, General Administrative, and Other Expenses [Member]</t>
  </si>
  <si>
    <t>Costs related to separation transaction, pre-tax</t>
  </si>
  <si>
    <t>Costs related to separation transaction, after-tax</t>
  </si>
  <si>
    <t>Common stock outstanding percentage</t>
  </si>
  <si>
    <t>80.10%</t>
  </si>
  <si>
    <t>Percentage of common stock retained</t>
  </si>
  <si>
    <t>19.90%</t>
  </si>
  <si>
    <t>Common stock conversion ratio</t>
  </si>
  <si>
    <t>Number of common stock retained</t>
  </si>
  <si>
    <t>Separation Transaction and Discontinued Operations - Summary of Discontinued Operations in Statement of Consolidated Operations (Detail) - USD ($) $ in Millions</t>
  </si>
  <si>
    <t>10 Months Ended</t>
  </si>
  <si>
    <t>Oct. 31, 2016</t>
  </si>
  <si>
    <t>Income (loss) from discontinued operations after income taxes</t>
  </si>
  <si>
    <t>Less: Net income (loss) from discontinued operations attributable to noncontrolling interests</t>
  </si>
  <si>
    <t>Net income (loss) from discontinued operations</t>
  </si>
  <si>
    <t>Sales</t>
  </si>
  <si>
    <t>Selling, general administrative, and other expenses</t>
  </si>
  <si>
    <t>Research and development</t>
  </si>
  <si>
    <t>Provision for depreciation, depletion and amortization</t>
  </si>
  <si>
    <t>Interest expense</t>
  </si>
  <si>
    <t>Other (income) expenses, net</t>
  </si>
  <si>
    <t>Income from discontinued operations before income taxes</t>
  </si>
  <si>
    <t>Provision for income taxes</t>
  </si>
  <si>
    <t>Separation Transaction and Discontinued Operations - Summary of Discontinued Operations in Statement of Consolidated Balance Sheet (Detail) $ in Millions</t>
  </si>
  <si>
    <t>Dec. 31, 2015USD ($)</t>
  </si>
  <si>
    <t>Total assets of discontinued operations:</t>
  </si>
  <si>
    <t>Current assets of discontinued operations</t>
  </si>
  <si>
    <t>Noncurrent assets of discontinued operations</t>
  </si>
  <si>
    <t>Total liabilities of discontinued operations:</t>
  </si>
  <si>
    <t>Current liabilities of discontinued operations</t>
  </si>
  <si>
    <t>Noncurrent liabilities of discontinued operations</t>
  </si>
  <si>
    <t>Cash and cash equivalents</t>
  </si>
  <si>
    <t>Receivables from customers</t>
  </si>
  <si>
    <t>Other receivables</t>
  </si>
  <si>
    <t>Properties, plants, and equipment, net</t>
  </si>
  <si>
    <t>Goodwill</t>
  </si>
  <si>
    <t>Investments</t>
  </si>
  <si>
    <t>Other noncurrent assets</t>
  </si>
  <si>
    <t>Total assets of discontinued operations</t>
  </si>
  <si>
    <t>Long-term debt due within one year</t>
  </si>
  <si>
    <t>Long-term debt less amount due within one year</t>
  </si>
  <si>
    <t>Accrued pension benefits</t>
  </si>
  <si>
    <t>Accrued other postretirement benefits</t>
  </si>
  <si>
    <t>Other noncurrent liabilities and deferred credits</t>
  </si>
  <si>
    <t>Total liabilities of discontinued operations</t>
  </si>
  <si>
    <t>Separation Transaction and Discontinued Operations - Summary of Discontinued Operations in Statement of Consolidated Cash Flows (Detail) - Alcoa Corporation [Member] - USD ($) $ in Millions</t>
  </si>
  <si>
    <t>Restructuring and Other Charges - Schedule of Restructuring and Other Charges (Detail) - USD ($)</t>
  </si>
  <si>
    <t>Asset impairments</t>
  </si>
  <si>
    <t>Layoff costs</t>
  </si>
  <si>
    <t>Net loss on divestitures of businesses (F)</t>
  </si>
  <si>
    <t>Reversals of previously recorded layoff costs</t>
  </si>
  <si>
    <t>Restructuring and Other Charges - 2016 Actions - Additional Information (Detail) $ in Millions</t>
  </si>
  <si>
    <t>Dec. 31, 2016USD ($)EmployeesPositions</t>
  </si>
  <si>
    <t>Dec. 31, 2014USD ($)</t>
  </si>
  <si>
    <t>Restructuring Cost and Reserve [Line Items]</t>
  </si>
  <si>
    <t>Restructuring and other charges after tax</t>
  </si>
  <si>
    <t>United Kingdom [Member]</t>
  </si>
  <si>
    <t>Number of employees associated with layoff costs | Employees</t>
  </si>
  <si>
    <t>Other exit costs</t>
  </si>
  <si>
    <t>Alcoa Corporation [Member] | Tennessee [Member] | Toll Processing and Services Agreement [Member]</t>
  </si>
  <si>
    <t>Number of employees associated with layoff costs | Positions</t>
  </si>
  <si>
    <t>Corporate [Member]</t>
  </si>
  <si>
    <t>Other Exit Costs [Member]</t>
  </si>
  <si>
    <t>Shutdown and Curtailment Actions [Member]</t>
  </si>
  <si>
    <t>Restructuring Programs Layoffs 2015 [Member]</t>
  </si>
  <si>
    <t>Restructuring charges for layoffs</t>
  </si>
  <si>
    <t>Restructuring Programs Layoffs 2015 [Member] | Corporate [Member]</t>
  </si>
  <si>
    <t>Restructuring Programs Layoffs 2015 [Member] | Transportation and Construction Solutions [Member]</t>
  </si>
  <si>
    <t>Restructuring Programs Layoffs 2015 [Member] | Engineered Products and Solutions [Member]</t>
  </si>
  <si>
    <t>Restructuring Programs Layoffs 2015 [Member] | Global Rolled Products [Member]</t>
  </si>
  <si>
    <t>Other Adjustments [Member]</t>
  </si>
  <si>
    <t>Other Miscellaneous Items [Member]</t>
  </si>
  <si>
    <t>Pension Settlement Cost [Member]</t>
  </si>
  <si>
    <t>Closure Of Five Facility [Member]</t>
  </si>
  <si>
    <t>Asset Impairment and Accelerated Depreciation [Member] | United Kingdom [Member]</t>
  </si>
  <si>
    <t>Asset Retirement Obligations [Member] | Alcoa Corporation [Member] | Tennessee [Member] | Toll Processing and Services Agreement [Member]</t>
  </si>
  <si>
    <t>Environmental Remediation [Member]</t>
  </si>
  <si>
    <t>Environmental Remediation [Member] | Alcoa Corporation [Member] | Tennessee [Member] | Toll Processing and Services Agreement [Member]</t>
  </si>
  <si>
    <t>Other Restructuring [Member] | Alcoa Corporation [Member] | Tennessee [Member] | Toll Processing and Services Agreement [Member]</t>
  </si>
  <si>
    <t>Restructuring Programs Layoffs 2016 [Member]</t>
  </si>
  <si>
    <t>Approximate number of employees already laid off | Employees</t>
  </si>
  <si>
    <t>Restructuring and Other Charges - 2015 Actions - Additional Information (Detail) $ in Millions</t>
  </si>
  <si>
    <t>Dec. 31, 2016USD ($)Employees</t>
  </si>
  <si>
    <t>Dec. 31, 2015USD ($)EmployeesDivestiture</t>
  </si>
  <si>
    <t>Dec. 31, 2014USD ($)Divestiture</t>
  </si>
  <si>
    <t>Restructuring and other charges after tax and noncontrolling interest</t>
  </si>
  <si>
    <t>Number of plant divestitures | Divestiture</t>
  </si>
  <si>
    <t>Shutdown and Curtailment Actions [Member] | Australia [Member]</t>
  </si>
  <si>
    <t>Gain on sale of land</t>
  </si>
  <si>
    <t>Gain on sale of land after tax</t>
  </si>
  <si>
    <t>Divested Businesses [Member]</t>
  </si>
  <si>
    <t>Divested Businesses [Member] | Global Rolled Products [Member]</t>
  </si>
  <si>
    <t>Restructuring Programs Layoffs 2014 [Member]</t>
  </si>
  <si>
    <t>Adjustments associated with divestitures</t>
  </si>
  <si>
    <t>Adjustment associated with divestitures after tax</t>
  </si>
  <si>
    <t>Number of positions | Employees</t>
  </si>
  <si>
    <t>Restructuring Programs Layoffs 2014 [Member] | Corporate [Member]</t>
  </si>
  <si>
    <t>Restructuring Programs Layoffs 2014 [Member] | Global Rolled Products [Member]</t>
  </si>
  <si>
    <t>Restructuring Programs Layoffs 2014 [Member] | Transportation and Construction Solutions [Member]</t>
  </si>
  <si>
    <t>Restructuring Programs Layoffs 2014 [Member] | Engineered Products and Solutions [Member]</t>
  </si>
  <si>
    <t>Number of employees | Employees</t>
  </si>
  <si>
    <t>Restructuring and Other Charges - 2014 Actions - Additional Information (Detail)</t>
  </si>
  <si>
    <t>Nov. 01, 2016USD ($)</t>
  </si>
  <si>
    <t>Dec. 31, 2016USD ($)</t>
  </si>
  <si>
    <t>Dec. 31, 2015USD ($)Divestiture</t>
  </si>
  <si>
    <t>Dec. 31, 2014USD ($)EmployeesPositionsDivestituret</t>
  </si>
  <si>
    <t>Asset impairment charges</t>
  </si>
  <si>
    <t>Massena East NY and Point Henry and Yennora [Member]</t>
  </si>
  <si>
    <t>Reduction in production - result of market conditions | t</t>
  </si>
  <si>
    <t>Cash payments made against the layoff reserves</t>
  </si>
  <si>
    <t>Shut Down and Demolish Actions [Member]</t>
  </si>
  <si>
    <t>Asset Retirement Obligations [Member]</t>
  </si>
  <si>
    <t>Supplier and Customer Contract [Member]</t>
  </si>
  <si>
    <t>Shutdown of Two Rolling Mills [Member]</t>
  </si>
  <si>
    <t>Accelerated depreciation</t>
  </si>
  <si>
    <t>Amount of book value of asset write off</t>
  </si>
  <si>
    <t>Inventory write-down - permanent shutdown and planned demolition of idled structures</t>
  </si>
  <si>
    <t>Inventory write-down, after-tax</t>
  </si>
  <si>
    <t>Restructuring and Other Charges - Schedule of Restructuring and Other Charges by Reportable Segments, Pretax (Detail) - USD ($) $ in Millions</t>
  </si>
  <si>
    <t>Operating Segments [Member]</t>
  </si>
  <si>
    <t>Global Rolled Products [Member] | Operating Segments [Member]</t>
  </si>
  <si>
    <t>Engineered Products and Solutions [Member] | Operating Segments [Member]</t>
  </si>
  <si>
    <t>Transportation and Construction Solutions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Layoff Costs [Member]</t>
  </si>
  <si>
    <t>Restructuring and Other Charges - Activity and Reserve Balances for Restructuring Charges (Parenthetical) (Detail) - USD ($) $ in Millions</t>
  </si>
  <si>
    <t>Other Restructuring [Member]</t>
  </si>
  <si>
    <t>Asset retirement obligations</t>
  </si>
  <si>
    <t>Warranties, Lease Terminations and Tax Indemnities [Member]</t>
  </si>
  <si>
    <t>Legal Costs [Member]</t>
  </si>
  <si>
    <t>Goodwill and Other Intangible Assets - Changes in Carrying Amount of Goodwill (Detail) - USD ($) $ in Millions</t>
  </si>
  <si>
    <t>Nov. 14, 2014</t>
  </si>
  <si>
    <t>Goodwill [Line Items]</t>
  </si>
  <si>
    <t>Goodwill gross, beginning balance</t>
  </si>
  <si>
    <t>Accumulated impairment losses, beginning balance</t>
  </si>
  <si>
    <t>Goodwill, beginning balance</t>
  </si>
  <si>
    <t>Impairment</t>
  </si>
  <si>
    <t>Translation and other</t>
  </si>
  <si>
    <t>Goodwill gross, ending balance</t>
  </si>
  <si>
    <t>Accumulated impairment losses, ending balance</t>
  </si>
  <si>
    <t>Goodwill, ending balance</t>
  </si>
  <si>
    <t>Goodwill and Other Intangible Assets - Changes in Carrying Amount of Goodwill (Parenthetical) (Detail) $ in Millions</t>
  </si>
  <si>
    <t>Dec. 31, 2016USD ($)Segment</t>
  </si>
  <si>
    <t>Number of reportable segments | Segment</t>
  </si>
  <si>
    <t>Segment reporting, goodwill</t>
  </si>
  <si>
    <t>Goodwill and Other Intangible Assets - Other Intangible Assets (Detail) - USD ($) $ in Millions</t>
  </si>
  <si>
    <t>Total amortizable intangible assets, Gross carrying amount</t>
  </si>
  <si>
    <t>Total amortizable intangible assets, Accumulated amortization</t>
  </si>
  <si>
    <t>Indefinite-lived trade names and trademarks</t>
  </si>
  <si>
    <t>Total other intangible assets, Gross carrying amount</t>
  </si>
  <si>
    <t>Total other intangible assets, Accumulated amortization</t>
  </si>
  <si>
    <t>Software [Member]</t>
  </si>
  <si>
    <t>Patent and Licenses [Member]</t>
  </si>
  <si>
    <t>Other Intangible Assets [Member]</t>
  </si>
  <si>
    <t>Goodwill and Other Intangible Assets - Additional Information (Detail) - USD ($)</t>
  </si>
  <si>
    <t>Amortization expense related to the intangible assets</t>
  </si>
  <si>
    <t>Minimum [Member]</t>
  </si>
  <si>
    <t>Expected amortization for the year 2017</t>
  </si>
  <si>
    <t>Expected amortization for the year 2018</t>
  </si>
  <si>
    <t>Expected amortization for the year 2019</t>
  </si>
  <si>
    <t>Expected amortization for the year 2020</t>
  </si>
  <si>
    <t>Expected amortization for the year 2021</t>
  </si>
  <si>
    <t>Acquisitions and Divestitures - 2015 Acquisitions - Additional Information (Detail) $ / shares in Units, € in Millions</t>
  </si>
  <si>
    <t>Apr. 30, 2016USD ($)</t>
  </si>
  <si>
    <t>Jul. 31, 2015USD ($)$ / sharesshares</t>
  </si>
  <si>
    <t>Jul. 23, 2015shares</t>
  </si>
  <si>
    <t>Jul. 22, 2015shares</t>
  </si>
  <si>
    <t>Jul. 31, 2015USD ($)$ / shares</t>
  </si>
  <si>
    <t>Jul. 30, 2015shares</t>
  </si>
  <si>
    <t>Mar. 31, 2015USD ($)Employees</t>
  </si>
  <si>
    <t>Mar. 31, 2015EUR (€)Employees</t>
  </si>
  <si>
    <t>Sep. 30, 2016USD ($)</t>
  </si>
  <si>
    <t>Jun. 30, 2016USD ($)</t>
  </si>
  <si>
    <t>Mar. 31, 2016USD ($)</t>
  </si>
  <si>
    <t>Sep. 30, 2015USD ($)</t>
  </si>
  <si>
    <t>Jun. 30, 2015USD ($)</t>
  </si>
  <si>
    <t>Apr. 29, 2016USD ($)Employees</t>
  </si>
  <si>
    <t>Dec. 31, 2016USD ($)Trancheshares</t>
  </si>
  <si>
    <t>Dec. 31, 2014USD ($)Employees</t>
  </si>
  <si>
    <t>Mar. 31, 2015EUR (€)</t>
  </si>
  <si>
    <t>Mar. 06, 2015$ / shares</t>
  </si>
  <si>
    <t>Business Acquisition [Line Items]</t>
  </si>
  <si>
    <t>Gain from sale of Remmele Medical business</t>
  </si>
  <si>
    <t>Sale generated in last annual period prior to divestiture</t>
  </si>
  <si>
    <t>Common stock conversion transaction value</t>
  </si>
  <si>
    <t>After-tax operating income (ATOI)</t>
  </si>
  <si>
    <t>Goodwill [Member]</t>
  </si>
  <si>
    <t>Increase (decrease) intangible assets</t>
  </si>
  <si>
    <t>LISI MEDICAL [Member]</t>
  </si>
  <si>
    <t>Cash received on sale of operations</t>
  </si>
  <si>
    <t>Sale of Remmele Medical business, net of transaction costs</t>
  </si>
  <si>
    <t>Cash paid for business acquisition</t>
  </si>
  <si>
    <t>Business acquisition transaction cost</t>
  </si>
  <si>
    <t>Business acquisition common stock issued, price per share | $ / shares</t>
  </si>
  <si>
    <t>Number of shares to be issued upon conversion | $ / shares</t>
  </si>
  <si>
    <t>Acquisition price per share | $ / shares</t>
  </si>
  <si>
    <t>Number of common stock shares issued in a part of acquisition | shares</t>
  </si>
  <si>
    <t>Professional fees and costs</t>
  </si>
  <si>
    <t>Professional fees and costs, after tax</t>
  </si>
  <si>
    <t>Third-party sales</t>
  </si>
  <si>
    <t>Goodwill deductible for income tax purpose</t>
  </si>
  <si>
    <t>RTI [Member] | Convertible Notes [Member]</t>
  </si>
  <si>
    <t>Number of repayment tranches | Tranche</t>
  </si>
  <si>
    <t>Convertible debt, due date of first tranche</t>
  </si>
  <si>
    <t>Dec. 1,
		2015</t>
  </si>
  <si>
    <t>Convertible debt, due date of second tranche</t>
  </si>
  <si>
    <t>Dec. 31,
		2019</t>
  </si>
  <si>
    <t>Conversion of notes to common stock | shares</t>
  </si>
  <si>
    <t>RTI [Member] | Maximum [Member]</t>
  </si>
  <si>
    <t>Acquisitions and Divestitures - Summary of Final Allocation of Purchase Price by Major Asset Acquired and Liability Assumed, Amount of Goodwill Recognized (Detail) - USD ($) $ in Millions</t>
  </si>
  <si>
    <t>Assets:</t>
  </si>
  <si>
    <t>Total assets</t>
  </si>
  <si>
    <t>Liabilities:</t>
  </si>
  <si>
    <t>Cash</t>
  </si>
  <si>
    <t>Properties, plants, and equipment</t>
  </si>
  <si>
    <t>Accounts payable</t>
  </si>
  <si>
    <t>Long-term debt, less amount due within one year</t>
  </si>
  <si>
    <t>Other noncurrent liabilities</t>
  </si>
  <si>
    <t>Equity:</t>
  </si>
  <si>
    <t>Acquisitions and Divestitures - 2015 Divestiture - Additional Information (Detail) $ in Millions</t>
  </si>
  <si>
    <t>1 Months Ended</t>
  </si>
  <si>
    <t>Stupino Titanium Company [Member]</t>
  </si>
  <si>
    <t>Russia [Member]</t>
  </si>
  <si>
    <t>Net cash received</t>
  </si>
  <si>
    <t>Loss from divestitures before income tax</t>
  </si>
  <si>
    <t>Acquisitions and Divestitures - 2014 Acquisitions - Additional Information (Detail)</t>
  </si>
  <si>
    <t>Nov. 19, 2014USD ($)$ / shares</t>
  </si>
  <si>
    <t>Jun. 16, 2014$ / sharesshares</t>
  </si>
  <si>
    <t>Jun. 15, 2014$ / sharesshares</t>
  </si>
  <si>
    <t>Aug. 31, 2014USD ($)</t>
  </si>
  <si>
    <t>Jun. 30, 2014USD ($)</t>
  </si>
  <si>
    <t>Dec. 31, 2014USD ($)FacilitiesEmployees</t>
  </si>
  <si>
    <t>Nov. 18, 2014$ / shares</t>
  </si>
  <si>
    <t>Interest expenses</t>
  </si>
  <si>
    <t>Income tax expense</t>
  </si>
  <si>
    <t>Weighted average amortization period of intangible asset</t>
  </si>
  <si>
    <t>35 years</t>
  </si>
  <si>
    <t>Alcoa Forging and Extrusions [Member]</t>
  </si>
  <si>
    <t>Business acquisition purchase price</t>
  </si>
  <si>
    <t>Value of common stock issued</t>
  </si>
  <si>
    <t>Common stock issued as part of acquisition | shares</t>
  </si>
  <si>
    <t>Business acquisition agreement date</t>
  </si>
  <si>
    <t>Dec. 31,
		2020</t>
  </si>
  <si>
    <t>Interest expenses, after tax</t>
  </si>
  <si>
    <t>Business acquisition, unsecured bridge term loan</t>
  </si>
  <si>
    <t>Number of operating facilities | Facilities</t>
  </si>
  <si>
    <t>Business acquisition sales</t>
  </si>
  <si>
    <t>After-tax operating income</t>
  </si>
  <si>
    <t>Business acquisition potential earn-out</t>
  </si>
  <si>
    <t>Business combination contingent consideration earnout period description</t>
  </si>
  <si>
    <t>2019 through 2020</t>
  </si>
  <si>
    <t>Fair value liability reduced</t>
  </si>
  <si>
    <t>Firth Rixson [Member] | Maximum [Member]</t>
  </si>
  <si>
    <t>Aluminum Brazing Sheet [Member]</t>
  </si>
  <si>
    <t>Percentage of outstanding non controlling interest</t>
  </si>
  <si>
    <t>30.00%</t>
  </si>
  <si>
    <t>Amount of outstanding non controlling interest</t>
  </si>
  <si>
    <t>Acquisitions and Divestitures - Summary of Final Allocation of Purchase Price by Major Asset Acquired and Liability Assumed, Amount of Goodwill Recognized and Net Present Value of Potential Earn-out (Detail) - USD ($) $ in Millions</t>
  </si>
  <si>
    <t>Contingent consideration</t>
  </si>
  <si>
    <t>Acquisitions and Divestitures - 2014 Divestiture - Additional Information (Detail) $ in Millions</t>
  </si>
  <si>
    <t>Dec. 31, 2014USD ($)Mills</t>
  </si>
  <si>
    <t>Dec. 31, 2013USD ($)Employees</t>
  </si>
  <si>
    <t>2014 Divestitures [Member]</t>
  </si>
  <si>
    <t>Net cash proceeds</t>
  </si>
  <si>
    <t>Atlas Holdings LLC [Member]</t>
  </si>
  <si>
    <t>Number of rolling mills | Mills</t>
  </si>
  <si>
    <t>Inventories - Schedule of Inventory Components (Detail) - USD ($) $ in Millions</t>
  </si>
  <si>
    <t>Finished goods</t>
  </si>
  <si>
    <t>Work-in-process</t>
  </si>
  <si>
    <t>Purchased raw materials</t>
  </si>
  <si>
    <t>Operating supplies</t>
  </si>
  <si>
    <t>Inventories, total</t>
  </si>
  <si>
    <t>Inventories - Additional Information (Detail) - USD ($) $ in Millions</t>
  </si>
  <si>
    <t>Inventories valued on a LIFO basis</t>
  </si>
  <si>
    <t>Total inventories valued on an average-cost basis</t>
  </si>
  <si>
    <t>Properties, Plants, and Equipment, Net - Schedule of Properties, Plants, and Equipment, Net (Detail) - USD ($) $ in Millions</t>
  </si>
  <si>
    <t>Properties, plants, and equipment, gross</t>
  </si>
  <si>
    <t>Less: accumulated depreciation and amortization</t>
  </si>
  <si>
    <t>Properties, plants, and equipment excluding construction work-in-progress</t>
  </si>
  <si>
    <t>Construction work-in-progress</t>
  </si>
  <si>
    <t>Land and Land Rights [Member]</t>
  </si>
  <si>
    <t>Structures [Member]</t>
  </si>
  <si>
    <t>Machinery and Equipment [Member]</t>
  </si>
  <si>
    <t>Operating Segments [Member] | Global Rolled Products [Member] | Structures [Member]</t>
  </si>
  <si>
    <t>Operating Segments [Member] | Global Rolled Products [Member] | Machinery and Equipment [Member]</t>
  </si>
  <si>
    <t>Operating Segments [Member] | Engineered Products and Solutions [Member] | Structures [Member]</t>
  </si>
  <si>
    <t>Operating Segments [Member] | Engineered Products and Solutions [Member] | Machinery and Equipment [Member]</t>
  </si>
  <si>
    <t>Operating Segments [Member] | Transportation and Construction Solutions [Member] | Structures [Member]</t>
  </si>
  <si>
    <t>Operating Segments [Member] | Transportation and Construction Solutions [Member] | Machinery and Equipment [Member]</t>
  </si>
  <si>
    <t>Other [Member]</t>
  </si>
  <si>
    <t>Other [Member] | Structures [Member]</t>
  </si>
  <si>
    <t>Other [Member] | Machinery and Equipment [Member]</t>
  </si>
  <si>
    <t>Other Noncurrent Assets - Schedule of Other Noncurrent Assets (Detail) - USD ($) $ in Millions</t>
  </si>
  <si>
    <t>Intangibles, net</t>
  </si>
  <si>
    <t>Cash surrender value of life insurance</t>
  </si>
  <si>
    <t>Other assets, noncurrent, total</t>
  </si>
  <si>
    <t>Other Noncurrent Assets - Additional Information (Detail) - USD ($) $ in Millions</t>
  </si>
  <si>
    <t>Mar. 31, 2016</t>
  </si>
  <si>
    <t>Other Noncurrent Assets [Line Items]</t>
  </si>
  <si>
    <t>Proceeds from sale of company-owned life insurance policies</t>
  </si>
  <si>
    <t>Exchange Traded Fixed Income and Equity Securities [Member]</t>
  </si>
  <si>
    <t>Loss on sale of investment</t>
  </si>
  <si>
    <t>Loss on sale of investment, after tax</t>
  </si>
  <si>
    <t>Debt - Schedule of Long-Term Debt (Detail) - USD ($) $ in Millions</t>
  </si>
  <si>
    <t>Debt Instrument [Line Items]</t>
  </si>
  <si>
    <t>Long-term debt</t>
  </si>
  <si>
    <t>Less: amount due within one year</t>
  </si>
  <si>
    <t>Long-term debt, excluding amount due within one year</t>
  </si>
  <si>
    <t>5.55% Notes, Due 2017 [Member]</t>
  </si>
  <si>
    <t>6.50% Bonds, Due 2018 [Member]</t>
  </si>
  <si>
    <t>6.75% Notes, Due 2018 [Member]</t>
  </si>
  <si>
    <t>5.72% Notes, Due 2019 [Member]</t>
  </si>
  <si>
    <t>1.63% Convertible Notes, Due 2019 [Member]</t>
  </si>
  <si>
    <t>6.150% Notes, Due 2020 [Member]</t>
  </si>
  <si>
    <t>5.40% Notes, Due 2021 [Member]</t>
  </si>
  <si>
    <t>5.87% Notes, Due 2022 [Member]</t>
  </si>
  <si>
    <t>5.125% Notes, Due 2024 [Member]</t>
  </si>
  <si>
    <t>5.90% Notes, Due 2027 [Member]</t>
  </si>
  <si>
    <t>6.75% Bonds, Due 2028 [Member]</t>
  </si>
  <si>
    <t>5.95% Notes Due 2037 [Member]</t>
  </si>
  <si>
    <t>Iowa Finance Authority Loan, Due 2042 (4.75%) [Member]</t>
  </si>
  <si>
    <t>Debt - Schedule of Long-Term Debt (Parenthetical) (Detail)</t>
  </si>
  <si>
    <t>Long-term debt, interest rate</t>
  </si>
  <si>
    <t>5.55%</t>
  </si>
  <si>
    <t>Debt instrument, maturity date</t>
  </si>
  <si>
    <t>6.50%</t>
  </si>
  <si>
    <t>6.75%</t>
  </si>
  <si>
    <t>5.72%</t>
  </si>
  <si>
    <t>1.63%</t>
  </si>
  <si>
    <t>6.15%</t>
  </si>
  <si>
    <t>5.40%</t>
  </si>
  <si>
    <t>5.87%</t>
  </si>
  <si>
    <t>5.125%</t>
  </si>
  <si>
    <t>5.90%</t>
  </si>
  <si>
    <t>5.95%</t>
  </si>
  <si>
    <t>4.75%</t>
  </si>
  <si>
    <t>Principal maturities of long-term debt - Additional Information (Detail) $ in Millions</t>
  </si>
  <si>
    <t>Principal amount of long-term debt maturing in year 2017</t>
  </si>
  <si>
    <t>Principal amount of long-term debt maturing in year 2018</t>
  </si>
  <si>
    <t>Principal amount of long-term debt maturing in year 2019</t>
  </si>
  <si>
    <t>Principal amount of long-term debt maturing in year 2020</t>
  </si>
  <si>
    <t>Principal amount of long-term debt maturing in year 2021</t>
  </si>
  <si>
    <t>Debt (Public Debt) - Additional Information (Detail) - USD ($) $ in Millions</t>
  </si>
  <si>
    <t>Principal amount of convertible notes</t>
  </si>
  <si>
    <t>5.55% Notes Due February 2017 [Member]</t>
  </si>
  <si>
    <t>Convertible notes, interest rate</t>
  </si>
  <si>
    <t>Cash paid to holders of debt instrument, net</t>
  </si>
  <si>
    <t>Cash paid to holders of debt instrument, portion of interest</t>
  </si>
  <si>
    <t>Cash paid to holders of debt instrument, portion of purchase premium</t>
  </si>
  <si>
    <t>Debt (Credit Facilities) - Additional Information (Detail) - USD ($)</t>
  </si>
  <si>
    <t>Jul. 25, 2014</t>
  </si>
  <si>
    <t>Sep. 30, 2016</t>
  </si>
  <si>
    <t>Ratio of indebtedness to consolidated EBITDA</t>
  </si>
  <si>
    <t>5.50%</t>
  </si>
  <si>
    <t>Ratio of indebtedness to consolidated EBITDA, after December 31, 2019</t>
  </si>
  <si>
    <t>1.00%</t>
  </si>
  <si>
    <t>Extension of maturity period</t>
  </si>
  <si>
    <t>Debt instrument, extended maturity date</t>
  </si>
  <si>
    <t>Jul. 25,
		2020</t>
  </si>
  <si>
    <t>Outstanding borrowings</t>
  </si>
  <si>
    <t>Line of credit facility, borrowing</t>
  </si>
  <si>
    <t>Weighted-average maturity days</t>
  </si>
  <si>
    <t>49 days</t>
  </si>
  <si>
    <t>69 days</t>
  </si>
  <si>
    <t>67 days</t>
  </si>
  <si>
    <t>Line of credit facility, repayment</t>
  </si>
  <si>
    <t>Weighted-average interest rate</t>
  </si>
  <si>
    <t>1.88%</t>
  </si>
  <si>
    <t>1.61%</t>
  </si>
  <si>
    <t>1.54%</t>
  </si>
  <si>
    <t>Applicable margin on LIBOR loans</t>
  </si>
  <si>
    <t>1.70%</t>
  </si>
  <si>
    <t>0.70%</t>
  </si>
  <si>
    <t>Revolving Credit Agreement [Member]</t>
  </si>
  <si>
    <t>Revolving credit facility, term</t>
  </si>
  <si>
    <t>5 years</t>
  </si>
  <si>
    <t>Revolving Credit Agreement [Member] | Prior to Amendment [Member]</t>
  </si>
  <si>
    <t>Line of credit facility, outstanding borrowings</t>
  </si>
  <si>
    <t>Revolving Credit Agreement [Member] | After Amendment [Member]</t>
  </si>
  <si>
    <t>Commercial Paper [Member] | Maximum [Member]</t>
  </si>
  <si>
    <t>Fees paid to maintain credit facility</t>
  </si>
  <si>
    <t>0.30%</t>
  </si>
  <si>
    <t>Senior Unsecured Revolving Credit Facility [Member]</t>
  </si>
  <si>
    <t>Amounts borrowed under the credit agreement</t>
  </si>
  <si>
    <t>Expected Maturity Date Year 2017 [Member]</t>
  </si>
  <si>
    <t>Line of credit facility, expiration date</t>
  </si>
  <si>
    <t>Dec. 31,
		2017</t>
  </si>
  <si>
    <t>Expected Maturity Date Year 2018 [Member]</t>
  </si>
  <si>
    <t>Dec. 31,
		2018</t>
  </si>
  <si>
    <t>Debt (Short-Term Borrowings) - Additional Information (Detail) - USD ($) $ in Millions</t>
  </si>
  <si>
    <t>Short-term borrowings</t>
  </si>
  <si>
    <t>Accounts payable settlement arrangements</t>
  </si>
  <si>
    <t>Debt (Commercial Paper) - Additional Information (Detail) - Commercial Paper [Member] - USD ($)</t>
  </si>
  <si>
    <t>Aggregate outstanding principal amount</t>
  </si>
  <si>
    <t>Average outstanding commercial paper</t>
  </si>
  <si>
    <t>Long-term interest rate</t>
  </si>
  <si>
    <t>1.05%</t>
  </si>
  <si>
    <t>0.60%</t>
  </si>
  <si>
    <t>Debt instrument maturity date, description</t>
  </si>
  <si>
    <t>Other Noncurrent Liabilities and Deferred Credits - Schedule of Other Noncurrent Liabilities and Deferred Credits (Detail) - USD ($) $ in Millions</t>
  </si>
  <si>
    <t>Environmental remediation (L)</t>
  </si>
  <si>
    <t>Income taxes (R)</t>
  </si>
  <si>
    <t>Contingent payment related to an acquisition (F)</t>
  </si>
  <si>
    <t>Other noncurrent liabilities and deferred credits, total</t>
  </si>
  <si>
    <t>Contingencies and Commitments - Additional Information - 1 (Detail) - USD ($) $ in Millions</t>
  </si>
  <si>
    <t>Loss Contingencies [Line Items]</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Actual remediation fieldwork period</t>
  </si>
  <si>
    <t>4 years</t>
  </si>
  <si>
    <t>Majority of the project funding period</t>
  </si>
  <si>
    <t>Massena West, NY [Member]</t>
  </si>
  <si>
    <t>Recurring Costs of Managing Hazardous Substances and Environmental Programs [Member] | Maximum [Member]</t>
  </si>
  <si>
    <t>Percentage of cost of goods sold</t>
  </si>
  <si>
    <t>Contingencies and Commitments - Additional Information - 2 (Detail) € in Millions</t>
  </si>
  <si>
    <t>Dec. 31, 2016EUR (€)</t>
  </si>
  <si>
    <t>Total combined assessments</t>
  </si>
  <si>
    <t>Operating leases, expense</t>
  </si>
  <si>
    <t>Long-term operating leases, minimum annual rentals due in 2017</t>
  </si>
  <si>
    <t>Long-term operating leases, minimum annual rentals due in 2018</t>
  </si>
  <si>
    <t>Long-term operating leases, minimum annual rentals due in 2019</t>
  </si>
  <si>
    <t>Long-term operating leases, minimum annual rentals due in 2020</t>
  </si>
  <si>
    <t>Long-term operating leases, minimum annual rentals due in 2021</t>
  </si>
  <si>
    <t>Long-term operating leases, minimum annual rentals due thereafter</t>
  </si>
  <si>
    <t>Guarantees of third party related to project financing</t>
  </si>
  <si>
    <t>Letters of credit, total amount committed</t>
  </si>
  <si>
    <t>Letters of credit, expiration date</t>
  </si>
  <si>
    <t>Total amount committed under outstanding surety bonds</t>
  </si>
  <si>
    <t>Surety bonds, expiration date</t>
  </si>
  <si>
    <t>Other Noncurrent Liabilities and Deferred Credits [Member]</t>
  </si>
  <si>
    <t>Combined fair value of guarantees</t>
  </si>
  <si>
    <t>Separation Agreement [Member]</t>
  </si>
  <si>
    <t>Supply Agreement [Member]</t>
  </si>
  <si>
    <t>Purchase Agreement [Member]</t>
  </si>
  <si>
    <t>Alcoa Corporation Energy Supply Contracts Guarantee [Member]</t>
  </si>
  <si>
    <t>Alcoa Corporation Environmental Liabilities Guarantee [Member]</t>
  </si>
  <si>
    <t>Alcoa Corporation Workers Compensation Claims [Member]</t>
  </si>
  <si>
    <t>Alcoa Corporation Equipment Leases And Energy Contracts [Member]</t>
  </si>
  <si>
    <t>Minimum [Member] | Separation Agreement [Member]</t>
  </si>
  <si>
    <t>Guarantees, expiration date</t>
  </si>
  <si>
    <t>Minimum [Member] | Outstanding bank guarantees [Member]</t>
  </si>
  <si>
    <t>Maximum [Member] | Separation Agreement [Member]</t>
  </si>
  <si>
    <t>Maximum [Member] | Outstanding bank guarantees [Member]</t>
  </si>
  <si>
    <t>Energy Raw Materials And Other Goods And Services [Member]</t>
  </si>
  <si>
    <t>Purchase obligations due in 2017</t>
  </si>
  <si>
    <t>Purchase obligations due in 2018</t>
  </si>
  <si>
    <t>Purchase obligations due in 2019</t>
  </si>
  <si>
    <t>Purchase obligations due in 2020</t>
  </si>
  <si>
    <t>Purchase obligations due in 2021</t>
  </si>
  <si>
    <t>Purchase obligations due thereafter</t>
  </si>
  <si>
    <t>Other Income, Net - Schedule of Other Expenses (Income), Net (Detail) - USD ($) $ in Millions</t>
  </si>
  <si>
    <t>Other Non operating Income Expense [Line Items]</t>
  </si>
  <si>
    <t>Net loss (gain) from asset sales</t>
  </si>
  <si>
    <t>Other Income [Member]</t>
  </si>
  <si>
    <t>Equity income</t>
  </si>
  <si>
    <t>Interest income</t>
  </si>
  <si>
    <t>Foreign currency (gains) losses, net</t>
  </si>
  <si>
    <t>Net loss (gain) on mark-to-market derivative contracts</t>
  </si>
  <si>
    <t>Other, net</t>
  </si>
  <si>
    <t>Other Income, Net - Additional Information (Detail) - USD ($) $ in Millions</t>
  </si>
  <si>
    <t>Sherwin, TX Site [Member]</t>
  </si>
  <si>
    <t>China Rolling Mill Equity Investment [Member]</t>
  </si>
  <si>
    <t>Post Closing Adjustment [Member] | Firth Rixson [Member]</t>
  </si>
  <si>
    <t>Contingent Consideration Earn Out Liability [Member] | Firth Rixson [Member]</t>
  </si>
  <si>
    <t>Cash Flow Information - Schedule of Cash Paid for Interest and Income Taxes (Detail) - USD ($) $ in Millions</t>
  </si>
  <si>
    <t>Statement of Cash Flows [Abstract]</t>
  </si>
  <si>
    <t>Interest, net of amount capitalized</t>
  </si>
  <si>
    <t>Income taxes, net of amount refunded</t>
  </si>
  <si>
    <t>Cash Flow Information - Schedule of Cash Paid for Acquisitions Including Non-Controlling Interest (Detail) - USD ($) $ in Millions</t>
  </si>
  <si>
    <t>Assets acquired</t>
  </si>
  <si>
    <t>Liabilities assumed</t>
  </si>
  <si>
    <t>Contingent consideration liability</t>
  </si>
  <si>
    <t>Equity issued</t>
  </si>
  <si>
    <t>Noncontrolling interest acquired</t>
  </si>
  <si>
    <t>Working capital adjustment</t>
  </si>
  <si>
    <t>Increase in Arconic's shareholders' equity</t>
  </si>
  <si>
    <t>Cash paid</t>
  </si>
  <si>
    <t>Less: cash acquired</t>
  </si>
  <si>
    <t>Net cash paid</t>
  </si>
  <si>
    <t>Cash Flow Information - Additional Information (Detail) $ / shares in Units, $ in Millions</t>
  </si>
  <si>
    <t>Oct. 05, 2016$ / sharesshares</t>
  </si>
  <si>
    <t>Aug. 31, 2016USD ($)</t>
  </si>
  <si>
    <t>Jul. 31, 2015USD ($)shares</t>
  </si>
  <si>
    <t>Jun. 16, 2014shares</t>
  </si>
  <si>
    <t>Jun. 15, 2014shares</t>
  </si>
  <si>
    <t>Aug. 30, 2016USD ($)</t>
  </si>
  <si>
    <t>Nov. 30, 2014shares</t>
  </si>
  <si>
    <t>Nov. 29, 2014shares</t>
  </si>
  <si>
    <t>Dec. 31, 2016USD ($)shares</t>
  </si>
  <si>
    <t>Oct. 04, 2016$ / sharesshares</t>
  </si>
  <si>
    <t>Mar. 31, 2014</t>
  </si>
  <si>
    <t>Schedule Of Common Stock [Line Items]</t>
  </si>
  <si>
    <t>Common stock par value | $ / shares</t>
  </si>
  <si>
    <t>Decrease in common stock due to reverse stock split</t>
  </si>
  <si>
    <t>Increase in additional paid in capital due to reverse stock split</t>
  </si>
  <si>
    <t>Retirement of treasury stock</t>
  </si>
  <si>
    <t>Number of shares, option exercised | shares</t>
  </si>
  <si>
    <t>Common stock shares issued for conversion transaction | shares</t>
  </si>
  <si>
    <t>Issuance of common stock | shares</t>
  </si>
  <si>
    <t>Common stock value</t>
  </si>
  <si>
    <t>5.25% Convertible Notes Due 2014 [Member]</t>
  </si>
  <si>
    <t>5.25%</t>
  </si>
  <si>
    <t>Convertible notes due date</t>
  </si>
  <si>
    <t>Mar. 15,
		2014</t>
  </si>
  <si>
    <t>5.25% Convertible Notes Due 2014 [Member] | Firth Rixson [Member]</t>
  </si>
  <si>
    <t>Segment and Geographic Area Information - Additional Information (Detail)</t>
  </si>
  <si>
    <t>Dec. 31, 2016Segment</t>
  </si>
  <si>
    <t>Segment Reporting Information [Line Items]</t>
  </si>
  <si>
    <t>Number of reportable segments</t>
  </si>
  <si>
    <t>Sales Revenue, Segment [Member] | Product Concentration Risk [Member]</t>
  </si>
  <si>
    <t>Sales percentage</t>
  </si>
  <si>
    <t>75.00%</t>
  </si>
  <si>
    <t>Segment and Geographic Area Information - Schedule of Operating Results of Arconic's Reportable Segment (Detail) - USD ($) $ in Millions</t>
  </si>
  <si>
    <t>Sep. 30, 2015</t>
  </si>
  <si>
    <t>Jun. 30, 2015</t>
  </si>
  <si>
    <t>Mar. 31, 2015</t>
  </si>
  <si>
    <t>Total sales</t>
  </si>
  <si>
    <t>Depreciation and amortization</t>
  </si>
  <si>
    <t>Income taxes</t>
  </si>
  <si>
    <t>ATOI</t>
  </si>
  <si>
    <t>Intersegment Eliminations [Member]</t>
  </si>
  <si>
    <t>Intersegment sales</t>
  </si>
  <si>
    <t>Third-Party Sales [Member] | Operating Segments [Member]</t>
  </si>
  <si>
    <t>Global Rolled Products [Member] | Intersegment Eliminations [Member]</t>
  </si>
  <si>
    <t>Global Rolled Products [Member] | Third-Party Sales [Member] | Operating Segments [Member]</t>
  </si>
  <si>
    <t>Engineered Products and Solutions [Member] | Third-Party Sales [Member] | Operating Segments [Member]</t>
  </si>
  <si>
    <t>Transportation and Construction Solutions [Member] | Third-Party Sales [Member] | Operating Segments [Member]</t>
  </si>
  <si>
    <t>Segment and Geographic Area Information - Schedule of Reconciliation of Certain Segment Information to Consolidated Totals (Detail) - USD ($) $ in Millions</t>
  </si>
  <si>
    <t>Segment Reporting, Revenue Reconciling Item [Line Items]</t>
  </si>
  <si>
    <t>Consolidated sales</t>
  </si>
  <si>
    <t>Segment and Geographic Area Information - Schedule of Segment ATOI to Consolidated Net (Loss) Income Attributable to Arconic (Detail) - USD ($) $ in Millions</t>
  </si>
  <si>
    <t>Total segment ATOI</t>
  </si>
  <si>
    <t>Metal price lag</t>
  </si>
  <si>
    <t>Impairment of goodwill</t>
  </si>
  <si>
    <t>Impact of LIFO</t>
  </si>
  <si>
    <t>Corporate expense</t>
  </si>
  <si>
    <t>Segment and Geographic Area Information - Schedule of Segment ATOI to Consolidated Net (Loss) Income Attributable to Arconic (Parenthetical) (Detail) - USD ($) $ in Millions</t>
  </si>
  <si>
    <t>Discrete income tax charge</t>
  </si>
  <si>
    <t>Segment and Geographic Area Information - Schedule of Segment Reporting Information to Consolidated Assets (Detail) - USD ($) $ in Millions</t>
  </si>
  <si>
    <t>Dec. 31, 2013</t>
  </si>
  <si>
    <t>Schedule Of Assets By Segment [Line Items]</t>
  </si>
  <si>
    <t>Consolidated assets</t>
  </si>
  <si>
    <t>Corporate goodwill</t>
  </si>
  <si>
    <t>Corporate fixed assets, net</t>
  </si>
  <si>
    <t>LIFO reserve</t>
  </si>
  <si>
    <t>Investment in common stock of Alcoa Corporation</t>
  </si>
  <si>
    <t>Fair value of derivative contracts</t>
  </si>
  <si>
    <t>Assets of discontinued operations</t>
  </si>
  <si>
    <t>Segment and Geographic Area Information - Sales by Major Product Grouping (Detail) - USD ($) $ in Millions</t>
  </si>
  <si>
    <t>Product Information [Line Items]</t>
  </si>
  <si>
    <t>Flat-Rolled Aluminum [Member]</t>
  </si>
  <si>
    <t>Investment Castings [Member]</t>
  </si>
  <si>
    <t>Architectural Aluminum Systems [Member]</t>
  </si>
  <si>
    <t>Aluminum Wheels [Member]</t>
  </si>
  <si>
    <t>Other Extruded and Forged Products [Member]</t>
  </si>
  <si>
    <t>Segment and Geographic Area Information - Schedule of Geographic Information for Sales (Detail) - USD ($) $ in Millions</t>
  </si>
  <si>
    <t>Revenues from External Customers and Long-Lived Assets [Line Items]</t>
  </si>
  <si>
    <t>United States [Member]</t>
  </si>
  <si>
    <t>France [Member]</t>
  </si>
  <si>
    <t>Hungary [Member]</t>
  </si>
  <si>
    <t>China [Member]</t>
  </si>
  <si>
    <t>Germany [Member]</t>
  </si>
  <si>
    <t>Canada [Member]</t>
  </si>
  <si>
    <t>Brazil [Member]</t>
  </si>
  <si>
    <t>Japan [Member]</t>
  </si>
  <si>
    <t>Italy [Member]</t>
  </si>
  <si>
    <t>Australia [Member]</t>
  </si>
  <si>
    <t>Spain [Member]</t>
  </si>
  <si>
    <t>Other Geographical Regions [Member]</t>
  </si>
  <si>
    <t>Segment and Geographic Area Information - Schedule of Geographic Information for Long-Lived Assets (Detail) - USD ($) $ in Millions</t>
  </si>
  <si>
    <t>Long-lived assets</t>
  </si>
  <si>
    <t>Preferred and Common Stock - Additional Information (Detail) $ / shares in Units, $ in Thousands</t>
  </si>
  <si>
    <t>Jul. 31, 2015shares</t>
  </si>
  <si>
    <t>Dec. 31, 2016USD ($)$ / sharesshares</t>
  </si>
  <si>
    <t>Dec. 31, 2015USD ($)$ / sharesshares</t>
  </si>
  <si>
    <t>Dec. 31, 2014$ / sharesshares</t>
  </si>
  <si>
    <t>Sep. 30, 2014USD ($)$ / sharesshares</t>
  </si>
  <si>
    <t>Dec. 31, 2014USD ($)$ / sharesshares</t>
  </si>
  <si>
    <t>Mar. 31, 2014shares</t>
  </si>
  <si>
    <t>Mar. 30, 2014shares</t>
  </si>
  <si>
    <t>Class of Stock [Line Items]</t>
  </si>
  <si>
    <t>Public offering of preferred stock</t>
  </si>
  <si>
    <t>Depository shares | shares</t>
  </si>
  <si>
    <t>Interest in preferred stock</t>
  </si>
  <si>
    <t>Proceeds from public offering</t>
  </si>
  <si>
    <t>Common stock outstanding | shares</t>
  </si>
  <si>
    <t>Common stock, par value per share | $ / shares</t>
  </si>
  <si>
    <t>Common stock decrease</t>
  </si>
  <si>
    <t>Additional capital increase (decrease)</t>
  </si>
  <si>
    <t>Common Stock authorized | shares</t>
  </si>
  <si>
    <t>Common stock issued, in shares | shares</t>
  </si>
  <si>
    <t>Common stock, dividends yield | $ / shares</t>
  </si>
  <si>
    <t>Dividends paid per share | $ / shares</t>
  </si>
  <si>
    <t>Common stock reserved for future issuance | shares</t>
  </si>
  <si>
    <t>Stock options granted, vesting period</t>
  </si>
  <si>
    <t>3 years</t>
  </si>
  <si>
    <t>Stock options granted, contractual term</t>
  </si>
  <si>
    <t>10 years</t>
  </si>
  <si>
    <t>Stock awards, vesting period</t>
  </si>
  <si>
    <t>Three-year</t>
  </si>
  <si>
    <t>Stock based compensation expense, before tax</t>
  </si>
  <si>
    <t>Stock based compensation expense, after tax</t>
  </si>
  <si>
    <t>Stock based compensation expense, stock awards percentage</t>
  </si>
  <si>
    <t>80.00%</t>
  </si>
  <si>
    <t>Unrecognized compensation costs on non-vested stock option grants (pretax)</t>
  </si>
  <si>
    <t>Unrecognized compensation costs on non-vested stock option awards (pretax)</t>
  </si>
  <si>
    <t>Unrecognized compensation costs on non-vested awards, weighted average period of recognition in years</t>
  </si>
  <si>
    <t>1 year 6 months</t>
  </si>
  <si>
    <t>Expense related to the acceleration of expense related to retirement-eligible employees</t>
  </si>
  <si>
    <t>Stock option granted, Fair value</t>
  </si>
  <si>
    <t>Average risk-free interest rate</t>
  </si>
  <si>
    <t>2.06%</t>
  </si>
  <si>
    <t>Dividend yield</t>
  </si>
  <si>
    <t>1.10%</t>
  </si>
  <si>
    <t>Volatility</t>
  </si>
  <si>
    <t>44.50%</t>
  </si>
  <si>
    <t>36.50%</t>
  </si>
  <si>
    <t>35.00%</t>
  </si>
  <si>
    <t>Annual pre- and post-vesting forfeitures</t>
  </si>
  <si>
    <t>7.00%</t>
  </si>
  <si>
    <t>Exercise behavior</t>
  </si>
  <si>
    <t>60.00%</t>
  </si>
  <si>
    <t>Life (years)</t>
  </si>
  <si>
    <t>5 years 8 months 12 days</t>
  </si>
  <si>
    <t>Number of options, Outstanding weighted average remaining contractual life</t>
  </si>
  <si>
    <t>5 years 11 months 27 days</t>
  </si>
  <si>
    <t>Total intrinsic value of options outstanding</t>
  </si>
  <si>
    <t>Stock options vested | shares</t>
  </si>
  <si>
    <t>Stock option exercisable | shares</t>
  </si>
  <si>
    <t>Weighted average remaining contractual life, vested and exercisable</t>
  </si>
  <si>
    <t>4 years 9 months</t>
  </si>
  <si>
    <t>Weighted average exercise price, vested and exercisable | $ / shares</t>
  </si>
  <si>
    <t>Total intrinsic value of options vested and exercisable</t>
  </si>
  <si>
    <t>Cash received from option exercises</t>
  </si>
  <si>
    <t>Total tax benefit realized from these exercises</t>
  </si>
  <si>
    <t>Total intrinsic value of options exercised</t>
  </si>
  <si>
    <t>Preferred stock, shares authorized | shares</t>
  </si>
  <si>
    <t>Preferred stock par value | $ / shares</t>
  </si>
  <si>
    <t>Cumulative dividend preference per share | $ / shares</t>
  </si>
  <si>
    <t>Preferred stock, shares outstanding | shares</t>
  </si>
  <si>
    <t>Preferred stock dividend declared | $ / shares</t>
  </si>
  <si>
    <t>Preferred stock, shares outstanding</t>
  </si>
  <si>
    <t>Debt Instrument, Interest Rate, Stated Percentage</t>
  </si>
  <si>
    <t>Preferred stock conversion price | $ / shares</t>
  </si>
  <si>
    <t>Class B Mandatory Convertible Preferred Stock [Member]</t>
  </si>
  <si>
    <t>Percentage ownership</t>
  </si>
  <si>
    <t>5.375%</t>
  </si>
  <si>
    <t>Preferred stock liquidation preference | $ / shares</t>
  </si>
  <si>
    <t>Preferred share | shares</t>
  </si>
  <si>
    <t>Preferred stock conversion date</t>
  </si>
  <si>
    <t>Oct. 1,
		2017</t>
  </si>
  <si>
    <t>Mandatory Convertible Preferred Stock [Member] | Minimum [Member] | Anti - Dilution Adjustments [Member]</t>
  </si>
  <si>
    <t>Preferred and Common Stock - Schedule of Share Activity (Detail) - shares</t>
  </si>
  <si>
    <t>Oct. 05, 2016</t>
  </si>
  <si>
    <t>Share-based Compensation Arrangement by Share-based Payment Award [Line Items]</t>
  </si>
  <si>
    <t>Treasury stock, beginning balance</t>
  </si>
  <si>
    <t>Treasury stock, ending balance</t>
  </si>
  <si>
    <t>Common Stock Outstanding, beginning balance</t>
  </si>
  <si>
    <t>Common Stock Outstanding, ending balance</t>
  </si>
  <si>
    <t>Outstanding Stock [Member]</t>
  </si>
  <si>
    <t>Conversion of convertible notes</t>
  </si>
  <si>
    <t>Acquisition of RTI</t>
  </si>
  <si>
    <t>Reverse stock split</t>
  </si>
  <si>
    <t>Private placement</t>
  </si>
  <si>
    <t>Issued for stock-based compensation plans</t>
  </si>
  <si>
    <t>Treasury stock retirement</t>
  </si>
  <si>
    <t>Preferred and Common Stock - Schedule of Activity for Stock Options and Stock Awards (Detail)</t>
  </si>
  <si>
    <t>Dec. 31, 2016$ / sharesshares</t>
  </si>
  <si>
    <t>Schedule Of Stock Option Activity [Line Items]</t>
  </si>
  <si>
    <t>Number of options, Exercised</t>
  </si>
  <si>
    <t>Stock Options [Member]</t>
  </si>
  <si>
    <t>Number of options, Outstanding beginning of year</t>
  </si>
  <si>
    <t>Number of options, Granted</t>
  </si>
  <si>
    <t>Converted</t>
  </si>
  <si>
    <t>Number of options, Expired or forfeited</t>
  </si>
  <si>
    <t>Number of options, Cancelled due to Separation Transaction</t>
  </si>
  <si>
    <t>Number of options, Adjustment due to Separation Transaction</t>
  </si>
  <si>
    <t>Number of options, Performance share adjustment</t>
  </si>
  <si>
    <t>Number of options, Outstanding end of year</t>
  </si>
  <si>
    <t>Weighted average exercise price, Outstanding beginning of year | $ / shares</t>
  </si>
  <si>
    <t>Weighted average exercise price, granted | $ / shares</t>
  </si>
  <si>
    <t>Weighted average exercise price, exercised | $ / shares</t>
  </si>
  <si>
    <t>Weighted average exercise price, Converted | $ / shares</t>
  </si>
  <si>
    <t>Weighted average exercise price, expired or forfeited | $ / shares</t>
  </si>
  <si>
    <t>"Weighted average exercise price, Cancelled due to Separation Transaction | $ / shares</t>
  </si>
  <si>
    <t>"Weighted average exercise price, Adjustment due to Separation Transaction</t>
  </si>
  <si>
    <t>Weighted average exercise price, Performance share adjustment | $ / shares</t>
  </si>
  <si>
    <t>Weighted average exercise price Outstanding, end of year | $ / shares</t>
  </si>
  <si>
    <t>Stock Awards [Member]</t>
  </si>
  <si>
    <t>Number of awards, Outstanding beginning of year</t>
  </si>
  <si>
    <t>Number of awards, Granted</t>
  </si>
  <si>
    <t>Number of awards, Exercised</t>
  </si>
  <si>
    <t>Number of awards, Converted</t>
  </si>
  <si>
    <t>Number of awards, Expired or forfeited</t>
  </si>
  <si>
    <t>Number of awards, Cancelled due to Separation Transaction</t>
  </si>
  <si>
    <t>Number of awards, Adjustment due to Separation Transaction</t>
  </si>
  <si>
    <t>Number of awards, Performance share adjustment</t>
  </si>
  <si>
    <t>Number of awards, Outstanding end of year</t>
  </si>
  <si>
    <t>Weighted average FMV per award, Outstanding beginning of year | $ / shares</t>
  </si>
  <si>
    <t>Weighted average FMV per award, Granted | $ / shares</t>
  </si>
  <si>
    <t>Weighted average FMV per award, Exercised | $ / shares</t>
  </si>
  <si>
    <t>Weighted average FMV per award, Converted | $ / shares</t>
  </si>
  <si>
    <t>Weighted average FMV per award, Expired or forfeited | $ / shares</t>
  </si>
  <si>
    <t>Weighted average FMV per award, Expired or forfeited,Cancelled due to Separation Transaction | $ / shares</t>
  </si>
  <si>
    <t>Weighted average FMV per award, Expired or forfeited,Adjustment due to Separation Transaction | $ / shares</t>
  </si>
  <si>
    <t>Weighted average FMV per award, Performance share adjustment | $ / shares</t>
  </si>
  <si>
    <t>Weighted average FMV per award, Outstanding, end of year | $ / shares</t>
  </si>
  <si>
    <t>Earnings Per Share - Reconciliation of Information Used to Compute Basic and Diluted EPS (Detail) - USD ($) shares in Millions, $ in Millions</t>
  </si>
  <si>
    <t>Net loss from continuing operations attributable to Arconic</t>
  </si>
  <si>
    <t>Net income from continuing operations attributable to noncontrolling interests</t>
  </si>
  <si>
    <t>Less: preferred stock dividends declared</t>
  </si>
  <si>
    <t>Loss from continuing operations available to Arconic common shareholders</t>
  </si>
  <si>
    <t>Income (loss) from discontinued operations after income taxes and noncontrolling interests</t>
  </si>
  <si>
    <t>Net (loss) income available to Arconic common shareholders-basic</t>
  </si>
  <si>
    <t>Add: interest expense related to convertible notes</t>
  </si>
  <si>
    <t>Add: dividends related to mandatory convertible preferred stock</t>
  </si>
  <si>
    <t>Net (loss) income available to Arconic common shareholders-diluted</t>
  </si>
  <si>
    <t>Average shares outstanding-basic</t>
  </si>
  <si>
    <t>Stock options</t>
  </si>
  <si>
    <t>Stock and performance awards</t>
  </si>
  <si>
    <t>Mandatory convertible preferred stock</t>
  </si>
  <si>
    <t>Convertible notes</t>
  </si>
  <si>
    <t>Average shares outstanding-diluted</t>
  </si>
  <si>
    <t>Earnings Per Share - Additional Information (Detail) - $ / shares shares in Millions</t>
  </si>
  <si>
    <t>Weighted Average [Member]</t>
  </si>
  <si>
    <t>Antidilutive Securities Excluded from Computation of Earnings Per Share [Line Items]</t>
  </si>
  <si>
    <t>Number of anti-dilutive securities</t>
  </si>
  <si>
    <t>Convertible Notes [Member]</t>
  </si>
  <si>
    <t>Shares that would have been included in diluted earnings per share calculation</t>
  </si>
  <si>
    <t>Mandatory Convertible Notes [Member]</t>
  </si>
  <si>
    <t>Weighted average exercise price of options</t>
  </si>
  <si>
    <t>Equity Unit Purchase Agreements [Member]</t>
  </si>
  <si>
    <t>Income Taxes - Components of Income from Continuing Operations Before Income Taxes (Detail) - USD ($) $ in Millions</t>
  </si>
  <si>
    <t>United States</t>
  </si>
  <si>
    <t>Foreign</t>
  </si>
  <si>
    <t>Income Taxes - Schedule of Provision for Income Taxes on Income from Continuing Operations (Detail) - USD ($) $ in Millions</t>
  </si>
  <si>
    <t>Current:</t>
  </si>
  <si>
    <t>Federal</t>
  </si>
  <si>
    <t>State and local</t>
  </si>
  <si>
    <t>Current provision for income taxes, total</t>
  </si>
  <si>
    <t>Deferred:</t>
  </si>
  <si>
    <t>Deferred provision for income taxes, total</t>
  </si>
  <si>
    <t>Income Taxes - Additional Information (Detail) - USD ($)</t>
  </si>
  <si>
    <t>Income Tax Contingency [Line Items]</t>
  </si>
  <si>
    <t>Tax benefit (charge) realized from exercise of employee stock options</t>
  </si>
  <si>
    <t>Unamortized tax-deductible goodwill resulting from intercompany stock sales and reorganizations</t>
  </si>
  <si>
    <t>Unamortized tax-deduction rate on goodwill</t>
  </si>
  <si>
    <t>25.00%</t>
  </si>
  <si>
    <t>Percentage of temporary tax differences that reverse within the carryforward period</t>
  </si>
  <si>
    <t>(59.00%)</t>
  </si>
  <si>
    <t>Percentage of deferred tax asset exclusive of reversing temporary differences</t>
  </si>
  <si>
    <t>(41.00%)</t>
  </si>
  <si>
    <t>Discrete income tax charge for valuation allowances</t>
  </si>
  <si>
    <t>Foreign tax credits</t>
  </si>
  <si>
    <t>Net deferred tax assets other</t>
  </si>
  <si>
    <t>Foreign tax credits carry forward period</t>
  </si>
  <si>
    <t>Valuation allowance</t>
  </si>
  <si>
    <t>Cumulative valuation allowance</t>
  </si>
  <si>
    <t>Percentage of tax rate decreased</t>
  </si>
  <si>
    <t>(15.70%)</t>
  </si>
  <si>
    <t>(1.00%)</t>
  </si>
  <si>
    <t>78.80%</t>
  </si>
  <si>
    <t>Noncontrolling interest</t>
  </si>
  <si>
    <t>Income tax benefit for operational losses related to certain foreign jurisdictions that are excluded from the estimated annual effective tax rate calculation</t>
  </si>
  <si>
    <t>Percentage of the effect of unrecognized tax benefit, if recorded</t>
  </si>
  <si>
    <t>6.00%</t>
  </si>
  <si>
    <t>4.00%</t>
  </si>
  <si>
    <t>Interest or penalties recognized</t>
  </si>
  <si>
    <t>Income related to accrued interest and penalties</t>
  </si>
  <si>
    <t>Amount accrued for payment of interest and penalties</t>
  </si>
  <si>
    <t>15.25%</t>
  </si>
  <si>
    <t>34.00%</t>
  </si>
  <si>
    <t>Internal Revenue Service IRS [Member] | Alcoa Corporation [Member]</t>
  </si>
  <si>
    <t>Net deferred tax assets</t>
  </si>
  <si>
    <t>Luxembourg [Member]</t>
  </si>
  <si>
    <t>Luxembourg [Member] | Alcoa Corporation [Member]</t>
  </si>
  <si>
    <t>Federal Tax Services of Russia [Member]</t>
  </si>
  <si>
    <t>Canada Revenue Agency [Member]</t>
  </si>
  <si>
    <t>Foreign Tax Authority [Member]</t>
  </si>
  <si>
    <t>Decrease to the net deferred tax asset and noncash charge to earnings</t>
  </si>
  <si>
    <t>Foreign Tax Authority [Member] | Minimum [Member]</t>
  </si>
  <si>
    <t>Foreign tax credits expiry period</t>
  </si>
  <si>
    <t>Foreign Tax Authority [Member] | Maximum [Member]</t>
  </si>
  <si>
    <t>Iceland And Suriname [Member]</t>
  </si>
  <si>
    <t>Suriname [Member]</t>
  </si>
  <si>
    <t>Suriname [Member] | Minimum [Member]</t>
  </si>
  <si>
    <t>Suriname [Member] | Maximum [Member]</t>
  </si>
  <si>
    <t>Iceland [Member]</t>
  </si>
  <si>
    <t>Iceland [Member] | Minimum [Member]</t>
  </si>
  <si>
    <t>Iceland [Member] | Maximum [Member]</t>
  </si>
  <si>
    <t>Income Taxes - Reconciliation of U.S. Federal Statutory Rate to Arconic's Effective Tax Rate (Detail)</t>
  </si>
  <si>
    <t>U.S. federal statutory rate</t>
  </si>
  <si>
    <t>Taxes on foreign operations</t>
  </si>
  <si>
    <t>(10.20%)</t>
  </si>
  <si>
    <t>2.50%</t>
  </si>
  <si>
    <t>(9.40%)</t>
  </si>
  <si>
    <t>Permanent differences on restructuring and other charges and asset disposals</t>
  </si>
  <si>
    <t>(107.80%)</t>
  </si>
  <si>
    <t>3.60%</t>
  </si>
  <si>
    <t>Non-deductible acquisition costs</t>
  </si>
  <si>
    <t>8.40%</t>
  </si>
  <si>
    <t>7.10%</t>
  </si>
  <si>
    <t>7.30%</t>
  </si>
  <si>
    <t>Statutory tax rate and law changes</t>
  </si>
  <si>
    <t>Tax holidays</t>
  </si>
  <si>
    <t>(0.80%)</t>
  </si>
  <si>
    <t>(3.90%)</t>
  </si>
  <si>
    <t>38.50%</t>
  </si>
  <si>
    <t>Tax credits</t>
  </si>
  <si>
    <t>(1.20%)</t>
  </si>
  <si>
    <t>(2.80%)</t>
  </si>
  <si>
    <t>(1.90%)</t>
  </si>
  <si>
    <t>Changes in valuation allowances</t>
  </si>
  <si>
    <t>426.80%</t>
  </si>
  <si>
    <t>145.80%</t>
  </si>
  <si>
    <t>17.30%</t>
  </si>
  <si>
    <t>4.80%</t>
  </si>
  <si>
    <t>Company-owned life insurance/split-dollar net premiums</t>
  </si>
  <si>
    <t>23.00%</t>
  </si>
  <si>
    <t>(3.00%)</t>
  </si>
  <si>
    <t>(9.60%)</t>
  </si>
  <si>
    <t>Changes in uncertain tax positions</t>
  </si>
  <si>
    <t>2.30%</t>
  </si>
  <si>
    <t>(2.00%)</t>
  </si>
  <si>
    <t>(5.60%)</t>
  </si>
  <si>
    <t>(3.30%)</t>
  </si>
  <si>
    <t>(0.90%)</t>
  </si>
  <si>
    <t>(4.60%)</t>
  </si>
  <si>
    <t>Effective tax rate</t>
  </si>
  <si>
    <t>356.50%</t>
  </si>
  <si>
    <t>185.20%</t>
  </si>
  <si>
    <t>154.00%</t>
  </si>
  <si>
    <t>Income Taxes - Reconciliation of U.S. Federal Statutory Rate to Arconic's Effective Tax Rate (Parenthetical) (Detail)</t>
  </si>
  <si>
    <t>Nov. 30, 2014</t>
  </si>
  <si>
    <t>Reconciliation Of Effective Income Tax Rate [Line Items]</t>
  </si>
  <si>
    <t>Corporate tax rate</t>
  </si>
  <si>
    <t>Tax Year Two Thousand And Fifteen [Member]</t>
  </si>
  <si>
    <t>28.00%</t>
  </si>
  <si>
    <t>Tax Year Two Thousand And Sixteen [Member]</t>
  </si>
  <si>
    <t>Income Taxes - Schedule of Components of Net Deferred Tax Assets and Liabilities (Detail) - USD ($) $ in Millions</t>
  </si>
  <si>
    <t>Deferred tax assets, Depreciation</t>
  </si>
  <si>
    <t>Deferred tax assets, Employee benefits</t>
  </si>
  <si>
    <t>Deferred tax assets, Loss provisions</t>
  </si>
  <si>
    <t>Deferred tax assets, Tax loss carryforwards</t>
  </si>
  <si>
    <t>Deferred tax assets, Tax credit carryforwards</t>
  </si>
  <si>
    <t>Deferred tax assets, Other</t>
  </si>
  <si>
    <t>Deferred tax assets, Gross</t>
  </si>
  <si>
    <t>Deferred tax assets, Valuation allowance</t>
  </si>
  <si>
    <t>Deferred tax assets, net</t>
  </si>
  <si>
    <t>Deferred tax liabilities, Depreciation</t>
  </si>
  <si>
    <t>Deferred tax liabilities, Employee benefits</t>
  </si>
  <si>
    <t>Deferred tax liabilities, Loss provisions</t>
  </si>
  <si>
    <t>Deferred tax liabilities, Tax loss carryforwards</t>
  </si>
  <si>
    <t>Deferred tax liabilities, Tax credit carryforwards</t>
  </si>
  <si>
    <t>Deferred tax liabilities, Other</t>
  </si>
  <si>
    <t>Deferred tax liabilities, Gross</t>
  </si>
  <si>
    <t>Deferred tax liabilities, Valuation allowance</t>
  </si>
  <si>
    <t>Deferred tax liabilities, Net</t>
  </si>
  <si>
    <t>Income Taxes - Schedule of Expiration Periods of Deferred Tax Assets (Detail) - USD ($) $ in Millions</t>
  </si>
  <si>
    <t>Tax Credit Carryforward [Line Items]</t>
  </si>
  <si>
    <t>Tax loss carryforwards</t>
  </si>
  <si>
    <t>Tax credit carryforwards</t>
  </si>
  <si>
    <t>Expires Within 10 Years [Member]</t>
  </si>
  <si>
    <t>Expires Within 11-20 Years [Member]</t>
  </si>
  <si>
    <t>No Expiration [Member]</t>
  </si>
  <si>
    <t>Income Taxes - Schedule of Changes in Valuation Allowance (Detail) - USD ($) $ in Millions</t>
  </si>
  <si>
    <t>Balance at beginning of year</t>
  </si>
  <si>
    <t>Increase to allowance</t>
  </si>
  <si>
    <t>Release of allowance</t>
  </si>
  <si>
    <t>Acquisitions and divestitures (F)</t>
  </si>
  <si>
    <t>Tax apportionment, tax rate and tax law changes</t>
  </si>
  <si>
    <t>Balance at end of year</t>
  </si>
  <si>
    <t>Income Taxes - Reconciliation of Unrecognized Tax Benefits (Excluding Interest and Penalties) (Detail) - USD ($) $ in Millions</t>
  </si>
  <si>
    <t>Additions for tax positions of the current year</t>
  </si>
  <si>
    <t>Additions for tax positions of prior years</t>
  </si>
  <si>
    <t>Reductions for tax positions of prior years</t>
  </si>
  <si>
    <t>Settlements with tax authorities</t>
  </si>
  <si>
    <t>Expiration of the statute of limitations</t>
  </si>
  <si>
    <t>Receivables - Additional Information (Detail)</t>
  </si>
  <si>
    <t>Mar. 30, 2012USD ($)</t>
  </si>
  <si>
    <t>Dec. 31, 2016USD ($)Agreement</t>
  </si>
  <si>
    <t>Schedule Of Financial Receivables [Line Items]</t>
  </si>
  <si>
    <t>Number of arrangement with different financial institution to sell customer receivables | Agreement</t>
  </si>
  <si>
    <t>Sale of customer receivables</t>
  </si>
  <si>
    <t>Cash received for receivables</t>
  </si>
  <si>
    <t>Deferred purchase price receivable</t>
  </si>
  <si>
    <t>Net cash funding received since inception</t>
  </si>
  <si>
    <t>Amount of cash draws under arrangement since inception</t>
  </si>
  <si>
    <t>Amount of cash repayments under arrangement since inception</t>
  </si>
  <si>
    <t>Net cash funding received during the period</t>
  </si>
  <si>
    <t>Amount of cash draws under arrangement during the period</t>
  </si>
  <si>
    <t>Amount of cash repayments under arrangement during the period</t>
  </si>
  <si>
    <t>Accounts receivables</t>
  </si>
  <si>
    <t>Cash collections of other receivables</t>
  </si>
  <si>
    <t>Gross cash outflows from deferred purchased receivables</t>
  </si>
  <si>
    <t>Gross cash inflows from deferred purchased receivables</t>
  </si>
  <si>
    <t>Funding of customer receivables sold</t>
  </si>
  <si>
    <t>Receivables - Schedule of Allowance for Doubtful Accounts (Detail) - USD ($) $ in Millions</t>
  </si>
  <si>
    <t>Customer Receivables [Member]</t>
  </si>
  <si>
    <t>Accounts, Notes, Loans and Financing Receivable [Line Items]</t>
  </si>
  <si>
    <t>Provision for doubtful accounts</t>
  </si>
  <si>
    <t>Write off of uncollectible accounts</t>
  </si>
  <si>
    <t>Recoveries of prior write-offs</t>
  </si>
  <si>
    <t>Other Receivables [Member]</t>
  </si>
  <si>
    <t>Interest Cost Components - Schedule of Interest Cost Components (Detail) - USD ($) $ in Millions</t>
  </si>
  <si>
    <t>Amount charged to expense</t>
  </si>
  <si>
    <t>Amount capitalized</t>
  </si>
  <si>
    <t>Interest costs, total</t>
  </si>
  <si>
    <t>Pension and Other Postretirement Benefits - Additional Information (Detail) - USD ($)</t>
  </si>
  <si>
    <t>Aug. 01, 2016</t>
  </si>
  <si>
    <t>Dec. 31, 2017</t>
  </si>
  <si>
    <t>Defined Benefit Plan Disclosure [Line Items]</t>
  </si>
  <si>
    <t>Average duration refined yield curve model parallels the plans, years</t>
  </si>
  <si>
    <t>11 years</t>
  </si>
  <si>
    <t>Average period of historical returns used to calculate expected future returns, in years</t>
  </si>
  <si>
    <t>Expected long term rate of return on plan assets</t>
  </si>
  <si>
    <t>7.75%</t>
  </si>
  <si>
    <t>8.00%</t>
  </si>
  <si>
    <t>Decrease in expected long-term rate of return</t>
  </si>
  <si>
    <t>0.25%</t>
  </si>
  <si>
    <t>Health care cost trend rate assumed for next year</t>
  </si>
  <si>
    <t>Health care cost trend rate</t>
  </si>
  <si>
    <t>4.50%</t>
  </si>
  <si>
    <t>Number of years over actual annual health care cost trend experience</t>
  </si>
  <si>
    <t>Cash contribution to pension plans</t>
  </si>
  <si>
    <t>Minimum required cash contribution to pension plan</t>
  </si>
  <si>
    <t>Cash contribution term to pension plan</t>
  </si>
  <si>
    <t>30 months</t>
  </si>
  <si>
    <t>Aggregate cash cash contribution to pension plan</t>
  </si>
  <si>
    <t>Expenses related to saving and investment plans</t>
  </si>
  <si>
    <t>9.60%</t>
  </si>
  <si>
    <t>Scenario, Forecast [Member]</t>
  </si>
  <si>
    <t>Pension Benefits [Member]</t>
  </si>
  <si>
    <t>Percentage increase in rate of compensation</t>
  </si>
  <si>
    <t>3.50%</t>
  </si>
  <si>
    <t>Average period over which rate of compensation increases, years</t>
  </si>
  <si>
    <t>Change in interest cost component of net periodic benefit cost determination</t>
  </si>
  <si>
    <t>Other Postretirement Benefits [Member]</t>
  </si>
  <si>
    <t>United Steelworkers Labor Agreement [Member]</t>
  </si>
  <si>
    <t>Increase in pension liability, plan amendment</t>
  </si>
  <si>
    <t>Accumulated (increase) decrease in net actuarial loss after-tax, plan amendment</t>
  </si>
  <si>
    <t>Foreign Pension Plan [Member]</t>
  </si>
  <si>
    <t>United States Pension Plan of US Entity [Member]</t>
  </si>
  <si>
    <t>Pension and Other Postretirement Benefits - Schedule of Obligations and Funded Status (Detail) - USD ($) $ in Millions</t>
  </si>
  <si>
    <t>Fair value of plan assets at beginning of year</t>
  </si>
  <si>
    <t>Fair value of plan assets at end of year</t>
  </si>
  <si>
    <t>Benefit obligation at beginning of year</t>
  </si>
  <si>
    <t>Service cost</t>
  </si>
  <si>
    <t>Interest cost</t>
  </si>
  <si>
    <t>Settlements</t>
  </si>
  <si>
    <t>Curtailments</t>
  </si>
  <si>
    <t>Benefit obligation at end of year</t>
  </si>
  <si>
    <t>Funded status</t>
  </si>
  <si>
    <t>Less: Amounts attributed to joint venture partners</t>
  </si>
  <si>
    <t>Net funded status</t>
  </si>
  <si>
    <t>Noncurrent assets</t>
  </si>
  <si>
    <t>Current liabilities</t>
  </si>
  <si>
    <t>Noncurrent liabilities</t>
  </si>
  <si>
    <t>Net amount recognized</t>
  </si>
  <si>
    <t>Net actuarial loss</t>
  </si>
  <si>
    <t>Prior service cost (benefit)</t>
  </si>
  <si>
    <t>Total, before tax effect</t>
  </si>
  <si>
    <t>Net amount recognized, before tax effect</t>
  </si>
  <si>
    <t>Amortization of accumulated net actuarial loss</t>
  </si>
  <si>
    <t>Prior service (benefit) cost</t>
  </si>
  <si>
    <t>Amortization of prior service (cost) benefit</t>
  </si>
  <si>
    <t>Pension Benefits [Member] | Change In Benefit Obligation [Member]</t>
  </si>
  <si>
    <t>Amendments</t>
  </si>
  <si>
    <t>Actuarial (gains) losses</t>
  </si>
  <si>
    <t>Benefits paid</t>
  </si>
  <si>
    <t>Foreign currency translation impact</t>
  </si>
  <si>
    <t>Pension Benefits [Member] | Change in Plan Assets [Member]</t>
  </si>
  <si>
    <t>Actual return on plan assets</t>
  </si>
  <si>
    <t>Employer contributions</t>
  </si>
  <si>
    <t>Participants' contributions</t>
  </si>
  <si>
    <t>Administrative expenses</t>
  </si>
  <si>
    <t>Other Postretirement Benefits [Member] | Change In Benefit Obligation [Member]</t>
  </si>
  <si>
    <t>Medicare Part D subsidy receipts</t>
  </si>
  <si>
    <t>Pension and Other Postretirement Benefits - Schedule of Obligations and Funded Status (Parenthetical) (Detail) - USD ($) $ in Millions</t>
  </si>
  <si>
    <t>Fair value of plan assets</t>
  </si>
  <si>
    <t>Domestic Pension Plans, Defined Benefit [Member]</t>
  </si>
  <si>
    <t>Benefit obligation</t>
  </si>
  <si>
    <t>Pension and Other Postretirement Benefits - Schedule of Pension Plan Benefit Obligations (Detail) - Pension Benefits [Member] - USD ($) $ in Millions</t>
  </si>
  <si>
    <t>Defined benefit pension plans, Projected benefit obligation</t>
  </si>
  <si>
    <t>Accumulated benefit obligation</t>
  </si>
  <si>
    <t>Plan assets, Projected benefit obligation</t>
  </si>
  <si>
    <t>Plan assets, Accumulated benefit obligation</t>
  </si>
  <si>
    <t>Pension and Other Postretirement Benefits - Components of Net Periodic Benefit Cost (Detail) - USD ($) $ in Millions</t>
  </si>
  <si>
    <t>Net periodic benefit cost</t>
  </si>
  <si>
    <t>Expected return on plan assets</t>
  </si>
  <si>
    <t>Recognized net actuarial loss</t>
  </si>
  <si>
    <t>Amortization of prior service cost (benefit)</t>
  </si>
  <si>
    <t>Special termination benefits</t>
  </si>
  <si>
    <t>Net amount recognized in Statement of Consolidated Operations</t>
  </si>
  <si>
    <t>Pension and Other Postretirement Benefits - Components of Net Periodic Benefit Cost (Parenthetical) (Detail) - USD ($) $ in Millions</t>
  </si>
  <si>
    <t>Reduction in net periodic benefit cost for post retirement benefit due to drug benefit</t>
  </si>
  <si>
    <t>Pension and Other Postretirement Benefits - Schedule of Amounts Expected to be Recognized in Net Periodic Benefit Cost (Detail) - USD ($) $ in Millions</t>
  </si>
  <si>
    <t>Net actuarial loss recognition</t>
  </si>
  <si>
    <t>Prior service cost (benefit) recognition</t>
  </si>
  <si>
    <t>Pension Benefits [Member] | Scenario, Forecast [Member]</t>
  </si>
  <si>
    <t>Other Postretirement Benefits [Member] | Scenario, Forecast [Member]</t>
  </si>
  <si>
    <t>Pension and Other Postretirement Benefits - Schedule of Weighted Average Assumptions Used to Determine Benefit Obligations (Detail)</t>
  </si>
  <si>
    <t>Discount rate</t>
  </si>
  <si>
    <t>4.20%</t>
  </si>
  <si>
    <t>4.29%</t>
  </si>
  <si>
    <t>Rate of compensation increase</t>
  </si>
  <si>
    <t>Expected long-term rate of return on plan assets</t>
  </si>
  <si>
    <t>Pension and Other Postretirement Benefits - Schedule of Assumed Health Care Cost Trend Rates (Detail)</t>
  </si>
  <si>
    <t>Rate to which the cost trend rate gradually declines</t>
  </si>
  <si>
    <t>Year that the rate reaches the rate at which it is assumed to remain</t>
  </si>
  <si>
    <t>Pension and Other Postretirement Benefits - Schedule of One-Percentage Point Change in Assumed Rates of Health Care Cost Trend Rates (Detail) $ in Millions</t>
  </si>
  <si>
    <t>Effect on other postretirement benefit obligations, 1% increase</t>
  </si>
  <si>
    <t>Effect on total of service and interest cost components, 1% increase</t>
  </si>
  <si>
    <t>Effect on other postretirement benefit obligations, 1% decrease</t>
  </si>
  <si>
    <t>Effect on total of service and interest cost components, 1% decrease</t>
  </si>
  <si>
    <t>Pension and Other Postretirement Benefits - Schedule of Pension and Postretirement Plans Investment Policy and Weighted Average Asset Allocations (Detail)</t>
  </si>
  <si>
    <t>Equity Securities [Member] | Maximum [Member]</t>
  </si>
  <si>
    <t>Defined benefit plan, asset allocations</t>
  </si>
  <si>
    <t>55.00%</t>
  </si>
  <si>
    <t>Equity Securities [Member] | Minimum [Member]</t>
  </si>
  <si>
    <t>20.00%</t>
  </si>
  <si>
    <t>Fixed Income Securities [Member] | Maximum [Member]</t>
  </si>
  <si>
    <t>Fixed Income Securities [Member] | Minimum [Member]</t>
  </si>
  <si>
    <t>Other Investments [Member] | Maximum [Member]</t>
  </si>
  <si>
    <t>Other Investments [Member] | Minimum [Member]</t>
  </si>
  <si>
    <t>15.00%</t>
  </si>
  <si>
    <t>Plan Assets [Member]</t>
  </si>
  <si>
    <t>100.00%</t>
  </si>
  <si>
    <t>Plan Assets [Member] | Equity Securities [Member]</t>
  </si>
  <si>
    <t>Plan Assets [Member] | Fixed Income Securities [Member]</t>
  </si>
  <si>
    <t>42.00%</t>
  </si>
  <si>
    <t>43.00%</t>
  </si>
  <si>
    <t>Plan Assets [Member] | Other Investments [Member]</t>
  </si>
  <si>
    <t>27.00%</t>
  </si>
  <si>
    <t>Pension and Other Postretirement Benefits - Schedule of Fair Value of Pension Plan Assets (Detail) - USD ($) $ in Millions</t>
  </si>
  <si>
    <t>Fair value of pension and other postretirement plans' assets</t>
  </si>
  <si>
    <t>Pension Plan Assets Leveled [Member]</t>
  </si>
  <si>
    <t>Plan Assets Measured At Net Asset Value [Member]</t>
  </si>
  <si>
    <t>Other Funds [Member] | Plan Assets Measured At Net Asset Value [Member]</t>
  </si>
  <si>
    <t>Hedge Funds, Equity [Member] | Plan Assets Measured At Net Asset Value [Member]</t>
  </si>
  <si>
    <t>Private Equity Funds [Member] | Plan Assets Measured At Net Asset Value [Member]</t>
  </si>
  <si>
    <t>Real Estate [Member] | Plan Assets Measured At Net Asset Value [Member]</t>
  </si>
  <si>
    <t>Discretionary and Systematic Macro Hedge Funds [Member] | Plan Assets Measured At Net Asset Value [Member]</t>
  </si>
  <si>
    <t>Equity Securities [Member] | Equity Funds [Member] | Pension Plan Assets Leveled [Member]</t>
  </si>
  <si>
    <t>Equity Securities [Member] | Equity Funds [Member] | Plan Assets Measured At Net Asset Value [Member]</t>
  </si>
  <si>
    <t>Fixed Income Securities [Member] | Plan Assets Measured At Net Asset Value [Member]</t>
  </si>
  <si>
    <t>Fixed Income Securities [Member] | Intermediate and Long Duration Government Credit [Member] | Pension Plan Assets Leveled [Member]</t>
  </si>
  <si>
    <t>Fixed Income Securities [Member] | Other Funds [Member] | Pension Plan Assets Leveled [Member]</t>
  </si>
  <si>
    <t>Equity And Fixed Income[ Member] | Pension Plan Assets Leveled [Member]</t>
  </si>
  <si>
    <t>Other Investments [Member] | Pension Plan Assets Leveled [Member]</t>
  </si>
  <si>
    <t>Other Investments [Member] | Other Funds [Member] | Pension Plan Assets Leveled [Member]</t>
  </si>
  <si>
    <t>Other Investments [Member] | Real Estate Funds [Member] | Pension Plan Assets Leveled [Member]</t>
  </si>
  <si>
    <t>Level 1 [Member] | Pension Plan Assets Leveled [Member]</t>
  </si>
  <si>
    <t>Level 1 [Member] | Equity Securities [Member] | Equity Funds [Member] | Pension Plan Assets Leveled [Member]</t>
  </si>
  <si>
    <t>Level 1 [Member] | Fixed Income Securities [Member] | Intermediate and Long Duration Government Credit [Member] | Pension Plan Assets Leveled [Member]</t>
  </si>
  <si>
    <t>Level 1 [Member] | Fixed Income Securities [Member] | Other Funds [Member] | Pension Plan Assets Leveled [Member]</t>
  </si>
  <si>
    <t>Level 1 [Member] | Equity And Fixed Income[ Member] | Pension Plan Assets Leveled [Member]</t>
  </si>
  <si>
    <t>Level 1 [Member] | Other Investments [Member] | Pension Plan Assets Leveled [Member]</t>
  </si>
  <si>
    <t>Level 1 [Member] | Other Investments [Member] | Other Funds [Member] | Pension Plan Assets Leveled [Member]</t>
  </si>
  <si>
    <t>Level 1 [Member] | Other Investments [Member] | Real Estate Funds [Member] | Pension Plan Assets Leveled [Member]</t>
  </si>
  <si>
    <t>Level 2 [Member] | Pension Plan Assets Leveled [Member]</t>
  </si>
  <si>
    <t>Level 2 [Member] | Fixed Income Securities [Member] | Intermediate and Long Duration Government Credit [Member] | Pension Plan Assets Leveled [Member]</t>
  </si>
  <si>
    <t>Level 2 [Member] | Fixed Income Securities [Member] | Other Funds [Member] | Pension Plan Assets Leveled [Member]</t>
  </si>
  <si>
    <t>Level 2 [Member] | Equity And Fixed Income[ Member] | Pension Plan Assets Leveled [Member]</t>
  </si>
  <si>
    <t>Pension and Other Postretirement Benefits - Schedule of Fair Value of Pension Plan Assets (Parenthetical) (Detail) - USD ($) $ in Millions</t>
  </si>
  <si>
    <t>Net receivables which represents assets related to divested businesses to be transferred to the buyers</t>
  </si>
  <si>
    <t>Pension and Other Postretirement Benefits - Schedule of Benefit Payments Expected to be Paid and Expected Medicare Part D Subsidy Receipts (Detail) $ in Millions</t>
  </si>
  <si>
    <t>2022 through 2026</t>
  </si>
  <si>
    <t>Total benefit payments</t>
  </si>
  <si>
    <t>Gross Other Post-Retirement Benefits [Member]</t>
  </si>
  <si>
    <t>Medicare Part D Subsidy Receipts [Member]</t>
  </si>
  <si>
    <t>Net Other Post-Retirement Benefits [Member]</t>
  </si>
  <si>
    <t>Other Financial Instruments - Schedule of Carrying Values and Fair Values of Other Financial Instruments (Detail) - USD ($) $ in Millions</t>
  </si>
  <si>
    <t>Carrying Value [Member]</t>
  </si>
  <si>
    <t>Derivative [Line Items]</t>
  </si>
  <si>
    <t>Restricted cash</t>
  </si>
  <si>
    <t>Derivatives - current asset</t>
  </si>
  <si>
    <t>Noncurrent receivables</t>
  </si>
  <si>
    <t>Derivatives - noncurrent asset</t>
  </si>
  <si>
    <t>Derivatives - current liability</t>
  </si>
  <si>
    <t>Commercial paper</t>
  </si>
  <si>
    <t>Derivatives - noncurrent liability</t>
  </si>
  <si>
    <t>Contingent payment related to an acquisition</t>
  </si>
  <si>
    <t>Fair Value [Member]</t>
  </si>
  <si>
    <t>Related Party Transactions - Additional Information (Detail)</t>
  </si>
  <si>
    <t>Alcoa Corporation [Member] | Toll Processing and Services Agreement [Member]</t>
  </si>
  <si>
    <t>Related Party Transaction [Line Items]</t>
  </si>
  <si>
    <t>Tolling arrangement expiry date</t>
  </si>
  <si>
    <t>Subsequent Events - Additional Information (Detail) - USD ($) $ / shares in Units, $ in Millions</t>
  </si>
  <si>
    <t>Feb. 14, 2017</t>
  </si>
  <si>
    <t>Mar. 31, 2017</t>
  </si>
  <si>
    <t>Sep. 30, 2014</t>
  </si>
  <si>
    <t>Subsequent Event [Line Items]</t>
  </si>
  <si>
    <t>Common stock sold</t>
  </si>
  <si>
    <t>Cash proceeds sale of common stock</t>
  </si>
  <si>
    <t>Pre-tax gain on sale of common stock</t>
  </si>
  <si>
    <t>Subsequent Event [Member]</t>
  </si>
  <si>
    <t>Common stock sold per share</t>
  </si>
  <si>
    <t>Quarterly Data - Schedule of Quarterly Data (Detail) - USD ($) $ / shares in Units, $ in Millions</t>
  </si>
  <si>
    <t>Net income (loss) attributable to Arconic</t>
  </si>
  <si>
    <t>Basic</t>
  </si>
  <si>
    <t>Diluted</t>
  </si>
  <si>
    <t>Quarterly Data - Schedule of Quarterly Data (Parenthetical) (Detail) - USD ($) $ in Millions</t>
  </si>
  <si>
    <t>Loss on discontinued oper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00_);_(&quot;$ &quot;(#,##0.00000)" numFmtId="167"/>
    <numFmt formatCode="#,##0.000_);(#,##0.000)" numFmtId="168"/>
    <numFmt formatCode="_(&quot;€ &quot;#,##0_);_(&quot;€ &quot;(#,##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42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0535657</v>
      </c>
    </row>
    <row r="18" spans="1:4">
      <c r="A18" s="4" t="s">
        <v>30</v>
      </c>
      <c r="D18"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218</v>
      </c>
    </row>
    <row r="4" spans="1:4">
      <c r="A4" s="4" t="s">
        <v>1015</v>
      </c>
      <c r="C4" s="6" t="n">
        <v>2003</v>
      </c>
      <c r="D4" s="6" t="n">
        <v>3515</v>
      </c>
    </row>
    <row r="5" spans="1:4">
      <c r="A5" s="4" t="s">
        <v>1016</v>
      </c>
      <c r="C5" s="5" t="n">
        <v>-868</v>
      </c>
      <c r="D5" s="5" t="n">
        <v>-345</v>
      </c>
    </row>
    <row r="6" spans="1:4">
      <c r="A6" s="4" t="s">
        <v>1017</v>
      </c>
      <c r="D6" s="5" t="n">
        <v>-130</v>
      </c>
    </row>
    <row r="7" spans="1:4">
      <c r="A7" s="4" t="s">
        <v>1018</v>
      </c>
      <c r="C7" s="5" t="n">
        <v>-870</v>
      </c>
      <c r="D7" s="5" t="n">
        <v>-610</v>
      </c>
    </row>
    <row r="8" spans="1:4">
      <c r="A8" s="4" t="s">
        <v>1019</v>
      </c>
      <c r="D8" s="5" t="n">
        <v>31</v>
      </c>
    </row>
    <row r="9" spans="1:4">
      <c r="A9" s="4" t="s">
        <v>1020</v>
      </c>
      <c r="B9" s="6" t="n">
        <v>-10</v>
      </c>
    </row>
    <row r="10" spans="1:4">
      <c r="A10" s="4" t="s">
        <v>1021</v>
      </c>
      <c r="C10" s="5" t="n">
        <v>-60</v>
      </c>
      <c r="D10" s="5" t="n">
        <v>-3</v>
      </c>
    </row>
    <row r="11" spans="1:4">
      <c r="A11" s="4" t="s">
        <v>1022</v>
      </c>
      <c r="B11" s="5" t="n">
        <v>-10</v>
      </c>
      <c r="C11" s="5" t="n">
        <v>205</v>
      </c>
      <c r="D11" s="5" t="n">
        <v>2458</v>
      </c>
    </row>
    <row r="12" spans="1:4">
      <c r="A12" s="4" t="s">
        <v>1023</v>
      </c>
      <c r="C12" s="5" t="n">
        <v>302</v>
      </c>
      <c r="D12" s="5" t="n">
        <v>45</v>
      </c>
    </row>
    <row r="13" spans="1:4">
      <c r="A13" s="4" t="s">
        <v>1024</v>
      </c>
      <c r="B13" s="6" t="n">
        <v>-10</v>
      </c>
      <c r="C13" s="6" t="n">
        <v>-97</v>
      </c>
      <c r="D13" s="6" t="n">
        <v>24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20"/>
    <col customWidth="1" max="6" min="6" width="20"/>
    <col customWidth="1" max="7" min="7" width="20"/>
    <col customWidth="1" max="8" min="8" width="20"/>
    <col customWidth="1" max="9" min="9" width="21"/>
    <col customWidth="1" max="10" min="10" width="21"/>
    <col customWidth="1" max="11" min="11" width="20"/>
    <col customWidth="1" max="12" min="12" width="20"/>
    <col customWidth="1" max="13" min="13" width="20"/>
    <col customWidth="1" max="14" min="14" width="27"/>
    <col customWidth="1" max="15" min="15" width="27"/>
    <col customWidth="1" max="16" min="16" width="27"/>
    <col customWidth="1" max="17" min="17" width="30"/>
    <col customWidth="1" max="18" min="18" width="30"/>
    <col customWidth="1" max="19" min="19" width="30"/>
    <col customWidth="1" max="20" min="20" width="14"/>
    <col customWidth="1" max="21" min="21" width="20"/>
  </cols>
  <sheetData>
    <row r="1" spans="1:21">
      <c r="A1" s="1" t="s">
        <v>1025</v>
      </c>
      <c r="B1" s="2" t="s">
        <v>1026</v>
      </c>
      <c r="C1" s="2" t="s">
        <v>1027</v>
      </c>
      <c r="D1" s="2" t="s">
        <v>1028</v>
      </c>
      <c r="E1" s="2" t="s">
        <v>706</v>
      </c>
      <c r="F1" s="2" t="s">
        <v>707</v>
      </c>
      <c r="G1" s="2" t="s">
        <v>1029</v>
      </c>
      <c r="H1" s="2" t="s">
        <v>1030</v>
      </c>
      <c r="I1" s="2" t="s">
        <v>1027</v>
      </c>
      <c r="J1" s="2" t="s">
        <v>1031</v>
      </c>
      <c r="K1" s="2" t="s">
        <v>709</v>
      </c>
      <c r="L1" s="2" t="s">
        <v>1032</v>
      </c>
      <c r="M1" s="2" t="s">
        <v>1033</v>
      </c>
      <c r="N1" s="2" t="s">
        <v>1034</v>
      </c>
      <c r="O1" s="2" t="s">
        <v>436</v>
      </c>
      <c r="P1" s="2" t="s">
        <v>441</v>
      </c>
      <c r="Q1" s="2" t="s">
        <v>1035</v>
      </c>
      <c r="R1" s="2" t="s">
        <v>1035</v>
      </c>
      <c r="S1" s="2" t="s">
        <v>1035</v>
      </c>
      <c r="T1" s="2" t="s">
        <v>1036</v>
      </c>
      <c r="U1" s="2" t="s">
        <v>443</v>
      </c>
    </row>
    <row r="2" spans="1:21">
      <c r="A2" s="3" t="s">
        <v>1037</v>
      </c>
    </row>
    <row r="3" spans="1:21">
      <c r="A3" s="4" t="s">
        <v>445</v>
      </c>
      <c r="B3" s="8" t="n">
        <v>0.33</v>
      </c>
      <c r="N3" s="8" t="n">
        <v>0.33</v>
      </c>
    </row>
    <row r="4" spans="1:21">
      <c r="A4" s="4" t="s">
        <v>446</v>
      </c>
      <c r="B4" s="5" t="n">
        <v>400000000</v>
      </c>
      <c r="N4" s="5" t="n">
        <v>438519780</v>
      </c>
      <c r="O4" s="5" t="n">
        <v>1310160141</v>
      </c>
      <c r="P4" s="5" t="n">
        <v>1216663661</v>
      </c>
      <c r="Q4" s="5" t="n">
        <v>1300000000</v>
      </c>
      <c r="R4" s="5" t="n">
        <v>1300000000</v>
      </c>
      <c r="S4" s="5" t="n">
        <v>1300000000</v>
      </c>
      <c r="U4" s="5" t="n">
        <v>1071011162</v>
      </c>
    </row>
    <row r="5" spans="1:21">
      <c r="A5" s="4" t="s">
        <v>1038</v>
      </c>
      <c r="B5" s="6" t="n">
        <v>1</v>
      </c>
      <c r="Q5" s="6" t="n">
        <v>1</v>
      </c>
      <c r="R5" s="6" t="n">
        <v>1</v>
      </c>
      <c r="S5" s="6" t="n">
        <v>1</v>
      </c>
    </row>
    <row r="6" spans="1:21">
      <c r="A6" s="4" t="s">
        <v>1039</v>
      </c>
      <c r="N6" s="6" t="n">
        <v>-877</v>
      </c>
    </row>
    <row r="7" spans="1:21">
      <c r="A7" s="4" t="s">
        <v>1040</v>
      </c>
      <c r="N7" s="5" t="n">
        <v>877</v>
      </c>
    </row>
    <row r="8" spans="1:21">
      <c r="A8" s="4" t="s">
        <v>1041</v>
      </c>
      <c r="C8" s="6" t="n">
        <v>25</v>
      </c>
      <c r="I8" s="6" t="n">
        <v>76</v>
      </c>
      <c r="J8" s="6" t="n">
        <v>76</v>
      </c>
    </row>
    <row r="9" spans="1:21">
      <c r="A9" s="4" t="s">
        <v>725</v>
      </c>
      <c r="O9" s="6" t="n">
        <v>870</v>
      </c>
      <c r="P9" s="6" t="n">
        <v>610</v>
      </c>
    </row>
    <row r="10" spans="1:21">
      <c r="A10" s="4" t="s">
        <v>884</v>
      </c>
      <c r="N10" s="6" t="n">
        <v>8048</v>
      </c>
      <c r="O10" s="5" t="n">
        <v>8789</v>
      </c>
    </row>
    <row r="11" spans="1:21">
      <c r="A11" s="4" t="s">
        <v>1042</v>
      </c>
      <c r="N11" s="5" t="n">
        <v>8900000</v>
      </c>
    </row>
    <row r="12" spans="1:21">
      <c r="A12" s="4" t="s">
        <v>779</v>
      </c>
      <c r="N12" s="6" t="n">
        <v>-10</v>
      </c>
      <c r="O12" s="6" t="n">
        <v>-97</v>
      </c>
      <c r="P12" s="5" t="n">
        <v>2385</v>
      </c>
    </row>
    <row r="13" spans="1:21">
      <c r="A13" s="4" t="s">
        <v>173</v>
      </c>
    </row>
    <row r="14" spans="1:21">
      <c r="A14" s="3" t="s">
        <v>1037</v>
      </c>
    </row>
    <row r="15" spans="1:21">
      <c r="A15" s="4" t="s">
        <v>1041</v>
      </c>
      <c r="I15" s="5" t="n">
        <v>76</v>
      </c>
      <c r="J15" s="5" t="n">
        <v>76</v>
      </c>
      <c r="N15" s="5" t="n">
        <v>76</v>
      </c>
    </row>
    <row r="16" spans="1:21">
      <c r="A16" s="4" t="s">
        <v>174</v>
      </c>
    </row>
    <row r="17" spans="1:21">
      <c r="A17" s="3" t="s">
        <v>1037</v>
      </c>
    </row>
    <row r="18" spans="1:21">
      <c r="A18" s="4" t="s">
        <v>1041</v>
      </c>
      <c r="I18" s="6" t="n">
        <v>2563</v>
      </c>
      <c r="J18" s="6" t="n">
        <v>2563</v>
      </c>
      <c r="N18" s="6" t="n">
        <v>2563</v>
      </c>
    </row>
    <row r="19" spans="1:21">
      <c r="A19" s="4" t="s">
        <v>333</v>
      </c>
    </row>
    <row r="20" spans="1:21">
      <c r="A20" s="3" t="s">
        <v>1037</v>
      </c>
    </row>
    <row r="21" spans="1:21">
      <c r="A21" s="4" t="s">
        <v>1043</v>
      </c>
      <c r="G21" s="5" t="n">
        <v>36523010</v>
      </c>
      <c r="H21" s="5" t="n">
        <v>12174337</v>
      </c>
    </row>
    <row r="22" spans="1:21">
      <c r="A22" s="4" t="s">
        <v>779</v>
      </c>
      <c r="P22" s="5" t="n">
        <v>2995</v>
      </c>
    </row>
    <row r="23" spans="1:21">
      <c r="A23" s="4" t="s">
        <v>1044</v>
      </c>
      <c r="B23" s="5" t="n">
        <v>12000000</v>
      </c>
      <c r="R23" s="5" t="n">
        <v>37000000</v>
      </c>
    </row>
    <row r="24" spans="1:21">
      <c r="A24" s="4" t="s">
        <v>1045</v>
      </c>
      <c r="P24" s="5" t="n">
        <v>610</v>
      </c>
    </row>
    <row r="25" spans="1:21">
      <c r="A25" s="4" t="s">
        <v>336</v>
      </c>
    </row>
    <row r="26" spans="1:21">
      <c r="A26" s="3" t="s">
        <v>1037</v>
      </c>
    </row>
    <row r="27" spans="1:21">
      <c r="A27" s="4" t="s">
        <v>725</v>
      </c>
      <c r="D27" s="6" t="n">
        <v>870</v>
      </c>
    </row>
    <row r="28" spans="1:21">
      <c r="A28" s="4" t="s">
        <v>1043</v>
      </c>
      <c r="B28" s="5" t="n">
        <v>29000000</v>
      </c>
      <c r="D28" s="5" t="n">
        <v>29000000</v>
      </c>
      <c r="E28" s="5" t="n">
        <v>87397414</v>
      </c>
      <c r="F28" s="5" t="n">
        <v>29132471</v>
      </c>
      <c r="K28" s="5" t="n">
        <v>87000000</v>
      </c>
      <c r="Q28" s="5" t="n">
        <v>87000000</v>
      </c>
    </row>
    <row r="29" spans="1:21">
      <c r="A29" s="4" t="s">
        <v>1046</v>
      </c>
    </row>
    <row r="30" spans="1:21">
      <c r="A30" s="3" t="s">
        <v>1037</v>
      </c>
    </row>
    <row r="31" spans="1:21">
      <c r="A31" s="4" t="s">
        <v>884</v>
      </c>
      <c r="P31" s="6" t="n">
        <v>575</v>
      </c>
    </row>
    <row r="32" spans="1:21">
      <c r="A32" s="4" t="s">
        <v>886</v>
      </c>
      <c r="P32" s="4" t="s">
        <v>1047</v>
      </c>
      <c r="T32" s="4" t="s">
        <v>1047</v>
      </c>
    </row>
    <row r="33" spans="1:21">
      <c r="A33" s="4" t="s">
        <v>1048</v>
      </c>
      <c r="P33" s="4" t="s">
        <v>1049</v>
      </c>
    </row>
    <row r="34" spans="1:21">
      <c r="A34" s="4" t="s">
        <v>1042</v>
      </c>
      <c r="P34" s="5" t="n">
        <v>30000000</v>
      </c>
      <c r="S34" s="5" t="n">
        <v>89000000</v>
      </c>
    </row>
    <row r="35" spans="1:21">
      <c r="A35" s="4" t="s">
        <v>1050</v>
      </c>
    </row>
    <row r="36" spans="1:21">
      <c r="A36" s="3" t="s">
        <v>1037</v>
      </c>
    </row>
    <row r="37" spans="1:21">
      <c r="A37" s="4" t="s">
        <v>1044</v>
      </c>
      <c r="L37" s="5" t="n">
        <v>12000000</v>
      </c>
      <c r="M37" s="5" t="n">
        <v>37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051</v>
      </c>
      <c r="B1" s="2" t="s">
        <v>1</v>
      </c>
    </row>
    <row r="2" spans="1:2">
      <c r="B2" s="2" t="s">
        <v>1052</v>
      </c>
    </row>
    <row r="3" spans="1:2">
      <c r="A3" s="3" t="s">
        <v>1053</v>
      </c>
    </row>
    <row r="4" spans="1:2">
      <c r="A4" s="4" t="s">
        <v>1054</v>
      </c>
      <c r="B4" s="5" t="n">
        <v>3</v>
      </c>
    </row>
    <row r="5" spans="1:2">
      <c r="A5" s="4" t="s">
        <v>1055</v>
      </c>
    </row>
    <row r="6" spans="1:2">
      <c r="A6" s="3" t="s">
        <v>1053</v>
      </c>
    </row>
    <row r="7" spans="1:2">
      <c r="A7" s="4" t="s">
        <v>1056</v>
      </c>
      <c r="B7" s="4" t="s">
        <v>105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199</v>
      </c>
      <c r="J1" s="2" t="s">
        <v>1</v>
      </c>
    </row>
    <row r="2" spans="1:12">
      <c r="B2" s="2" t="s">
        <v>2</v>
      </c>
      <c r="C2" s="2" t="s">
        <v>892</v>
      </c>
      <c r="D2" s="2" t="s">
        <v>4</v>
      </c>
      <c r="E2" s="2" t="s">
        <v>838</v>
      </c>
      <c r="F2" s="2" t="s">
        <v>32</v>
      </c>
      <c r="G2" s="2" t="s">
        <v>1059</v>
      </c>
      <c r="H2" s="2" t="s">
        <v>1060</v>
      </c>
      <c r="I2" s="2" t="s">
        <v>1061</v>
      </c>
      <c r="J2" s="2" t="s">
        <v>2</v>
      </c>
      <c r="K2" s="2" t="s">
        <v>32</v>
      </c>
      <c r="L2" s="2" t="s">
        <v>33</v>
      </c>
    </row>
    <row r="3" spans="1:12">
      <c r="A3" s="3" t="s">
        <v>1053</v>
      </c>
    </row>
    <row r="4" spans="1:12">
      <c r="A4" s="4" t="s">
        <v>1062</v>
      </c>
      <c r="B4" s="6" t="n">
        <v>2967</v>
      </c>
      <c r="C4" s="6" t="n">
        <v>3138</v>
      </c>
      <c r="D4" s="6" t="n">
        <v>3234</v>
      </c>
      <c r="E4" s="6" t="n">
        <v>3055</v>
      </c>
      <c r="F4" s="6" t="n">
        <v>2991</v>
      </c>
      <c r="G4" s="6" t="n">
        <v>3127</v>
      </c>
      <c r="H4" s="6" t="n">
        <v>3204</v>
      </c>
      <c r="I4" s="6" t="n">
        <v>3091</v>
      </c>
      <c r="J4" s="6" t="n">
        <v>12394</v>
      </c>
      <c r="K4" s="6" t="n">
        <v>12413</v>
      </c>
      <c r="L4" s="6" t="n">
        <v>12542</v>
      </c>
    </row>
    <row r="5" spans="1:12">
      <c r="A5" s="4" t="s">
        <v>1063</v>
      </c>
      <c r="J5" s="5" t="n">
        <v>504</v>
      </c>
      <c r="K5" s="5" t="n">
        <v>479</v>
      </c>
      <c r="L5" s="5" t="n">
        <v>390</v>
      </c>
    </row>
    <row r="6" spans="1:12">
      <c r="A6" s="4" t="s">
        <v>1064</v>
      </c>
      <c r="J6" s="5" t="n">
        <v>472</v>
      </c>
      <c r="K6" s="5" t="n">
        <v>430</v>
      </c>
      <c r="L6" s="5" t="n">
        <v>434</v>
      </c>
    </row>
    <row r="7" spans="1:12">
      <c r="A7" s="4" t="s">
        <v>1065</v>
      </c>
      <c r="J7" s="5" t="n">
        <v>1087</v>
      </c>
      <c r="K7" s="5" t="n">
        <v>986</v>
      </c>
      <c r="L7" s="5" t="n">
        <v>983</v>
      </c>
    </row>
    <row r="8" spans="1:12">
      <c r="A8" s="4" t="s">
        <v>156</v>
      </c>
      <c r="J8" s="5" t="n">
        <v>689</v>
      </c>
      <c r="K8" s="5" t="n">
        <v>716</v>
      </c>
    </row>
    <row r="9" spans="1:12">
      <c r="A9" s="4" t="s">
        <v>572</v>
      </c>
      <c r="B9" s="5" t="n">
        <v>4817</v>
      </c>
      <c r="F9" s="5" t="n">
        <v>4919</v>
      </c>
      <c r="J9" s="5" t="n">
        <v>4817</v>
      </c>
      <c r="K9" s="5" t="n">
        <v>4919</v>
      </c>
    </row>
    <row r="10" spans="1:12">
      <c r="A10" s="4" t="s">
        <v>752</v>
      </c>
      <c r="B10" s="5" t="n">
        <v>15415</v>
      </c>
      <c r="F10" s="5" t="n">
        <v>15540</v>
      </c>
      <c r="J10" s="5" t="n">
        <v>15415</v>
      </c>
      <c r="K10" s="5" t="n">
        <v>15540</v>
      </c>
    </row>
    <row r="11" spans="1:12">
      <c r="A11" s="4" t="s">
        <v>656</v>
      </c>
    </row>
    <row r="12" spans="1:12">
      <c r="A12" s="3" t="s">
        <v>1053</v>
      </c>
    </row>
    <row r="13" spans="1:12">
      <c r="A13" s="4" t="s">
        <v>1062</v>
      </c>
      <c r="J13" s="5" t="n">
        <v>12512</v>
      </c>
      <c r="K13" s="5" t="n">
        <v>12602</v>
      </c>
      <c r="L13" s="5" t="n">
        <v>12767</v>
      </c>
    </row>
    <row r="14" spans="1:12">
      <c r="A14" s="4" t="s">
        <v>1066</v>
      </c>
    </row>
    <row r="15" spans="1:12">
      <c r="A15" s="3" t="s">
        <v>1053</v>
      </c>
    </row>
    <row r="16" spans="1:12">
      <c r="A16" s="4" t="s">
        <v>1067</v>
      </c>
      <c r="J16" s="5" t="n">
        <v>118</v>
      </c>
      <c r="K16" s="5" t="n">
        <v>125</v>
      </c>
      <c r="L16" s="5" t="n">
        <v>185</v>
      </c>
    </row>
    <row r="17" spans="1:12">
      <c r="A17" s="4" t="s">
        <v>1062</v>
      </c>
      <c r="J17" s="5" t="n">
        <v>-118</v>
      </c>
      <c r="K17" s="5" t="n">
        <v>-125</v>
      </c>
      <c r="L17" s="5" t="n">
        <v>-185</v>
      </c>
    </row>
    <row r="18" spans="1:12">
      <c r="A18" s="4" t="s">
        <v>1068</v>
      </c>
    </row>
    <row r="19" spans="1:12">
      <c r="A19" s="3" t="s">
        <v>1053</v>
      </c>
    </row>
    <row r="20" spans="1:12">
      <c r="A20" s="4" t="s">
        <v>740</v>
      </c>
      <c r="J20" s="5" t="n">
        <v>12394</v>
      </c>
      <c r="K20" s="5" t="n">
        <v>12477</v>
      </c>
      <c r="L20" s="5" t="n">
        <v>12582</v>
      </c>
    </row>
    <row r="21" spans="1:12">
      <c r="A21" s="4" t="s">
        <v>466</v>
      </c>
    </row>
    <row r="22" spans="1:12">
      <c r="A22" s="3" t="s">
        <v>1053</v>
      </c>
    </row>
    <row r="23" spans="1:12">
      <c r="A23" s="4" t="s">
        <v>1063</v>
      </c>
      <c r="J23" s="5" t="n">
        <v>201</v>
      </c>
      <c r="K23" s="5" t="n">
        <v>203</v>
      </c>
      <c r="L23" s="5" t="n">
        <v>211</v>
      </c>
    </row>
    <row r="24" spans="1:12">
      <c r="A24" s="4" t="s">
        <v>1064</v>
      </c>
      <c r="J24" s="5" t="n">
        <v>107</v>
      </c>
      <c r="K24" s="5" t="n">
        <v>85</v>
      </c>
      <c r="L24" s="5" t="n">
        <v>67</v>
      </c>
    </row>
    <row r="25" spans="1:12">
      <c r="A25" s="4" t="s">
        <v>1065</v>
      </c>
      <c r="J25" s="5" t="n">
        <v>269</v>
      </c>
      <c r="K25" s="5" t="n">
        <v>225</v>
      </c>
      <c r="L25" s="5" t="n">
        <v>224</v>
      </c>
    </row>
    <row r="26" spans="1:12">
      <c r="A26" s="4" t="s">
        <v>156</v>
      </c>
      <c r="J26" s="5" t="n">
        <v>293</v>
      </c>
      <c r="K26" s="5" t="n">
        <v>256</v>
      </c>
    </row>
    <row r="27" spans="1:12">
      <c r="A27" s="4" t="s">
        <v>572</v>
      </c>
      <c r="B27" s="5" t="n">
        <v>181</v>
      </c>
      <c r="F27" s="5" t="n">
        <v>201</v>
      </c>
      <c r="J27" s="5" t="n">
        <v>181</v>
      </c>
      <c r="K27" s="5" t="n">
        <v>201</v>
      </c>
    </row>
    <row r="28" spans="1:12">
      <c r="A28" s="4" t="s">
        <v>752</v>
      </c>
      <c r="B28" s="5" t="n">
        <v>3891</v>
      </c>
      <c r="F28" s="5" t="n">
        <v>3861</v>
      </c>
      <c r="J28" s="5" t="n">
        <v>3891</v>
      </c>
      <c r="K28" s="5" t="n">
        <v>3861</v>
      </c>
    </row>
    <row r="29" spans="1:12">
      <c r="A29" s="4" t="s">
        <v>657</v>
      </c>
    </row>
    <row r="30" spans="1:12">
      <c r="A30" s="3" t="s">
        <v>1053</v>
      </c>
    </row>
    <row r="31" spans="1:12">
      <c r="A31" s="4" t="s">
        <v>1062</v>
      </c>
      <c r="J31" s="5" t="n">
        <v>4982</v>
      </c>
      <c r="K31" s="5" t="n">
        <v>5378</v>
      </c>
      <c r="L31" s="5" t="n">
        <v>6529</v>
      </c>
    </row>
    <row r="32" spans="1:12">
      <c r="A32" s="4" t="s">
        <v>1069</v>
      </c>
    </row>
    <row r="33" spans="1:12">
      <c r="A33" s="3" t="s">
        <v>1053</v>
      </c>
    </row>
    <row r="34" spans="1:12">
      <c r="A34" s="4" t="s">
        <v>1067</v>
      </c>
      <c r="J34" s="5" t="n">
        <v>118</v>
      </c>
      <c r="K34" s="5" t="n">
        <v>125</v>
      </c>
      <c r="L34" s="5" t="n">
        <v>185</v>
      </c>
    </row>
    <row r="35" spans="1:12">
      <c r="A35" s="4" t="s">
        <v>1070</v>
      </c>
    </row>
    <row r="36" spans="1:12">
      <c r="A36" s="3" t="s">
        <v>1053</v>
      </c>
    </row>
    <row r="37" spans="1:12">
      <c r="A37" s="4" t="s">
        <v>740</v>
      </c>
      <c r="J37" s="5" t="n">
        <v>4864</v>
      </c>
      <c r="K37" s="5" t="n">
        <v>5253</v>
      </c>
      <c r="L37" s="5" t="n">
        <v>6344</v>
      </c>
    </row>
    <row r="38" spans="1:12">
      <c r="A38" s="4" t="s">
        <v>458</v>
      </c>
    </row>
    <row r="39" spans="1:12">
      <c r="A39" s="3" t="s">
        <v>1053</v>
      </c>
    </row>
    <row r="40" spans="1:12">
      <c r="A40" s="4" t="s">
        <v>1063</v>
      </c>
      <c r="J40" s="5" t="n">
        <v>255</v>
      </c>
      <c r="K40" s="5" t="n">
        <v>233</v>
      </c>
      <c r="L40" s="5" t="n">
        <v>137</v>
      </c>
    </row>
    <row r="41" spans="1:12">
      <c r="A41" s="4" t="s">
        <v>1064</v>
      </c>
      <c r="J41" s="5" t="n">
        <v>298</v>
      </c>
      <c r="K41" s="5" t="n">
        <v>282</v>
      </c>
      <c r="L41" s="5" t="n">
        <v>298</v>
      </c>
    </row>
    <row r="42" spans="1:12">
      <c r="A42" s="4" t="s">
        <v>1065</v>
      </c>
      <c r="J42" s="5" t="n">
        <v>642</v>
      </c>
      <c r="K42" s="5" t="n">
        <v>595</v>
      </c>
      <c r="L42" s="5" t="n">
        <v>579</v>
      </c>
    </row>
    <row r="43" spans="1:12">
      <c r="A43" s="4" t="s">
        <v>156</v>
      </c>
      <c r="J43" s="5" t="n">
        <v>333</v>
      </c>
      <c r="K43" s="5" t="n">
        <v>383</v>
      </c>
    </row>
    <row r="44" spans="1:12">
      <c r="A44" s="4" t="s">
        <v>572</v>
      </c>
      <c r="B44" s="5" t="n">
        <v>4579</v>
      </c>
      <c r="F44" s="5" t="n">
        <v>4660</v>
      </c>
      <c r="J44" s="5" t="n">
        <v>4579</v>
      </c>
      <c r="K44" s="5" t="n">
        <v>4660</v>
      </c>
    </row>
    <row r="45" spans="1:12">
      <c r="A45" s="4" t="s">
        <v>752</v>
      </c>
      <c r="B45" s="5" t="n">
        <v>10542</v>
      </c>
      <c r="F45" s="5" t="n">
        <v>10732</v>
      </c>
      <c r="J45" s="5" t="n">
        <v>10542</v>
      </c>
      <c r="K45" s="5" t="n">
        <v>10732</v>
      </c>
    </row>
    <row r="46" spans="1:12">
      <c r="A46" s="4" t="s">
        <v>658</v>
      </c>
    </row>
    <row r="47" spans="1:12">
      <c r="A47" s="3" t="s">
        <v>1053</v>
      </c>
    </row>
    <row r="48" spans="1:12">
      <c r="A48" s="4" t="s">
        <v>1062</v>
      </c>
      <c r="J48" s="5" t="n">
        <v>5728</v>
      </c>
      <c r="K48" s="5" t="n">
        <v>5342</v>
      </c>
      <c r="L48" s="5" t="n">
        <v>4217</v>
      </c>
    </row>
    <row r="49" spans="1:12">
      <c r="A49" s="4" t="s">
        <v>1071</v>
      </c>
    </row>
    <row r="50" spans="1:12">
      <c r="A50" s="3" t="s">
        <v>1053</v>
      </c>
    </row>
    <row r="51" spans="1:12">
      <c r="A51" s="4" t="s">
        <v>740</v>
      </c>
      <c r="J51" s="5" t="n">
        <v>5728</v>
      </c>
      <c r="K51" s="5" t="n">
        <v>5342</v>
      </c>
      <c r="L51" s="5" t="n">
        <v>4217</v>
      </c>
    </row>
    <row r="52" spans="1:12">
      <c r="A52" s="4" t="s">
        <v>462</v>
      </c>
    </row>
    <row r="53" spans="1:12">
      <c r="A53" s="3" t="s">
        <v>1053</v>
      </c>
    </row>
    <row r="54" spans="1:12">
      <c r="A54" s="4" t="s">
        <v>1063</v>
      </c>
      <c r="J54" s="5" t="n">
        <v>48</v>
      </c>
      <c r="K54" s="5" t="n">
        <v>43</v>
      </c>
      <c r="L54" s="5" t="n">
        <v>42</v>
      </c>
    </row>
    <row r="55" spans="1:12">
      <c r="A55" s="4" t="s">
        <v>1064</v>
      </c>
      <c r="J55" s="5" t="n">
        <v>67</v>
      </c>
      <c r="K55" s="5" t="n">
        <v>63</v>
      </c>
      <c r="L55" s="5" t="n">
        <v>69</v>
      </c>
    </row>
    <row r="56" spans="1:12">
      <c r="A56" s="4" t="s">
        <v>1065</v>
      </c>
      <c r="J56" s="5" t="n">
        <v>176</v>
      </c>
      <c r="K56" s="5" t="n">
        <v>166</v>
      </c>
      <c r="L56" s="5" t="n">
        <v>180</v>
      </c>
    </row>
    <row r="57" spans="1:12">
      <c r="A57" s="4" t="s">
        <v>156</v>
      </c>
      <c r="J57" s="5" t="n">
        <v>63</v>
      </c>
      <c r="K57" s="5" t="n">
        <v>77</v>
      </c>
    </row>
    <row r="58" spans="1:12">
      <c r="A58" s="4" t="s">
        <v>572</v>
      </c>
      <c r="B58" s="5" t="n">
        <v>57</v>
      </c>
      <c r="F58" s="5" t="n">
        <v>58</v>
      </c>
      <c r="J58" s="5" t="n">
        <v>57</v>
      </c>
      <c r="K58" s="5" t="n">
        <v>58</v>
      </c>
    </row>
    <row r="59" spans="1:12">
      <c r="A59" s="4" t="s">
        <v>752</v>
      </c>
      <c r="B59" s="6" t="n">
        <v>982</v>
      </c>
      <c r="F59" s="6" t="n">
        <v>947</v>
      </c>
      <c r="J59" s="5" t="n">
        <v>982</v>
      </c>
      <c r="K59" s="5" t="n">
        <v>947</v>
      </c>
    </row>
    <row r="60" spans="1:12">
      <c r="A60" s="4" t="s">
        <v>659</v>
      </c>
    </row>
    <row r="61" spans="1:12">
      <c r="A61" s="3" t="s">
        <v>1053</v>
      </c>
    </row>
    <row r="62" spans="1:12">
      <c r="A62" s="4" t="s">
        <v>1062</v>
      </c>
      <c r="J62" s="5" t="n">
        <v>1802</v>
      </c>
      <c r="K62" s="5" t="n">
        <v>1882</v>
      </c>
      <c r="L62" s="5" t="n">
        <v>2021</v>
      </c>
    </row>
    <row r="63" spans="1:12">
      <c r="A63" s="4" t="s">
        <v>1072</v>
      </c>
    </row>
    <row r="64" spans="1:12">
      <c r="A64" s="3" t="s">
        <v>1053</v>
      </c>
    </row>
    <row r="65" spans="1:12">
      <c r="A65" s="4" t="s">
        <v>740</v>
      </c>
      <c r="J65" s="6" t="n">
        <v>1802</v>
      </c>
      <c r="K65" s="6" t="n">
        <v>1882</v>
      </c>
      <c r="L65" s="6" t="n">
        <v>202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199</v>
      </c>
      <c r="J1" s="2" t="s">
        <v>1</v>
      </c>
    </row>
    <row r="2" spans="1:12">
      <c r="B2" s="2" t="s">
        <v>2</v>
      </c>
      <c r="C2" s="2" t="s">
        <v>892</v>
      </c>
      <c r="D2" s="2" t="s">
        <v>4</v>
      </c>
      <c r="E2" s="2" t="s">
        <v>838</v>
      </c>
      <c r="F2" s="2" t="s">
        <v>32</v>
      </c>
      <c r="G2" s="2" t="s">
        <v>1059</v>
      </c>
      <c r="H2" s="2" t="s">
        <v>1060</v>
      </c>
      <c r="I2" s="2" t="s">
        <v>1061</v>
      </c>
      <c r="J2" s="2" t="s">
        <v>2</v>
      </c>
      <c r="K2" s="2" t="s">
        <v>32</v>
      </c>
      <c r="L2" s="2" t="s">
        <v>33</v>
      </c>
    </row>
    <row r="3" spans="1:12">
      <c r="A3" s="3" t="s">
        <v>1074</v>
      </c>
    </row>
    <row r="4" spans="1:12">
      <c r="A4" s="4" t="s">
        <v>1075</v>
      </c>
      <c r="B4" s="6" t="n">
        <v>2967</v>
      </c>
      <c r="C4" s="6" t="n">
        <v>3138</v>
      </c>
      <c r="D4" s="6" t="n">
        <v>3234</v>
      </c>
      <c r="E4" s="6" t="n">
        <v>3055</v>
      </c>
      <c r="F4" s="6" t="n">
        <v>2991</v>
      </c>
      <c r="G4" s="6" t="n">
        <v>3127</v>
      </c>
      <c r="H4" s="6" t="n">
        <v>3204</v>
      </c>
      <c r="I4" s="6" t="n">
        <v>3091</v>
      </c>
      <c r="J4" s="6" t="n">
        <v>12394</v>
      </c>
      <c r="K4" s="6" t="n">
        <v>12413</v>
      </c>
      <c r="L4" s="6" t="n">
        <v>12542</v>
      </c>
    </row>
    <row r="5" spans="1:12">
      <c r="A5" s="4" t="s">
        <v>656</v>
      </c>
    </row>
    <row r="6" spans="1:12">
      <c r="A6" s="3" t="s">
        <v>1074</v>
      </c>
    </row>
    <row r="7" spans="1:12">
      <c r="A7" s="4" t="s">
        <v>1075</v>
      </c>
      <c r="J7" s="5" t="n">
        <v>12512</v>
      </c>
      <c r="K7" s="5" t="n">
        <v>12602</v>
      </c>
      <c r="L7" s="5" t="n">
        <v>12767</v>
      </c>
    </row>
    <row r="8" spans="1:12">
      <c r="A8" s="4" t="s">
        <v>1066</v>
      </c>
    </row>
    <row r="9" spans="1:12">
      <c r="A9" s="3" t="s">
        <v>1074</v>
      </c>
    </row>
    <row r="10" spans="1:12">
      <c r="A10" s="4" t="s">
        <v>1075</v>
      </c>
      <c r="J10" s="6" t="n">
        <v>-118</v>
      </c>
      <c r="K10" s="5" t="n">
        <v>-125</v>
      </c>
      <c r="L10" s="5" t="n">
        <v>-185</v>
      </c>
    </row>
    <row r="11" spans="1:12">
      <c r="A11" s="4" t="s">
        <v>598</v>
      </c>
    </row>
    <row r="12" spans="1:12">
      <c r="A12" s="3" t="s">
        <v>1074</v>
      </c>
    </row>
    <row r="13" spans="1:12">
      <c r="A13" s="4" t="s">
        <v>1075</v>
      </c>
      <c r="K13" s="6" t="n">
        <v>-64</v>
      </c>
      <c r="L13" s="6" t="n">
        <v>-4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199</v>
      </c>
      <c r="J1" s="2" t="s">
        <v>1</v>
      </c>
    </row>
    <row r="2" spans="1:12">
      <c r="B2" s="2" t="s">
        <v>2</v>
      </c>
      <c r="C2" s="2" t="s">
        <v>892</v>
      </c>
      <c r="D2" s="2" t="s">
        <v>4</v>
      </c>
      <c r="E2" s="2" t="s">
        <v>838</v>
      </c>
      <c r="F2" s="2" t="s">
        <v>32</v>
      </c>
      <c r="G2" s="2" t="s">
        <v>1059</v>
      </c>
      <c r="H2" s="2" t="s">
        <v>1060</v>
      </c>
      <c r="I2" s="2" t="s">
        <v>1061</v>
      </c>
      <c r="J2" s="2" t="s">
        <v>2</v>
      </c>
      <c r="K2" s="2" t="s">
        <v>32</v>
      </c>
      <c r="L2" s="2" t="s">
        <v>33</v>
      </c>
    </row>
    <row r="3" spans="1:12">
      <c r="A3" s="3" t="s">
        <v>1053</v>
      </c>
    </row>
    <row r="4" spans="1:12">
      <c r="A4" s="4" t="s">
        <v>1077</v>
      </c>
      <c r="J4" s="6" t="n">
        <v>1087</v>
      </c>
      <c r="K4" s="6" t="n">
        <v>986</v>
      </c>
      <c r="L4" s="6" t="n">
        <v>983</v>
      </c>
    </row>
    <row r="5" spans="1:12">
      <c r="A5" s="4" t="s">
        <v>1078</v>
      </c>
      <c r="J5" s="5" t="n">
        <v>21</v>
      </c>
      <c r="K5" s="5" t="n">
        <v>-115</v>
      </c>
      <c r="L5" s="5" t="n">
        <v>68</v>
      </c>
    </row>
    <row r="6" spans="1:12">
      <c r="A6" s="4" t="s">
        <v>556</v>
      </c>
      <c r="J6" s="5" t="n">
        <v>-499</v>
      </c>
      <c r="K6" s="5" t="n">
        <v>-473</v>
      </c>
      <c r="L6" s="5" t="n">
        <v>-442</v>
      </c>
    </row>
    <row r="7" spans="1:12">
      <c r="A7" s="4" t="s">
        <v>1079</v>
      </c>
      <c r="K7" s="5" t="n">
        <v>-25</v>
      </c>
    </row>
    <row r="8" spans="1:12">
      <c r="A8" s="4" t="s">
        <v>56</v>
      </c>
      <c r="J8" s="5" t="n">
        <v>121</v>
      </c>
      <c r="K8" s="5" t="n">
        <v>165</v>
      </c>
      <c r="L8" s="5" t="n">
        <v>-329</v>
      </c>
    </row>
    <row r="9" spans="1:12">
      <c r="A9" s="4" t="s">
        <v>52</v>
      </c>
      <c r="B9" s="6" t="n">
        <v>-1258</v>
      </c>
      <c r="C9" s="6" t="n">
        <v>166</v>
      </c>
      <c r="D9" s="6" t="n">
        <v>135</v>
      </c>
      <c r="E9" s="6" t="n">
        <v>16</v>
      </c>
      <c r="F9" s="6" t="n">
        <v>-701</v>
      </c>
      <c r="G9" s="6" t="n">
        <v>44</v>
      </c>
      <c r="H9" s="6" t="n">
        <v>140</v>
      </c>
      <c r="I9" s="6" t="n">
        <v>195</v>
      </c>
      <c r="J9" s="5" t="n">
        <v>-941</v>
      </c>
      <c r="K9" s="5" t="n">
        <v>-322</v>
      </c>
      <c r="L9" s="5" t="n">
        <v>268</v>
      </c>
    </row>
    <row r="10" spans="1:12">
      <c r="A10" s="4" t="s">
        <v>830</v>
      </c>
    </row>
    <row r="11" spans="1:12">
      <c r="A11" s="3" t="s">
        <v>1053</v>
      </c>
    </row>
    <row r="12" spans="1:12">
      <c r="A12" s="4" t="s">
        <v>1080</v>
      </c>
      <c r="J12" s="5" t="n">
        <v>-11</v>
      </c>
      <c r="K12" s="5" t="n">
        <v>66</v>
      </c>
      <c r="L12" s="5" t="n">
        <v>-52</v>
      </c>
    </row>
    <row r="13" spans="1:12">
      <c r="A13" s="4" t="s">
        <v>556</v>
      </c>
      <c r="J13" s="5" t="n">
        <v>-324</v>
      </c>
      <c r="K13" s="5" t="n">
        <v>-307</v>
      </c>
      <c r="L13" s="5" t="n">
        <v>-287</v>
      </c>
    </row>
    <row r="14" spans="1:12">
      <c r="A14" s="4" t="s">
        <v>113</v>
      </c>
      <c r="K14" s="5" t="n">
        <v>-1</v>
      </c>
    </row>
    <row r="15" spans="1:12">
      <c r="A15" s="4" t="s">
        <v>1081</v>
      </c>
      <c r="J15" s="5" t="n">
        <v>-306</v>
      </c>
      <c r="K15" s="5" t="n">
        <v>-252</v>
      </c>
      <c r="L15" s="5" t="n">
        <v>-268</v>
      </c>
    </row>
    <row r="16" spans="1:12">
      <c r="A16" s="4" t="s">
        <v>1079</v>
      </c>
      <c r="K16" s="5" t="n">
        <v>-25</v>
      </c>
    </row>
    <row r="17" spans="1:12">
      <c r="A17" s="4" t="s">
        <v>125</v>
      </c>
      <c r="J17" s="5" t="n">
        <v>-114</v>
      </c>
      <c r="K17" s="5" t="n">
        <v>-192</v>
      </c>
      <c r="L17" s="5" t="n">
        <v>-249</v>
      </c>
    </row>
    <row r="18" spans="1:12">
      <c r="A18" s="4" t="s">
        <v>56</v>
      </c>
      <c r="J18" s="5" t="n">
        <v>121</v>
      </c>
      <c r="K18" s="5" t="n">
        <v>-165</v>
      </c>
      <c r="L18" s="5" t="n">
        <v>329</v>
      </c>
    </row>
    <row r="19" spans="1:12">
      <c r="A19" s="4" t="s">
        <v>130</v>
      </c>
      <c r="J19" s="6" t="n">
        <v>-1415</v>
      </c>
      <c r="K19" s="6" t="n">
        <v>-317</v>
      </c>
      <c r="L19" s="6" t="n">
        <v>-25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2</v>
      </c>
      <c r="B1" s="2" t="s">
        <v>199</v>
      </c>
      <c r="C1" s="2" t="s">
        <v>1</v>
      </c>
    </row>
    <row r="2" spans="1:3">
      <c r="B2" s="2" t="s">
        <v>2</v>
      </c>
      <c r="C2" s="2" t="s">
        <v>2</v>
      </c>
    </row>
    <row r="3" spans="1:3">
      <c r="A3" s="3" t="s">
        <v>1053</v>
      </c>
    </row>
    <row r="4" spans="1:3">
      <c r="A4" s="4" t="s">
        <v>1083</v>
      </c>
      <c r="B4" s="6" t="n">
        <v>1267</v>
      </c>
      <c r="C4" s="6" t="n">
        <v>1267</v>
      </c>
    </row>
    <row r="5" spans="1:3">
      <c r="A5" s="4" t="s">
        <v>333</v>
      </c>
    </row>
    <row r="6" spans="1:3">
      <c r="A6" s="3" t="s">
        <v>1053</v>
      </c>
    </row>
    <row r="7" spans="1:3">
      <c r="A7" s="4" t="s">
        <v>130</v>
      </c>
      <c r="C7" s="6" t="n">
        <v>7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4</v>
      </c>
      <c r="B1" s="2" t="s">
        <v>2</v>
      </c>
      <c r="C1" s="2" t="s">
        <v>32</v>
      </c>
      <c r="D1" s="2" t="s">
        <v>33</v>
      </c>
      <c r="E1" s="2" t="s">
        <v>1085</v>
      </c>
    </row>
    <row r="2" spans="1:5">
      <c r="A2" s="3" t="s">
        <v>1086</v>
      </c>
    </row>
    <row r="3" spans="1:5">
      <c r="A3" s="4" t="s">
        <v>1087</v>
      </c>
      <c r="B3" s="6" t="n">
        <v>20038</v>
      </c>
      <c r="C3" s="6" t="n">
        <v>36477</v>
      </c>
    </row>
    <row r="4" spans="1:5">
      <c r="A4" s="4" t="s">
        <v>568</v>
      </c>
      <c r="B4" s="5" t="n">
        <v>1863</v>
      </c>
      <c r="C4" s="5" t="n">
        <v>1362</v>
      </c>
      <c r="D4" s="6" t="n">
        <v>1877</v>
      </c>
      <c r="E4" s="6" t="n">
        <v>1437</v>
      </c>
    </row>
    <row r="5" spans="1:5">
      <c r="A5" s="4" t="s">
        <v>1088</v>
      </c>
      <c r="B5" s="5" t="n">
        <v>5148</v>
      </c>
      <c r="C5" s="5" t="n">
        <v>5249</v>
      </c>
      <c r="D5" s="6" t="n">
        <v>5087</v>
      </c>
    </row>
    <row r="6" spans="1:5">
      <c r="A6" s="4" t="s">
        <v>1089</v>
      </c>
      <c r="B6" s="5" t="n">
        <v>5499</v>
      </c>
      <c r="C6" s="5" t="n">
        <v>5425</v>
      </c>
    </row>
    <row r="7" spans="1:5">
      <c r="A7" s="4" t="s">
        <v>1090</v>
      </c>
      <c r="B7" s="5" t="n">
        <v>371</v>
      </c>
      <c r="C7" s="5" t="n">
        <v>387</v>
      </c>
    </row>
    <row r="8" spans="1:5">
      <c r="A8" s="4" t="s">
        <v>1091</v>
      </c>
      <c r="B8" s="5" t="n">
        <v>1020</v>
      </c>
    </row>
    <row r="9" spans="1:5">
      <c r="A9" s="4" t="s">
        <v>656</v>
      </c>
    </row>
    <row r="10" spans="1:5">
      <c r="A10" s="3" t="s">
        <v>1086</v>
      </c>
    </row>
    <row r="11" spans="1:5">
      <c r="A11" s="4" t="s">
        <v>1087</v>
      </c>
      <c r="B11" s="5" t="n">
        <v>15415</v>
      </c>
      <c r="C11" s="5" t="n">
        <v>15540</v>
      </c>
    </row>
    <row r="12" spans="1:5">
      <c r="A12" s="4" t="s">
        <v>830</v>
      </c>
    </row>
    <row r="13" spans="1:5">
      <c r="A13" s="3" t="s">
        <v>1086</v>
      </c>
    </row>
    <row r="14" spans="1:5">
      <c r="A14" s="4" t="s">
        <v>568</v>
      </c>
      <c r="B14" s="5" t="n">
        <v>1863</v>
      </c>
      <c r="C14" s="5" t="n">
        <v>1362</v>
      </c>
    </row>
    <row r="15" spans="1:5">
      <c r="A15" s="4" t="s">
        <v>123</v>
      </c>
      <c r="B15" s="5" t="n">
        <v>1234</v>
      </c>
      <c r="C15" s="5" t="n">
        <v>1308</v>
      </c>
    </row>
    <row r="16" spans="1:5">
      <c r="A16" s="4" t="s">
        <v>1088</v>
      </c>
      <c r="B16" s="5" t="n">
        <v>331</v>
      </c>
      <c r="C16" s="5" t="n">
        <v>330</v>
      </c>
    </row>
    <row r="17" spans="1:5">
      <c r="A17" s="4" t="s">
        <v>1089</v>
      </c>
      <c r="B17" s="5" t="n">
        <v>308</v>
      </c>
      <c r="C17" s="5" t="n">
        <v>279</v>
      </c>
    </row>
    <row r="18" spans="1:5">
      <c r="A18" s="4" t="s">
        <v>1090</v>
      </c>
      <c r="B18" s="5" t="n">
        <v>-371</v>
      </c>
      <c r="C18" s="5" t="n">
        <v>-387</v>
      </c>
    </row>
    <row r="19" spans="1:5">
      <c r="A19" s="4" t="s">
        <v>1092</v>
      </c>
      <c r="B19" s="5" t="n">
        <v>24</v>
      </c>
    </row>
    <row r="20" spans="1:5">
      <c r="A20" s="4" t="s">
        <v>1091</v>
      </c>
      <c r="B20" s="5" t="n">
        <v>1020</v>
      </c>
    </row>
    <row r="21" spans="1:5">
      <c r="A21" s="4" t="s">
        <v>1093</v>
      </c>
      <c r="C21" s="5" t="n">
        <v>17154</v>
      </c>
    </row>
    <row r="22" spans="1:5">
      <c r="A22" s="4" t="s">
        <v>130</v>
      </c>
      <c r="B22" s="6" t="n">
        <v>214</v>
      </c>
      <c r="C22" s="6" t="n">
        <v>89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99</v>
      </c>
      <c r="J1" s="2" t="s">
        <v>1</v>
      </c>
    </row>
    <row r="2" spans="1:12">
      <c r="B2" s="2" t="s">
        <v>2</v>
      </c>
      <c r="C2" s="2" t="s">
        <v>892</v>
      </c>
      <c r="D2" s="2" t="s">
        <v>4</v>
      </c>
      <c r="E2" s="2" t="s">
        <v>838</v>
      </c>
      <c r="F2" s="2" t="s">
        <v>32</v>
      </c>
      <c r="G2" s="2" t="s">
        <v>1059</v>
      </c>
      <c r="H2" s="2" t="s">
        <v>1060</v>
      </c>
      <c r="I2" s="2" t="s">
        <v>1061</v>
      </c>
      <c r="J2" s="2" t="s">
        <v>2</v>
      </c>
      <c r="K2" s="2" t="s">
        <v>32</v>
      </c>
      <c r="L2" s="2" t="s">
        <v>33</v>
      </c>
    </row>
    <row r="3" spans="1:12">
      <c r="A3" s="3" t="s">
        <v>1095</v>
      </c>
    </row>
    <row r="4" spans="1:12">
      <c r="A4" s="4" t="s">
        <v>1075</v>
      </c>
      <c r="B4" s="6" t="n">
        <v>2967</v>
      </c>
      <c r="C4" s="6" t="n">
        <v>3138</v>
      </c>
      <c r="D4" s="6" t="n">
        <v>3234</v>
      </c>
      <c r="E4" s="6" t="n">
        <v>3055</v>
      </c>
      <c r="F4" s="6" t="n">
        <v>2991</v>
      </c>
      <c r="G4" s="6" t="n">
        <v>3127</v>
      </c>
      <c r="H4" s="6" t="n">
        <v>3204</v>
      </c>
      <c r="I4" s="6" t="n">
        <v>3091</v>
      </c>
      <c r="J4" s="6" t="n">
        <v>12394</v>
      </c>
      <c r="K4" s="6" t="n">
        <v>12413</v>
      </c>
      <c r="L4" s="6" t="n">
        <v>12542</v>
      </c>
    </row>
    <row r="5" spans="1:12">
      <c r="A5" s="4" t="s">
        <v>1096</v>
      </c>
    </row>
    <row r="6" spans="1:12">
      <c r="A6" s="3" t="s">
        <v>1095</v>
      </c>
    </row>
    <row r="7" spans="1:12">
      <c r="A7" s="4" t="s">
        <v>1075</v>
      </c>
      <c r="J7" s="5" t="n">
        <v>4864</v>
      </c>
      <c r="K7" s="5" t="n">
        <v>5253</v>
      </c>
      <c r="L7" s="5" t="n">
        <v>6344</v>
      </c>
    </row>
    <row r="8" spans="1:12">
      <c r="A8" s="4" t="s">
        <v>1097</v>
      </c>
    </row>
    <row r="9" spans="1:12">
      <c r="A9" s="3" t="s">
        <v>1095</v>
      </c>
    </row>
    <row r="10" spans="1:12">
      <c r="A10" s="4" t="s">
        <v>1075</v>
      </c>
      <c r="J10" s="5" t="n">
        <v>1870</v>
      </c>
      <c r="K10" s="5" t="n">
        <v>1812</v>
      </c>
      <c r="L10" s="5" t="n">
        <v>1784</v>
      </c>
    </row>
    <row r="11" spans="1:12">
      <c r="A11" s="4" t="s">
        <v>469</v>
      </c>
    </row>
    <row r="12" spans="1:12">
      <c r="A12" s="3" t="s">
        <v>1095</v>
      </c>
    </row>
    <row r="13" spans="1:12">
      <c r="A13" s="4" t="s">
        <v>1075</v>
      </c>
      <c r="J13" s="5" t="n">
        <v>2060</v>
      </c>
      <c r="K13" s="5" t="n">
        <v>2168</v>
      </c>
      <c r="L13" s="5" t="n">
        <v>1647</v>
      </c>
    </row>
    <row r="14" spans="1:12">
      <c r="A14" s="4" t="s">
        <v>1098</v>
      </c>
    </row>
    <row r="15" spans="1:12">
      <c r="A15" s="3" t="s">
        <v>1095</v>
      </c>
    </row>
    <row r="16" spans="1:12">
      <c r="A16" s="4" t="s">
        <v>1075</v>
      </c>
      <c r="J16" s="5" t="n">
        <v>1010</v>
      </c>
      <c r="K16" s="5" t="n">
        <v>951</v>
      </c>
      <c r="L16" s="5" t="n">
        <v>1002</v>
      </c>
    </row>
    <row r="17" spans="1:12">
      <c r="A17" s="4" t="s">
        <v>1099</v>
      </c>
    </row>
    <row r="18" spans="1:12">
      <c r="A18" s="3" t="s">
        <v>1095</v>
      </c>
    </row>
    <row r="19" spans="1:12">
      <c r="A19" s="4" t="s">
        <v>1075</v>
      </c>
      <c r="J19" s="5" t="n">
        <v>689</v>
      </c>
      <c r="K19" s="5" t="n">
        <v>790</v>
      </c>
      <c r="L19" s="5" t="n">
        <v>786</v>
      </c>
    </row>
    <row r="20" spans="1:12">
      <c r="A20" s="4" t="s">
        <v>1100</v>
      </c>
    </row>
    <row r="21" spans="1:12">
      <c r="A21" s="3" t="s">
        <v>1095</v>
      </c>
    </row>
    <row r="22" spans="1:12">
      <c r="A22" s="4" t="s">
        <v>1075</v>
      </c>
      <c r="J22" s="5" t="n">
        <v>1495</v>
      </c>
      <c r="K22" s="5" t="n">
        <v>1332</v>
      </c>
      <c r="L22" s="5" t="n">
        <v>1019</v>
      </c>
    </row>
    <row r="23" spans="1:12">
      <c r="A23" s="4" t="s">
        <v>830</v>
      </c>
    </row>
    <row r="24" spans="1:12">
      <c r="A24" s="3" t="s">
        <v>1095</v>
      </c>
    </row>
    <row r="25" spans="1:12">
      <c r="A25" s="4" t="s">
        <v>1075</v>
      </c>
      <c r="J25" s="6" t="n">
        <v>406</v>
      </c>
      <c r="K25" s="6" t="n">
        <v>107</v>
      </c>
      <c r="L25" s="6" t="n">
        <v>-4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99</v>
      </c>
      <c r="J1" s="2" t="s">
        <v>1</v>
      </c>
    </row>
    <row r="2" spans="1:12">
      <c r="B2" s="2" t="s">
        <v>2</v>
      </c>
      <c r="C2" s="2" t="s">
        <v>892</v>
      </c>
      <c r="D2" s="2" t="s">
        <v>4</v>
      </c>
      <c r="E2" s="2" t="s">
        <v>838</v>
      </c>
      <c r="F2" s="2" t="s">
        <v>32</v>
      </c>
      <c r="G2" s="2" t="s">
        <v>1059</v>
      </c>
      <c r="H2" s="2" t="s">
        <v>1060</v>
      </c>
      <c r="I2" s="2" t="s">
        <v>1061</v>
      </c>
      <c r="J2" s="2" t="s">
        <v>2</v>
      </c>
      <c r="K2" s="2" t="s">
        <v>32</v>
      </c>
      <c r="L2" s="2" t="s">
        <v>33</v>
      </c>
    </row>
    <row r="3" spans="1:12">
      <c r="A3" s="3" t="s">
        <v>1102</v>
      </c>
    </row>
    <row r="4" spans="1:12">
      <c r="A4" s="4" t="s">
        <v>552</v>
      </c>
      <c r="B4" s="6" t="n">
        <v>2967</v>
      </c>
      <c r="C4" s="6" t="n">
        <v>3138</v>
      </c>
      <c r="D4" s="6" t="n">
        <v>3234</v>
      </c>
      <c r="E4" s="6" t="n">
        <v>3055</v>
      </c>
      <c r="F4" s="6" t="n">
        <v>2991</v>
      </c>
      <c r="G4" s="6" t="n">
        <v>3127</v>
      </c>
      <c r="H4" s="6" t="n">
        <v>3204</v>
      </c>
      <c r="I4" s="6" t="n">
        <v>3091</v>
      </c>
      <c r="J4" s="6" t="n">
        <v>12394</v>
      </c>
      <c r="K4" s="6" t="n">
        <v>12413</v>
      </c>
      <c r="L4" s="6" t="n">
        <v>12542</v>
      </c>
    </row>
    <row r="5" spans="1:12">
      <c r="A5" s="4" t="s">
        <v>1103</v>
      </c>
    </row>
    <row r="6" spans="1:12">
      <c r="A6" s="3" t="s">
        <v>1102</v>
      </c>
    </row>
    <row r="7" spans="1:12">
      <c r="A7" s="4" t="s">
        <v>552</v>
      </c>
      <c r="J7" s="5" t="n">
        <v>7823</v>
      </c>
      <c r="K7" s="5" t="n">
        <v>8044</v>
      </c>
      <c r="L7" s="5" t="n">
        <v>7205</v>
      </c>
    </row>
    <row r="8" spans="1:12">
      <c r="A8" s="4" t="s">
        <v>1104</v>
      </c>
    </row>
    <row r="9" spans="1:12">
      <c r="A9" s="3" t="s">
        <v>1102</v>
      </c>
    </row>
    <row r="10" spans="1:12">
      <c r="A10" s="4" t="s">
        <v>552</v>
      </c>
      <c r="J10" s="5" t="n">
        <v>930</v>
      </c>
      <c r="K10" s="5" t="n">
        <v>802</v>
      </c>
      <c r="L10" s="5" t="n">
        <v>915</v>
      </c>
    </row>
    <row r="11" spans="1:12">
      <c r="A11" s="4" t="s">
        <v>593</v>
      </c>
    </row>
    <row r="12" spans="1:12">
      <c r="A12" s="3" t="s">
        <v>1102</v>
      </c>
    </row>
    <row r="13" spans="1:12">
      <c r="A13" s="4" t="s">
        <v>552</v>
      </c>
      <c r="J13" s="5" t="n">
        <v>711</v>
      </c>
      <c r="K13" s="5" t="n">
        <v>698</v>
      </c>
      <c r="L13" s="5" t="n">
        <v>464</v>
      </c>
    </row>
    <row r="14" spans="1:12">
      <c r="A14" s="4" t="s">
        <v>1105</v>
      </c>
    </row>
    <row r="15" spans="1:12">
      <c r="A15" s="3" t="s">
        <v>1102</v>
      </c>
    </row>
    <row r="16" spans="1:12">
      <c r="A16" s="4" t="s">
        <v>552</v>
      </c>
      <c r="J16" s="5" t="n">
        <v>619</v>
      </c>
      <c r="K16" s="5" t="n">
        <v>622</v>
      </c>
      <c r="L16" s="5" t="n">
        <v>630</v>
      </c>
    </row>
    <row r="17" spans="1:12">
      <c r="A17" s="4" t="s">
        <v>1106</v>
      </c>
    </row>
    <row r="18" spans="1:12">
      <c r="A18" s="3" t="s">
        <v>1102</v>
      </c>
    </row>
    <row r="19" spans="1:12">
      <c r="A19" s="4" t="s">
        <v>552</v>
      </c>
      <c r="J19" s="5" t="n">
        <v>582</v>
      </c>
      <c r="K19" s="5" t="n">
        <v>565</v>
      </c>
      <c r="L19" s="5" t="n">
        <v>415</v>
      </c>
    </row>
    <row r="20" spans="1:12">
      <c r="A20" s="4" t="s">
        <v>763</v>
      </c>
    </row>
    <row r="21" spans="1:12">
      <c r="A21" s="3" t="s">
        <v>1102</v>
      </c>
    </row>
    <row r="22" spans="1:12">
      <c r="A22" s="4" t="s">
        <v>552</v>
      </c>
      <c r="J22" s="5" t="n">
        <v>433</v>
      </c>
      <c r="K22" s="5" t="n">
        <v>455</v>
      </c>
      <c r="L22" s="5" t="n">
        <v>642</v>
      </c>
    </row>
    <row r="23" spans="1:12">
      <c r="A23" s="4" t="s">
        <v>1107</v>
      </c>
    </row>
    <row r="24" spans="1:12">
      <c r="A24" s="3" t="s">
        <v>1102</v>
      </c>
    </row>
    <row r="25" spans="1:12">
      <c r="A25" s="4" t="s">
        <v>552</v>
      </c>
      <c r="J25" s="5" t="n">
        <v>284</v>
      </c>
      <c r="K25" s="5" t="n">
        <v>264</v>
      </c>
      <c r="L25" s="5" t="n">
        <v>229</v>
      </c>
    </row>
    <row r="26" spans="1:12">
      <c r="A26" s="4" t="s">
        <v>1108</v>
      </c>
    </row>
    <row r="27" spans="1:12">
      <c r="A27" s="3" t="s">
        <v>1102</v>
      </c>
    </row>
    <row r="28" spans="1:12">
      <c r="A28" s="4" t="s">
        <v>552</v>
      </c>
      <c r="J28" s="5" t="n">
        <v>262</v>
      </c>
      <c r="K28" s="5" t="n">
        <v>180</v>
      </c>
      <c r="L28" s="5" t="n">
        <v>125</v>
      </c>
    </row>
    <row r="29" spans="1:12">
      <c r="A29" s="4" t="s">
        <v>1109</v>
      </c>
    </row>
    <row r="30" spans="1:12">
      <c r="A30" s="3" t="s">
        <v>1102</v>
      </c>
    </row>
    <row r="31" spans="1:12">
      <c r="A31" s="4" t="s">
        <v>552</v>
      </c>
      <c r="J31" s="5" t="n">
        <v>250</v>
      </c>
      <c r="K31" s="5" t="n">
        <v>297</v>
      </c>
      <c r="L31" s="5" t="n">
        <v>417</v>
      </c>
    </row>
    <row r="32" spans="1:12">
      <c r="A32" s="4" t="s">
        <v>1110</v>
      </c>
    </row>
    <row r="33" spans="1:12">
      <c r="A33" s="3" t="s">
        <v>1102</v>
      </c>
    </row>
    <row r="34" spans="1:12">
      <c r="A34" s="4" t="s">
        <v>552</v>
      </c>
      <c r="J34" s="5" t="n">
        <v>145</v>
      </c>
      <c r="K34" s="5" t="n">
        <v>138</v>
      </c>
      <c r="L34" s="5" t="n">
        <v>157</v>
      </c>
    </row>
    <row r="35" spans="1:12">
      <c r="A35" s="4" t="s">
        <v>1111</v>
      </c>
    </row>
    <row r="36" spans="1:12">
      <c r="A36" s="3" t="s">
        <v>1102</v>
      </c>
    </row>
    <row r="37" spans="1:12">
      <c r="A37" s="4" t="s">
        <v>552</v>
      </c>
      <c r="J37" s="5" t="n">
        <v>127</v>
      </c>
      <c r="K37" s="5" t="n">
        <v>139</v>
      </c>
      <c r="L37" s="5" t="n">
        <v>150</v>
      </c>
    </row>
    <row r="38" spans="1:12">
      <c r="A38" s="4" t="s">
        <v>1112</v>
      </c>
    </row>
    <row r="39" spans="1:12">
      <c r="A39" s="3" t="s">
        <v>1102</v>
      </c>
    </row>
    <row r="40" spans="1:12">
      <c r="A40" s="4" t="s">
        <v>552</v>
      </c>
      <c r="J40" s="5" t="n">
        <v>53</v>
      </c>
      <c r="K40" s="5" t="n">
        <v>49</v>
      </c>
      <c r="L40" s="5" t="n">
        <v>523</v>
      </c>
    </row>
    <row r="41" spans="1:12">
      <c r="A41" s="4" t="s">
        <v>1113</v>
      </c>
    </row>
    <row r="42" spans="1:12">
      <c r="A42" s="3" t="s">
        <v>1102</v>
      </c>
    </row>
    <row r="43" spans="1:12">
      <c r="A43" s="4" t="s">
        <v>552</v>
      </c>
      <c r="J43" s="5" t="n">
        <v>4</v>
      </c>
      <c r="K43" s="5" t="n">
        <v>2</v>
      </c>
      <c r="L43" s="5" t="n">
        <v>460</v>
      </c>
    </row>
    <row r="44" spans="1:12">
      <c r="A44" s="4" t="s">
        <v>1114</v>
      </c>
    </row>
    <row r="45" spans="1:12">
      <c r="A45" s="3" t="s">
        <v>1102</v>
      </c>
    </row>
    <row r="46" spans="1:12">
      <c r="A46" s="4" t="s">
        <v>552</v>
      </c>
      <c r="J46" s="6" t="n">
        <v>171</v>
      </c>
      <c r="K46" s="6" t="n">
        <v>158</v>
      </c>
      <c r="L46" s="6" t="n">
        <v>21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2</v>
      </c>
    </row>
    <row r="2" spans="1:3">
      <c r="A2" s="3" t="s">
        <v>1102</v>
      </c>
    </row>
    <row r="3" spans="1:3">
      <c r="A3" s="4" t="s">
        <v>1116</v>
      </c>
      <c r="B3" s="6" t="n">
        <v>5499</v>
      </c>
      <c r="C3" s="6" t="n">
        <v>5425</v>
      </c>
    </row>
    <row r="4" spans="1:3">
      <c r="A4" s="4" t="s">
        <v>1103</v>
      </c>
    </row>
    <row r="5" spans="1:3">
      <c r="A5" s="3" t="s">
        <v>1102</v>
      </c>
    </row>
    <row r="6" spans="1:3">
      <c r="A6" s="4" t="s">
        <v>1116</v>
      </c>
      <c r="B6" s="5" t="n">
        <v>3966</v>
      </c>
      <c r="C6" s="5" t="n">
        <v>3833</v>
      </c>
    </row>
    <row r="7" spans="1:3">
      <c r="A7" s="4" t="s">
        <v>1106</v>
      </c>
    </row>
    <row r="8" spans="1:3">
      <c r="A8" s="3" t="s">
        <v>1102</v>
      </c>
    </row>
    <row r="9" spans="1:3">
      <c r="A9" s="4" t="s">
        <v>1116</v>
      </c>
      <c r="B9" s="5" t="n">
        <v>336</v>
      </c>
      <c r="C9" s="5" t="n">
        <v>352</v>
      </c>
    </row>
    <row r="10" spans="1:3">
      <c r="A10" s="4" t="s">
        <v>763</v>
      </c>
    </row>
    <row r="11" spans="1:3">
      <c r="A11" s="3" t="s">
        <v>1102</v>
      </c>
    </row>
    <row r="12" spans="1:3">
      <c r="A12" s="4" t="s">
        <v>1116</v>
      </c>
      <c r="B12" s="5" t="n">
        <v>295</v>
      </c>
      <c r="C12" s="5" t="n">
        <v>303</v>
      </c>
    </row>
    <row r="13" spans="1:3">
      <c r="A13" s="4" t="s">
        <v>593</v>
      </c>
    </row>
    <row r="14" spans="1:3">
      <c r="A14" s="3" t="s">
        <v>1102</v>
      </c>
    </row>
    <row r="15" spans="1:3">
      <c r="A15" s="4" t="s">
        <v>1116</v>
      </c>
      <c r="B15" s="5" t="n">
        <v>232</v>
      </c>
      <c r="C15" s="5" t="n">
        <v>312</v>
      </c>
    </row>
    <row r="16" spans="1:3">
      <c r="A16" s="4" t="s">
        <v>1105</v>
      </c>
    </row>
    <row r="17" spans="1:3">
      <c r="A17" s="3" t="s">
        <v>1102</v>
      </c>
    </row>
    <row r="18" spans="1:3">
      <c r="A18" s="4" t="s">
        <v>1116</v>
      </c>
      <c r="B18" s="5" t="n">
        <v>194</v>
      </c>
      <c r="C18" s="5" t="n">
        <v>190</v>
      </c>
    </row>
    <row r="19" spans="1:3">
      <c r="A19" s="4" t="s">
        <v>1104</v>
      </c>
    </row>
    <row r="20" spans="1:3">
      <c r="A20" s="3" t="s">
        <v>1102</v>
      </c>
    </row>
    <row r="21" spans="1:3">
      <c r="A21" s="4" t="s">
        <v>1116</v>
      </c>
      <c r="B21" s="5" t="n">
        <v>118</v>
      </c>
      <c r="C21" s="5" t="n">
        <v>107</v>
      </c>
    </row>
    <row r="22" spans="1:3">
      <c r="A22" s="4" t="s">
        <v>1114</v>
      </c>
    </row>
    <row r="23" spans="1:3">
      <c r="A23" s="3" t="s">
        <v>1102</v>
      </c>
    </row>
    <row r="24" spans="1:3">
      <c r="A24" s="4" t="s">
        <v>1116</v>
      </c>
      <c r="B24" s="6" t="n">
        <v>358</v>
      </c>
      <c r="C24" s="6" t="n">
        <v>3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0"/>
    <col customWidth="1" max="6" min="6" width="20"/>
    <col customWidth="1" max="7" min="7" width="20"/>
    <col customWidth="1" max="8" min="8" width="20"/>
    <col customWidth="1" max="9" min="9" width="21"/>
    <col customWidth="1" max="10" min="10" width="21"/>
    <col customWidth="1" max="11" min="11" width="20"/>
    <col customWidth="1" max="12" min="12" width="20"/>
    <col customWidth="1" max="13" min="13" width="20"/>
    <col customWidth="1" max="14" min="14" width="37"/>
    <col customWidth="1" max="15" min="15" width="37"/>
    <col customWidth="1" max="16" min="16" width="30"/>
    <col customWidth="1" max="17" min="17" width="37"/>
    <col customWidth="1" max="18" min="18" width="37"/>
    <col customWidth="1" max="19" min="19" width="37"/>
    <col customWidth="1" max="20" min="20" width="37"/>
    <col customWidth="1" max="21" min="21" width="30"/>
    <col customWidth="1" max="22" min="22" width="30"/>
    <col customWidth="1" max="23" min="23" width="30"/>
    <col customWidth="1" max="24" min="24" width="20"/>
    <col customWidth="1" max="25" min="25" width="20"/>
    <col customWidth="1" max="26" min="26" width="20"/>
  </cols>
  <sheetData>
    <row r="1" spans="1:26">
      <c r="A1" s="1" t="s">
        <v>1117</v>
      </c>
      <c r="B1" s="2" t="s">
        <v>1026</v>
      </c>
      <c r="C1" s="2" t="s">
        <v>1027</v>
      </c>
      <c r="D1" s="2" t="s">
        <v>1118</v>
      </c>
      <c r="E1" s="2" t="s">
        <v>706</v>
      </c>
      <c r="F1" s="2" t="s">
        <v>707</v>
      </c>
      <c r="G1" s="2" t="s">
        <v>1029</v>
      </c>
      <c r="H1" s="2" t="s">
        <v>1030</v>
      </c>
      <c r="I1" s="2" t="s">
        <v>1027</v>
      </c>
      <c r="J1" s="2" t="s">
        <v>1031</v>
      </c>
      <c r="K1" s="2" t="s">
        <v>709</v>
      </c>
      <c r="L1" s="2" t="s">
        <v>1032</v>
      </c>
      <c r="M1" s="2" t="s">
        <v>1033</v>
      </c>
      <c r="N1" s="2" t="s">
        <v>1119</v>
      </c>
      <c r="O1" s="2" t="s">
        <v>1120</v>
      </c>
      <c r="P1" s="2" t="s">
        <v>1121</v>
      </c>
      <c r="Q1" s="2" t="s">
        <v>1122</v>
      </c>
      <c r="R1" s="2" t="s">
        <v>1119</v>
      </c>
      <c r="S1" s="2" t="s">
        <v>1120</v>
      </c>
      <c r="T1" s="2" t="s">
        <v>1123</v>
      </c>
      <c r="U1" s="2" t="s">
        <v>1035</v>
      </c>
      <c r="V1" s="2" t="s">
        <v>1035</v>
      </c>
      <c r="W1" s="2" t="s">
        <v>1035</v>
      </c>
      <c r="X1" s="2" t="s">
        <v>1124</v>
      </c>
      <c r="Y1" s="2" t="s">
        <v>1125</v>
      </c>
      <c r="Z1" s="2" t="s">
        <v>443</v>
      </c>
    </row>
    <row r="2" spans="1:26">
      <c r="A2" s="3" t="s">
        <v>1126</v>
      </c>
    </row>
    <row r="3" spans="1:26">
      <c r="A3" s="4" t="s">
        <v>1127</v>
      </c>
      <c r="Q3" s="6" t="n">
        <v>1250000</v>
      </c>
    </row>
    <row r="4" spans="1:26">
      <c r="A4" s="4" t="s">
        <v>1128</v>
      </c>
      <c r="Q4" s="5" t="n">
        <v>25000000</v>
      </c>
    </row>
    <row r="5" spans="1:26">
      <c r="A5" s="4" t="s">
        <v>1129</v>
      </c>
      <c r="Q5" s="13" t="n">
        <v>0.1</v>
      </c>
    </row>
    <row r="6" spans="1:26">
      <c r="A6" s="4" t="s">
        <v>1130</v>
      </c>
      <c r="Q6" s="6" t="n">
        <v>1213000</v>
      </c>
    </row>
    <row r="7" spans="1:26">
      <c r="A7" s="4" t="s">
        <v>445</v>
      </c>
      <c r="B7" s="8" t="n">
        <v>0.33</v>
      </c>
      <c r="R7" s="8" t="n">
        <v>0.33</v>
      </c>
    </row>
    <row r="8" spans="1:26">
      <c r="A8" s="4" t="s">
        <v>1131</v>
      </c>
      <c r="B8" s="5" t="n">
        <v>400000000</v>
      </c>
      <c r="N8" s="5" t="n">
        <v>438519780</v>
      </c>
      <c r="O8" s="5" t="n">
        <v>1310160141</v>
      </c>
      <c r="P8" s="5" t="n">
        <v>1216663661</v>
      </c>
      <c r="R8" s="5" t="n">
        <v>438519780</v>
      </c>
      <c r="S8" s="5" t="n">
        <v>1310160141</v>
      </c>
      <c r="T8" s="5" t="n">
        <v>1216663661</v>
      </c>
      <c r="U8" s="5" t="n">
        <v>1300000000</v>
      </c>
      <c r="V8" s="5" t="n">
        <v>1300000000</v>
      </c>
      <c r="W8" s="5" t="n">
        <v>1300000000</v>
      </c>
      <c r="Z8" s="5" t="n">
        <v>1071011162</v>
      </c>
    </row>
    <row r="9" spans="1:26">
      <c r="A9" s="4" t="s">
        <v>1132</v>
      </c>
      <c r="B9" s="6" t="n">
        <v>1</v>
      </c>
      <c r="U9" s="6" t="n">
        <v>1</v>
      </c>
      <c r="V9" s="6" t="n">
        <v>1</v>
      </c>
      <c r="W9" s="6" t="n">
        <v>1</v>
      </c>
    </row>
    <row r="10" spans="1:26">
      <c r="A10" s="4" t="s">
        <v>1133</v>
      </c>
      <c r="R10" s="6" t="n">
        <v>-877000</v>
      </c>
    </row>
    <row r="11" spans="1:26">
      <c r="A11" s="4" t="s">
        <v>1134</v>
      </c>
      <c r="R11" s="6" t="n">
        <v>877000</v>
      </c>
    </row>
    <row r="12" spans="1:26">
      <c r="A12" s="4" t="s">
        <v>1135</v>
      </c>
      <c r="B12" s="5" t="n">
        <v>600000000</v>
      </c>
      <c r="U12" s="5" t="n">
        <v>1800000000</v>
      </c>
      <c r="V12" s="5" t="n">
        <v>1800000000</v>
      </c>
      <c r="W12" s="5" t="n">
        <v>1800000000</v>
      </c>
    </row>
    <row r="13" spans="1:26">
      <c r="A13" s="4" t="s">
        <v>1041</v>
      </c>
      <c r="C13" s="6" t="n">
        <v>25000</v>
      </c>
      <c r="I13" s="6" t="n">
        <v>76000</v>
      </c>
      <c r="J13" s="6" t="n">
        <v>76000</v>
      </c>
    </row>
    <row r="14" spans="1:26">
      <c r="A14" s="4" t="s">
        <v>1136</v>
      </c>
      <c r="N14" s="5" t="n">
        <v>438519780</v>
      </c>
      <c r="R14" s="5" t="n">
        <v>438519780</v>
      </c>
    </row>
    <row r="15" spans="1:26">
      <c r="A15" s="4" t="s">
        <v>1137</v>
      </c>
      <c r="N15" s="7" t="n">
        <v>0.06</v>
      </c>
      <c r="R15" s="7" t="n">
        <v>0.36</v>
      </c>
      <c r="S15" s="7" t="n">
        <v>0.12</v>
      </c>
      <c r="T15" s="7" t="n">
        <v>0.12</v>
      </c>
    </row>
    <row r="16" spans="1:26">
      <c r="A16" s="4" t="s">
        <v>1138</v>
      </c>
      <c r="N16" s="7" t="n">
        <v>0.09</v>
      </c>
      <c r="O16" s="7" t="n">
        <v>0.09</v>
      </c>
      <c r="P16" s="7" t="n">
        <v>0.09</v>
      </c>
      <c r="R16" s="7" t="n">
        <v>0.36</v>
      </c>
      <c r="S16" s="7" t="n">
        <v>0.36</v>
      </c>
      <c r="T16" s="7" t="n">
        <v>0.36</v>
      </c>
    </row>
    <row r="17" spans="1:26">
      <c r="A17" s="4" t="s">
        <v>1139</v>
      </c>
      <c r="N17" s="5" t="n">
        <v>45000000</v>
      </c>
      <c r="R17" s="5" t="n">
        <v>45000000</v>
      </c>
    </row>
    <row r="18" spans="1:26">
      <c r="A18" s="4" t="s">
        <v>1140</v>
      </c>
      <c r="R18" s="4" t="s">
        <v>1141</v>
      </c>
      <c r="S18" s="4" t="s">
        <v>1141</v>
      </c>
      <c r="T18" s="4" t="s">
        <v>1141</v>
      </c>
    </row>
    <row r="19" spans="1:26">
      <c r="A19" s="4" t="s">
        <v>1142</v>
      </c>
      <c r="R19" s="4" t="s">
        <v>1143</v>
      </c>
    </row>
    <row r="20" spans="1:26">
      <c r="A20" s="4" t="s">
        <v>1144</v>
      </c>
      <c r="R20" s="4" t="s">
        <v>1145</v>
      </c>
    </row>
    <row r="21" spans="1:26">
      <c r="A21" s="4" t="s">
        <v>1146</v>
      </c>
      <c r="R21" s="6" t="n">
        <v>86000</v>
      </c>
      <c r="S21" s="6" t="n">
        <v>92000</v>
      </c>
      <c r="T21" s="6" t="n">
        <v>87000</v>
      </c>
    </row>
    <row r="22" spans="1:26">
      <c r="A22" s="4" t="s">
        <v>1147</v>
      </c>
      <c r="R22" s="6" t="n">
        <v>51000</v>
      </c>
      <c r="S22" s="6" t="n">
        <v>51000</v>
      </c>
      <c r="T22" s="6" t="n">
        <v>47000</v>
      </c>
    </row>
    <row r="23" spans="1:26">
      <c r="A23" s="4" t="s">
        <v>1148</v>
      </c>
      <c r="R23" s="4" t="s">
        <v>1149</v>
      </c>
      <c r="S23" s="4" t="s">
        <v>1149</v>
      </c>
      <c r="T23" s="4" t="s">
        <v>1149</v>
      </c>
    </row>
    <row r="24" spans="1:26">
      <c r="A24" s="4" t="s">
        <v>1150</v>
      </c>
      <c r="N24" s="6" t="n">
        <v>45000</v>
      </c>
      <c r="R24" s="6" t="n">
        <v>45000</v>
      </c>
    </row>
    <row r="25" spans="1:26">
      <c r="A25" s="4" t="s">
        <v>1151</v>
      </c>
      <c r="N25" s="5" t="n">
        <v>0</v>
      </c>
      <c r="R25" s="6" t="n">
        <v>0</v>
      </c>
    </row>
    <row r="26" spans="1:26">
      <c r="A26" s="4" t="s">
        <v>1152</v>
      </c>
      <c r="R26" s="4" t="s">
        <v>1153</v>
      </c>
    </row>
    <row r="27" spans="1:26">
      <c r="A27" s="4" t="s">
        <v>1154</v>
      </c>
      <c r="R27" s="6" t="n">
        <v>19000</v>
      </c>
      <c r="S27" s="6" t="n">
        <v>15000</v>
      </c>
      <c r="T27" s="6" t="n">
        <v>11000</v>
      </c>
    </row>
    <row r="28" spans="1:26">
      <c r="A28" s="4" t="s">
        <v>1155</v>
      </c>
      <c r="R28" s="6" t="n">
        <v>4780</v>
      </c>
      <c r="S28" s="6" t="n">
        <v>10070</v>
      </c>
      <c r="T28" s="6" t="n">
        <v>6400</v>
      </c>
    </row>
    <row r="29" spans="1:26">
      <c r="A29" s="4" t="s">
        <v>1156</v>
      </c>
      <c r="R29" s="4" t="s">
        <v>1157</v>
      </c>
    </row>
    <row r="30" spans="1:26">
      <c r="A30" s="4" t="s">
        <v>1158</v>
      </c>
      <c r="R30" s="4" t="s">
        <v>1159</v>
      </c>
    </row>
    <row r="31" spans="1:26">
      <c r="A31" s="4" t="s">
        <v>1160</v>
      </c>
      <c r="R31" s="4" t="s">
        <v>1161</v>
      </c>
      <c r="S31" s="4" t="s">
        <v>1162</v>
      </c>
      <c r="T31" s="4" t="s">
        <v>1163</v>
      </c>
    </row>
    <row r="32" spans="1:26">
      <c r="A32" s="4" t="s">
        <v>1164</v>
      </c>
      <c r="R32" s="4" t="s">
        <v>1165</v>
      </c>
    </row>
    <row r="33" spans="1:26">
      <c r="A33" s="4" t="s">
        <v>1166</v>
      </c>
      <c r="R33" s="4" t="s">
        <v>1167</v>
      </c>
    </row>
    <row r="34" spans="1:26">
      <c r="A34" s="4" t="s">
        <v>1168</v>
      </c>
      <c r="R34" s="4" t="s">
        <v>1169</v>
      </c>
    </row>
    <row r="35" spans="1:26">
      <c r="A35" s="4" t="s">
        <v>1170</v>
      </c>
      <c r="R35" s="4" t="s">
        <v>1171</v>
      </c>
    </row>
    <row r="36" spans="1:26">
      <c r="A36" s="4" t="s">
        <v>1172</v>
      </c>
      <c r="N36" s="6" t="n">
        <v>10000</v>
      </c>
      <c r="R36" s="6" t="n">
        <v>10000</v>
      </c>
    </row>
    <row r="37" spans="1:26">
      <c r="A37" s="4" t="s">
        <v>1173</v>
      </c>
      <c r="R37" s="5" t="n">
        <v>8900000</v>
      </c>
    </row>
    <row r="38" spans="1:26">
      <c r="A38" s="4" t="s">
        <v>1174</v>
      </c>
      <c r="R38" s="5" t="n">
        <v>8900000</v>
      </c>
    </row>
    <row r="39" spans="1:26">
      <c r="A39" s="4" t="s">
        <v>1175</v>
      </c>
      <c r="R39" s="4" t="s">
        <v>1176</v>
      </c>
    </row>
    <row r="40" spans="1:26">
      <c r="A40" s="4" t="s">
        <v>1177</v>
      </c>
      <c r="N40" s="7" t="n">
        <v>26.23</v>
      </c>
      <c r="R40" s="7" t="n">
        <v>26.23</v>
      </c>
    </row>
    <row r="41" spans="1:26">
      <c r="A41" s="4" t="s">
        <v>1178</v>
      </c>
      <c r="N41" s="6" t="n">
        <v>200</v>
      </c>
      <c r="R41" s="6" t="n">
        <v>200</v>
      </c>
    </row>
    <row r="42" spans="1:26">
      <c r="A42" s="4" t="s">
        <v>1179</v>
      </c>
      <c r="R42" s="5" t="n">
        <v>4000</v>
      </c>
      <c r="S42" s="6" t="n">
        <v>25000</v>
      </c>
      <c r="T42" s="6" t="n">
        <v>150000</v>
      </c>
    </row>
    <row r="43" spans="1:26">
      <c r="A43" s="4" t="s">
        <v>1180</v>
      </c>
      <c r="R43" s="5" t="n">
        <v>0</v>
      </c>
      <c r="S43" s="5" t="n">
        <v>6000</v>
      </c>
      <c r="T43" s="5" t="n">
        <v>28000</v>
      </c>
    </row>
    <row r="44" spans="1:26">
      <c r="A44" s="4" t="s">
        <v>1181</v>
      </c>
      <c r="R44" s="6" t="n">
        <v>1000</v>
      </c>
      <c r="S44" s="6" t="n">
        <v>19000</v>
      </c>
      <c r="T44" s="6" t="n">
        <v>84000</v>
      </c>
    </row>
    <row r="45" spans="1:26">
      <c r="A45" s="4" t="s">
        <v>169</v>
      </c>
    </row>
    <row r="46" spans="1:26">
      <c r="A46" s="3" t="s">
        <v>1126</v>
      </c>
    </row>
    <row r="47" spans="1:26">
      <c r="A47" s="4" t="s">
        <v>1182</v>
      </c>
      <c r="N47" s="5" t="n">
        <v>660000</v>
      </c>
      <c r="R47" s="5" t="n">
        <v>660000</v>
      </c>
    </row>
    <row r="48" spans="1:26">
      <c r="A48" s="4" t="s">
        <v>1183</v>
      </c>
      <c r="N48" s="6" t="n">
        <v>100</v>
      </c>
      <c r="R48" s="6" t="n">
        <v>100</v>
      </c>
    </row>
    <row r="49" spans="1:26">
      <c r="A49" s="4" t="s">
        <v>1184</v>
      </c>
      <c r="R49" s="7" t="n">
        <v>3.75</v>
      </c>
    </row>
    <row r="50" spans="1:26">
      <c r="A50" s="4" t="s">
        <v>1185</v>
      </c>
      <c r="N50" s="5" t="n">
        <v>546024</v>
      </c>
      <c r="O50" s="5" t="n">
        <v>546024</v>
      </c>
      <c r="R50" s="5" t="n">
        <v>546024</v>
      </c>
      <c r="S50" s="5" t="n">
        <v>546024</v>
      </c>
    </row>
    <row r="51" spans="1:26">
      <c r="A51" s="4" t="s">
        <v>1186</v>
      </c>
      <c r="R51" s="7" t="n">
        <v>3.75</v>
      </c>
      <c r="S51" s="7" t="n">
        <v>3.75</v>
      </c>
      <c r="T51" s="7" t="n">
        <v>3.75</v>
      </c>
    </row>
    <row r="52" spans="1:26">
      <c r="A52" s="4" t="s">
        <v>170</v>
      </c>
    </row>
    <row r="53" spans="1:26">
      <c r="A53" s="3" t="s">
        <v>1126</v>
      </c>
    </row>
    <row r="54" spans="1:26">
      <c r="A54" s="4" t="s">
        <v>1182</v>
      </c>
      <c r="N54" s="5" t="n">
        <v>10000000</v>
      </c>
      <c r="R54" s="5" t="n">
        <v>10000000</v>
      </c>
    </row>
    <row r="55" spans="1:26">
      <c r="A55" s="4" t="s">
        <v>1183</v>
      </c>
      <c r="N55" s="6" t="n">
        <v>1</v>
      </c>
      <c r="R55" s="6" t="n">
        <v>1</v>
      </c>
    </row>
    <row r="56" spans="1:26">
      <c r="A56" s="4" t="s">
        <v>1187</v>
      </c>
      <c r="N56" s="6" t="n">
        <v>2500</v>
      </c>
      <c r="O56" s="6" t="n">
        <v>2500</v>
      </c>
      <c r="R56" s="6" t="n">
        <v>2500</v>
      </c>
      <c r="S56" s="6" t="n">
        <v>2500</v>
      </c>
    </row>
    <row r="57" spans="1:26">
      <c r="A57" s="4" t="s">
        <v>1186</v>
      </c>
      <c r="R57" s="9" t="n">
        <v>26.875</v>
      </c>
      <c r="S57" s="9" t="n">
        <v>26.875</v>
      </c>
      <c r="T57" s="10" t="n">
        <v>7.53993</v>
      </c>
    </row>
    <row r="58" spans="1:26">
      <c r="A58" s="4" t="s">
        <v>336</v>
      </c>
    </row>
    <row r="59" spans="1:26">
      <c r="A59" s="3" t="s">
        <v>1126</v>
      </c>
    </row>
    <row r="60" spans="1:26">
      <c r="A60" s="4" t="s">
        <v>737</v>
      </c>
      <c r="B60" s="5" t="n">
        <v>29000000</v>
      </c>
      <c r="D60" s="5" t="n">
        <v>29000000</v>
      </c>
      <c r="E60" s="5" t="n">
        <v>87397414</v>
      </c>
      <c r="F60" s="5" t="n">
        <v>29132471</v>
      </c>
      <c r="K60" s="5" t="n">
        <v>87000000</v>
      </c>
      <c r="U60" s="5" t="n">
        <v>87000000</v>
      </c>
    </row>
    <row r="61" spans="1:26">
      <c r="A61" s="4" t="s">
        <v>333</v>
      </c>
    </row>
    <row r="62" spans="1:26">
      <c r="A62" s="3" t="s">
        <v>1126</v>
      </c>
    </row>
    <row r="63" spans="1:26">
      <c r="A63" s="4" t="s">
        <v>737</v>
      </c>
      <c r="G63" s="5" t="n">
        <v>36523010</v>
      </c>
      <c r="H63" s="5" t="n">
        <v>12174337</v>
      </c>
    </row>
    <row r="64" spans="1:26">
      <c r="A64" s="4" t="s">
        <v>1044</v>
      </c>
      <c r="B64" s="5" t="n">
        <v>12000000</v>
      </c>
      <c r="V64" s="5" t="n">
        <v>37000000</v>
      </c>
    </row>
    <row r="65" spans="1:26">
      <c r="A65" s="4" t="s">
        <v>1046</v>
      </c>
    </row>
    <row r="66" spans="1:26">
      <c r="A66" s="3" t="s">
        <v>1126</v>
      </c>
    </row>
    <row r="67" spans="1:26">
      <c r="A67" s="4" t="s">
        <v>1136</v>
      </c>
      <c r="X67" s="5" t="n">
        <v>30000000</v>
      </c>
      <c r="Y67" s="5" t="n">
        <v>89000000</v>
      </c>
    </row>
    <row r="68" spans="1:26">
      <c r="A68" s="4" t="s">
        <v>1188</v>
      </c>
      <c r="P68" s="4" t="s">
        <v>1047</v>
      </c>
      <c r="T68" s="4" t="s">
        <v>1047</v>
      </c>
      <c r="X68" s="4" t="s">
        <v>1047</v>
      </c>
    </row>
    <row r="69" spans="1:26">
      <c r="A69" s="4" t="s">
        <v>1174</v>
      </c>
      <c r="T69" s="5" t="n">
        <v>30000000</v>
      </c>
      <c r="W69" s="5" t="n">
        <v>89000000</v>
      </c>
    </row>
    <row r="70" spans="1:26">
      <c r="A70" s="4" t="s">
        <v>1050</v>
      </c>
    </row>
    <row r="71" spans="1:26">
      <c r="A71" s="3" t="s">
        <v>1126</v>
      </c>
    </row>
    <row r="72" spans="1:26">
      <c r="A72" s="4" t="s">
        <v>1044</v>
      </c>
      <c r="L72" s="5" t="n">
        <v>12000000</v>
      </c>
      <c r="M72" s="5" t="n">
        <v>37000000</v>
      </c>
    </row>
    <row r="73" spans="1:26">
      <c r="A73" s="4" t="s">
        <v>173</v>
      </c>
    </row>
    <row r="74" spans="1:26">
      <c r="A74" s="3" t="s">
        <v>1126</v>
      </c>
    </row>
    <row r="75" spans="1:26">
      <c r="A75" s="4" t="s">
        <v>1041</v>
      </c>
      <c r="I75" s="5" t="n">
        <v>76000</v>
      </c>
      <c r="J75" s="5" t="n">
        <v>76000</v>
      </c>
      <c r="R75" s="6" t="n">
        <v>76000</v>
      </c>
    </row>
    <row r="76" spans="1:26">
      <c r="A76" s="4" t="s">
        <v>174</v>
      </c>
    </row>
    <row r="77" spans="1:26">
      <c r="A77" s="3" t="s">
        <v>1126</v>
      </c>
    </row>
    <row r="78" spans="1:26">
      <c r="A78" s="4" t="s">
        <v>1041</v>
      </c>
      <c r="I78" s="6" t="n">
        <v>2563000</v>
      </c>
      <c r="J78" s="6" t="n">
        <v>2563000</v>
      </c>
      <c r="R78" s="6" t="n">
        <v>2563000</v>
      </c>
    </row>
    <row r="79" spans="1:26">
      <c r="A79" s="4" t="s">
        <v>472</v>
      </c>
    </row>
    <row r="80" spans="1:26">
      <c r="A80" s="3" t="s">
        <v>1126</v>
      </c>
    </row>
    <row r="81" spans="1:26">
      <c r="A81" s="4" t="s">
        <v>1189</v>
      </c>
      <c r="N81" s="9" t="n">
        <v>15.6981</v>
      </c>
      <c r="R81" s="9" t="n">
        <v>15.6981</v>
      </c>
    </row>
    <row r="82" spans="1:26">
      <c r="A82" s="4" t="s">
        <v>697</v>
      </c>
    </row>
    <row r="83" spans="1:26">
      <c r="A83" s="3" t="s">
        <v>1126</v>
      </c>
    </row>
    <row r="84" spans="1:26">
      <c r="A84" s="4" t="s">
        <v>1189</v>
      </c>
      <c r="N84" s="14" t="n">
        <v>13.0817</v>
      </c>
      <c r="R84" s="14" t="n">
        <v>13.0817</v>
      </c>
    </row>
    <row r="85" spans="1:26">
      <c r="A85" s="4" t="s">
        <v>1190</v>
      </c>
    </row>
    <row r="86" spans="1:26">
      <c r="A86" s="3" t="s">
        <v>1126</v>
      </c>
    </row>
    <row r="87" spans="1:26">
      <c r="A87" s="4" t="s">
        <v>1191</v>
      </c>
      <c r="Q87" s="4" t="s">
        <v>1192</v>
      </c>
    </row>
    <row r="88" spans="1:26">
      <c r="A88" s="4" t="s">
        <v>172</v>
      </c>
    </row>
    <row r="89" spans="1:26">
      <c r="A89" s="3" t="s">
        <v>1126</v>
      </c>
    </row>
    <row r="90" spans="1:26">
      <c r="A90" s="4" t="s">
        <v>1183</v>
      </c>
      <c r="Q90" s="6" t="n">
        <v>1</v>
      </c>
    </row>
    <row r="91" spans="1:26">
      <c r="A91" s="4" t="s">
        <v>1193</v>
      </c>
      <c r="Q91" s="6" t="n">
        <v>500</v>
      </c>
    </row>
    <row r="92" spans="1:26">
      <c r="A92" s="4" t="s">
        <v>1194</v>
      </c>
      <c r="Q92" s="5" t="n">
        <v>2500000</v>
      </c>
    </row>
    <row r="93" spans="1:26">
      <c r="A93" s="4" t="s">
        <v>1186</v>
      </c>
      <c r="R93" s="9" t="n">
        <v>26.875</v>
      </c>
    </row>
    <row r="94" spans="1:26">
      <c r="A94" s="4" t="s">
        <v>1195</v>
      </c>
      <c r="R94" s="4" t="s">
        <v>1196</v>
      </c>
    </row>
    <row r="95" spans="1:26">
      <c r="A95" s="4" t="s">
        <v>1197</v>
      </c>
    </row>
    <row r="96" spans="1:26">
      <c r="A96" s="3" t="s">
        <v>1126</v>
      </c>
    </row>
    <row r="97" spans="1:26">
      <c r="A97" s="4" t="s">
        <v>1189</v>
      </c>
      <c r="N97" s="9" t="n">
        <v>13.0817</v>
      </c>
      <c r="R97" s="9" t="n">
        <v>13.08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98</v>
      </c>
      <c r="B1" s="2" t="s">
        <v>1199</v>
      </c>
      <c r="C1" s="2" t="s">
        <v>2</v>
      </c>
      <c r="D1" s="2" t="s">
        <v>32</v>
      </c>
      <c r="E1" s="2" t="s">
        <v>33</v>
      </c>
    </row>
    <row r="2" spans="1:5">
      <c r="A2" s="3" t="s">
        <v>1200</v>
      </c>
    </row>
    <row r="3" spans="1:5">
      <c r="A3" s="4" t="s">
        <v>1201</v>
      </c>
      <c r="C3" s="5" t="n">
        <v>81051103</v>
      </c>
      <c r="D3" s="5" t="n">
        <v>87150169</v>
      </c>
      <c r="E3" s="5" t="n">
        <v>106895705</v>
      </c>
    </row>
    <row r="4" spans="1:5">
      <c r="A4" s="4" t="s">
        <v>1202</v>
      </c>
      <c r="D4" s="5" t="n">
        <v>81051103</v>
      </c>
      <c r="E4" s="5" t="n">
        <v>87150169</v>
      </c>
    </row>
    <row r="5" spans="1:5">
      <c r="A5" s="4" t="s">
        <v>1203</v>
      </c>
      <c r="B5" s="5" t="n">
        <v>1300000000</v>
      </c>
      <c r="C5" s="5" t="n">
        <v>1310160141</v>
      </c>
      <c r="D5" s="5" t="n">
        <v>1216663661</v>
      </c>
      <c r="E5" s="5" t="n">
        <v>1071011162</v>
      </c>
    </row>
    <row r="6" spans="1:5">
      <c r="A6" s="4" t="s">
        <v>1204</v>
      </c>
      <c r="B6" s="5" t="n">
        <v>400000000</v>
      </c>
      <c r="C6" s="5" t="n">
        <v>438519780</v>
      </c>
      <c r="D6" s="5" t="n">
        <v>1310160141</v>
      </c>
      <c r="E6" s="5" t="n">
        <v>1216663661</v>
      </c>
    </row>
    <row r="7" spans="1:5">
      <c r="A7" s="4" t="s">
        <v>1205</v>
      </c>
    </row>
    <row r="8" spans="1:5">
      <c r="A8" s="3" t="s">
        <v>1200</v>
      </c>
    </row>
    <row r="9" spans="1:5">
      <c r="A9" s="4" t="s">
        <v>1206</v>
      </c>
      <c r="E9" s="5" t="n">
        <v>89383953</v>
      </c>
    </row>
    <row r="10" spans="1:5">
      <c r="A10" s="4" t="s">
        <v>1207</v>
      </c>
      <c r="D10" s="5" t="n">
        <v>87397414</v>
      </c>
    </row>
    <row r="11" spans="1:5">
      <c r="A11" s="4" t="s">
        <v>1208</v>
      </c>
      <c r="C11" s="5" t="n">
        <v>-876942489</v>
      </c>
    </row>
    <row r="12" spans="1:5">
      <c r="A12" s="4" t="s">
        <v>1209</v>
      </c>
      <c r="E12" s="5" t="n">
        <v>36523010</v>
      </c>
    </row>
    <row r="13" spans="1:5">
      <c r="A13" s="4" t="s">
        <v>1210</v>
      </c>
      <c r="C13" s="5" t="n">
        <v>5302128</v>
      </c>
      <c r="D13" s="5" t="n">
        <v>6099066</v>
      </c>
      <c r="E13" s="5" t="n">
        <v>19745536</v>
      </c>
    </row>
    <row r="14" spans="1:5">
      <c r="A14" s="4" t="s">
        <v>178</v>
      </c>
    </row>
    <row r="15" spans="1:5">
      <c r="A15" s="3" t="s">
        <v>1200</v>
      </c>
    </row>
    <row r="16" spans="1:5">
      <c r="A16" s="4" t="s">
        <v>1211</v>
      </c>
      <c r="C16" s="5" t="n">
        <v>75831443</v>
      </c>
    </row>
    <row r="17" spans="1:5">
      <c r="A17" s="4" t="s">
        <v>1208</v>
      </c>
      <c r="C17" s="5" t="n">
        <v>0</v>
      </c>
    </row>
    <row r="18" spans="1:5">
      <c r="A18" s="4" t="s">
        <v>1210</v>
      </c>
      <c r="C18" s="5" t="n">
        <v>-5219660</v>
      </c>
      <c r="D18" s="5" t="n">
        <v>-6099066</v>
      </c>
      <c r="E18" s="5" t="n">
        <v>-1974553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212</v>
      </c>
      <c r="B1" s="2" t="s">
        <v>1</v>
      </c>
    </row>
    <row r="2" spans="1:2">
      <c r="B2" s="2" t="s">
        <v>1213</v>
      </c>
    </row>
    <row r="3" spans="1:2">
      <c r="A3" s="3" t="s">
        <v>1214</v>
      </c>
    </row>
    <row r="4" spans="1:2">
      <c r="A4" s="4" t="s">
        <v>1215</v>
      </c>
      <c r="B4" s="5" t="n">
        <v>-8900000</v>
      </c>
    </row>
    <row r="5" spans="1:2">
      <c r="A5" s="4" t="s">
        <v>1216</v>
      </c>
    </row>
    <row r="6" spans="1:2">
      <c r="A6" s="3" t="s">
        <v>1214</v>
      </c>
    </row>
    <row r="7" spans="1:2">
      <c r="A7" s="4" t="s">
        <v>1217</v>
      </c>
      <c r="B7" s="5" t="n">
        <v>11000000</v>
      </c>
    </row>
    <row r="8" spans="1:2">
      <c r="A8" s="4" t="s">
        <v>1218</v>
      </c>
      <c r="B8" s="5" t="n">
        <v>3000000</v>
      </c>
    </row>
    <row r="9" spans="1:2">
      <c r="A9" s="4" t="s">
        <v>1215</v>
      </c>
      <c r="B9" s="5" t="n">
        <v>0</v>
      </c>
    </row>
    <row r="10" spans="1:2">
      <c r="A10" s="4" t="s">
        <v>1219</v>
      </c>
      <c r="B10" s="5" t="n">
        <v>0</v>
      </c>
    </row>
    <row r="11" spans="1:2">
      <c r="A11" s="4" t="s">
        <v>1220</v>
      </c>
      <c r="B11" s="5" t="n">
        <v>0</v>
      </c>
    </row>
    <row r="12" spans="1:2">
      <c r="A12" s="4" t="s">
        <v>1221</v>
      </c>
      <c r="B12" s="5" t="n">
        <v>-4000000</v>
      </c>
    </row>
    <row r="13" spans="1:2">
      <c r="A13" s="4" t="s">
        <v>1222</v>
      </c>
      <c r="B13" s="5" t="n">
        <v>3000000</v>
      </c>
    </row>
    <row r="14" spans="1:2">
      <c r="A14" s="4" t="s">
        <v>1223</v>
      </c>
      <c r="B14" s="5" t="n">
        <v>0</v>
      </c>
    </row>
    <row r="15" spans="1:2">
      <c r="A15" s="4" t="s">
        <v>1224</v>
      </c>
      <c r="B15" s="5" t="n">
        <v>13000000</v>
      </c>
    </row>
    <row r="16" spans="1:2">
      <c r="A16" s="4" t="s">
        <v>1225</v>
      </c>
      <c r="B16" s="7" t="n">
        <v>35.72</v>
      </c>
    </row>
    <row r="17" spans="1:2">
      <c r="A17" s="4" t="s">
        <v>1226</v>
      </c>
      <c r="B17" s="8" t="n">
        <v>20.22</v>
      </c>
    </row>
    <row r="18" spans="1:2">
      <c r="A18" s="4" t="s">
        <v>1227</v>
      </c>
      <c r="B18" s="8" t="n">
        <v>26.89</v>
      </c>
    </row>
    <row r="19" spans="1:2">
      <c r="A19" s="4" t="s">
        <v>1228</v>
      </c>
      <c r="B19" s="5" t="n">
        <v>0</v>
      </c>
    </row>
    <row r="20" spans="1:2">
      <c r="A20" s="4" t="s">
        <v>1229</v>
      </c>
      <c r="B20" s="8" t="n">
        <v>36.75</v>
      </c>
    </row>
    <row r="21" spans="1:2">
      <c r="A21" s="4" t="s">
        <v>1230</v>
      </c>
      <c r="B21" s="7" t="n">
        <v>32.7</v>
      </c>
    </row>
    <row r="22" spans="1:2">
      <c r="A22" s="4" t="s">
        <v>1231</v>
      </c>
      <c r="B22" s="8" t="n">
        <v>24.14</v>
      </c>
    </row>
    <row r="23" spans="1:2">
      <c r="A23" s="4" t="s">
        <v>1232</v>
      </c>
      <c r="B23" s="6" t="n">
        <v>0</v>
      </c>
    </row>
    <row r="24" spans="1:2">
      <c r="A24" s="4" t="s">
        <v>1233</v>
      </c>
      <c r="B24" s="7" t="n">
        <v>24.14</v>
      </c>
    </row>
    <row r="25" spans="1:2">
      <c r="A25" s="4" t="s">
        <v>1234</v>
      </c>
    </row>
    <row r="26" spans="1:2">
      <c r="A26" s="3" t="s">
        <v>1214</v>
      </c>
    </row>
    <row r="27" spans="1:2">
      <c r="A27" s="4" t="s">
        <v>1235</v>
      </c>
      <c r="B27" s="5" t="n">
        <v>7000000</v>
      </c>
    </row>
    <row r="28" spans="1:2">
      <c r="A28" s="4" t="s">
        <v>1236</v>
      </c>
      <c r="B28" s="5" t="n">
        <v>4000000</v>
      </c>
    </row>
    <row r="29" spans="1:2">
      <c r="A29" s="4" t="s">
        <v>1237</v>
      </c>
      <c r="B29" s="5" t="n">
        <v>0</v>
      </c>
    </row>
    <row r="30" spans="1:2">
      <c r="A30" s="4" t="s">
        <v>1238</v>
      </c>
      <c r="B30" s="5" t="n">
        <v>-3000000</v>
      </c>
    </row>
    <row r="31" spans="1:2">
      <c r="A31" s="4" t="s">
        <v>1239</v>
      </c>
      <c r="B31" s="5" t="n">
        <v>0</v>
      </c>
    </row>
    <row r="32" spans="1:2">
      <c r="A32" s="4" t="s">
        <v>1240</v>
      </c>
      <c r="B32" s="5" t="n">
        <v>-2000000</v>
      </c>
    </row>
    <row r="33" spans="1:2">
      <c r="A33" s="4" t="s">
        <v>1241</v>
      </c>
      <c r="B33" s="5" t="n">
        <v>2000000</v>
      </c>
    </row>
    <row r="34" spans="1:2">
      <c r="A34" s="4" t="s">
        <v>1242</v>
      </c>
      <c r="B34" s="5" t="n">
        <v>0</v>
      </c>
    </row>
    <row r="35" spans="1:2">
      <c r="A35" s="4" t="s">
        <v>1243</v>
      </c>
      <c r="B35" s="5" t="n">
        <v>8000000</v>
      </c>
    </row>
    <row r="36" spans="1:2">
      <c r="A36" s="4" t="s">
        <v>1244</v>
      </c>
      <c r="B36" s="7" t="n">
        <v>34.13</v>
      </c>
    </row>
    <row r="37" spans="1:2">
      <c r="A37" s="4" t="s">
        <v>1245</v>
      </c>
      <c r="B37" s="8" t="n">
        <v>20.64</v>
      </c>
    </row>
    <row r="38" spans="1:2">
      <c r="A38" s="4" t="s">
        <v>1246</v>
      </c>
      <c r="B38" s="5" t="n">
        <v>0</v>
      </c>
    </row>
    <row r="39" spans="1:2">
      <c r="A39" s="4" t="s">
        <v>1247</v>
      </c>
      <c r="B39" s="8" t="n">
        <v>26.72</v>
      </c>
    </row>
    <row r="40" spans="1:2">
      <c r="A40" s="4" t="s">
        <v>1248</v>
      </c>
      <c r="B40" s="8" t="n">
        <v>31.9</v>
      </c>
    </row>
    <row r="41" spans="1:2">
      <c r="A41" s="4" t="s">
        <v>1249</v>
      </c>
      <c r="B41" s="8" t="n">
        <v>30.46</v>
      </c>
    </row>
    <row r="42" spans="1:2">
      <c r="A42" s="4" t="s">
        <v>1250</v>
      </c>
      <c r="B42" s="8" t="n">
        <v>22.2</v>
      </c>
    </row>
    <row r="43" spans="1:2">
      <c r="A43" s="4" t="s">
        <v>1251</v>
      </c>
      <c r="B43" s="8" t="n">
        <v>20.87</v>
      </c>
    </row>
    <row r="44" spans="1:2">
      <c r="A44" s="4" t="s">
        <v>1252</v>
      </c>
      <c r="B44" s="7" t="n">
        <v>22.2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33</v>
      </c>
    </row>
    <row r="3" spans="1:4">
      <c r="A3" s="3" t="s">
        <v>250</v>
      </c>
    </row>
    <row r="4" spans="1:4">
      <c r="A4" s="4" t="s">
        <v>1254</v>
      </c>
      <c r="B4" s="6" t="n">
        <v>-1062</v>
      </c>
      <c r="C4" s="6" t="n">
        <v>-156</v>
      </c>
      <c r="D4" s="6" t="n">
        <v>-61</v>
      </c>
    </row>
    <row r="5" spans="1:4">
      <c r="A5" s="4" t="s">
        <v>1255</v>
      </c>
      <c r="C5" s="5" t="n">
        <v>1</v>
      </c>
    </row>
    <row r="6" spans="1:4">
      <c r="A6" s="4" t="s">
        <v>1256</v>
      </c>
      <c r="B6" s="5" t="n">
        <v>69</v>
      </c>
      <c r="C6" s="5" t="n">
        <v>69</v>
      </c>
      <c r="D6" s="5" t="n">
        <v>21</v>
      </c>
    </row>
    <row r="7" spans="1:4">
      <c r="A7" s="4" t="s">
        <v>1257</v>
      </c>
      <c r="B7" s="5" t="n">
        <v>-1131</v>
      </c>
      <c r="C7" s="5" t="n">
        <v>-226</v>
      </c>
      <c r="D7" s="5" t="n">
        <v>-82</v>
      </c>
    </row>
    <row r="8" spans="1:4">
      <c r="A8" s="4" t="s">
        <v>1258</v>
      </c>
      <c r="B8" s="5" t="n">
        <v>121</v>
      </c>
      <c r="C8" s="5" t="n">
        <v>165</v>
      </c>
      <c r="D8" s="5" t="n">
        <v>-329</v>
      </c>
    </row>
    <row r="9" spans="1:4">
      <c r="A9" s="4" t="s">
        <v>1259</v>
      </c>
      <c r="B9" s="5" t="n">
        <v>-1010</v>
      </c>
      <c r="C9" s="5" t="n">
        <v>-391</v>
      </c>
      <c r="D9" s="5" t="n">
        <v>247</v>
      </c>
    </row>
    <row r="10" spans="1:4">
      <c r="A10" s="4" t="s">
        <v>1260</v>
      </c>
      <c r="B10" s="5" t="n">
        <v>0</v>
      </c>
      <c r="C10" s="5" t="n">
        <v>0</v>
      </c>
      <c r="D10" s="5" t="n">
        <v>0</v>
      </c>
    </row>
    <row r="11" spans="1:4">
      <c r="A11" s="4" t="s">
        <v>1261</v>
      </c>
      <c r="B11" s="5" t="n">
        <v>0</v>
      </c>
      <c r="C11" s="5" t="n">
        <v>0</v>
      </c>
      <c r="D11" s="5" t="n">
        <v>0</v>
      </c>
    </row>
    <row r="12" spans="1:4">
      <c r="A12" s="4" t="s">
        <v>1262</v>
      </c>
      <c r="B12" s="6" t="n">
        <v>-1010</v>
      </c>
      <c r="C12" s="6" t="n">
        <v>-391</v>
      </c>
      <c r="D12" s="6" t="n">
        <v>247</v>
      </c>
    </row>
    <row r="13" spans="1:4">
      <c r="A13" s="4" t="s">
        <v>1263</v>
      </c>
      <c r="B13" s="5" t="n">
        <v>438</v>
      </c>
      <c r="C13" s="5" t="n">
        <v>420</v>
      </c>
      <c r="D13" s="5" t="n">
        <v>387</v>
      </c>
    </row>
    <row r="14" spans="1:4">
      <c r="A14" s="4" t="s">
        <v>1264</v>
      </c>
      <c r="D14" s="5" t="n">
        <v>2</v>
      </c>
    </row>
    <row r="15" spans="1:4">
      <c r="A15" s="4" t="s">
        <v>1265</v>
      </c>
      <c r="D15" s="5" t="n">
        <v>4</v>
      </c>
    </row>
    <row r="16" spans="1:4">
      <c r="A16" s="4" t="s">
        <v>1266</v>
      </c>
      <c r="B16" s="5" t="n">
        <v>0</v>
      </c>
      <c r="C16" s="5" t="n">
        <v>0</v>
      </c>
      <c r="D16" s="5" t="n">
        <v>0</v>
      </c>
    </row>
    <row r="17" spans="1:4">
      <c r="A17" s="4" t="s">
        <v>1267</v>
      </c>
      <c r="B17" s="5" t="n">
        <v>0</v>
      </c>
      <c r="C17" s="5" t="n">
        <v>0</v>
      </c>
      <c r="D17" s="5" t="n">
        <v>0</v>
      </c>
    </row>
    <row r="18" spans="1:4">
      <c r="A18" s="4" t="s">
        <v>1268</v>
      </c>
      <c r="B18" s="5" t="n">
        <v>438</v>
      </c>
      <c r="C18" s="5" t="n">
        <v>420</v>
      </c>
      <c r="D18" s="5" t="n">
        <v>3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33</v>
      </c>
    </row>
    <row r="3" spans="1:4">
      <c r="A3" s="4" t="s">
        <v>1270</v>
      </c>
    </row>
    <row r="4" spans="1:4">
      <c r="A4" s="3" t="s">
        <v>1271</v>
      </c>
    </row>
    <row r="5" spans="1:4">
      <c r="A5" s="4" t="s">
        <v>1272</v>
      </c>
      <c r="C5" s="5" t="n">
        <v>5</v>
      </c>
    </row>
    <row r="6" spans="1:4">
      <c r="A6" s="4" t="s">
        <v>1273</v>
      </c>
    </row>
    <row r="7" spans="1:4">
      <c r="A7" s="3" t="s">
        <v>1271</v>
      </c>
    </row>
    <row r="8" spans="1:4">
      <c r="A8" s="4" t="s">
        <v>1272</v>
      </c>
      <c r="B8" s="5" t="n">
        <v>14</v>
      </c>
      <c r="D8" s="5" t="n">
        <v>6</v>
      </c>
    </row>
    <row r="9" spans="1:4">
      <c r="A9" s="4" t="s">
        <v>1274</v>
      </c>
      <c r="B9" s="5" t="n">
        <v>10</v>
      </c>
      <c r="C9" s="5" t="n">
        <v>5</v>
      </c>
    </row>
    <row r="10" spans="1:4">
      <c r="A10" s="4" t="s">
        <v>1275</v>
      </c>
    </row>
    <row r="11" spans="1:4">
      <c r="A11" s="3" t="s">
        <v>1271</v>
      </c>
    </row>
    <row r="12" spans="1:4">
      <c r="A12" s="4" t="s">
        <v>1272</v>
      </c>
      <c r="B12" s="5" t="n">
        <v>39</v>
      </c>
      <c r="C12" s="5" t="n">
        <v>26</v>
      </c>
      <c r="D12" s="5" t="n">
        <v>7</v>
      </c>
    </row>
    <row r="13" spans="1:4">
      <c r="A13" s="4" t="s">
        <v>1274</v>
      </c>
      <c r="B13" s="5" t="n">
        <v>28</v>
      </c>
      <c r="C13" s="5" t="n">
        <v>26</v>
      </c>
    </row>
    <row r="14" spans="1:4">
      <c r="A14" s="4" t="s">
        <v>1234</v>
      </c>
    </row>
    <row r="15" spans="1:4">
      <c r="A15" s="3" t="s">
        <v>1271</v>
      </c>
    </row>
    <row r="16" spans="1:4">
      <c r="A16" s="4" t="s">
        <v>1272</v>
      </c>
      <c r="B16" s="5" t="n">
        <v>8</v>
      </c>
      <c r="C16" s="5" t="n">
        <v>7</v>
      </c>
    </row>
    <row r="17" spans="1:4">
      <c r="A17" s="4" t="s">
        <v>1274</v>
      </c>
      <c r="B17" s="5" t="n">
        <v>4</v>
      </c>
      <c r="C17" s="5" t="n">
        <v>4</v>
      </c>
    </row>
    <row r="18" spans="1:4">
      <c r="A18" s="4" t="s">
        <v>1216</v>
      </c>
    </row>
    <row r="19" spans="1:4">
      <c r="A19" s="3" t="s">
        <v>1271</v>
      </c>
    </row>
    <row r="20" spans="1:4">
      <c r="A20" s="4" t="s">
        <v>1272</v>
      </c>
      <c r="B20" s="5" t="n">
        <v>13</v>
      </c>
      <c r="C20" s="5" t="n">
        <v>11</v>
      </c>
    </row>
    <row r="21" spans="1:4">
      <c r="A21" s="4" t="s">
        <v>1274</v>
      </c>
      <c r="B21" s="5" t="n">
        <v>1</v>
      </c>
      <c r="C21" s="5" t="n">
        <v>1</v>
      </c>
    </row>
    <row r="22" spans="1:4">
      <c r="A22" s="4" t="s">
        <v>1276</v>
      </c>
      <c r="B22" s="7" t="n">
        <v>26.93</v>
      </c>
      <c r="C22" s="7" t="n">
        <v>38.25</v>
      </c>
      <c r="D22" s="7" t="n">
        <v>48.72</v>
      </c>
    </row>
    <row r="23" spans="1:4">
      <c r="A23" s="4" t="s">
        <v>1277</v>
      </c>
    </row>
    <row r="24" spans="1:4">
      <c r="A24" s="3" t="s">
        <v>1271</v>
      </c>
    </row>
    <row r="25" spans="1:4">
      <c r="A25" s="4" t="s">
        <v>1272</v>
      </c>
      <c r="B25" s="5" t="n">
        <v>10</v>
      </c>
      <c r="C25" s="5" t="n">
        <v>9</v>
      </c>
      <c r="D25" s="5"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33</v>
      </c>
    </row>
    <row r="3" spans="1:4">
      <c r="A3" s="3" t="s">
        <v>253</v>
      </c>
    </row>
    <row r="4" spans="1:4">
      <c r="A4" s="4" t="s">
        <v>1279</v>
      </c>
      <c r="B4" s="6" t="n">
        <v>84</v>
      </c>
      <c r="C4" s="6" t="n">
        <v>124</v>
      </c>
      <c r="D4" s="6" t="n">
        <v>207</v>
      </c>
    </row>
    <row r="5" spans="1:4">
      <c r="A5" s="4" t="s">
        <v>1280</v>
      </c>
      <c r="B5" s="5" t="n">
        <v>330</v>
      </c>
      <c r="C5" s="5" t="n">
        <v>59</v>
      </c>
      <c r="D5" s="5" t="n">
        <v>-94</v>
      </c>
    </row>
    <row r="6" spans="1:4">
      <c r="A6" s="4" t="s">
        <v>45</v>
      </c>
      <c r="B6" s="6" t="n">
        <v>414</v>
      </c>
      <c r="C6" s="6" t="n">
        <v>183</v>
      </c>
      <c r="D6" s="6" t="n">
        <v>1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2</v>
      </c>
      <c r="D2" s="2" t="s">
        <v>33</v>
      </c>
    </row>
    <row r="3" spans="1:4">
      <c r="A3" s="3" t="s">
        <v>1282</v>
      </c>
    </row>
    <row r="4" spans="1:4">
      <c r="A4" s="4" t="s">
        <v>1283</v>
      </c>
      <c r="B4" s="6" t="n">
        <v>0</v>
      </c>
      <c r="C4" s="6" t="n">
        <v>0</v>
      </c>
      <c r="D4" s="6" t="n">
        <v>0</v>
      </c>
    </row>
    <row r="5" spans="1:4">
      <c r="A5" s="4" t="s">
        <v>1280</v>
      </c>
      <c r="B5" s="5" t="n">
        <v>133</v>
      </c>
      <c r="C5" s="5" t="n">
        <v>115</v>
      </c>
      <c r="D5" s="5" t="n">
        <v>70</v>
      </c>
    </row>
    <row r="6" spans="1:4">
      <c r="A6" s="4" t="s">
        <v>1284</v>
      </c>
      <c r="B6" s="5" t="n">
        <v>1</v>
      </c>
      <c r="C6" s="5" t="n">
        <v>-1</v>
      </c>
      <c r="D6" s="5" t="n">
        <v>1</v>
      </c>
    </row>
    <row r="7" spans="1:4">
      <c r="A7" s="4" t="s">
        <v>1285</v>
      </c>
      <c r="B7" s="5" t="n">
        <v>134</v>
      </c>
      <c r="C7" s="5" t="n">
        <v>114</v>
      </c>
      <c r="D7" s="5" t="n">
        <v>71</v>
      </c>
    </row>
    <row r="8" spans="1:4">
      <c r="A8" s="3" t="s">
        <v>1286</v>
      </c>
    </row>
    <row r="9" spans="1:4">
      <c r="A9" s="4" t="s">
        <v>1283</v>
      </c>
      <c r="B9" s="5" t="n">
        <v>1208</v>
      </c>
      <c r="C9" s="5" t="n">
        <v>196</v>
      </c>
      <c r="D9" s="5" t="n">
        <v>67</v>
      </c>
    </row>
    <row r="10" spans="1:4">
      <c r="A10" s="4" t="s">
        <v>1280</v>
      </c>
      <c r="B10" s="5" t="n">
        <v>136</v>
      </c>
      <c r="C10" s="5" t="n">
        <v>29</v>
      </c>
      <c r="D10" s="5" t="n">
        <v>37</v>
      </c>
    </row>
    <row r="11" spans="1:4">
      <c r="A11" s="4" t="s">
        <v>1284</v>
      </c>
      <c r="B11" s="5" t="n">
        <v>-2</v>
      </c>
      <c r="D11" s="5" t="n">
        <v>-1</v>
      </c>
    </row>
    <row r="12" spans="1:4">
      <c r="A12" s="4" t="s">
        <v>1287</v>
      </c>
      <c r="B12" s="5" t="n">
        <v>1125</v>
      </c>
      <c r="C12" s="5" t="n">
        <v>34</v>
      </c>
      <c r="D12" s="5" t="n">
        <v>-35</v>
      </c>
    </row>
    <row r="13" spans="1:4">
      <c r="A13" s="4" t="s">
        <v>46</v>
      </c>
      <c r="B13" s="6" t="n">
        <v>1476</v>
      </c>
      <c r="C13" s="6" t="n">
        <v>339</v>
      </c>
      <c r="D13" s="6" t="n">
        <v>17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s>
  <sheetData>
    <row r="1" spans="1:6">
      <c r="A1" s="1" t="s">
        <v>1288</v>
      </c>
      <c r="B1" s="2" t="s">
        <v>199</v>
      </c>
      <c r="C1" s="2" t="s">
        <v>1</v>
      </c>
    </row>
    <row r="2" spans="1:6">
      <c r="B2" s="2" t="s">
        <v>2</v>
      </c>
      <c r="C2" s="2" t="s">
        <v>2</v>
      </c>
      <c r="D2" s="2" t="s">
        <v>32</v>
      </c>
      <c r="E2" s="2" t="s">
        <v>33</v>
      </c>
      <c r="F2" s="2" t="s">
        <v>1085</v>
      </c>
    </row>
    <row r="3" spans="1:6">
      <c r="A3" s="3" t="s">
        <v>1289</v>
      </c>
    </row>
    <row r="4" spans="1:6">
      <c r="A4" s="4" t="s">
        <v>1290</v>
      </c>
      <c r="C4" s="6" t="n">
        <v>0</v>
      </c>
      <c r="D4" s="6" t="n">
        <v>2000000</v>
      </c>
      <c r="E4" s="6" t="n">
        <v>8000000</v>
      </c>
    </row>
    <row r="5" spans="1:6">
      <c r="A5" s="4" t="s">
        <v>1291</v>
      </c>
      <c r="C5" s="6" t="n">
        <v>23000000</v>
      </c>
    </row>
    <row r="6" spans="1:6">
      <c r="A6" s="4" t="s">
        <v>1292</v>
      </c>
      <c r="C6" s="4" t="s">
        <v>1293</v>
      </c>
    </row>
    <row r="7" spans="1:6">
      <c r="A7" s="4" t="s">
        <v>1294</v>
      </c>
      <c r="C7" s="4" t="s">
        <v>1295</v>
      </c>
    </row>
    <row r="8" spans="1:6">
      <c r="A8" s="4" t="s">
        <v>1296</v>
      </c>
      <c r="C8" s="4" t="s">
        <v>1297</v>
      </c>
    </row>
    <row r="9" spans="1:6">
      <c r="A9" s="4" t="s">
        <v>1298</v>
      </c>
      <c r="B9" s="6" t="n">
        <v>1267000000</v>
      </c>
      <c r="C9" s="6" t="n">
        <v>1267000000</v>
      </c>
    </row>
    <row r="10" spans="1:6">
      <c r="A10" s="4" t="s">
        <v>1299</v>
      </c>
      <c r="B10" s="5" t="n">
        <v>128000000</v>
      </c>
      <c r="C10" s="5" t="n">
        <v>128000000</v>
      </c>
      <c r="D10" s="5" t="n">
        <v>15000000</v>
      </c>
    </row>
    <row r="11" spans="1:6">
      <c r="A11" s="4" t="s">
        <v>1300</v>
      </c>
      <c r="B11" s="5" t="n">
        <v>-184000000</v>
      </c>
      <c r="C11" s="6" t="n">
        <v>-184000000</v>
      </c>
      <c r="D11" s="5" t="n">
        <v>-311000000</v>
      </c>
    </row>
    <row r="12" spans="1:6">
      <c r="A12" s="4" t="s">
        <v>1301</v>
      </c>
      <c r="C12" s="4" t="s">
        <v>1143</v>
      </c>
    </row>
    <row r="13" spans="1:6">
      <c r="A13" s="4" t="s">
        <v>1302</v>
      </c>
      <c r="B13" s="5" t="n">
        <v>302000000</v>
      </c>
      <c r="C13" s="6" t="n">
        <v>302000000</v>
      </c>
      <c r="D13" s="5" t="n">
        <v>134000000</v>
      </c>
      <c r="F13" s="6" t="n">
        <v>135000000</v>
      </c>
    </row>
    <row r="14" spans="1:6">
      <c r="A14" s="4" t="s">
        <v>1303</v>
      </c>
      <c r="B14" s="5" t="n">
        <v>427000000</v>
      </c>
      <c r="C14" s="5" t="n">
        <v>427000000</v>
      </c>
    </row>
    <row r="15" spans="1:6">
      <c r="A15" s="4" t="s">
        <v>1302</v>
      </c>
      <c r="B15" s="5" t="n">
        <v>1940000000</v>
      </c>
      <c r="C15" s="6" t="n">
        <v>1940000000</v>
      </c>
      <c r="D15" s="6" t="n">
        <v>1291000000</v>
      </c>
      <c r="E15" s="6" t="n">
        <v>1151000000</v>
      </c>
      <c r="F15" s="6" t="n">
        <v>1252000000</v>
      </c>
    </row>
    <row r="16" spans="1:6">
      <c r="A16" s="4" t="s">
        <v>1304</v>
      </c>
      <c r="C16" s="4" t="s">
        <v>1305</v>
      </c>
      <c r="D16" s="4" t="s">
        <v>1306</v>
      </c>
      <c r="E16" s="4" t="s">
        <v>1307</v>
      </c>
    </row>
    <row r="17" spans="1:6">
      <c r="A17" s="4" t="s">
        <v>1308</v>
      </c>
      <c r="B17" s="5" t="n">
        <v>26000000</v>
      </c>
      <c r="C17" s="6" t="n">
        <v>26000000</v>
      </c>
      <c r="D17" s="6" t="n">
        <v>2085000000</v>
      </c>
    </row>
    <row r="18" spans="1:6">
      <c r="A18" s="4" t="s">
        <v>1309</v>
      </c>
      <c r="C18" s="6" t="n">
        <v>450000000</v>
      </c>
    </row>
    <row r="19" spans="1:6">
      <c r="A19" s="4" t="s">
        <v>1310</v>
      </c>
      <c r="C19" s="4" t="s">
        <v>1311</v>
      </c>
      <c r="D19" s="4" t="s">
        <v>1165</v>
      </c>
      <c r="E19" s="4" t="s">
        <v>1312</v>
      </c>
    </row>
    <row r="20" spans="1:6">
      <c r="A20" s="4" t="s">
        <v>1313</v>
      </c>
      <c r="C20" s="6" t="n">
        <v>0</v>
      </c>
      <c r="D20" s="6" t="n">
        <v>0</v>
      </c>
      <c r="E20" s="6" t="n">
        <v>0</v>
      </c>
    </row>
    <row r="21" spans="1:6">
      <c r="A21" s="4" t="s">
        <v>1314</v>
      </c>
      <c r="C21" s="5" t="n">
        <v>0</v>
      </c>
      <c r="D21" s="5" t="n">
        <v>1000000</v>
      </c>
      <c r="E21" s="6" t="n">
        <v>0</v>
      </c>
    </row>
    <row r="22" spans="1:6">
      <c r="A22" s="4" t="s">
        <v>1315</v>
      </c>
      <c r="B22" s="5" t="n">
        <v>2000000</v>
      </c>
      <c r="C22" s="5" t="n">
        <v>2000000</v>
      </c>
      <c r="D22" s="5" t="n">
        <v>1000000</v>
      </c>
    </row>
    <row r="23" spans="1:6">
      <c r="A23" s="4" t="s">
        <v>317</v>
      </c>
    </row>
    <row r="24" spans="1:6">
      <c r="A24" s="3" t="s">
        <v>1289</v>
      </c>
    </row>
    <row r="25" spans="1:6">
      <c r="A25" s="4" t="s">
        <v>1298</v>
      </c>
      <c r="C25" s="5" t="n">
        <v>1267000000</v>
      </c>
    </row>
    <row r="26" spans="1:6">
      <c r="A26" s="4" t="s">
        <v>1299</v>
      </c>
      <c r="B26" s="5" t="n">
        <v>302000000</v>
      </c>
      <c r="C26" s="5" t="n">
        <v>302000000</v>
      </c>
    </row>
    <row r="27" spans="1:6">
      <c r="A27" s="4" t="s">
        <v>1300</v>
      </c>
      <c r="B27" s="5" t="n">
        <v>-2000000</v>
      </c>
      <c r="C27" s="6" t="n">
        <v>-2000000</v>
      </c>
    </row>
    <row r="28" spans="1:6">
      <c r="A28" s="4" t="s">
        <v>697</v>
      </c>
    </row>
    <row r="29" spans="1:6">
      <c r="A29" s="3" t="s">
        <v>1289</v>
      </c>
    </row>
    <row r="30" spans="1:6">
      <c r="A30" s="4" t="s">
        <v>1304</v>
      </c>
      <c r="C30" s="4" t="s">
        <v>1316</v>
      </c>
    </row>
    <row r="31" spans="1:6">
      <c r="A31" s="4" t="s">
        <v>472</v>
      </c>
    </row>
    <row r="32" spans="1:6">
      <c r="A32" s="3" t="s">
        <v>1289</v>
      </c>
    </row>
    <row r="33" spans="1:6">
      <c r="A33" s="4" t="s">
        <v>1304</v>
      </c>
      <c r="C33" s="4" t="s">
        <v>1317</v>
      </c>
    </row>
    <row r="34" spans="1:6">
      <c r="A34" s="4" t="s">
        <v>1318</v>
      </c>
    </row>
    <row r="35" spans="1:6">
      <c r="A35" s="3" t="s">
        <v>1289</v>
      </c>
    </row>
    <row r="36" spans="1:6">
      <c r="A36" s="4" t="s">
        <v>1319</v>
      </c>
      <c r="B36" s="5" t="n">
        <v>925000000</v>
      </c>
      <c r="C36" s="6" t="n">
        <v>925000000</v>
      </c>
    </row>
    <row r="37" spans="1:6">
      <c r="A37" s="4" t="s">
        <v>1320</v>
      </c>
    </row>
    <row r="38" spans="1:6">
      <c r="A38" s="3" t="s">
        <v>1289</v>
      </c>
    </row>
    <row r="39" spans="1:6">
      <c r="A39" s="4" t="s">
        <v>1298</v>
      </c>
      <c r="C39" s="5" t="n">
        <v>42000000</v>
      </c>
    </row>
    <row r="40" spans="1:6">
      <c r="A40" s="4" t="s">
        <v>1302</v>
      </c>
      <c r="B40" s="5" t="n">
        <v>280000000</v>
      </c>
      <c r="C40" s="5" t="n">
        <v>280000000</v>
      </c>
    </row>
    <row r="41" spans="1:6">
      <c r="A41" s="4" t="s">
        <v>1321</v>
      </c>
    </row>
    <row r="42" spans="1:6">
      <c r="A42" s="3" t="s">
        <v>1289</v>
      </c>
    </row>
    <row r="43" spans="1:6">
      <c r="A43" s="4" t="s">
        <v>1319</v>
      </c>
      <c r="B43" s="5" t="n">
        <v>42000000</v>
      </c>
      <c r="C43" s="5" t="n">
        <v>42000000</v>
      </c>
    </row>
    <row r="44" spans="1:6">
      <c r="A44" s="4" t="s">
        <v>1322</v>
      </c>
    </row>
    <row r="45" spans="1:6">
      <c r="A45" s="3" t="s">
        <v>1289</v>
      </c>
    </row>
    <row r="46" spans="1:6">
      <c r="A46" s="4" t="s">
        <v>1319</v>
      </c>
      <c r="B46" s="5" t="n">
        <v>19000000</v>
      </c>
      <c r="C46" s="5" t="n">
        <v>19000000</v>
      </c>
    </row>
    <row r="47" spans="1:6">
      <c r="A47" s="4" t="s">
        <v>1323</v>
      </c>
    </row>
    <row r="48" spans="1:6">
      <c r="A48" s="3" t="s">
        <v>1289</v>
      </c>
    </row>
    <row r="49" spans="1:6">
      <c r="A49" s="4" t="s">
        <v>1319</v>
      </c>
      <c r="B49" s="5" t="n">
        <v>20000000</v>
      </c>
      <c r="C49" s="5" t="n">
        <v>20000000</v>
      </c>
    </row>
    <row r="50" spans="1:6">
      <c r="A50" s="4" t="s">
        <v>1112</v>
      </c>
    </row>
    <row r="51" spans="1:6">
      <c r="A51" s="3" t="s">
        <v>1289</v>
      </c>
    </row>
    <row r="52" spans="1:6">
      <c r="A52" s="4" t="s">
        <v>1302</v>
      </c>
      <c r="B52" s="5" t="n">
        <v>93000000</v>
      </c>
      <c r="C52" s="5" t="n">
        <v>93000000</v>
      </c>
    </row>
    <row r="53" spans="1:6">
      <c r="A53" s="4" t="s">
        <v>1113</v>
      </c>
    </row>
    <row r="54" spans="1:6">
      <c r="A54" s="3" t="s">
        <v>1289</v>
      </c>
    </row>
    <row r="55" spans="1:6">
      <c r="A55" s="4" t="s">
        <v>1302</v>
      </c>
      <c r="B55" s="5" t="n">
        <v>163000000</v>
      </c>
      <c r="C55" s="6" t="n">
        <v>163000000</v>
      </c>
    </row>
    <row r="56" spans="1:6">
      <c r="A56" s="4" t="s">
        <v>1324</v>
      </c>
    </row>
    <row r="57" spans="1:6">
      <c r="A57" s="3" t="s">
        <v>1289</v>
      </c>
    </row>
    <row r="58" spans="1:6">
      <c r="A58" s="4" t="s">
        <v>1301</v>
      </c>
      <c r="C58" s="4" t="s">
        <v>1143</v>
      </c>
    </row>
    <row r="59" spans="1:6">
      <c r="A59" s="4" t="s">
        <v>1325</v>
      </c>
      <c r="C59" s="6" t="n">
        <v>52000000</v>
      </c>
    </row>
    <row r="60" spans="1:6">
      <c r="A60" s="4" t="s">
        <v>1308</v>
      </c>
      <c r="B60" s="6" t="n">
        <v>31000000</v>
      </c>
      <c r="C60" s="6" t="n">
        <v>31000000</v>
      </c>
    </row>
    <row r="61" spans="1:6">
      <c r="A61" s="4" t="s">
        <v>1326</v>
      </c>
    </row>
    <row r="62" spans="1:6">
      <c r="A62" s="3" t="s">
        <v>1289</v>
      </c>
    </row>
    <row r="63" spans="1:6">
      <c r="A63" s="4" t="s">
        <v>1327</v>
      </c>
      <c r="C63" s="5" t="n">
        <v>2017</v>
      </c>
    </row>
    <row r="64" spans="1:6">
      <c r="A64" s="4" t="s">
        <v>1328</v>
      </c>
    </row>
    <row r="65" spans="1:6">
      <c r="A65" s="3" t="s">
        <v>1289</v>
      </c>
    </row>
    <row r="66" spans="1:6">
      <c r="A66" s="4" t="s">
        <v>1327</v>
      </c>
      <c r="C66" s="5" t="n">
        <v>2026</v>
      </c>
    </row>
    <row r="67" spans="1:6">
      <c r="A67" s="4" t="s">
        <v>1329</v>
      </c>
    </row>
    <row r="68" spans="1:6">
      <c r="A68" s="3" t="s">
        <v>1289</v>
      </c>
    </row>
    <row r="69" spans="1:6">
      <c r="A69" s="4" t="s">
        <v>1298</v>
      </c>
      <c r="D69" s="5" t="n">
        <v>141000000</v>
      </c>
    </row>
    <row r="70" spans="1:6">
      <c r="A70" s="4" t="s">
        <v>1330</v>
      </c>
    </row>
    <row r="71" spans="1:6">
      <c r="A71" s="3" t="s">
        <v>1289</v>
      </c>
    </row>
    <row r="72" spans="1:6">
      <c r="A72" s="4" t="s">
        <v>1302</v>
      </c>
      <c r="D72" s="6" t="n">
        <v>85000000</v>
      </c>
    </row>
    <row r="73" spans="1:6">
      <c r="A73" s="4" t="s">
        <v>1331</v>
      </c>
    </row>
    <row r="74" spans="1:6">
      <c r="A74" s="3" t="s">
        <v>1289</v>
      </c>
    </row>
    <row r="75" spans="1:6">
      <c r="A75" s="4" t="s">
        <v>1327</v>
      </c>
      <c r="D75" s="5" t="n">
        <v>2016</v>
      </c>
    </row>
    <row r="76" spans="1:6">
      <c r="A76" s="4" t="s">
        <v>1332</v>
      </c>
    </row>
    <row r="77" spans="1:6">
      <c r="A77" s="3" t="s">
        <v>1289</v>
      </c>
    </row>
    <row r="78" spans="1:6">
      <c r="A78" s="4" t="s">
        <v>1327</v>
      </c>
      <c r="D78" s="5" t="n">
        <v>2022</v>
      </c>
    </row>
    <row r="79" spans="1:6">
      <c r="A79" s="4" t="s">
        <v>1333</v>
      </c>
    </row>
    <row r="80" spans="1:6">
      <c r="A80" s="3" t="s">
        <v>1289</v>
      </c>
    </row>
    <row r="81" spans="1:6">
      <c r="A81" s="4" t="s">
        <v>1302</v>
      </c>
      <c r="D81" s="6" t="n">
        <v>56000000</v>
      </c>
    </row>
    <row r="82" spans="1:6">
      <c r="A82" s="4" t="s">
        <v>1334</v>
      </c>
    </row>
    <row r="83" spans="1:6">
      <c r="A83" s="3" t="s">
        <v>1289</v>
      </c>
    </row>
    <row r="84" spans="1:6">
      <c r="A84" s="4" t="s">
        <v>1327</v>
      </c>
      <c r="D84" s="5" t="n">
        <v>2017</v>
      </c>
    </row>
    <row r="85" spans="1:6">
      <c r="A85" s="4" t="s">
        <v>1335</v>
      </c>
    </row>
    <row r="86" spans="1:6">
      <c r="A86" s="3" t="s">
        <v>1289</v>
      </c>
    </row>
    <row r="87" spans="1:6">
      <c r="A87" s="4" t="s">
        <v>1327</v>
      </c>
      <c r="D87" s="5" t="n">
        <v>202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33</v>
      </c>
    </row>
    <row r="3" spans="1:4">
      <c r="A3" s="3" t="s">
        <v>253</v>
      </c>
    </row>
    <row r="4" spans="1:4">
      <c r="A4" s="4" t="s">
        <v>1337</v>
      </c>
      <c r="B4" s="4" t="s">
        <v>1163</v>
      </c>
      <c r="C4" s="4" t="s">
        <v>1163</v>
      </c>
      <c r="D4" s="4" t="s">
        <v>1163</v>
      </c>
    </row>
    <row r="5" spans="1:4">
      <c r="A5" s="4" t="s">
        <v>1338</v>
      </c>
      <c r="B5" s="4" t="s">
        <v>1339</v>
      </c>
      <c r="C5" s="4" t="s">
        <v>1340</v>
      </c>
      <c r="D5" s="4" t="s">
        <v>1341</v>
      </c>
    </row>
    <row r="6" spans="1:4">
      <c r="A6" s="4" t="s">
        <v>1342</v>
      </c>
      <c r="B6" s="4" t="s">
        <v>1343</v>
      </c>
      <c r="C6" s="4" t="s">
        <v>1344</v>
      </c>
      <c r="D6" s="4" t="s">
        <v>1306</v>
      </c>
    </row>
    <row r="7" spans="1:4">
      <c r="A7" s="4" t="s">
        <v>1345</v>
      </c>
      <c r="B7" s="4" t="s">
        <v>1346</v>
      </c>
      <c r="C7" s="4" t="s">
        <v>1347</v>
      </c>
      <c r="D7" s="4" t="s">
        <v>1348</v>
      </c>
    </row>
    <row r="8" spans="1:4">
      <c r="A8" s="4" t="s">
        <v>1349</v>
      </c>
      <c r="B8" s="4" t="s">
        <v>1305</v>
      </c>
      <c r="C8" s="4" t="s">
        <v>1306</v>
      </c>
      <c r="D8" s="4" t="s">
        <v>1307</v>
      </c>
    </row>
    <row r="9" spans="1:4">
      <c r="A9" s="4" t="s">
        <v>1350</v>
      </c>
      <c r="B9" s="4" t="s">
        <v>1351</v>
      </c>
      <c r="C9" s="4" t="s">
        <v>1352</v>
      </c>
      <c r="D9" s="4" t="s">
        <v>1353</v>
      </c>
    </row>
    <row r="10" spans="1:4">
      <c r="A10" s="4" t="s">
        <v>1354</v>
      </c>
      <c r="B10" s="4" t="s">
        <v>1355</v>
      </c>
      <c r="C10" s="4" t="s">
        <v>1356</v>
      </c>
      <c r="D10" s="4" t="s">
        <v>1357</v>
      </c>
    </row>
    <row r="11" spans="1:4">
      <c r="A11" s="4" t="s">
        <v>1358</v>
      </c>
      <c r="B11" s="4" t="s">
        <v>1359</v>
      </c>
      <c r="C11" s="4" t="s">
        <v>1360</v>
      </c>
      <c r="D11" s="4" t="s">
        <v>1361</v>
      </c>
    </row>
    <row r="12" spans="1:4">
      <c r="A12" s="4" t="s">
        <v>1079</v>
      </c>
      <c r="C12" s="4" t="s">
        <v>1362</v>
      </c>
    </row>
    <row r="13" spans="1:4">
      <c r="A13" s="4" t="s">
        <v>1363</v>
      </c>
      <c r="B13" s="4" t="s">
        <v>1364</v>
      </c>
      <c r="C13" s="4" t="s">
        <v>1365</v>
      </c>
      <c r="D13" s="4" t="s">
        <v>1366</v>
      </c>
    </row>
    <row r="14" spans="1:4">
      <c r="A14" s="4" t="s">
        <v>1367</v>
      </c>
      <c r="B14" s="4" t="s">
        <v>1368</v>
      </c>
      <c r="C14" s="4" t="s">
        <v>1369</v>
      </c>
      <c r="D14" s="4" t="s">
        <v>1370</v>
      </c>
    </row>
    <row r="15" spans="1:4">
      <c r="A15" s="4" t="s">
        <v>130</v>
      </c>
      <c r="B15" s="4" t="s">
        <v>1371</v>
      </c>
      <c r="C15" s="4" t="s">
        <v>1372</v>
      </c>
      <c r="D15" s="4" t="s">
        <v>1373</v>
      </c>
    </row>
    <row r="16" spans="1:4">
      <c r="A16" s="4" t="s">
        <v>1374</v>
      </c>
      <c r="B16" s="4" t="s">
        <v>1375</v>
      </c>
      <c r="C16" s="4" t="s">
        <v>1376</v>
      </c>
      <c r="D16" s="4" t="s">
        <v>13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378</v>
      </c>
      <c r="B1" s="2" t="s">
        <v>1</v>
      </c>
    </row>
    <row r="2" spans="1:2">
      <c r="B2" s="2" t="s">
        <v>1379</v>
      </c>
    </row>
    <row r="3" spans="1:2">
      <c r="A3" s="3" t="s">
        <v>1380</v>
      </c>
    </row>
    <row r="4" spans="1:2">
      <c r="A4" s="4" t="s">
        <v>1381</v>
      </c>
      <c r="B4" s="4" t="s">
        <v>1293</v>
      </c>
    </row>
    <row r="5" spans="1:2">
      <c r="A5" s="4" t="s">
        <v>1382</v>
      </c>
    </row>
    <row r="6" spans="1:2">
      <c r="A6" s="3" t="s">
        <v>1380</v>
      </c>
    </row>
    <row r="7" spans="1:2">
      <c r="A7" s="4" t="s">
        <v>1381</v>
      </c>
      <c r="B7" s="4" t="s">
        <v>1383</v>
      </c>
    </row>
    <row r="8" spans="1:2">
      <c r="A8" s="4" t="s">
        <v>1384</v>
      </c>
    </row>
    <row r="9" spans="1:2">
      <c r="A9" s="3" t="s">
        <v>1380</v>
      </c>
    </row>
    <row r="10" spans="1:2">
      <c r="A10" s="4" t="s">
        <v>1381</v>
      </c>
      <c r="B10" s="4" t="s">
        <v>79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5</v>
      </c>
      <c r="B1" s="2" t="s">
        <v>2</v>
      </c>
      <c r="C1" s="2" t="s">
        <v>32</v>
      </c>
      <c r="D1" s="2" t="s">
        <v>33</v>
      </c>
      <c r="E1" s="2" t="s">
        <v>1085</v>
      </c>
    </row>
    <row r="2" spans="1:5">
      <c r="A2" s="3" t="s">
        <v>253</v>
      </c>
    </row>
    <row r="3" spans="1:5">
      <c r="A3" s="4" t="s">
        <v>1386</v>
      </c>
      <c r="B3" s="6" t="n">
        <v>15</v>
      </c>
      <c r="C3" s="6" t="n">
        <v>8</v>
      </c>
    </row>
    <row r="4" spans="1:5">
      <c r="A4" s="4" t="s">
        <v>1387</v>
      </c>
      <c r="B4" s="5" t="n">
        <v>1382</v>
      </c>
      <c r="C4" s="5" t="n">
        <v>1521</v>
      </c>
    </row>
    <row r="5" spans="1:5">
      <c r="A5" s="4" t="s">
        <v>1388</v>
      </c>
      <c r="B5" s="5" t="n">
        <v>181</v>
      </c>
      <c r="C5" s="5" t="n">
        <v>172</v>
      </c>
    </row>
    <row r="6" spans="1:5">
      <c r="A6" s="4" t="s">
        <v>1389</v>
      </c>
      <c r="B6" s="5" t="n">
        <v>1540</v>
      </c>
      <c r="C6" s="5" t="n">
        <v>926</v>
      </c>
    </row>
    <row r="7" spans="1:5">
      <c r="A7" s="4" t="s">
        <v>1390</v>
      </c>
      <c r="B7" s="5" t="n">
        <v>652</v>
      </c>
      <c r="C7" s="5" t="n">
        <v>673</v>
      </c>
    </row>
    <row r="8" spans="1:5">
      <c r="A8" s="4" t="s">
        <v>1391</v>
      </c>
      <c r="B8" s="5" t="n">
        <v>184</v>
      </c>
      <c r="C8" s="5" t="n">
        <v>311</v>
      </c>
    </row>
    <row r="9" spans="1:5">
      <c r="A9" s="4" t="s">
        <v>1392</v>
      </c>
      <c r="B9" s="5" t="n">
        <v>3954</v>
      </c>
      <c r="C9" s="5" t="n">
        <v>3611</v>
      </c>
    </row>
    <row r="10" spans="1:5">
      <c r="A10" s="4" t="s">
        <v>1393</v>
      </c>
      <c r="B10" s="5" t="n">
        <v>-1940</v>
      </c>
      <c r="C10" s="5" t="n">
        <v>-1291</v>
      </c>
      <c r="D10" s="6" t="n">
        <v>-1151</v>
      </c>
      <c r="E10" s="6" t="n">
        <v>-1252</v>
      </c>
    </row>
    <row r="11" spans="1:5">
      <c r="A11" s="4" t="s">
        <v>1394</v>
      </c>
      <c r="B11" s="5" t="n">
        <v>2014</v>
      </c>
      <c r="C11" s="5" t="n">
        <v>2320</v>
      </c>
    </row>
    <row r="12" spans="1:5">
      <c r="A12" s="4" t="s">
        <v>1395</v>
      </c>
      <c r="B12" s="5" t="n">
        <v>817</v>
      </c>
      <c r="C12" s="5" t="n">
        <v>964</v>
      </c>
    </row>
    <row r="13" spans="1:5">
      <c r="A13" s="4" t="s">
        <v>1396</v>
      </c>
      <c r="B13" s="5" t="n">
        <v>8</v>
      </c>
      <c r="C13" s="5" t="n">
        <v>11</v>
      </c>
    </row>
    <row r="14" spans="1:5">
      <c r="A14" s="4" t="s">
        <v>1397</v>
      </c>
      <c r="B14" s="5" t="n">
        <v>1</v>
      </c>
      <c r="C14" s="5" t="n">
        <v>2</v>
      </c>
    </row>
    <row r="15" spans="1:5">
      <c r="A15" s="4" t="s">
        <v>1398</v>
      </c>
      <c r="B15" s="5" t="n">
        <v>0</v>
      </c>
      <c r="C15" s="5" t="n">
        <v>0</v>
      </c>
    </row>
    <row r="16" spans="1:5">
      <c r="A16" s="4" t="s">
        <v>1399</v>
      </c>
      <c r="B16" s="5" t="n">
        <v>0</v>
      </c>
      <c r="C16" s="5" t="n">
        <v>0</v>
      </c>
    </row>
    <row r="17" spans="1:5">
      <c r="A17" s="4" t="s">
        <v>1400</v>
      </c>
      <c r="B17" s="5" t="n">
        <v>93</v>
      </c>
      <c r="C17" s="5" t="n">
        <v>31</v>
      </c>
    </row>
    <row r="18" spans="1:5">
      <c r="A18" s="4" t="s">
        <v>1401</v>
      </c>
      <c r="B18" s="5" t="n">
        <v>919</v>
      </c>
      <c r="C18" s="5" t="n">
        <v>1008</v>
      </c>
    </row>
    <row r="19" spans="1:5">
      <c r="A19" s="4" t="s">
        <v>1402</v>
      </c>
      <c r="B19" s="5" t="n">
        <v>0</v>
      </c>
      <c r="C19" s="5" t="n">
        <v>0</v>
      </c>
    </row>
    <row r="20" spans="1:5">
      <c r="A20" s="4" t="s">
        <v>1403</v>
      </c>
      <c r="B20" s="6" t="n">
        <v>919</v>
      </c>
      <c r="C20" s="6" t="n">
        <v>100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2</v>
      </c>
    </row>
    <row r="2" spans="1:3">
      <c r="A2" s="3" t="s">
        <v>1405</v>
      </c>
    </row>
    <row r="3" spans="1:3">
      <c r="A3" s="4" t="s">
        <v>1406</v>
      </c>
      <c r="B3" s="6" t="n">
        <v>1540</v>
      </c>
    </row>
    <row r="4" spans="1:3">
      <c r="A4" s="4" t="s">
        <v>1407</v>
      </c>
      <c r="B4" s="5" t="n">
        <v>652</v>
      </c>
    </row>
    <row r="5" spans="1:3">
      <c r="A5" s="4" t="s">
        <v>130</v>
      </c>
      <c r="B5" s="5" t="n">
        <v>1762</v>
      </c>
    </row>
    <row r="6" spans="1:3">
      <c r="A6" s="4" t="s">
        <v>1302</v>
      </c>
      <c r="B6" s="5" t="n">
        <v>-1940</v>
      </c>
    </row>
    <row r="7" spans="1:3">
      <c r="A7" s="4" t="s">
        <v>1394</v>
      </c>
      <c r="B7" s="5" t="n">
        <v>2014</v>
      </c>
      <c r="C7" s="6" t="n">
        <v>2320</v>
      </c>
    </row>
    <row r="8" spans="1:3">
      <c r="A8" s="4" t="s">
        <v>1408</v>
      </c>
    </row>
    <row r="9" spans="1:3">
      <c r="A9" s="3" t="s">
        <v>1405</v>
      </c>
    </row>
    <row r="10" spans="1:3">
      <c r="A10" s="4" t="s">
        <v>1406</v>
      </c>
      <c r="B10" s="5" t="n">
        <v>81</v>
      </c>
    </row>
    <row r="11" spans="1:3">
      <c r="A11" s="4" t="s">
        <v>1407</v>
      </c>
      <c r="B11" s="5" t="n">
        <v>428</v>
      </c>
    </row>
    <row r="12" spans="1:3">
      <c r="A12" s="4" t="s">
        <v>1302</v>
      </c>
      <c r="B12" s="5" t="n">
        <v>-465</v>
      </c>
    </row>
    <row r="13" spans="1:3">
      <c r="A13" s="4" t="s">
        <v>1394</v>
      </c>
      <c r="B13" s="5" t="n">
        <v>44</v>
      </c>
    </row>
    <row r="14" spans="1:3">
      <c r="A14" s="4" t="s">
        <v>1409</v>
      </c>
    </row>
    <row r="15" spans="1:3">
      <c r="A15" s="3" t="s">
        <v>1405</v>
      </c>
    </row>
    <row r="16" spans="1:3">
      <c r="A16" s="4" t="s">
        <v>1406</v>
      </c>
      <c r="B16" s="5" t="n">
        <v>744</v>
      </c>
    </row>
    <row r="17" spans="1:3">
      <c r="A17" s="4" t="s">
        <v>1407</v>
      </c>
      <c r="B17" s="5" t="n">
        <v>89</v>
      </c>
    </row>
    <row r="18" spans="1:3">
      <c r="A18" s="4" t="s">
        <v>1302</v>
      </c>
      <c r="B18" s="5" t="n">
        <v>-663</v>
      </c>
    </row>
    <row r="19" spans="1:3">
      <c r="A19" s="4" t="s">
        <v>1394</v>
      </c>
      <c r="B19" s="5" t="n">
        <v>170</v>
      </c>
    </row>
    <row r="20" spans="1:3">
      <c r="A20" s="4" t="s">
        <v>1410</v>
      </c>
    </row>
    <row r="21" spans="1:3">
      <c r="A21" s="3" t="s">
        <v>1405</v>
      </c>
    </row>
    <row r="22" spans="1:3">
      <c r="A22" s="4" t="s">
        <v>1406</v>
      </c>
      <c r="B22" s="5" t="n">
        <v>715</v>
      </c>
    </row>
    <row r="23" spans="1:3">
      <c r="A23" s="4" t="s">
        <v>1407</v>
      </c>
      <c r="B23" s="5" t="n">
        <v>100</v>
      </c>
    </row>
    <row r="24" spans="1:3">
      <c r="A24" s="4" t="s">
        <v>130</v>
      </c>
      <c r="B24" s="5" t="n">
        <v>72</v>
      </c>
    </row>
    <row r="25" spans="1:3">
      <c r="A25" s="4" t="s">
        <v>1302</v>
      </c>
      <c r="B25" s="5" t="n">
        <v>-677</v>
      </c>
    </row>
    <row r="26" spans="1:3">
      <c r="A26" s="4" t="s">
        <v>1394</v>
      </c>
      <c r="B26" s="5" t="n">
        <v>210</v>
      </c>
    </row>
    <row r="27" spans="1:3">
      <c r="A27" s="4" t="s">
        <v>830</v>
      </c>
    </row>
    <row r="28" spans="1:3">
      <c r="A28" s="3" t="s">
        <v>1405</v>
      </c>
    </row>
    <row r="29" spans="1:3">
      <c r="A29" s="4" t="s">
        <v>1407</v>
      </c>
      <c r="B29" s="5" t="n">
        <v>35</v>
      </c>
    </row>
    <row r="30" spans="1:3">
      <c r="A30" s="4" t="s">
        <v>130</v>
      </c>
      <c r="B30" s="5" t="n">
        <v>1690</v>
      </c>
    </row>
    <row r="31" spans="1:3">
      <c r="A31" s="4" t="s">
        <v>1302</v>
      </c>
      <c r="B31" s="5" t="n">
        <v>-135</v>
      </c>
    </row>
    <row r="32" spans="1:3">
      <c r="A32" s="4" t="s">
        <v>1394</v>
      </c>
      <c r="B32" s="6" t="n">
        <v>159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33</v>
      </c>
    </row>
    <row r="3" spans="1:4">
      <c r="A3" s="3" t="s">
        <v>253</v>
      </c>
    </row>
    <row r="4" spans="1:4">
      <c r="A4" s="4" t="s">
        <v>1412</v>
      </c>
      <c r="B4" s="6" t="n">
        <v>1291</v>
      </c>
      <c r="C4" s="6" t="n">
        <v>1151</v>
      </c>
      <c r="D4" s="6" t="n">
        <v>1252</v>
      </c>
    </row>
    <row r="5" spans="1:4">
      <c r="A5" s="4" t="s">
        <v>1413</v>
      </c>
      <c r="B5" s="5" t="n">
        <v>772</v>
      </c>
      <c r="C5" s="5" t="n">
        <v>180</v>
      </c>
      <c r="D5" s="5" t="n">
        <v>102</v>
      </c>
    </row>
    <row r="6" spans="1:4">
      <c r="A6" s="4" t="s">
        <v>1414</v>
      </c>
      <c r="B6" s="5" t="n">
        <v>-209</v>
      </c>
      <c r="C6" s="5" t="n">
        <v>-42</v>
      </c>
      <c r="D6" s="5" t="n">
        <v>-70</v>
      </c>
    </row>
    <row r="7" spans="1:4">
      <c r="A7" s="4" t="s">
        <v>1415</v>
      </c>
      <c r="B7" s="5" t="n">
        <v>-1</v>
      </c>
      <c r="C7" s="5" t="n">
        <v>29</v>
      </c>
      <c r="D7" s="5" t="n">
        <v>-36</v>
      </c>
    </row>
    <row r="8" spans="1:4">
      <c r="A8" s="4" t="s">
        <v>1416</v>
      </c>
      <c r="B8" s="5" t="n">
        <v>106</v>
      </c>
      <c r="C8" s="5" t="n">
        <v>-15</v>
      </c>
      <c r="D8" s="5" t="n">
        <v>-67</v>
      </c>
    </row>
    <row r="9" spans="1:4">
      <c r="A9" s="4" t="s">
        <v>509</v>
      </c>
      <c r="B9" s="5" t="n">
        <v>-19</v>
      </c>
      <c r="C9" s="5" t="n">
        <v>-12</v>
      </c>
      <c r="D9" s="5" t="n">
        <v>-30</v>
      </c>
    </row>
    <row r="10" spans="1:4">
      <c r="A10" s="4" t="s">
        <v>1417</v>
      </c>
      <c r="B10" s="6" t="n">
        <v>1940</v>
      </c>
      <c r="C10" s="6" t="n">
        <v>1291</v>
      </c>
      <c r="D10" s="6" t="n">
        <v>115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2</v>
      </c>
      <c r="D2" s="2" t="s">
        <v>33</v>
      </c>
    </row>
    <row r="3" spans="1:4">
      <c r="A3" s="3" t="s">
        <v>253</v>
      </c>
    </row>
    <row r="4" spans="1:4">
      <c r="A4" s="4" t="s">
        <v>1412</v>
      </c>
      <c r="B4" s="6" t="n">
        <v>18</v>
      </c>
      <c r="C4" s="6" t="n">
        <v>7</v>
      </c>
      <c r="D4" s="6" t="n">
        <v>8</v>
      </c>
    </row>
    <row r="5" spans="1:4">
      <c r="A5" s="4" t="s">
        <v>1419</v>
      </c>
      <c r="B5" s="5" t="n">
        <v>12</v>
      </c>
    </row>
    <row r="6" spans="1:4">
      <c r="A6" s="4" t="s">
        <v>1420</v>
      </c>
      <c r="C6" s="5" t="n">
        <v>14</v>
      </c>
      <c r="D6" s="5" t="n">
        <v>4</v>
      </c>
    </row>
    <row r="7" spans="1:4">
      <c r="A7" s="4" t="s">
        <v>1421</v>
      </c>
      <c r="C7" s="5" t="n">
        <v>-2</v>
      </c>
      <c r="D7" s="5" t="n">
        <v>-3</v>
      </c>
    </row>
    <row r="8" spans="1:4">
      <c r="A8" s="4" t="s">
        <v>1422</v>
      </c>
      <c r="B8" s="5" t="n">
        <v>-1</v>
      </c>
      <c r="D8" s="5" t="n">
        <v>-1</v>
      </c>
    </row>
    <row r="9" spans="1:4">
      <c r="A9" s="4" t="s">
        <v>1423</v>
      </c>
      <c r="B9" s="5" t="n">
        <v>-1</v>
      </c>
      <c r="C9" s="5" t="n">
        <v>-1</v>
      </c>
    </row>
    <row r="10" spans="1:4">
      <c r="A10" s="4" t="s">
        <v>509</v>
      </c>
      <c r="D10" s="5" t="n">
        <v>-1</v>
      </c>
    </row>
    <row r="11" spans="1:4">
      <c r="A11" s="4" t="s">
        <v>1417</v>
      </c>
      <c r="B11" s="6" t="n">
        <v>28</v>
      </c>
      <c r="C11" s="6" t="n">
        <v>18</v>
      </c>
      <c r="D11" s="6" t="n">
        <v>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1424</v>
      </c>
      <c r="B1" s="2" t="s">
        <v>1425</v>
      </c>
      <c r="C1" s="2" t="s">
        <v>1426</v>
      </c>
      <c r="D1" s="2" t="s">
        <v>561</v>
      </c>
    </row>
    <row r="2" spans="1:4">
      <c r="A2" s="3" t="s">
        <v>1427</v>
      </c>
    </row>
    <row r="3" spans="1:4">
      <c r="A3" s="4" t="s">
        <v>1428</v>
      </c>
      <c r="C3" s="5" t="n">
        <v>3</v>
      </c>
    </row>
    <row r="4" spans="1:4">
      <c r="A4" s="4" t="s">
        <v>1429</v>
      </c>
      <c r="B4" s="6" t="n">
        <v>304000000</v>
      </c>
    </row>
    <row r="5" spans="1:4">
      <c r="A5" s="4" t="s">
        <v>1430</v>
      </c>
      <c r="B5" s="5" t="n">
        <v>50000000</v>
      </c>
    </row>
    <row r="6" spans="1:4">
      <c r="A6" s="4" t="s">
        <v>1431</v>
      </c>
      <c r="B6" s="6" t="n">
        <v>254000000</v>
      </c>
      <c r="C6" s="6" t="n">
        <v>83000000</v>
      </c>
      <c r="D6" s="6" t="n">
        <v>249000000</v>
      </c>
    </row>
    <row r="7" spans="1:4">
      <c r="A7" s="4" t="s">
        <v>1432</v>
      </c>
      <c r="C7" s="5" t="n">
        <v>300000000</v>
      </c>
    </row>
    <row r="8" spans="1:4">
      <c r="A8" s="4" t="s">
        <v>1433</v>
      </c>
      <c r="C8" s="5" t="n">
        <v>1758000000</v>
      </c>
    </row>
    <row r="9" spans="1:4">
      <c r="A9" s="4" t="s">
        <v>1434</v>
      </c>
      <c r="C9" s="5" t="n">
        <v>1458000000</v>
      </c>
    </row>
    <row r="10" spans="1:4">
      <c r="A10" s="4" t="s">
        <v>1435</v>
      </c>
      <c r="C10" s="5" t="n">
        <v>100000000</v>
      </c>
    </row>
    <row r="11" spans="1:4">
      <c r="A11" s="4" t="s">
        <v>1436</v>
      </c>
      <c r="C11" s="5" t="n">
        <v>500000000</v>
      </c>
      <c r="D11" s="5" t="n">
        <v>0</v>
      </c>
    </row>
    <row r="12" spans="1:4">
      <c r="A12" s="4" t="s">
        <v>1437</v>
      </c>
      <c r="C12" s="5" t="n">
        <v>400000000</v>
      </c>
      <c r="D12" s="5" t="n">
        <v>0</v>
      </c>
    </row>
    <row r="13" spans="1:4">
      <c r="A13" s="4" t="s">
        <v>1438</v>
      </c>
      <c r="C13" s="5" t="n">
        <v>29938000000</v>
      </c>
    </row>
    <row r="14" spans="1:4">
      <c r="A14" s="4" t="s">
        <v>1439</v>
      </c>
      <c r="C14" s="5" t="n">
        <v>29505000000</v>
      </c>
    </row>
    <row r="15" spans="1:4">
      <c r="A15" s="4" t="s">
        <v>1440</v>
      </c>
      <c r="C15" s="5" t="n">
        <v>5340000000</v>
      </c>
      <c r="D15" s="5" t="n">
        <v>5406000000</v>
      </c>
    </row>
    <row r="16" spans="1:4">
      <c r="A16" s="4" t="s">
        <v>1441</v>
      </c>
      <c r="C16" s="5" t="n">
        <v>6893000000</v>
      </c>
      <c r="D16" s="6" t="n">
        <v>7001000000</v>
      </c>
    </row>
    <row r="17" spans="1:4">
      <c r="A17" s="4" t="s">
        <v>697</v>
      </c>
    </row>
    <row r="18" spans="1:4">
      <c r="A18" s="3" t="s">
        <v>1427</v>
      </c>
    </row>
    <row r="19" spans="1:4">
      <c r="A19" s="4" t="s">
        <v>1442</v>
      </c>
      <c r="C19" s="5" t="n">
        <v>200000000</v>
      </c>
    </row>
    <row r="20" spans="1:4">
      <c r="A20" s="4" t="s">
        <v>472</v>
      </c>
    </row>
    <row r="21" spans="1:4">
      <c r="A21" s="3" t="s">
        <v>1427</v>
      </c>
    </row>
    <row r="22" spans="1:4">
      <c r="A22" s="4" t="s">
        <v>1442</v>
      </c>
      <c r="C22" s="6" t="n">
        <v>40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33</v>
      </c>
    </row>
    <row r="3" spans="1:4">
      <c r="A3" s="4" t="s">
        <v>1444</v>
      </c>
    </row>
    <row r="4" spans="1:4">
      <c r="A4" s="3" t="s">
        <v>1445</v>
      </c>
    </row>
    <row r="5" spans="1:4">
      <c r="A5" s="4" t="s">
        <v>1412</v>
      </c>
      <c r="B5" s="6" t="n">
        <v>8</v>
      </c>
      <c r="C5" s="6" t="n">
        <v>6</v>
      </c>
      <c r="D5" s="6" t="n">
        <v>8</v>
      </c>
    </row>
    <row r="6" spans="1:4">
      <c r="A6" s="4" t="s">
        <v>1446</v>
      </c>
      <c r="B6" s="5" t="n">
        <v>7</v>
      </c>
      <c r="C6" s="5" t="n">
        <v>4</v>
      </c>
      <c r="D6" s="5" t="n">
        <v>4</v>
      </c>
    </row>
    <row r="7" spans="1:4">
      <c r="A7" s="4" t="s">
        <v>1447</v>
      </c>
      <c r="B7" s="5" t="n">
        <v>-3</v>
      </c>
      <c r="C7" s="5" t="n">
        <v>-2</v>
      </c>
      <c r="D7" s="5" t="n">
        <v>-3</v>
      </c>
    </row>
    <row r="8" spans="1:4">
      <c r="A8" s="4" t="s">
        <v>1448</v>
      </c>
      <c r="B8" s="5" t="n">
        <v>-1</v>
      </c>
      <c r="D8" s="5" t="n">
        <v>-2</v>
      </c>
    </row>
    <row r="9" spans="1:4">
      <c r="A9" s="4" t="s">
        <v>130</v>
      </c>
      <c r="B9" s="5" t="n">
        <v>2</v>
      </c>
      <c r="D9" s="5" t="n">
        <v>-1</v>
      </c>
    </row>
    <row r="10" spans="1:4">
      <c r="A10" s="4" t="s">
        <v>1417</v>
      </c>
      <c r="B10" s="5" t="n">
        <v>13</v>
      </c>
      <c r="C10" s="5" t="n">
        <v>8</v>
      </c>
      <c r="D10" s="5" t="n">
        <v>6</v>
      </c>
    </row>
    <row r="11" spans="1:4">
      <c r="A11" s="4" t="s">
        <v>1449</v>
      </c>
    </row>
    <row r="12" spans="1:4">
      <c r="A12" s="3" t="s">
        <v>1445</v>
      </c>
    </row>
    <row r="13" spans="1:4">
      <c r="A13" s="4" t="s">
        <v>1412</v>
      </c>
      <c r="B13" s="5" t="n">
        <v>34</v>
      </c>
      <c r="C13" s="5" t="n">
        <v>24</v>
      </c>
      <c r="D13" s="5" t="n">
        <v>28</v>
      </c>
    </row>
    <row r="14" spans="1:4">
      <c r="A14" s="4" t="s">
        <v>1446</v>
      </c>
      <c r="B14" s="5" t="n">
        <v>6</v>
      </c>
      <c r="C14" s="5" t="n">
        <v>8</v>
      </c>
      <c r="D14" s="5" t="n">
        <v>8</v>
      </c>
    </row>
    <row r="15" spans="1:4">
      <c r="A15" s="4" t="s">
        <v>1447</v>
      </c>
      <c r="B15" s="5" t="n">
        <v>-1</v>
      </c>
      <c r="C15" s="5" t="n">
        <v>2</v>
      </c>
      <c r="D15" s="5" t="n">
        <v>-4</v>
      </c>
    </row>
    <row r="16" spans="1:4">
      <c r="A16" s="4" t="s">
        <v>1448</v>
      </c>
      <c r="B16" s="5" t="n">
        <v>1</v>
      </c>
      <c r="C16" s="5" t="n">
        <v>-1</v>
      </c>
      <c r="D16" s="5" t="n">
        <v>-7</v>
      </c>
    </row>
    <row r="17" spans="1:4">
      <c r="A17" s="4" t="s">
        <v>130</v>
      </c>
      <c r="B17" s="5" t="n">
        <v>-8</v>
      </c>
      <c r="C17" s="5" t="n">
        <v>1</v>
      </c>
      <c r="D17" s="5" t="n">
        <v>-1</v>
      </c>
    </row>
    <row r="18" spans="1:4">
      <c r="A18" s="4" t="s">
        <v>1417</v>
      </c>
      <c r="B18" s="6" t="n">
        <v>32</v>
      </c>
      <c r="C18" s="6" t="n">
        <v>34</v>
      </c>
      <c r="D18" s="6" t="n">
        <v>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33</v>
      </c>
    </row>
    <row r="3" spans="1:4">
      <c r="A3" s="3" t="s">
        <v>230</v>
      </c>
    </row>
    <row r="4" spans="1:4">
      <c r="A4" s="4" t="s">
        <v>1451</v>
      </c>
      <c r="B4" s="6" t="n">
        <v>499</v>
      </c>
      <c r="C4" s="6" t="n">
        <v>473</v>
      </c>
      <c r="D4" s="6" t="n">
        <v>442</v>
      </c>
    </row>
    <row r="5" spans="1:4">
      <c r="A5" s="4" t="s">
        <v>1452</v>
      </c>
      <c r="B5" s="5" t="n">
        <v>32</v>
      </c>
      <c r="C5" s="5" t="n">
        <v>27</v>
      </c>
      <c r="D5" s="5" t="n">
        <v>22</v>
      </c>
    </row>
    <row r="6" spans="1:4">
      <c r="A6" s="4" t="s">
        <v>1453</v>
      </c>
      <c r="B6" s="6" t="n">
        <v>531</v>
      </c>
      <c r="C6" s="6" t="n">
        <v>500</v>
      </c>
      <c r="D6" s="6" t="n">
        <v>4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54</v>
      </c>
      <c r="B1" s="2" t="s">
        <v>1455</v>
      </c>
      <c r="C1" s="2" t="s">
        <v>892</v>
      </c>
      <c r="D1" s="2" t="s">
        <v>1456</v>
      </c>
      <c r="E1" s="2" t="s">
        <v>2</v>
      </c>
      <c r="F1" s="2" t="s">
        <v>32</v>
      </c>
      <c r="G1" s="2" t="s">
        <v>33</v>
      </c>
    </row>
    <row r="2" spans="1:7">
      <c r="A2" s="3" t="s">
        <v>1457</v>
      </c>
    </row>
    <row r="3" spans="1:7">
      <c r="A3" s="4" t="s">
        <v>1458</v>
      </c>
      <c r="E3" s="4" t="s">
        <v>1459</v>
      </c>
    </row>
    <row r="4" spans="1:7">
      <c r="A4" s="4" t="s">
        <v>1460</v>
      </c>
      <c r="E4" s="4" t="s">
        <v>916</v>
      </c>
    </row>
    <row r="5" spans="1:7">
      <c r="A5" s="4" t="s">
        <v>1461</v>
      </c>
      <c r="E5" s="4" t="s">
        <v>1462</v>
      </c>
      <c r="F5" s="4" t="s">
        <v>1462</v>
      </c>
      <c r="G5" s="4" t="s">
        <v>1463</v>
      </c>
    </row>
    <row r="6" spans="1:7">
      <c r="A6" s="4" t="s">
        <v>1464</v>
      </c>
      <c r="E6" s="4" t="s">
        <v>1465</v>
      </c>
    </row>
    <row r="7" spans="1:7">
      <c r="A7" s="4" t="s">
        <v>1466</v>
      </c>
      <c r="E7" s="4" t="s">
        <v>894</v>
      </c>
      <c r="F7" s="4" t="s">
        <v>894</v>
      </c>
      <c r="G7" s="4" t="s">
        <v>894</v>
      </c>
    </row>
    <row r="8" spans="1:7">
      <c r="A8" s="4" t="s">
        <v>1467</v>
      </c>
      <c r="E8" s="4" t="s">
        <v>1468</v>
      </c>
      <c r="F8" s="4" t="s">
        <v>1468</v>
      </c>
      <c r="G8" s="4" t="s">
        <v>1468</v>
      </c>
    </row>
    <row r="9" spans="1:7">
      <c r="A9" s="4" t="s">
        <v>1469</v>
      </c>
      <c r="F9" s="4" t="s">
        <v>1141</v>
      </c>
    </row>
    <row r="10" spans="1:7">
      <c r="A10" s="4" t="s">
        <v>1470</v>
      </c>
      <c r="E10" s="6" t="n">
        <v>290000000</v>
      </c>
      <c r="F10" s="6" t="n">
        <v>470000000</v>
      </c>
      <c r="G10" s="6" t="n">
        <v>501000000</v>
      </c>
    </row>
    <row r="11" spans="1:7">
      <c r="A11" s="4" t="s">
        <v>1471</v>
      </c>
      <c r="C11" s="6" t="n">
        <v>50000000</v>
      </c>
      <c r="F11" s="5" t="n">
        <v>310000000</v>
      </c>
    </row>
    <row r="12" spans="1:7">
      <c r="A12" s="4" t="s">
        <v>1472</v>
      </c>
      <c r="C12" s="4" t="s">
        <v>1473</v>
      </c>
    </row>
    <row r="13" spans="1:7">
      <c r="A13" s="4" t="s">
        <v>1474</v>
      </c>
      <c r="C13" s="6" t="n">
        <v>150000000</v>
      </c>
    </row>
    <row r="14" spans="1:7">
      <c r="A14" s="4" t="s">
        <v>1475</v>
      </c>
      <c r="E14" s="6" t="n">
        <v>71000000</v>
      </c>
      <c r="F14" s="6" t="n">
        <v>83000000</v>
      </c>
      <c r="G14" s="5" t="n">
        <v>83000000</v>
      </c>
    </row>
    <row r="15" spans="1:7">
      <c r="A15" s="4" t="s">
        <v>472</v>
      </c>
    </row>
    <row r="16" spans="1:7">
      <c r="A16" s="3" t="s">
        <v>1457</v>
      </c>
    </row>
    <row r="17" spans="1:7">
      <c r="A17" s="4" t="s">
        <v>1467</v>
      </c>
      <c r="F17" s="4" t="s">
        <v>1476</v>
      </c>
    </row>
    <row r="18" spans="1:7">
      <c r="A18" s="4" t="s">
        <v>697</v>
      </c>
    </row>
    <row r="19" spans="1:7">
      <c r="A19" s="3" t="s">
        <v>1457</v>
      </c>
    </row>
    <row r="20" spans="1:7">
      <c r="A20" s="4" t="s">
        <v>1467</v>
      </c>
      <c r="F20" s="4" t="s">
        <v>1344</v>
      </c>
    </row>
    <row r="21" spans="1:7">
      <c r="A21" s="4" t="s">
        <v>1477</v>
      </c>
    </row>
    <row r="22" spans="1:7">
      <c r="A22" s="3" t="s">
        <v>1457</v>
      </c>
    </row>
    <row r="23" spans="1:7">
      <c r="A23" s="4" t="s">
        <v>1461</v>
      </c>
      <c r="D23" s="4" t="s">
        <v>1462</v>
      </c>
    </row>
    <row r="24" spans="1:7">
      <c r="A24" s="4" t="s">
        <v>1478</v>
      </c>
    </row>
    <row r="25" spans="1:7">
      <c r="A25" s="3" t="s">
        <v>1457</v>
      </c>
    </row>
    <row r="26" spans="1:7">
      <c r="A26" s="4" t="s">
        <v>1479</v>
      </c>
      <c r="E26" s="4" t="s">
        <v>1480</v>
      </c>
    </row>
    <row r="27" spans="1:7">
      <c r="A27" s="4" t="s">
        <v>1481</v>
      </c>
      <c r="E27" s="4" t="s">
        <v>916</v>
      </c>
    </row>
    <row r="28" spans="1:7">
      <c r="A28" s="4" t="s">
        <v>1482</v>
      </c>
      <c r="G28" s="5" t="n">
        <v>84000000</v>
      </c>
    </row>
    <row r="29" spans="1:7">
      <c r="A29" s="4" t="s">
        <v>1483</v>
      </c>
    </row>
    <row r="30" spans="1:7">
      <c r="A30" s="3" t="s">
        <v>1457</v>
      </c>
    </row>
    <row r="31" spans="1:7">
      <c r="A31" s="4" t="s">
        <v>1482</v>
      </c>
      <c r="G31" s="6" t="n">
        <v>14000000</v>
      </c>
    </row>
    <row r="32" spans="1:7">
      <c r="A32" s="4" t="s">
        <v>1484</v>
      </c>
    </row>
    <row r="33" spans="1:7">
      <c r="A33" s="3" t="s">
        <v>1457</v>
      </c>
    </row>
    <row r="34" spans="1:7">
      <c r="A34" s="4" t="s">
        <v>1485</v>
      </c>
      <c r="B34" s="6" t="n">
        <v>845000000</v>
      </c>
    </row>
    <row r="35" spans="1:7">
      <c r="A35" s="4" t="s">
        <v>1486</v>
      </c>
      <c r="B35" s="6" t="n">
        <v>-551000000</v>
      </c>
    </row>
    <row r="36" spans="1:7">
      <c r="A36" s="4" t="s">
        <v>1487</v>
      </c>
    </row>
    <row r="37" spans="1:7">
      <c r="A37" s="3" t="s">
        <v>1457</v>
      </c>
    </row>
    <row r="38" spans="1:7">
      <c r="A38" s="4" t="s">
        <v>1460</v>
      </c>
      <c r="E38" s="4" t="s">
        <v>955</v>
      </c>
    </row>
    <row r="39" spans="1:7">
      <c r="A39" s="4" t="s">
        <v>1488</v>
      </c>
    </row>
    <row r="40" spans="1:7">
      <c r="A40" s="3" t="s">
        <v>1457</v>
      </c>
    </row>
    <row r="41" spans="1:7">
      <c r="A41" s="4" t="s">
        <v>1471</v>
      </c>
      <c r="F41" s="6" t="n">
        <v>290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2</v>
      </c>
      <c r="D2" s="2" t="s">
        <v>33</v>
      </c>
    </row>
    <row r="3" spans="1:4">
      <c r="A3" s="3" t="s">
        <v>1457</v>
      </c>
    </row>
    <row r="4" spans="1:4">
      <c r="A4" s="4" t="s">
        <v>1490</v>
      </c>
      <c r="B4" s="6" t="n">
        <v>10926</v>
      </c>
    </row>
    <row r="5" spans="1:4">
      <c r="A5" s="4" t="s">
        <v>1491</v>
      </c>
      <c r="B5" s="5" t="n">
        <v>4646</v>
      </c>
      <c r="C5" s="6" t="n">
        <v>10926</v>
      </c>
    </row>
    <row r="6" spans="1:4">
      <c r="A6" s="4" t="s">
        <v>1478</v>
      </c>
    </row>
    <row r="7" spans="1:4">
      <c r="A7" s="3" t="s">
        <v>1457</v>
      </c>
    </row>
    <row r="8" spans="1:4">
      <c r="A8" s="4" t="s">
        <v>1492</v>
      </c>
      <c r="B8" s="5" t="n">
        <v>14247</v>
      </c>
    </row>
    <row r="9" spans="1:4">
      <c r="A9" s="4" t="s">
        <v>1493</v>
      </c>
      <c r="B9" s="5" t="n">
        <v>155</v>
      </c>
      <c r="C9" s="5" t="n">
        <v>175</v>
      </c>
      <c r="D9" s="6" t="n">
        <v>166</v>
      </c>
    </row>
    <row r="10" spans="1:4">
      <c r="A10" s="4" t="s">
        <v>1494</v>
      </c>
      <c r="B10" s="5" t="n">
        <v>431</v>
      </c>
      <c r="C10" s="5" t="n">
        <v>577</v>
      </c>
      <c r="D10" s="5" t="n">
        <v>630</v>
      </c>
    </row>
    <row r="11" spans="1:4">
      <c r="A11" s="4" t="s">
        <v>1495</v>
      </c>
      <c r="B11" s="5" t="n">
        <v>19</v>
      </c>
      <c r="C11" s="5" t="n">
        <v>16</v>
      </c>
      <c r="D11" s="5" t="n">
        <v>26</v>
      </c>
    </row>
    <row r="12" spans="1:4">
      <c r="A12" s="4" t="s">
        <v>1496</v>
      </c>
      <c r="C12" s="5" t="n">
        <v>-9</v>
      </c>
    </row>
    <row r="13" spans="1:4">
      <c r="A13" s="4" t="s">
        <v>1497</v>
      </c>
      <c r="B13" s="5" t="n">
        <v>7026</v>
      </c>
      <c r="C13" s="5" t="n">
        <v>14247</v>
      </c>
    </row>
    <row r="14" spans="1:4">
      <c r="A14" s="4" t="s">
        <v>1498</v>
      </c>
      <c r="B14" s="5" t="n">
        <v>-2360</v>
      </c>
      <c r="C14" s="5" t="n">
        <v>-3319</v>
      </c>
    </row>
    <row r="15" spans="1:4">
      <c r="A15" s="4" t="s">
        <v>1499</v>
      </c>
      <c r="C15" s="5" t="n">
        <v>30</v>
      </c>
    </row>
    <row r="16" spans="1:4">
      <c r="A16" s="4" t="s">
        <v>1500</v>
      </c>
      <c r="B16" s="5" t="n">
        <v>-2360</v>
      </c>
      <c r="C16" s="5" t="n">
        <v>-3289</v>
      </c>
    </row>
    <row r="17" spans="1:4">
      <c r="A17" s="4" t="s">
        <v>1501</v>
      </c>
      <c r="B17" s="5" t="n">
        <v>6</v>
      </c>
      <c r="C17" s="5" t="n">
        <v>9</v>
      </c>
    </row>
    <row r="18" spans="1:4">
      <c r="A18" s="4" t="s">
        <v>564</v>
      </c>
      <c r="C18" s="5" t="n">
        <v>35</v>
      </c>
    </row>
    <row r="19" spans="1:4">
      <c r="A19" s="4" t="s">
        <v>1502</v>
      </c>
      <c r="B19" s="5" t="n">
        <v>-21</v>
      </c>
      <c r="C19" s="5" t="n">
        <v>-23</v>
      </c>
    </row>
    <row r="20" spans="1:4">
      <c r="A20" s="4" t="s">
        <v>566</v>
      </c>
      <c r="C20" s="5" t="n">
        <v>-12</v>
      </c>
    </row>
    <row r="21" spans="1:4">
      <c r="A21" s="4" t="s">
        <v>1503</v>
      </c>
      <c r="B21" s="5" t="n">
        <v>-2345</v>
      </c>
      <c r="C21" s="5" t="n">
        <v>-1925</v>
      </c>
    </row>
    <row r="22" spans="1:4">
      <c r="A22" s="4" t="s">
        <v>567</v>
      </c>
      <c r="C22" s="5" t="n">
        <v>-1373</v>
      </c>
    </row>
    <row r="23" spans="1:4">
      <c r="A23" s="4" t="s">
        <v>1504</v>
      </c>
      <c r="B23" s="5" t="n">
        <v>-2360</v>
      </c>
      <c r="C23" s="5" t="n">
        <v>-3289</v>
      </c>
    </row>
    <row r="24" spans="1:4">
      <c r="A24" s="4" t="s">
        <v>1505</v>
      </c>
      <c r="B24" s="5" t="n">
        <v>2979</v>
      </c>
      <c r="C24" s="5" t="n">
        <v>5351</v>
      </c>
    </row>
    <row r="25" spans="1:4">
      <c r="A25" s="4" t="s">
        <v>1506</v>
      </c>
      <c r="B25" s="5" t="n">
        <v>15</v>
      </c>
      <c r="C25" s="5" t="n">
        <v>70</v>
      </c>
    </row>
    <row r="26" spans="1:4">
      <c r="A26" s="4" t="s">
        <v>1507</v>
      </c>
      <c r="B26" s="5" t="n">
        <v>2994</v>
      </c>
      <c r="C26" s="5" t="n">
        <v>5421</v>
      </c>
    </row>
    <row r="27" spans="1:4">
      <c r="A27" s="4" t="s">
        <v>1499</v>
      </c>
      <c r="C27" s="5" t="n">
        <v>38</v>
      </c>
    </row>
    <row r="28" spans="1:4">
      <c r="A28" s="4" t="s">
        <v>1508</v>
      </c>
      <c r="B28" s="5" t="n">
        <v>2994</v>
      </c>
      <c r="C28" s="5" t="n">
        <v>5383</v>
      </c>
    </row>
    <row r="29" spans="1:4">
      <c r="A29" s="4" t="s">
        <v>1505</v>
      </c>
      <c r="B29" s="5" t="n">
        <v>-1992</v>
      </c>
      <c r="C29" s="5" t="n">
        <v>440</v>
      </c>
    </row>
    <row r="30" spans="1:4">
      <c r="A30" s="4" t="s">
        <v>1509</v>
      </c>
      <c r="B30" s="5" t="n">
        <v>-380</v>
      </c>
      <c r="C30" s="5" t="n">
        <v>-468</v>
      </c>
    </row>
    <row r="31" spans="1:4">
      <c r="A31" s="4" t="s">
        <v>1510</v>
      </c>
      <c r="B31" s="5" t="n">
        <v>-42</v>
      </c>
      <c r="C31" s="5" t="n">
        <v>-7</v>
      </c>
    </row>
    <row r="32" spans="1:4">
      <c r="A32" s="4" t="s">
        <v>1511</v>
      </c>
      <c r="B32" s="5" t="n">
        <v>-13</v>
      </c>
      <c r="C32" s="5" t="n">
        <v>-25</v>
      </c>
    </row>
    <row r="33" spans="1:4">
      <c r="A33" s="4" t="s">
        <v>1507</v>
      </c>
      <c r="B33" s="5" t="n">
        <v>-2427</v>
      </c>
      <c r="C33" s="5" t="n">
        <v>-60</v>
      </c>
    </row>
    <row r="34" spans="1:4">
      <c r="A34" s="4" t="s">
        <v>1499</v>
      </c>
      <c r="B34" s="5" t="n">
        <v>-38</v>
      </c>
      <c r="C34" s="5" t="n">
        <v>-5</v>
      </c>
    </row>
    <row r="35" spans="1:4">
      <c r="A35" s="4" t="s">
        <v>1508</v>
      </c>
      <c r="B35" s="5" t="n">
        <v>-2389</v>
      </c>
      <c r="C35" s="5" t="n">
        <v>-55</v>
      </c>
    </row>
    <row r="36" spans="1:4">
      <c r="A36" s="4" t="s">
        <v>1512</v>
      </c>
    </row>
    <row r="37" spans="1:4">
      <c r="A37" s="3" t="s">
        <v>1457</v>
      </c>
    </row>
    <row r="38" spans="1:4">
      <c r="A38" s="4" t="s">
        <v>1492</v>
      </c>
      <c r="B38" s="5" t="n">
        <v>14247</v>
      </c>
      <c r="C38" s="5" t="n">
        <v>15019</v>
      </c>
    </row>
    <row r="39" spans="1:4">
      <c r="A39" s="4" t="s">
        <v>1493</v>
      </c>
      <c r="B39" s="5" t="n">
        <v>165</v>
      </c>
      <c r="C39" s="5" t="n">
        <v>187</v>
      </c>
    </row>
    <row r="40" spans="1:4">
      <c r="A40" s="4" t="s">
        <v>1494</v>
      </c>
      <c r="B40" s="5" t="n">
        <v>435</v>
      </c>
      <c r="C40" s="5" t="n">
        <v>583</v>
      </c>
    </row>
    <row r="41" spans="1:4">
      <c r="A41" s="4" t="s">
        <v>1513</v>
      </c>
      <c r="B41" s="5" t="n">
        <v>2</v>
      </c>
      <c r="C41" s="5" t="n">
        <v>18</v>
      </c>
    </row>
    <row r="42" spans="1:4">
      <c r="A42" s="4" t="s">
        <v>1514</v>
      </c>
      <c r="B42" s="5" t="n">
        <v>770</v>
      </c>
      <c r="C42" s="5" t="n">
        <v>-222</v>
      </c>
    </row>
    <row r="43" spans="1:4">
      <c r="A43" s="4" t="s">
        <v>300</v>
      </c>
      <c r="C43" s="5" t="n">
        <v>188</v>
      </c>
    </row>
    <row r="44" spans="1:4">
      <c r="A44" s="4" t="s">
        <v>520</v>
      </c>
      <c r="B44" s="5" t="n">
        <v>-7577</v>
      </c>
    </row>
    <row r="45" spans="1:4">
      <c r="A45" s="4" t="s">
        <v>1495</v>
      </c>
      <c r="B45" s="5" t="n">
        <v>-82</v>
      </c>
      <c r="C45" s="5" t="n">
        <v>-72</v>
      </c>
    </row>
    <row r="46" spans="1:4">
      <c r="A46" s="4" t="s">
        <v>1496</v>
      </c>
      <c r="C46" s="5" t="n">
        <v>-12</v>
      </c>
    </row>
    <row r="47" spans="1:4">
      <c r="A47" s="4" t="s">
        <v>1515</v>
      </c>
      <c r="B47" s="5" t="n">
        <v>-794</v>
      </c>
      <c r="C47" s="5" t="n">
        <v>-1033</v>
      </c>
    </row>
    <row r="48" spans="1:4">
      <c r="A48" s="4" t="s">
        <v>1516</v>
      </c>
      <c r="B48" s="5" t="n">
        <v>-140</v>
      </c>
      <c r="C48" s="5" t="n">
        <v>-409</v>
      </c>
    </row>
    <row r="49" spans="1:4">
      <c r="A49" s="4" t="s">
        <v>1497</v>
      </c>
      <c r="B49" s="5" t="n">
        <v>7026</v>
      </c>
      <c r="C49" s="5" t="n">
        <v>14247</v>
      </c>
      <c r="D49" s="5" t="n">
        <v>15019</v>
      </c>
    </row>
    <row r="50" spans="1:4">
      <c r="A50" s="4" t="s">
        <v>1517</v>
      </c>
    </row>
    <row r="51" spans="1:4">
      <c r="A51" s="3" t="s">
        <v>1457</v>
      </c>
    </row>
    <row r="52" spans="1:4">
      <c r="A52" s="4" t="s">
        <v>1490</v>
      </c>
      <c r="B52" s="5" t="n">
        <v>10928</v>
      </c>
      <c r="C52" s="5" t="n">
        <v>11717</v>
      </c>
    </row>
    <row r="53" spans="1:4">
      <c r="A53" s="4" t="s">
        <v>1518</v>
      </c>
      <c r="B53" s="5" t="n">
        <v>89</v>
      </c>
      <c r="C53" s="5" t="n">
        <v>24</v>
      </c>
    </row>
    <row r="54" spans="1:4">
      <c r="A54" s="4" t="s">
        <v>1519</v>
      </c>
      <c r="B54" s="5" t="n">
        <v>296</v>
      </c>
      <c r="C54" s="5" t="n">
        <v>479</v>
      </c>
    </row>
    <row r="55" spans="1:4">
      <c r="A55" s="4" t="s">
        <v>1520</v>
      </c>
      <c r="B55" s="5" t="n">
        <v>16</v>
      </c>
      <c r="C55" s="5" t="n">
        <v>21</v>
      </c>
    </row>
    <row r="56" spans="1:4">
      <c r="A56" s="4" t="s">
        <v>1495</v>
      </c>
      <c r="B56" s="5" t="n">
        <v>-82</v>
      </c>
      <c r="C56" s="5" t="n">
        <v>-72</v>
      </c>
    </row>
    <row r="57" spans="1:4">
      <c r="A57" s="4" t="s">
        <v>1515</v>
      </c>
      <c r="B57" s="5" t="n">
        <v>-762</v>
      </c>
      <c r="C57" s="5" t="n">
        <v>-1015</v>
      </c>
    </row>
    <row r="58" spans="1:4">
      <c r="A58" s="4" t="s">
        <v>1521</v>
      </c>
      <c r="B58" s="5" t="n">
        <v>-65</v>
      </c>
      <c r="C58" s="5" t="n">
        <v>-55</v>
      </c>
    </row>
    <row r="59" spans="1:4">
      <c r="A59" s="4" t="s">
        <v>300</v>
      </c>
      <c r="C59" s="5" t="n">
        <v>164</v>
      </c>
    </row>
    <row r="60" spans="1:4">
      <c r="A60" s="4" t="s">
        <v>520</v>
      </c>
      <c r="B60" s="5" t="n">
        <v>-5610</v>
      </c>
    </row>
    <row r="61" spans="1:4">
      <c r="A61" s="4" t="s">
        <v>1516</v>
      </c>
      <c r="B61" s="5" t="n">
        <v>-144</v>
      </c>
      <c r="C61" s="5" t="n">
        <v>-335</v>
      </c>
    </row>
    <row r="62" spans="1:4">
      <c r="A62" s="4" t="s">
        <v>1491</v>
      </c>
      <c r="B62" s="5" t="n">
        <v>4666</v>
      </c>
      <c r="C62" s="5" t="n">
        <v>10928</v>
      </c>
      <c r="D62" s="5" t="n">
        <v>11717</v>
      </c>
    </row>
    <row r="63" spans="1:4">
      <c r="A63" s="4" t="s">
        <v>1483</v>
      </c>
    </row>
    <row r="64" spans="1:4">
      <c r="A64" s="3" t="s">
        <v>1457</v>
      </c>
    </row>
    <row r="65" spans="1:4">
      <c r="A65" s="4" t="s">
        <v>1493</v>
      </c>
      <c r="B65" s="5" t="n">
        <v>13</v>
      </c>
      <c r="C65" s="5" t="n">
        <v>14</v>
      </c>
      <c r="D65" s="5" t="n">
        <v>15</v>
      </c>
    </row>
    <row r="66" spans="1:4">
      <c r="A66" s="4" t="s">
        <v>1494</v>
      </c>
      <c r="B66" s="5" t="n">
        <v>63</v>
      </c>
      <c r="C66" s="5" t="n">
        <v>92</v>
      </c>
      <c r="D66" s="5" t="n">
        <v>114</v>
      </c>
    </row>
    <row r="67" spans="1:4">
      <c r="A67" s="4" t="s">
        <v>1496</v>
      </c>
      <c r="C67" s="5" t="n">
        <v>4</v>
      </c>
    </row>
    <row r="68" spans="1:4">
      <c r="A68" s="4" t="s">
        <v>1498</v>
      </c>
      <c r="B68" s="5" t="n">
        <v>-980</v>
      </c>
      <c r="C68" s="5" t="n">
        <v>-2319</v>
      </c>
    </row>
    <row r="69" spans="1:4">
      <c r="A69" s="4" t="s">
        <v>1500</v>
      </c>
      <c r="B69" s="5" t="n">
        <v>-980</v>
      </c>
      <c r="C69" s="5" t="n">
        <v>-2319</v>
      </c>
    </row>
    <row r="70" spans="1:4">
      <c r="A70" s="4" t="s">
        <v>1502</v>
      </c>
      <c r="B70" s="5" t="n">
        <v>-91</v>
      </c>
      <c r="C70" s="5" t="n">
        <v>-93</v>
      </c>
    </row>
    <row r="71" spans="1:4">
      <c r="A71" s="4" t="s">
        <v>566</v>
      </c>
      <c r="C71" s="5" t="n">
        <v>-120</v>
      </c>
    </row>
    <row r="72" spans="1:4">
      <c r="A72" s="4" t="s">
        <v>1503</v>
      </c>
      <c r="B72" s="5" t="n">
        <v>-889</v>
      </c>
      <c r="C72" s="5" t="n">
        <v>-917</v>
      </c>
    </row>
    <row r="73" spans="1:4">
      <c r="A73" s="4" t="s">
        <v>567</v>
      </c>
      <c r="C73" s="5" t="n">
        <v>-1189</v>
      </c>
    </row>
    <row r="74" spans="1:4">
      <c r="A74" s="4" t="s">
        <v>1504</v>
      </c>
      <c r="B74" s="5" t="n">
        <v>-980</v>
      </c>
      <c r="C74" s="5" t="n">
        <v>-2319</v>
      </c>
    </row>
    <row r="75" spans="1:4">
      <c r="A75" s="4" t="s">
        <v>1505</v>
      </c>
      <c r="B75" s="5" t="n">
        <v>150</v>
      </c>
      <c r="C75" s="5" t="n">
        <v>398</v>
      </c>
    </row>
    <row r="76" spans="1:4">
      <c r="A76" s="4" t="s">
        <v>1506</v>
      </c>
      <c r="B76" s="5" t="n">
        <v>-45</v>
      </c>
      <c r="C76" s="5" t="n">
        <v>-106</v>
      </c>
    </row>
    <row r="77" spans="1:4">
      <c r="A77" s="4" t="s">
        <v>1507</v>
      </c>
      <c r="B77" s="5" t="n">
        <v>105</v>
      </c>
      <c r="C77" s="5" t="n">
        <v>292</v>
      </c>
    </row>
    <row r="78" spans="1:4">
      <c r="A78" s="4" t="s">
        <v>1508</v>
      </c>
      <c r="B78" s="5" t="n">
        <v>105</v>
      </c>
      <c r="C78" s="5" t="n">
        <v>292</v>
      </c>
    </row>
    <row r="79" spans="1:4">
      <c r="A79" s="4" t="s">
        <v>1505</v>
      </c>
      <c r="B79" s="5" t="n">
        <v>-224</v>
      </c>
      <c r="C79" s="5" t="n">
        <v>23</v>
      </c>
    </row>
    <row r="80" spans="1:4">
      <c r="A80" s="4" t="s">
        <v>1509</v>
      </c>
      <c r="B80" s="5" t="n">
        <v>-24</v>
      </c>
      <c r="C80" s="5" t="n">
        <v>-17</v>
      </c>
    </row>
    <row r="81" spans="1:4">
      <c r="A81" s="4" t="s">
        <v>1510</v>
      </c>
      <c r="B81" s="5" t="n">
        <v>37</v>
      </c>
      <c r="C81" s="5" t="n">
        <v>1</v>
      </c>
    </row>
    <row r="82" spans="1:4">
      <c r="A82" s="4" t="s">
        <v>1511</v>
      </c>
      <c r="B82" s="5" t="n">
        <v>24</v>
      </c>
      <c r="C82" s="5" t="n">
        <v>37</v>
      </c>
    </row>
    <row r="83" spans="1:4">
      <c r="A83" s="4" t="s">
        <v>1507</v>
      </c>
      <c r="B83" s="5" t="n">
        <v>-187</v>
      </c>
      <c r="C83" s="5" t="n">
        <v>44</v>
      </c>
    </row>
    <row r="84" spans="1:4">
      <c r="A84" s="4" t="s">
        <v>1508</v>
      </c>
      <c r="B84" s="5" t="n">
        <v>-187</v>
      </c>
      <c r="C84" s="5" t="n">
        <v>44</v>
      </c>
    </row>
    <row r="85" spans="1:4">
      <c r="A85" s="4" t="s">
        <v>1522</v>
      </c>
    </row>
    <row r="86" spans="1:4">
      <c r="A86" s="3" t="s">
        <v>1457</v>
      </c>
    </row>
    <row r="87" spans="1:4">
      <c r="A87" s="4" t="s">
        <v>1492</v>
      </c>
      <c r="B87" s="5" t="n">
        <v>2319</v>
      </c>
      <c r="C87" s="5" t="n">
        <v>2368</v>
      </c>
    </row>
    <row r="88" spans="1:4">
      <c r="A88" s="4" t="s">
        <v>1493</v>
      </c>
      <c r="B88" s="5" t="n">
        <v>13</v>
      </c>
      <c r="C88" s="5" t="n">
        <v>14</v>
      </c>
    </row>
    <row r="89" spans="1:4">
      <c r="A89" s="4" t="s">
        <v>1494</v>
      </c>
      <c r="B89" s="5" t="n">
        <v>63</v>
      </c>
      <c r="C89" s="5" t="n">
        <v>92</v>
      </c>
    </row>
    <row r="90" spans="1:4">
      <c r="A90" s="4" t="s">
        <v>1514</v>
      </c>
      <c r="B90" s="5" t="n">
        <v>112</v>
      </c>
      <c r="C90" s="5" t="n">
        <v>26</v>
      </c>
    </row>
    <row r="91" spans="1:4">
      <c r="A91" s="4" t="s">
        <v>300</v>
      </c>
      <c r="C91" s="5" t="n">
        <v>48</v>
      </c>
    </row>
    <row r="92" spans="1:4">
      <c r="A92" s="4" t="s">
        <v>520</v>
      </c>
      <c r="B92" s="5" t="n">
        <v>-1340</v>
      </c>
    </row>
    <row r="93" spans="1:4">
      <c r="A93" s="4" t="s">
        <v>1496</v>
      </c>
      <c r="C93" s="5" t="n">
        <v>-6</v>
      </c>
    </row>
    <row r="94" spans="1:4">
      <c r="A94" s="4" t="s">
        <v>1515</v>
      </c>
      <c r="B94" s="5" t="n">
        <v>-197</v>
      </c>
      <c r="C94" s="5" t="n">
        <v>-235</v>
      </c>
    </row>
    <row r="95" spans="1:4">
      <c r="A95" s="4" t="s">
        <v>1523</v>
      </c>
      <c r="B95" s="5" t="n">
        <v>9</v>
      </c>
      <c r="C95" s="5" t="n">
        <v>15</v>
      </c>
    </row>
    <row r="96" spans="1:4">
      <c r="A96" s="4" t="s">
        <v>1516</v>
      </c>
      <c r="B96" s="5" t="n">
        <v>1</v>
      </c>
      <c r="C96" s="5" t="n">
        <v>-3</v>
      </c>
    </row>
    <row r="97" spans="1:4">
      <c r="A97" s="4" t="s">
        <v>1497</v>
      </c>
      <c r="B97" s="6" t="n">
        <v>980</v>
      </c>
      <c r="C97" s="6" t="n">
        <v>2319</v>
      </c>
      <c r="D97" s="6" t="n">
        <v>236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32</v>
      </c>
    </row>
    <row r="2" spans="1:3">
      <c r="A2" s="3" t="s">
        <v>1457</v>
      </c>
    </row>
    <row r="3" spans="1:3">
      <c r="A3" s="4" t="s">
        <v>1525</v>
      </c>
      <c r="B3" s="6" t="n">
        <v>4646</v>
      </c>
      <c r="C3" s="6" t="n">
        <v>10926</v>
      </c>
    </row>
    <row r="4" spans="1:3">
      <c r="A4" s="4" t="s">
        <v>1526</v>
      </c>
    </row>
    <row r="5" spans="1:3">
      <c r="A5" s="3" t="s">
        <v>1457</v>
      </c>
    </row>
    <row r="6" spans="1:3">
      <c r="A6" s="4" t="s">
        <v>1527</v>
      </c>
      <c r="B6" s="5" t="n">
        <v>5707</v>
      </c>
      <c r="C6" s="5" t="n">
        <v>10983</v>
      </c>
    </row>
    <row r="7" spans="1:3">
      <c r="A7" s="4" t="s">
        <v>1525</v>
      </c>
      <c r="B7" s="5" t="n">
        <v>3495</v>
      </c>
      <c r="C7" s="5" t="n">
        <v>8077</v>
      </c>
    </row>
    <row r="8" spans="1:3">
      <c r="A8" s="4" t="s">
        <v>1498</v>
      </c>
      <c r="B8" s="6" t="n">
        <v>-2212</v>
      </c>
      <c r="C8" s="6" t="n">
        <v>-290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2</v>
      </c>
    </row>
    <row r="2" spans="1:3">
      <c r="A2" s="3" t="s">
        <v>1457</v>
      </c>
    </row>
    <row r="3" spans="1:3">
      <c r="A3" s="4" t="s">
        <v>1529</v>
      </c>
      <c r="B3" s="6" t="n">
        <v>7026</v>
      </c>
      <c r="C3" s="6" t="n">
        <v>14247</v>
      </c>
    </row>
    <row r="4" spans="1:3">
      <c r="A4" s="4" t="s">
        <v>1530</v>
      </c>
      <c r="B4" s="5" t="n">
        <v>6850</v>
      </c>
      <c r="C4" s="5" t="n">
        <v>13832</v>
      </c>
    </row>
    <row r="5" spans="1:3">
      <c r="A5" s="4" t="s">
        <v>1531</v>
      </c>
      <c r="B5" s="5" t="n">
        <v>6995</v>
      </c>
      <c r="C5" s="5" t="n">
        <v>14146</v>
      </c>
    </row>
    <row r="6" spans="1:3">
      <c r="A6" s="4" t="s">
        <v>1525</v>
      </c>
      <c r="B6" s="5" t="n">
        <v>4629</v>
      </c>
      <c r="C6" s="5" t="n">
        <v>10786</v>
      </c>
    </row>
    <row r="7" spans="1:3">
      <c r="A7" s="4" t="s">
        <v>1532</v>
      </c>
      <c r="B7" s="5" t="n">
        <v>6104</v>
      </c>
      <c r="C7" s="5" t="n">
        <v>12510</v>
      </c>
    </row>
    <row r="8" spans="1:3">
      <c r="A8" s="4" t="s">
        <v>1525</v>
      </c>
      <c r="B8" s="6" t="n">
        <v>3894</v>
      </c>
      <c r="C8" s="6" t="n">
        <v>951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3</v>
      </c>
      <c r="B1" s="2" t="s">
        <v>1</v>
      </c>
    </row>
    <row r="2" spans="1:4">
      <c r="B2" s="2" t="s">
        <v>2</v>
      </c>
      <c r="C2" s="2" t="s">
        <v>32</v>
      </c>
      <c r="D2" s="2" t="s">
        <v>33</v>
      </c>
    </row>
    <row r="3" spans="1:4">
      <c r="A3" s="3" t="s">
        <v>1457</v>
      </c>
    </row>
    <row r="4" spans="1:4">
      <c r="A4" s="4" t="s">
        <v>1534</v>
      </c>
      <c r="B4" s="6" t="n">
        <v>261</v>
      </c>
      <c r="C4" s="6" t="n">
        <v>423</v>
      </c>
      <c r="D4" s="6" t="n">
        <v>335</v>
      </c>
    </row>
    <row r="5" spans="1:4">
      <c r="A5" s="4" t="s">
        <v>1478</v>
      </c>
    </row>
    <row r="6" spans="1:4">
      <c r="A6" s="3" t="s">
        <v>1457</v>
      </c>
    </row>
    <row r="7" spans="1:4">
      <c r="A7" s="4" t="s">
        <v>1493</v>
      </c>
      <c r="B7" s="5" t="n">
        <v>155</v>
      </c>
      <c r="C7" s="5" t="n">
        <v>175</v>
      </c>
      <c r="D7" s="5" t="n">
        <v>166</v>
      </c>
    </row>
    <row r="8" spans="1:4">
      <c r="A8" s="4" t="s">
        <v>1494</v>
      </c>
      <c r="B8" s="5" t="n">
        <v>431</v>
      </c>
      <c r="C8" s="5" t="n">
        <v>577</v>
      </c>
      <c r="D8" s="5" t="n">
        <v>630</v>
      </c>
    </row>
    <row r="9" spans="1:4">
      <c r="A9" s="4" t="s">
        <v>1535</v>
      </c>
      <c r="B9" s="5" t="n">
        <v>-677</v>
      </c>
      <c r="C9" s="5" t="n">
        <v>-753</v>
      </c>
      <c r="D9" s="5" t="n">
        <v>-782</v>
      </c>
    </row>
    <row r="10" spans="1:4">
      <c r="A10" s="4" t="s">
        <v>1536</v>
      </c>
      <c r="B10" s="5" t="n">
        <v>380</v>
      </c>
      <c r="C10" s="5" t="n">
        <v>468</v>
      </c>
      <c r="D10" s="5" t="n">
        <v>391</v>
      </c>
    </row>
    <row r="11" spans="1:4">
      <c r="A11" s="4" t="s">
        <v>1537</v>
      </c>
      <c r="B11" s="5" t="n">
        <v>13</v>
      </c>
      <c r="C11" s="5" t="n">
        <v>16</v>
      </c>
      <c r="D11" s="5" t="n">
        <v>18</v>
      </c>
    </row>
    <row r="12" spans="1:4">
      <c r="A12" s="4" t="s">
        <v>1495</v>
      </c>
      <c r="B12" s="5" t="n">
        <v>19</v>
      </c>
      <c r="C12" s="5" t="n">
        <v>16</v>
      </c>
      <c r="D12" s="5" t="n">
        <v>26</v>
      </c>
    </row>
    <row r="13" spans="1:4">
      <c r="A13" s="4" t="s">
        <v>1496</v>
      </c>
      <c r="C13" s="5" t="n">
        <v>9</v>
      </c>
    </row>
    <row r="14" spans="1:4">
      <c r="A14" s="4" t="s">
        <v>1538</v>
      </c>
      <c r="B14" s="5" t="n">
        <v>2</v>
      </c>
      <c r="C14" s="5" t="n">
        <v>16</v>
      </c>
    </row>
    <row r="15" spans="1:4">
      <c r="A15" s="4" t="s">
        <v>1534</v>
      </c>
      <c r="B15" s="5" t="n">
        <v>323</v>
      </c>
      <c r="C15" s="5" t="n">
        <v>524</v>
      </c>
      <c r="D15" s="5" t="n">
        <v>449</v>
      </c>
    </row>
    <row r="16" spans="1:4">
      <c r="A16" s="4" t="s">
        <v>56</v>
      </c>
      <c r="B16" s="5" t="n">
        <v>122</v>
      </c>
      <c r="C16" s="5" t="n">
        <v>248</v>
      </c>
      <c r="D16" s="5" t="n">
        <v>215</v>
      </c>
    </row>
    <row r="17" spans="1:4">
      <c r="A17" s="4" t="s">
        <v>1539</v>
      </c>
      <c r="B17" s="5" t="n">
        <v>201</v>
      </c>
      <c r="C17" s="5" t="n">
        <v>276</v>
      </c>
      <c r="D17" s="5" t="n">
        <v>234</v>
      </c>
    </row>
    <row r="18" spans="1:4">
      <c r="A18" s="4" t="s">
        <v>1483</v>
      </c>
    </row>
    <row r="19" spans="1:4">
      <c r="A19" s="3" t="s">
        <v>1457</v>
      </c>
    </row>
    <row r="20" spans="1:4">
      <c r="A20" s="4" t="s">
        <v>1493</v>
      </c>
      <c r="B20" s="5" t="n">
        <v>13</v>
      </c>
      <c r="C20" s="5" t="n">
        <v>14</v>
      </c>
      <c r="D20" s="5" t="n">
        <v>15</v>
      </c>
    </row>
    <row r="21" spans="1:4">
      <c r="A21" s="4" t="s">
        <v>1494</v>
      </c>
      <c r="B21" s="5" t="n">
        <v>63</v>
      </c>
      <c r="C21" s="5" t="n">
        <v>92</v>
      </c>
      <c r="D21" s="5" t="n">
        <v>114</v>
      </c>
    </row>
    <row r="22" spans="1:4">
      <c r="A22" s="4" t="s">
        <v>1536</v>
      </c>
      <c r="B22" s="5" t="n">
        <v>24</v>
      </c>
      <c r="C22" s="5" t="n">
        <v>17</v>
      </c>
      <c r="D22" s="5" t="n">
        <v>13</v>
      </c>
    </row>
    <row r="23" spans="1:4">
      <c r="A23" s="4" t="s">
        <v>1537</v>
      </c>
      <c r="B23" s="5" t="n">
        <v>-24</v>
      </c>
      <c r="C23" s="5" t="n">
        <v>-37</v>
      </c>
      <c r="D23" s="5" t="n">
        <v>-25</v>
      </c>
    </row>
    <row r="24" spans="1:4">
      <c r="A24" s="4" t="s">
        <v>1496</v>
      </c>
      <c r="C24" s="5" t="n">
        <v>-4</v>
      </c>
    </row>
    <row r="25" spans="1:4">
      <c r="A25" s="4" t="s">
        <v>1534</v>
      </c>
      <c r="B25" s="5" t="n">
        <v>76</v>
      </c>
      <c r="C25" s="5" t="n">
        <v>82</v>
      </c>
      <c r="D25" s="5" t="n">
        <v>117</v>
      </c>
    </row>
    <row r="26" spans="1:4">
      <c r="A26" s="4" t="s">
        <v>56</v>
      </c>
      <c r="B26" s="5" t="n">
        <v>41</v>
      </c>
      <c r="C26" s="5" t="n">
        <v>43</v>
      </c>
      <c r="D26" s="5" t="n">
        <v>68</v>
      </c>
    </row>
    <row r="27" spans="1:4">
      <c r="A27" s="4" t="s">
        <v>1539</v>
      </c>
      <c r="B27" s="6" t="n">
        <v>35</v>
      </c>
      <c r="C27" s="6" t="n">
        <v>39</v>
      </c>
      <c r="D27" s="6" t="n">
        <v>4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2</v>
      </c>
      <c r="D2" s="2" t="s">
        <v>33</v>
      </c>
    </row>
    <row r="3" spans="1:4">
      <c r="A3" s="3" t="s">
        <v>262</v>
      </c>
    </row>
    <row r="4" spans="1:4">
      <c r="A4" s="4" t="s">
        <v>1534</v>
      </c>
      <c r="B4" s="6" t="n">
        <v>261</v>
      </c>
      <c r="C4" s="6" t="n">
        <v>423</v>
      </c>
      <c r="D4" s="6" t="n">
        <v>335</v>
      </c>
    </row>
    <row r="5" spans="1:4">
      <c r="A5" s="4" t="s">
        <v>1541</v>
      </c>
      <c r="B5" s="6" t="n">
        <v>22</v>
      </c>
      <c r="C5" s="6" t="n">
        <v>34</v>
      </c>
      <c r="D5" s="6" t="n">
        <v>3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2</v>
      </c>
      <c r="B1" s="2" t="s">
        <v>1</v>
      </c>
    </row>
    <row r="2" spans="1:5">
      <c r="B2" s="2" t="s">
        <v>1456</v>
      </c>
      <c r="C2" s="2" t="s">
        <v>2</v>
      </c>
      <c r="D2" s="2" t="s">
        <v>32</v>
      </c>
      <c r="E2" s="2" t="s">
        <v>33</v>
      </c>
    </row>
    <row r="3" spans="1:5">
      <c r="A3" s="4" t="s">
        <v>1478</v>
      </c>
    </row>
    <row r="4" spans="1:5">
      <c r="A4" s="3" t="s">
        <v>1457</v>
      </c>
    </row>
    <row r="5" spans="1:5">
      <c r="A5" s="4" t="s">
        <v>1543</v>
      </c>
      <c r="C5" s="6" t="n">
        <v>380</v>
      </c>
      <c r="D5" s="6" t="n">
        <v>468</v>
      </c>
      <c r="E5" s="6" t="n">
        <v>391</v>
      </c>
    </row>
    <row r="6" spans="1:5">
      <c r="A6" s="4" t="s">
        <v>1544</v>
      </c>
      <c r="C6" s="5" t="n">
        <v>13</v>
      </c>
      <c r="D6" s="5" t="n">
        <v>16</v>
      </c>
      <c r="E6" s="5" t="n">
        <v>18</v>
      </c>
    </row>
    <row r="7" spans="1:5">
      <c r="A7" s="4" t="s">
        <v>1545</v>
      </c>
    </row>
    <row r="8" spans="1:5">
      <c r="A8" s="3" t="s">
        <v>1457</v>
      </c>
    </row>
    <row r="9" spans="1:5">
      <c r="A9" s="4" t="s">
        <v>1543</v>
      </c>
      <c r="B9" s="6" t="n">
        <v>380</v>
      </c>
    </row>
    <row r="10" spans="1:5">
      <c r="A10" s="4" t="s">
        <v>1544</v>
      </c>
      <c r="B10" s="5" t="n">
        <v>13</v>
      </c>
    </row>
    <row r="11" spans="1:5">
      <c r="A11" s="4" t="s">
        <v>1483</v>
      </c>
    </row>
    <row r="12" spans="1:5">
      <c r="A12" s="3" t="s">
        <v>1457</v>
      </c>
    </row>
    <row r="13" spans="1:5">
      <c r="A13" s="4" t="s">
        <v>1543</v>
      </c>
      <c r="C13" s="5" t="n">
        <v>24</v>
      </c>
      <c r="D13" s="5" t="n">
        <v>17</v>
      </c>
      <c r="E13" s="5" t="n">
        <v>13</v>
      </c>
    </row>
    <row r="14" spans="1:5">
      <c r="A14" s="4" t="s">
        <v>1544</v>
      </c>
      <c r="C14" s="6" t="n">
        <v>-24</v>
      </c>
      <c r="D14" s="6" t="n">
        <v>-37</v>
      </c>
      <c r="E14" s="6" t="n">
        <v>-25</v>
      </c>
    </row>
    <row r="15" spans="1:5">
      <c r="A15" s="4" t="s">
        <v>1546</v>
      </c>
    </row>
    <row r="16" spans="1:5">
      <c r="A16" s="3" t="s">
        <v>1457</v>
      </c>
    </row>
    <row r="17" spans="1:5">
      <c r="A17" s="4" t="s">
        <v>1543</v>
      </c>
      <c r="B17" s="5" t="n">
        <v>24</v>
      </c>
    </row>
    <row r="18" spans="1:5">
      <c r="A18" s="4" t="s">
        <v>1544</v>
      </c>
      <c r="B18" s="6" t="n">
        <v>-24</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2</v>
      </c>
      <c r="D2" s="2" t="s">
        <v>33</v>
      </c>
    </row>
    <row r="3" spans="1:4">
      <c r="A3" s="3" t="s">
        <v>262</v>
      </c>
    </row>
    <row r="4" spans="1:4">
      <c r="A4" s="4" t="s">
        <v>1548</v>
      </c>
      <c r="B4" s="4" t="s">
        <v>1549</v>
      </c>
      <c r="C4" s="4" t="s">
        <v>1550</v>
      </c>
    </row>
    <row r="5" spans="1:4">
      <c r="A5" s="4" t="s">
        <v>1551</v>
      </c>
      <c r="B5" s="4" t="s">
        <v>1480</v>
      </c>
      <c r="C5" s="4" t="s">
        <v>1480</v>
      </c>
      <c r="D5" s="4" t="s">
        <v>1480</v>
      </c>
    </row>
    <row r="6" spans="1:4">
      <c r="A6" s="4" t="s">
        <v>1548</v>
      </c>
      <c r="B6" s="4" t="s">
        <v>1550</v>
      </c>
      <c r="C6" s="4" t="s">
        <v>1312</v>
      </c>
      <c r="D6" s="4" t="s">
        <v>1362</v>
      </c>
    </row>
    <row r="7" spans="1:4">
      <c r="A7" s="4" t="s">
        <v>1552</v>
      </c>
      <c r="B7" s="4" t="s">
        <v>1462</v>
      </c>
      <c r="C7" s="4" t="s">
        <v>1462</v>
      </c>
      <c r="D7" s="4" t="s">
        <v>1463</v>
      </c>
    </row>
    <row r="8" spans="1:4">
      <c r="A8" s="4" t="s">
        <v>1551</v>
      </c>
      <c r="B8" s="4" t="s">
        <v>1480</v>
      </c>
      <c r="C8" s="4" t="s">
        <v>1480</v>
      </c>
      <c r="D8" s="4" t="s">
        <v>148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2</v>
      </c>
      <c r="D2" s="2" t="s">
        <v>33</v>
      </c>
    </row>
    <row r="3" spans="1:4">
      <c r="A3" s="3" t="s">
        <v>262</v>
      </c>
    </row>
    <row r="4" spans="1:4">
      <c r="A4" s="4" t="s">
        <v>1466</v>
      </c>
      <c r="B4" s="4" t="s">
        <v>894</v>
      </c>
      <c r="C4" s="4" t="s">
        <v>894</v>
      </c>
      <c r="D4" s="4" t="s">
        <v>894</v>
      </c>
    </row>
    <row r="5" spans="1:4">
      <c r="A5" s="4" t="s">
        <v>1554</v>
      </c>
      <c r="B5" s="4" t="s">
        <v>1468</v>
      </c>
      <c r="C5" s="4" t="s">
        <v>1468</v>
      </c>
      <c r="D5" s="4" t="s">
        <v>1468</v>
      </c>
    </row>
    <row r="6" spans="1:4">
      <c r="A6" s="4" t="s">
        <v>1555</v>
      </c>
      <c r="B6" s="5" t="n">
        <v>2020</v>
      </c>
      <c r="C6" s="5" t="n">
        <v>2019</v>
      </c>
      <c r="D6" s="5" t="n">
        <v>20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56</v>
      </c>
      <c r="B1" s="2" t="s">
        <v>1</v>
      </c>
    </row>
    <row r="2" spans="1:2">
      <c r="B2" s="2" t="s">
        <v>640</v>
      </c>
    </row>
    <row r="3" spans="1:2">
      <c r="A3" s="3" t="s">
        <v>262</v>
      </c>
    </row>
    <row r="4" spans="1:2">
      <c r="A4" s="4" t="s">
        <v>1557</v>
      </c>
      <c r="B4" s="6" t="n">
        <v>44</v>
      </c>
    </row>
    <row r="5" spans="1:2">
      <c r="A5" s="4" t="s">
        <v>1558</v>
      </c>
      <c r="B5" s="5" t="n">
        <v>4</v>
      </c>
    </row>
    <row r="6" spans="1:2">
      <c r="A6" s="4" t="s">
        <v>1559</v>
      </c>
      <c r="B6" s="5" t="n">
        <v>-40</v>
      </c>
    </row>
    <row r="7" spans="1:2">
      <c r="A7" s="4" t="s">
        <v>1560</v>
      </c>
      <c r="B7" s="6" t="n">
        <v>-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1</v>
      </c>
      <c r="B1" s="2" t="s">
        <v>2</v>
      </c>
      <c r="C1" s="2" t="s">
        <v>32</v>
      </c>
    </row>
    <row r="2" spans="1:3">
      <c r="A2" s="4" t="s">
        <v>1562</v>
      </c>
    </row>
    <row r="3" spans="1:3">
      <c r="A3" s="3" t="s">
        <v>1457</v>
      </c>
    </row>
    <row r="4" spans="1:3">
      <c r="A4" s="4" t="s">
        <v>1563</v>
      </c>
      <c r="B4" s="4" t="s">
        <v>1564</v>
      </c>
    </row>
    <row r="5" spans="1:3">
      <c r="A5" s="4" t="s">
        <v>1565</v>
      </c>
    </row>
    <row r="6" spans="1:3">
      <c r="A6" s="3" t="s">
        <v>1457</v>
      </c>
    </row>
    <row r="7" spans="1:3">
      <c r="A7" s="4" t="s">
        <v>1563</v>
      </c>
      <c r="B7" s="4" t="s">
        <v>1566</v>
      </c>
    </row>
    <row r="8" spans="1:3">
      <c r="A8" s="4" t="s">
        <v>1567</v>
      </c>
    </row>
    <row r="9" spans="1:3">
      <c r="A9" s="3" t="s">
        <v>1457</v>
      </c>
    </row>
    <row r="10" spans="1:3">
      <c r="A10" s="4" t="s">
        <v>1563</v>
      </c>
      <c r="B10" s="4" t="s">
        <v>1564</v>
      </c>
    </row>
    <row r="11" spans="1:3">
      <c r="A11" s="4" t="s">
        <v>1568</v>
      </c>
    </row>
    <row r="12" spans="1:3">
      <c r="A12" s="3" t="s">
        <v>1457</v>
      </c>
    </row>
    <row r="13" spans="1:3">
      <c r="A13" s="4" t="s">
        <v>1563</v>
      </c>
      <c r="B13" s="4" t="s">
        <v>1293</v>
      </c>
    </row>
    <row r="14" spans="1:3">
      <c r="A14" s="4" t="s">
        <v>1569</v>
      </c>
    </row>
    <row r="15" spans="1:3">
      <c r="A15" s="3" t="s">
        <v>1457</v>
      </c>
    </row>
    <row r="16" spans="1:3">
      <c r="A16" s="4" t="s">
        <v>1563</v>
      </c>
      <c r="B16" s="4" t="s">
        <v>1163</v>
      </c>
    </row>
    <row r="17" spans="1:3">
      <c r="A17" s="4" t="s">
        <v>1570</v>
      </c>
    </row>
    <row r="18" spans="1:3">
      <c r="A18" s="3" t="s">
        <v>1457</v>
      </c>
    </row>
    <row r="19" spans="1:3">
      <c r="A19" s="4" t="s">
        <v>1563</v>
      </c>
      <c r="B19" s="4" t="s">
        <v>1571</v>
      </c>
    </row>
    <row r="20" spans="1:3">
      <c r="A20" s="4" t="s">
        <v>1572</v>
      </c>
    </row>
    <row r="21" spans="1:3">
      <c r="A21" s="3" t="s">
        <v>1457</v>
      </c>
    </row>
    <row r="22" spans="1:3">
      <c r="A22" s="4" t="s">
        <v>1563</v>
      </c>
      <c r="B22" s="4" t="s">
        <v>1573</v>
      </c>
      <c r="C22" s="4" t="s">
        <v>1573</v>
      </c>
    </row>
    <row r="23" spans="1:3">
      <c r="A23" s="4" t="s">
        <v>1574</v>
      </c>
    </row>
    <row r="24" spans="1:3">
      <c r="A24" s="3" t="s">
        <v>1457</v>
      </c>
    </row>
    <row r="25" spans="1:3">
      <c r="A25" s="4" t="s">
        <v>1563</v>
      </c>
      <c r="B25" s="4" t="s">
        <v>796</v>
      </c>
      <c r="C25" s="4" t="s">
        <v>796</v>
      </c>
    </row>
    <row r="26" spans="1:3">
      <c r="A26" s="4" t="s">
        <v>1575</v>
      </c>
    </row>
    <row r="27" spans="1:3">
      <c r="A27" s="3" t="s">
        <v>1457</v>
      </c>
    </row>
    <row r="28" spans="1:3">
      <c r="A28" s="4" t="s">
        <v>1563</v>
      </c>
      <c r="B28" s="4" t="s">
        <v>1576</v>
      </c>
      <c r="C28" s="4" t="s">
        <v>1577</v>
      </c>
    </row>
    <row r="29" spans="1:3">
      <c r="A29" s="4" t="s">
        <v>1578</v>
      </c>
    </row>
    <row r="30" spans="1:3">
      <c r="A30" s="3" t="s">
        <v>1457</v>
      </c>
    </row>
    <row r="31" spans="1:3">
      <c r="A31" s="4" t="s">
        <v>1563</v>
      </c>
      <c r="B31" s="4" t="s">
        <v>1383</v>
      </c>
      <c r="C31" s="4" t="s">
        <v>157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v>
      </c>
      <c r="C1" s="2" t="s">
        <v>32</v>
      </c>
    </row>
    <row r="2" spans="1:3">
      <c r="A2" s="3" t="s">
        <v>1457</v>
      </c>
    </row>
    <row r="3" spans="1:3">
      <c r="A3" s="4" t="s">
        <v>1581</v>
      </c>
      <c r="B3" s="6" t="n">
        <v>4646</v>
      </c>
      <c r="C3" s="6" t="n">
        <v>10926</v>
      </c>
    </row>
    <row r="4" spans="1:3">
      <c r="A4" s="4" t="s">
        <v>1582</v>
      </c>
    </row>
    <row r="5" spans="1:3">
      <c r="A5" s="3" t="s">
        <v>1457</v>
      </c>
    </row>
    <row r="6" spans="1:3">
      <c r="A6" s="4" t="s">
        <v>1581</v>
      </c>
      <c r="B6" s="5" t="n">
        <v>1768</v>
      </c>
      <c r="C6" s="5" t="n">
        <v>4400</v>
      </c>
    </row>
    <row r="7" spans="1:3">
      <c r="A7" s="4" t="s">
        <v>1583</v>
      </c>
    </row>
    <row r="8" spans="1:3">
      <c r="A8" s="3" t="s">
        <v>1457</v>
      </c>
    </row>
    <row r="9" spans="1:3">
      <c r="A9" s="4" t="s">
        <v>1581</v>
      </c>
      <c r="B9" s="5" t="n">
        <v>2878</v>
      </c>
      <c r="C9" s="5" t="n">
        <v>6526</v>
      </c>
    </row>
    <row r="10" spans="1:3">
      <c r="A10" s="4" t="s">
        <v>1584</v>
      </c>
    </row>
    <row r="11" spans="1:3">
      <c r="A11" s="3" t="s">
        <v>1457</v>
      </c>
    </row>
    <row r="12" spans="1:3">
      <c r="A12" s="4" t="s">
        <v>1581</v>
      </c>
      <c r="B12" s="5" t="n">
        <v>178</v>
      </c>
      <c r="C12" s="5" t="n">
        <v>367</v>
      </c>
    </row>
    <row r="13" spans="1:3">
      <c r="A13" s="4" t="s">
        <v>1585</v>
      </c>
    </row>
    <row r="14" spans="1:3">
      <c r="A14" s="3" t="s">
        <v>1457</v>
      </c>
    </row>
    <row r="15" spans="1:3">
      <c r="A15" s="4" t="s">
        <v>1581</v>
      </c>
      <c r="B15" s="5" t="n">
        <v>406</v>
      </c>
      <c r="C15" s="5" t="n">
        <v>932</v>
      </c>
    </row>
    <row r="16" spans="1:3">
      <c r="A16" s="4" t="s">
        <v>1586</v>
      </c>
    </row>
    <row r="17" spans="1:3">
      <c r="A17" s="3" t="s">
        <v>1457</v>
      </c>
    </row>
    <row r="18" spans="1:3">
      <c r="A18" s="4" t="s">
        <v>1581</v>
      </c>
      <c r="B18" s="5" t="n">
        <v>165</v>
      </c>
      <c r="C18" s="5" t="n">
        <v>466</v>
      </c>
    </row>
    <row r="19" spans="1:3">
      <c r="A19" s="4" t="s">
        <v>1587</v>
      </c>
    </row>
    <row r="20" spans="1:3">
      <c r="A20" s="3" t="s">
        <v>1457</v>
      </c>
    </row>
    <row r="21" spans="1:3">
      <c r="A21" s="4" t="s">
        <v>1581</v>
      </c>
      <c r="B21" s="5" t="n">
        <v>185</v>
      </c>
      <c r="C21" s="5" t="n">
        <v>578</v>
      </c>
    </row>
    <row r="22" spans="1:3">
      <c r="A22" s="4" t="s">
        <v>1588</v>
      </c>
    </row>
    <row r="23" spans="1:3">
      <c r="A23" s="3" t="s">
        <v>1457</v>
      </c>
    </row>
    <row r="24" spans="1:3">
      <c r="A24" s="4" t="s">
        <v>1581</v>
      </c>
      <c r="B24" s="5" t="n">
        <v>784</v>
      </c>
      <c r="C24" s="5" t="n">
        <v>1671</v>
      </c>
    </row>
    <row r="25" spans="1:3">
      <c r="A25" s="4" t="s">
        <v>1589</v>
      </c>
    </row>
    <row r="26" spans="1:3">
      <c r="A26" s="3" t="s">
        <v>1457</v>
      </c>
    </row>
    <row r="27" spans="1:3">
      <c r="A27" s="4" t="s">
        <v>1581</v>
      </c>
      <c r="B27" s="5" t="n">
        <v>393</v>
      </c>
      <c r="C27" s="5" t="n">
        <v>826</v>
      </c>
    </row>
    <row r="28" spans="1:3">
      <c r="A28" s="4" t="s">
        <v>1590</v>
      </c>
    </row>
    <row r="29" spans="1:3">
      <c r="A29" s="3" t="s">
        <v>1457</v>
      </c>
    </row>
    <row r="30" spans="1:3">
      <c r="A30" s="4" t="s">
        <v>1581</v>
      </c>
      <c r="B30" s="5" t="n">
        <v>431</v>
      </c>
      <c r="C30" s="5" t="n">
        <v>1099</v>
      </c>
    </row>
    <row r="31" spans="1:3">
      <c r="A31" s="4" t="s">
        <v>1591</v>
      </c>
    </row>
    <row r="32" spans="1:3">
      <c r="A32" s="3" t="s">
        <v>1457</v>
      </c>
    </row>
    <row r="33" spans="1:3">
      <c r="A33" s="4" t="s">
        <v>1581</v>
      </c>
      <c r="B33" s="5" t="n">
        <v>729</v>
      </c>
      <c r="C33" s="5" t="n">
        <v>1413</v>
      </c>
    </row>
    <row r="34" spans="1:3">
      <c r="A34" s="4" t="s">
        <v>1592</v>
      </c>
    </row>
    <row r="35" spans="1:3">
      <c r="A35" s="3" t="s">
        <v>1457</v>
      </c>
    </row>
    <row r="36" spans="1:3">
      <c r="A36" s="4" t="s">
        <v>1581</v>
      </c>
      <c r="B36" s="5" t="n">
        <v>118</v>
      </c>
      <c r="C36" s="5" t="n">
        <v>2983</v>
      </c>
    </row>
    <row r="37" spans="1:3">
      <c r="A37" s="4" t="s">
        <v>1593</v>
      </c>
    </row>
    <row r="38" spans="1:3">
      <c r="A38" s="3" t="s">
        <v>1457</v>
      </c>
    </row>
    <row r="39" spans="1:3">
      <c r="A39" s="4" t="s">
        <v>1581</v>
      </c>
      <c r="B39" s="5" t="n">
        <v>1111</v>
      </c>
      <c r="C39" s="5" t="n">
        <v>307</v>
      </c>
    </row>
    <row r="40" spans="1:3">
      <c r="A40" s="4" t="s">
        <v>1594</v>
      </c>
    </row>
    <row r="41" spans="1:3">
      <c r="A41" s="3" t="s">
        <v>1457</v>
      </c>
    </row>
    <row r="42" spans="1:3">
      <c r="A42" s="4" t="s">
        <v>1581</v>
      </c>
      <c r="B42" s="5" t="n">
        <v>1229</v>
      </c>
      <c r="C42" s="5" t="n">
        <v>3290</v>
      </c>
    </row>
    <row r="43" spans="1:3">
      <c r="A43" s="4" t="s">
        <v>1595</v>
      </c>
    </row>
    <row r="44" spans="1:3">
      <c r="A44" s="3" t="s">
        <v>1457</v>
      </c>
    </row>
    <row r="45" spans="1:3">
      <c r="A45" s="4" t="s">
        <v>1581</v>
      </c>
      <c r="B45" s="5" t="n">
        <v>146</v>
      </c>
      <c r="C45" s="5" t="n">
        <v>284</v>
      </c>
    </row>
    <row r="46" spans="1:3">
      <c r="A46" s="4" t="s">
        <v>1596</v>
      </c>
    </row>
    <row r="47" spans="1:3">
      <c r="A47" s="3" t="s">
        <v>1457</v>
      </c>
    </row>
    <row r="48" spans="1:3">
      <c r="A48" s="4" t="s">
        <v>1581</v>
      </c>
      <c r="B48" s="5" t="n">
        <v>65</v>
      </c>
      <c r="C48" s="5" t="n">
        <v>126</v>
      </c>
    </row>
    <row r="49" spans="1:3">
      <c r="A49" s="4" t="s">
        <v>1597</v>
      </c>
    </row>
    <row r="50" spans="1:3">
      <c r="A50" s="3" t="s">
        <v>1457</v>
      </c>
    </row>
    <row r="51" spans="1:3">
      <c r="A51" s="4" t="s">
        <v>1581</v>
      </c>
      <c r="B51" s="5" t="n">
        <v>81</v>
      </c>
      <c r="C51" s="5" t="n">
        <v>158</v>
      </c>
    </row>
    <row r="52" spans="1:3">
      <c r="A52" s="4" t="s">
        <v>1598</v>
      </c>
    </row>
    <row r="53" spans="1:3">
      <c r="A53" s="3" t="s">
        <v>1457</v>
      </c>
    </row>
    <row r="54" spans="1:3">
      <c r="A54" s="4" t="s">
        <v>1581</v>
      </c>
      <c r="B54" s="5" t="n">
        <v>1622</v>
      </c>
      <c r="C54" s="5" t="n">
        <v>3606</v>
      </c>
    </row>
    <row r="55" spans="1:3">
      <c r="A55" s="4" t="s">
        <v>1599</v>
      </c>
    </row>
    <row r="56" spans="1:3">
      <c r="A56" s="3" t="s">
        <v>1457</v>
      </c>
    </row>
    <row r="57" spans="1:3">
      <c r="A57" s="4" t="s">
        <v>1581</v>
      </c>
      <c r="B57" s="5" t="n">
        <v>393</v>
      </c>
      <c r="C57" s="5" t="n">
        <v>826</v>
      </c>
    </row>
    <row r="58" spans="1:3">
      <c r="A58" s="4" t="s">
        <v>1600</v>
      </c>
    </row>
    <row r="59" spans="1:3">
      <c r="A59" s="3" t="s">
        <v>1457</v>
      </c>
    </row>
    <row r="60" spans="1:3">
      <c r="A60" s="4" t="s">
        <v>1581</v>
      </c>
      <c r="B60" s="5" t="n">
        <v>23</v>
      </c>
      <c r="C60" s="5" t="n">
        <v>2496</v>
      </c>
    </row>
    <row r="61" spans="1:3">
      <c r="A61" s="4" t="s">
        <v>1601</v>
      </c>
    </row>
    <row r="62" spans="1:3">
      <c r="A62" s="3" t="s">
        <v>1457</v>
      </c>
    </row>
    <row r="63" spans="1:3">
      <c r="A63" s="4" t="s">
        <v>1581</v>
      </c>
      <c r="B63" s="5" t="n">
        <v>1060</v>
      </c>
    </row>
    <row r="64" spans="1:3">
      <c r="A64" s="4" t="s">
        <v>1602</v>
      </c>
    </row>
    <row r="65" spans="1:3">
      <c r="A65" s="3" t="s">
        <v>1457</v>
      </c>
    </row>
    <row r="66" spans="1:3">
      <c r="A66" s="4" t="s">
        <v>1581</v>
      </c>
      <c r="B66" s="5" t="n">
        <v>1083</v>
      </c>
      <c r="C66" s="5" t="n">
        <v>2496</v>
      </c>
    </row>
    <row r="67" spans="1:3">
      <c r="A67" s="4" t="s">
        <v>1603</v>
      </c>
    </row>
    <row r="68" spans="1:3">
      <c r="A68" s="3" t="s">
        <v>1457</v>
      </c>
    </row>
    <row r="69" spans="1:3">
      <c r="A69" s="4" t="s">
        <v>1581</v>
      </c>
      <c r="B69" s="5" t="n">
        <v>146</v>
      </c>
      <c r="C69" s="5" t="n">
        <v>284</v>
      </c>
    </row>
    <row r="70" spans="1:3">
      <c r="A70" s="4" t="s">
        <v>1604</v>
      </c>
    </row>
    <row r="71" spans="1:3">
      <c r="A71" s="3" t="s">
        <v>1457</v>
      </c>
    </row>
    <row r="72" spans="1:3">
      <c r="A72" s="4" t="s">
        <v>1581</v>
      </c>
      <c r="B72" s="5" t="n">
        <v>65</v>
      </c>
      <c r="C72" s="5" t="n">
        <v>126</v>
      </c>
    </row>
    <row r="73" spans="1:3">
      <c r="A73" s="4" t="s">
        <v>1605</v>
      </c>
    </row>
    <row r="74" spans="1:3">
      <c r="A74" s="3" t="s">
        <v>1457</v>
      </c>
    </row>
    <row r="75" spans="1:3">
      <c r="A75" s="4" t="s">
        <v>1581</v>
      </c>
      <c r="B75" s="5" t="n">
        <v>81</v>
      </c>
      <c r="C75" s="5" t="n">
        <v>158</v>
      </c>
    </row>
    <row r="76" spans="1:3">
      <c r="A76" s="4" t="s">
        <v>1606</v>
      </c>
    </row>
    <row r="77" spans="1:3">
      <c r="A77" s="3" t="s">
        <v>1457</v>
      </c>
    </row>
    <row r="78" spans="1:3">
      <c r="A78" s="4" t="s">
        <v>1581</v>
      </c>
      <c r="B78" s="5" t="n">
        <v>146</v>
      </c>
      <c r="C78" s="5" t="n">
        <v>794</v>
      </c>
    </row>
    <row r="79" spans="1:3">
      <c r="A79" s="4" t="s">
        <v>1607</v>
      </c>
    </row>
    <row r="80" spans="1:3">
      <c r="A80" s="3" t="s">
        <v>1457</v>
      </c>
    </row>
    <row r="81" spans="1:3">
      <c r="A81" s="4" t="s">
        <v>1581</v>
      </c>
      <c r="B81" s="5" t="n">
        <v>95</v>
      </c>
      <c r="C81" s="5" t="n">
        <v>487</v>
      </c>
    </row>
    <row r="82" spans="1:3">
      <c r="A82" s="4" t="s">
        <v>1608</v>
      </c>
    </row>
    <row r="83" spans="1:3">
      <c r="A83" s="3" t="s">
        <v>1457</v>
      </c>
    </row>
    <row r="84" spans="1:3">
      <c r="A84" s="4" t="s">
        <v>1581</v>
      </c>
      <c r="B84" s="5" t="n">
        <v>51</v>
      </c>
      <c r="C84" s="5" t="n">
        <v>307</v>
      </c>
    </row>
    <row r="85" spans="1:3">
      <c r="A85" s="4" t="s">
        <v>1609</v>
      </c>
    </row>
    <row r="86" spans="1:3">
      <c r="A86" s="3" t="s">
        <v>1457</v>
      </c>
    </row>
    <row r="87" spans="1:3">
      <c r="A87" s="4" t="s">
        <v>1581</v>
      </c>
      <c r="B87" s="6" t="n">
        <v>146</v>
      </c>
      <c r="C87" s="6" t="n">
        <v>7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2</v>
      </c>
      <c r="C1" s="2" t="s">
        <v>32</v>
      </c>
    </row>
    <row r="2" spans="1:3">
      <c r="A2" s="3" t="s">
        <v>262</v>
      </c>
    </row>
    <row r="3" spans="1:3">
      <c r="A3" s="4" t="s">
        <v>1611</v>
      </c>
      <c r="B3" s="6" t="n">
        <v>20</v>
      </c>
      <c r="C3" s="6" t="n">
        <v>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612</v>
      </c>
      <c r="B1" s="2" t="s">
        <v>640</v>
      </c>
    </row>
    <row r="2" spans="1:2">
      <c r="A2" s="4" t="s">
        <v>1478</v>
      </c>
    </row>
    <row r="3" spans="1:2">
      <c r="A3" s="3" t="s">
        <v>1457</v>
      </c>
    </row>
    <row r="4" spans="1:2">
      <c r="A4" s="5" t="n">
        <v>2017</v>
      </c>
      <c r="B4" s="6" t="n">
        <v>420</v>
      </c>
    </row>
    <row r="5" spans="1:2">
      <c r="A5" s="5" t="n">
        <v>2018</v>
      </c>
      <c r="B5" s="5" t="n">
        <v>425</v>
      </c>
    </row>
    <row r="6" spans="1:2">
      <c r="A6" s="5" t="n">
        <v>2019</v>
      </c>
      <c r="B6" s="5" t="n">
        <v>425</v>
      </c>
    </row>
    <row r="7" spans="1:2">
      <c r="A7" s="5" t="n">
        <v>2020</v>
      </c>
      <c r="B7" s="5" t="n">
        <v>430</v>
      </c>
    </row>
    <row r="8" spans="1:2">
      <c r="A8" s="5" t="n">
        <v>2021</v>
      </c>
      <c r="B8" s="5" t="n">
        <v>435</v>
      </c>
    </row>
    <row r="9" spans="1:2">
      <c r="A9" s="4" t="s">
        <v>1613</v>
      </c>
      <c r="B9" s="5" t="n">
        <v>2195</v>
      </c>
    </row>
    <row r="10" spans="1:2">
      <c r="A10" s="4" t="s">
        <v>1614</v>
      </c>
      <c r="B10" s="5" t="n">
        <v>4330</v>
      </c>
    </row>
    <row r="11" spans="1:2">
      <c r="A11" s="4" t="s">
        <v>1615</v>
      </c>
    </row>
    <row r="12" spans="1:2">
      <c r="A12" s="3" t="s">
        <v>1457</v>
      </c>
    </row>
    <row r="13" spans="1:2">
      <c r="A13" s="5" t="n">
        <v>2017</v>
      </c>
      <c r="B13" s="5" t="n">
        <v>95</v>
      </c>
    </row>
    <row r="14" spans="1:2">
      <c r="A14" s="5" t="n">
        <v>2018</v>
      </c>
      <c r="B14" s="5" t="n">
        <v>95</v>
      </c>
    </row>
    <row r="15" spans="1:2">
      <c r="A15" s="5" t="n">
        <v>2019</v>
      </c>
      <c r="B15" s="5" t="n">
        <v>95</v>
      </c>
    </row>
    <row r="16" spans="1:2">
      <c r="A16" s="5" t="n">
        <v>2020</v>
      </c>
      <c r="B16" s="5" t="n">
        <v>95</v>
      </c>
    </row>
    <row r="17" spans="1:2">
      <c r="A17" s="5" t="n">
        <v>2021</v>
      </c>
      <c r="B17" s="5" t="n">
        <v>95</v>
      </c>
    </row>
    <row r="18" spans="1:2">
      <c r="A18" s="4" t="s">
        <v>1613</v>
      </c>
      <c r="B18" s="5" t="n">
        <v>415</v>
      </c>
    </row>
    <row r="19" spans="1:2">
      <c r="A19" s="4" t="s">
        <v>1614</v>
      </c>
      <c r="B19" s="5" t="n">
        <v>890</v>
      </c>
    </row>
    <row r="20" spans="1:2">
      <c r="A20" s="4" t="s">
        <v>1616</v>
      </c>
    </row>
    <row r="21" spans="1:2">
      <c r="A21" s="3" t="s">
        <v>1457</v>
      </c>
    </row>
    <row r="22" spans="1:2">
      <c r="A22" s="5" t="n">
        <v>2017</v>
      </c>
      <c r="B22" s="5" t="n">
        <v>5</v>
      </c>
    </row>
    <row r="23" spans="1:2">
      <c r="A23" s="5" t="n">
        <v>2018</v>
      </c>
      <c r="B23" s="5" t="n">
        <v>5</v>
      </c>
    </row>
    <row r="24" spans="1:2">
      <c r="A24" s="5" t="n">
        <v>2019</v>
      </c>
      <c r="B24" s="5" t="n">
        <v>5</v>
      </c>
    </row>
    <row r="25" spans="1:2">
      <c r="A25" s="5" t="n">
        <v>2020</v>
      </c>
      <c r="B25" s="5" t="n">
        <v>5</v>
      </c>
    </row>
    <row r="26" spans="1:2">
      <c r="A26" s="5" t="n">
        <v>2021</v>
      </c>
      <c r="B26" s="5" t="n">
        <v>5</v>
      </c>
    </row>
    <row r="27" spans="1:2">
      <c r="A27" s="4" t="s">
        <v>1613</v>
      </c>
      <c r="B27" s="5" t="n">
        <v>35</v>
      </c>
    </row>
    <row r="28" spans="1:2">
      <c r="A28" s="4" t="s">
        <v>1614</v>
      </c>
      <c r="B28" s="5" t="n">
        <v>60</v>
      </c>
    </row>
    <row r="29" spans="1:2">
      <c r="A29" s="4" t="s">
        <v>1617</v>
      </c>
    </row>
    <row r="30" spans="1:2">
      <c r="A30" s="3" t="s">
        <v>1457</v>
      </c>
    </row>
    <row r="31" spans="1:2">
      <c r="A31" s="5" t="n">
        <v>2017</v>
      </c>
      <c r="B31" s="5" t="n">
        <v>90</v>
      </c>
    </row>
    <row r="32" spans="1:2">
      <c r="A32" s="5" t="n">
        <v>2018</v>
      </c>
      <c r="B32" s="5" t="n">
        <v>90</v>
      </c>
    </row>
    <row r="33" spans="1:2">
      <c r="A33" s="5" t="n">
        <v>2019</v>
      </c>
      <c r="B33" s="5" t="n">
        <v>90</v>
      </c>
    </row>
    <row r="34" spans="1:2">
      <c r="A34" s="5" t="n">
        <v>2020</v>
      </c>
      <c r="B34" s="5" t="n">
        <v>90</v>
      </c>
    </row>
    <row r="35" spans="1:2">
      <c r="A35" s="5" t="n">
        <v>2021</v>
      </c>
      <c r="B35" s="5" t="n">
        <v>90</v>
      </c>
    </row>
    <row r="36" spans="1:2">
      <c r="A36" s="4" t="s">
        <v>1613</v>
      </c>
      <c r="B36" s="5" t="n">
        <v>380</v>
      </c>
    </row>
    <row r="37" spans="1:2">
      <c r="A37" s="4" t="s">
        <v>1614</v>
      </c>
      <c r="B37" s="6" t="n">
        <v>83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8</v>
      </c>
      <c r="B1" s="2" t="s">
        <v>2</v>
      </c>
      <c r="C1" s="2" t="s">
        <v>32</v>
      </c>
    </row>
    <row r="2" spans="1:3">
      <c r="A2" s="4" t="s">
        <v>1619</v>
      </c>
    </row>
    <row r="3" spans="1:3">
      <c r="A3" s="3" t="s">
        <v>1620</v>
      </c>
    </row>
    <row r="4" spans="1:3">
      <c r="A4" s="4" t="s">
        <v>568</v>
      </c>
      <c r="B4" s="6" t="n">
        <v>1863</v>
      </c>
      <c r="C4" s="6" t="n">
        <v>1362</v>
      </c>
    </row>
    <row r="5" spans="1:3">
      <c r="A5" s="4" t="s">
        <v>1621</v>
      </c>
      <c r="B5" s="5" t="n">
        <v>15</v>
      </c>
      <c r="C5" s="5" t="n">
        <v>37</v>
      </c>
    </row>
    <row r="6" spans="1:3">
      <c r="A6" s="4" t="s">
        <v>1622</v>
      </c>
      <c r="B6" s="5" t="n">
        <v>14</v>
      </c>
      <c r="C6" s="5" t="n">
        <v>67</v>
      </c>
    </row>
    <row r="7" spans="1:3">
      <c r="A7" s="4" t="s">
        <v>1623</v>
      </c>
      <c r="B7" s="5" t="n">
        <v>21</v>
      </c>
      <c r="C7" s="5" t="n">
        <v>17</v>
      </c>
    </row>
    <row r="8" spans="1:3">
      <c r="A8" s="4" t="s">
        <v>1624</v>
      </c>
      <c r="B8" s="5" t="n">
        <v>10</v>
      </c>
      <c r="C8" s="5" t="n">
        <v>31</v>
      </c>
    </row>
    <row r="9" spans="1:3">
      <c r="A9" s="4" t="s">
        <v>511</v>
      </c>
      <c r="B9" s="5" t="n">
        <v>102</v>
      </c>
      <c r="C9" s="5" t="n">
        <v>193</v>
      </c>
    </row>
    <row r="10" spans="1:3">
      <c r="A10" s="4" t="s">
        <v>1091</v>
      </c>
      <c r="B10" s="5" t="n">
        <v>1020</v>
      </c>
    </row>
    <row r="11" spans="1:3">
      <c r="A11" s="4" t="s">
        <v>931</v>
      </c>
      <c r="B11" s="5" t="n">
        <v>36</v>
      </c>
      <c r="C11" s="5" t="n">
        <v>38</v>
      </c>
    </row>
    <row r="12" spans="1:3">
      <c r="A12" s="4" t="s">
        <v>1625</v>
      </c>
      <c r="B12" s="5" t="n">
        <v>5</v>
      </c>
      <c r="C12" s="5" t="n">
        <v>49</v>
      </c>
    </row>
    <row r="13" spans="1:3">
      <c r="A13" s="4" t="s">
        <v>1626</v>
      </c>
      <c r="B13" s="5" t="n">
        <v>0</v>
      </c>
      <c r="C13" s="5" t="n">
        <v>0</v>
      </c>
    </row>
    <row r="14" spans="1:3">
      <c r="A14" s="4" t="s">
        <v>576</v>
      </c>
      <c r="B14" s="5" t="n">
        <v>4</v>
      </c>
      <c r="C14" s="5" t="n">
        <v>3</v>
      </c>
    </row>
    <row r="15" spans="1:3">
      <c r="A15" s="4" t="s">
        <v>1627</v>
      </c>
      <c r="B15" s="5" t="n">
        <v>3</v>
      </c>
      <c r="C15" s="5" t="n">
        <v>19</v>
      </c>
    </row>
    <row r="16" spans="1:3">
      <c r="A16" s="4" t="s">
        <v>1628</v>
      </c>
      <c r="B16" s="5" t="n">
        <v>78</v>
      </c>
      <c r="C16" s="5" t="n">
        <v>130</v>
      </c>
    </row>
    <row r="17" spans="1:3">
      <c r="A17" s="4" t="s">
        <v>757</v>
      </c>
      <c r="B17" s="5" t="n">
        <v>8044</v>
      </c>
      <c r="C17" s="5" t="n">
        <v>8786</v>
      </c>
    </row>
    <row r="18" spans="1:3">
      <c r="A18" s="4" t="s">
        <v>1629</v>
      </c>
    </row>
    <row r="19" spans="1:3">
      <c r="A19" s="3" t="s">
        <v>1620</v>
      </c>
    </row>
    <row r="20" spans="1:3">
      <c r="A20" s="4" t="s">
        <v>568</v>
      </c>
      <c r="B20" s="5" t="n">
        <v>1863</v>
      </c>
      <c r="C20" s="5" t="n">
        <v>1362</v>
      </c>
    </row>
    <row r="21" spans="1:3">
      <c r="A21" s="4" t="s">
        <v>1621</v>
      </c>
      <c r="B21" s="5" t="n">
        <v>15</v>
      </c>
      <c r="C21" s="5" t="n">
        <v>37</v>
      </c>
    </row>
    <row r="22" spans="1:3">
      <c r="A22" s="4" t="s">
        <v>1622</v>
      </c>
      <c r="B22" s="5" t="n">
        <v>14</v>
      </c>
      <c r="C22" s="5" t="n">
        <v>67</v>
      </c>
    </row>
    <row r="23" spans="1:3">
      <c r="A23" s="4" t="s">
        <v>1623</v>
      </c>
      <c r="B23" s="5" t="n">
        <v>21</v>
      </c>
      <c r="C23" s="5" t="n">
        <v>17</v>
      </c>
    </row>
    <row r="24" spans="1:3">
      <c r="A24" s="4" t="s">
        <v>1624</v>
      </c>
      <c r="B24" s="5" t="n">
        <v>10</v>
      </c>
      <c r="C24" s="5" t="n">
        <v>31</v>
      </c>
    </row>
    <row r="25" spans="1:3">
      <c r="A25" s="4" t="s">
        <v>511</v>
      </c>
      <c r="B25" s="5" t="n">
        <v>102</v>
      </c>
      <c r="C25" s="5" t="n">
        <v>193</v>
      </c>
    </row>
    <row r="26" spans="1:3">
      <c r="A26" s="4" t="s">
        <v>1091</v>
      </c>
      <c r="B26" s="5" t="n">
        <v>1020</v>
      </c>
    </row>
    <row r="27" spans="1:3">
      <c r="A27" s="4" t="s">
        <v>931</v>
      </c>
      <c r="B27" s="5" t="n">
        <v>36</v>
      </c>
      <c r="C27" s="5" t="n">
        <v>38</v>
      </c>
    </row>
    <row r="28" spans="1:3">
      <c r="A28" s="4" t="s">
        <v>1625</v>
      </c>
      <c r="B28" s="5" t="n">
        <v>5</v>
      </c>
      <c r="C28" s="5" t="n">
        <v>49</v>
      </c>
    </row>
    <row r="29" spans="1:3">
      <c r="A29" s="4" t="s">
        <v>1626</v>
      </c>
      <c r="B29" s="5" t="n">
        <v>0</v>
      </c>
      <c r="C29" s="5" t="n">
        <v>0</v>
      </c>
    </row>
    <row r="30" spans="1:3">
      <c r="A30" s="4" t="s">
        <v>576</v>
      </c>
      <c r="B30" s="5" t="n">
        <v>4</v>
      </c>
      <c r="C30" s="5" t="n">
        <v>3</v>
      </c>
    </row>
    <row r="31" spans="1:3">
      <c r="A31" s="4" t="s">
        <v>1627</v>
      </c>
      <c r="B31" s="5" t="n">
        <v>3</v>
      </c>
      <c r="C31" s="5" t="n">
        <v>19</v>
      </c>
    </row>
    <row r="32" spans="1:3">
      <c r="A32" s="4" t="s">
        <v>1628</v>
      </c>
      <c r="B32" s="5" t="n">
        <v>78</v>
      </c>
      <c r="C32" s="5" t="n">
        <v>130</v>
      </c>
    </row>
    <row r="33" spans="1:3">
      <c r="A33" s="4" t="s">
        <v>757</v>
      </c>
      <c r="B33" s="6" t="n">
        <v>8519</v>
      </c>
      <c r="C33" s="6" t="n">
        <v>871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630</v>
      </c>
      <c r="B1" s="2" t="s">
        <v>532</v>
      </c>
    </row>
    <row r="2" spans="1:2">
      <c r="A2" s="4" t="s">
        <v>1631</v>
      </c>
    </row>
    <row r="3" spans="1:2">
      <c r="A3" s="3" t="s">
        <v>1632</v>
      </c>
    </row>
    <row r="4" spans="1:2">
      <c r="A4" s="4" t="s">
        <v>1633</v>
      </c>
      <c r="B4" s="4" t="s">
        <v>92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4</v>
      </c>
      <c r="B1" s="2" t="s">
        <v>1635</v>
      </c>
      <c r="C1" s="2" t="s">
        <v>1636</v>
      </c>
      <c r="D1" s="2" t="s">
        <v>1637</v>
      </c>
    </row>
    <row r="2" spans="1:4">
      <c r="A2" s="3" t="s">
        <v>1638</v>
      </c>
    </row>
    <row r="3" spans="1:4">
      <c r="A3" s="4" t="s">
        <v>1639</v>
      </c>
      <c r="D3" s="5" t="n">
        <v>25000000</v>
      </c>
    </row>
    <row r="4" spans="1:4">
      <c r="A4" s="4" t="s">
        <v>1477</v>
      </c>
    </row>
    <row r="5" spans="1:4">
      <c r="A5" s="3" t="s">
        <v>1638</v>
      </c>
    </row>
    <row r="6" spans="1:4">
      <c r="A6" s="4" t="s">
        <v>1640</v>
      </c>
      <c r="C6" s="6" t="n">
        <v>888</v>
      </c>
    </row>
    <row r="7" spans="1:4">
      <c r="A7" s="4" t="s">
        <v>1641</v>
      </c>
      <c r="C7" s="6" t="n">
        <v>350</v>
      </c>
    </row>
    <row r="8" spans="1:4">
      <c r="A8" s="4" t="s">
        <v>1642</v>
      </c>
    </row>
    <row r="9" spans="1:4">
      <c r="A9" s="3" t="s">
        <v>1638</v>
      </c>
    </row>
    <row r="10" spans="1:4">
      <c r="A10" s="4" t="s">
        <v>1639</v>
      </c>
      <c r="B10" s="5" t="n">
        <v>23353000</v>
      </c>
    </row>
    <row r="11" spans="1:4">
      <c r="A11" s="4" t="s">
        <v>1643</v>
      </c>
      <c r="B11" s="7" t="n">
        <v>38.0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4</v>
      </c>
      <c r="B1" s="2" t="s">
        <v>199</v>
      </c>
      <c r="J1" s="2" t="s">
        <v>1</v>
      </c>
    </row>
    <row r="2" spans="1:12">
      <c r="B2" s="2" t="s">
        <v>2</v>
      </c>
      <c r="C2" s="2" t="s">
        <v>892</v>
      </c>
      <c r="D2" s="2" t="s">
        <v>4</v>
      </c>
      <c r="E2" s="2" t="s">
        <v>838</v>
      </c>
      <c r="F2" s="2" t="s">
        <v>32</v>
      </c>
      <c r="G2" s="2" t="s">
        <v>1059</v>
      </c>
      <c r="H2" s="2" t="s">
        <v>1060</v>
      </c>
      <c r="I2" s="2" t="s">
        <v>1061</v>
      </c>
      <c r="J2" s="2" t="s">
        <v>2</v>
      </c>
      <c r="K2" s="2" t="s">
        <v>32</v>
      </c>
      <c r="L2" s="2" t="s">
        <v>33</v>
      </c>
    </row>
    <row r="3" spans="1:12">
      <c r="A3" s="3" t="s">
        <v>34</v>
      </c>
    </row>
    <row r="4" spans="1:12">
      <c r="A4" s="4" t="s">
        <v>552</v>
      </c>
      <c r="B4" s="6" t="n">
        <v>2967</v>
      </c>
      <c r="C4" s="6" t="n">
        <v>3138</v>
      </c>
      <c r="D4" s="6" t="n">
        <v>3234</v>
      </c>
      <c r="E4" s="6" t="n">
        <v>3055</v>
      </c>
      <c r="F4" s="6" t="n">
        <v>2991</v>
      </c>
      <c r="G4" s="6" t="n">
        <v>3127</v>
      </c>
      <c r="H4" s="6" t="n">
        <v>3204</v>
      </c>
      <c r="I4" s="6" t="n">
        <v>3091</v>
      </c>
      <c r="J4" s="6" t="n">
        <v>12394</v>
      </c>
      <c r="K4" s="6" t="n">
        <v>12413</v>
      </c>
      <c r="L4" s="6" t="n">
        <v>12542</v>
      </c>
    </row>
    <row r="5" spans="1:12">
      <c r="A5" s="4" t="s">
        <v>1645</v>
      </c>
      <c r="B5" s="6" t="n">
        <v>-1258</v>
      </c>
      <c r="C5" s="6" t="n">
        <v>166</v>
      </c>
      <c r="D5" s="6" t="n">
        <v>135</v>
      </c>
      <c r="E5" s="6" t="n">
        <v>16</v>
      </c>
      <c r="F5" s="6" t="n">
        <v>-701</v>
      </c>
      <c r="G5" s="6" t="n">
        <v>44</v>
      </c>
      <c r="H5" s="6" t="n">
        <v>140</v>
      </c>
      <c r="I5" s="6" t="n">
        <v>195</v>
      </c>
      <c r="J5" s="6" t="n">
        <v>-941</v>
      </c>
      <c r="K5" s="6" t="n">
        <v>-322</v>
      </c>
      <c r="L5" s="6" t="n">
        <v>268</v>
      </c>
    </row>
    <row r="6" spans="1:12">
      <c r="A6" s="3" t="s">
        <v>1646</v>
      </c>
    </row>
    <row r="7" spans="1:12">
      <c r="A7" s="4" t="s">
        <v>55</v>
      </c>
      <c r="B7" s="7" t="n">
        <v>-2.98</v>
      </c>
      <c r="C7" s="7" t="n">
        <v>0.11</v>
      </c>
      <c r="D7" s="7" t="n">
        <v>0.08</v>
      </c>
      <c r="E7" s="7" t="n">
        <v>0.21</v>
      </c>
      <c r="F7" s="7" t="n">
        <v>-0.48</v>
      </c>
      <c r="G7" s="7" t="n">
        <v>0.05</v>
      </c>
      <c r="H7" s="7" t="n">
        <v>0.21</v>
      </c>
      <c r="I7" s="7" t="n">
        <v>-0.31</v>
      </c>
      <c r="J7" s="7" t="n">
        <v>-2.58</v>
      </c>
      <c r="K7" s="7" t="n">
        <v>-0.54</v>
      </c>
      <c r="L7" s="7" t="n">
        <v>-0.21</v>
      </c>
    </row>
    <row r="8" spans="1:12">
      <c r="A8" s="4" t="s">
        <v>56</v>
      </c>
      <c r="B8" s="8" t="n">
        <v>0.07000000000000001</v>
      </c>
      <c r="C8" s="8" t="n">
        <v>0.23</v>
      </c>
      <c r="D8" s="8" t="n">
        <v>0.19</v>
      </c>
      <c r="E8" s="8" t="n">
        <v>-0.21</v>
      </c>
      <c r="F8" s="8" t="n">
        <v>-1.16</v>
      </c>
      <c r="G8" s="8" t="n">
        <v>0.01</v>
      </c>
      <c r="H8" s="8" t="n">
        <v>0.09</v>
      </c>
      <c r="I8" s="8" t="n">
        <v>0.75</v>
      </c>
      <c r="J8" s="8" t="n">
        <v>0.27</v>
      </c>
      <c r="K8" s="8" t="n">
        <v>-0.39</v>
      </c>
    </row>
    <row r="9" spans="1:12">
      <c r="A9" s="4" t="s">
        <v>57</v>
      </c>
      <c r="B9" s="8" t="n">
        <v>-2.91</v>
      </c>
      <c r="C9" s="8" t="n">
        <v>0.34</v>
      </c>
      <c r="D9" s="8" t="n">
        <v>0.27</v>
      </c>
      <c r="E9" s="5" t="n">
        <v>0</v>
      </c>
      <c r="F9" s="8" t="n">
        <v>-1.64</v>
      </c>
      <c r="G9" s="8" t="n">
        <v>0.06</v>
      </c>
      <c r="H9" s="8" t="n">
        <v>0.3</v>
      </c>
      <c r="I9" s="8" t="n">
        <v>0.44</v>
      </c>
      <c r="J9" s="8" t="n">
        <v>-2.31</v>
      </c>
      <c r="K9" s="8" t="n">
        <v>-0.93</v>
      </c>
      <c r="L9" s="8" t="n">
        <v>0.64</v>
      </c>
    </row>
    <row r="10" spans="1:12">
      <c r="A10" s="3" t="s">
        <v>1647</v>
      </c>
    </row>
    <row r="11" spans="1:12">
      <c r="A11" s="4" t="s">
        <v>55</v>
      </c>
      <c r="B11" s="8" t="n">
        <v>-2.98</v>
      </c>
      <c r="C11" s="8" t="n">
        <v>0.11</v>
      </c>
      <c r="D11" s="8" t="n">
        <v>0.08</v>
      </c>
      <c r="E11" s="8" t="n">
        <v>0.21</v>
      </c>
      <c r="F11" s="8" t="n">
        <v>-0.48</v>
      </c>
      <c r="G11" s="8" t="n">
        <v>0.05</v>
      </c>
      <c r="H11" s="8" t="n">
        <v>0.21</v>
      </c>
      <c r="I11" s="8" t="n">
        <v>-0.31</v>
      </c>
      <c r="J11" s="8" t="n">
        <v>-2.58</v>
      </c>
      <c r="K11" s="8" t="n">
        <v>-0.54</v>
      </c>
      <c r="L11" s="8" t="n">
        <v>-0.21</v>
      </c>
    </row>
    <row r="12" spans="1:12">
      <c r="A12" s="4" t="s">
        <v>56</v>
      </c>
      <c r="B12" s="8" t="n">
        <v>0.07000000000000001</v>
      </c>
      <c r="C12" s="8" t="n">
        <v>0.22</v>
      </c>
      <c r="D12" s="8" t="n">
        <v>0.19</v>
      </c>
      <c r="E12" s="8" t="n">
        <v>-0.21</v>
      </c>
      <c r="F12" s="8" t="n">
        <v>-1.16</v>
      </c>
      <c r="G12" s="8" t="n">
        <v>0.01</v>
      </c>
      <c r="H12" s="8" t="n">
        <v>0.09</v>
      </c>
      <c r="I12" s="8" t="n">
        <v>0.74</v>
      </c>
      <c r="J12" s="8" t="n">
        <v>0.27</v>
      </c>
      <c r="K12" s="8" t="n">
        <v>-0.39</v>
      </c>
    </row>
    <row r="13" spans="1:12">
      <c r="A13" s="4" t="s">
        <v>59</v>
      </c>
      <c r="B13" s="7" t="n">
        <v>-2.91</v>
      </c>
      <c r="C13" s="7" t="n">
        <v>0.33</v>
      </c>
      <c r="D13" s="7" t="n">
        <v>0.27</v>
      </c>
      <c r="E13" s="6" t="n">
        <v>0</v>
      </c>
      <c r="F13" s="7" t="n">
        <v>-1.64</v>
      </c>
      <c r="G13" s="7" t="n">
        <v>0.06</v>
      </c>
      <c r="H13" s="7" t="n">
        <v>0.3</v>
      </c>
      <c r="I13" s="7" t="n">
        <v>0.43</v>
      </c>
      <c r="J13" s="7" t="n">
        <v>-2.31</v>
      </c>
      <c r="K13" s="7" t="n">
        <v>-0.93</v>
      </c>
      <c r="L13" s="7" t="n">
        <v>0.6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48</v>
      </c>
      <c r="B1" s="2" t="s">
        <v>199</v>
      </c>
      <c r="D1" s="2" t="s">
        <v>1</v>
      </c>
    </row>
    <row r="2" spans="1:6">
      <c r="B2" s="2" t="s">
        <v>2</v>
      </c>
      <c r="C2" s="2" t="s">
        <v>32</v>
      </c>
      <c r="D2" s="2" t="s">
        <v>2</v>
      </c>
      <c r="E2" s="2" t="s">
        <v>32</v>
      </c>
      <c r="F2" s="2" t="s">
        <v>33</v>
      </c>
    </row>
    <row r="3" spans="1:6">
      <c r="A3" s="3" t="s">
        <v>34</v>
      </c>
    </row>
    <row r="4" spans="1:6">
      <c r="A4" s="4" t="s">
        <v>125</v>
      </c>
      <c r="C4" s="6" t="n">
        <v>685</v>
      </c>
      <c r="D4" s="6" t="n">
        <v>155</v>
      </c>
      <c r="E4" s="6" t="n">
        <v>214</v>
      </c>
      <c r="F4" s="6" t="n">
        <v>314</v>
      </c>
    </row>
    <row r="5" spans="1:6">
      <c r="A5" s="4" t="s">
        <v>1649</v>
      </c>
      <c r="C5" s="6" t="n">
        <v>508</v>
      </c>
    </row>
    <row r="6" spans="1:6">
      <c r="A6" s="4" t="s">
        <v>1083</v>
      </c>
      <c r="B6" s="6" t="n">
        <v>1267</v>
      </c>
      <c r="D6" s="6" t="n">
        <v>1267</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394</v>
      </c>
      <c r="C4" s="6" t="n">
        <v>12413</v>
      </c>
      <c r="D4" s="6" t="n">
        <v>12542</v>
      </c>
    </row>
    <row r="5" spans="1:4">
      <c r="A5" s="4" t="s">
        <v>36</v>
      </c>
      <c r="B5" s="5" t="n">
        <v>9811</v>
      </c>
      <c r="C5" s="5" t="n">
        <v>10104</v>
      </c>
      <c r="D5" s="5" t="n">
        <v>10349</v>
      </c>
    </row>
    <row r="6" spans="1:4">
      <c r="A6" s="4" t="s">
        <v>37</v>
      </c>
      <c r="B6" s="5" t="n">
        <v>942</v>
      </c>
      <c r="C6" s="5" t="n">
        <v>765</v>
      </c>
      <c r="D6" s="5" t="n">
        <v>770</v>
      </c>
    </row>
    <row r="7" spans="1:4">
      <c r="A7" s="4" t="s">
        <v>38</v>
      </c>
      <c r="B7" s="5" t="n">
        <v>132</v>
      </c>
      <c r="C7" s="5" t="n">
        <v>169</v>
      </c>
      <c r="D7" s="5" t="n">
        <v>123</v>
      </c>
    </row>
    <row r="8" spans="1:4">
      <c r="A8" s="4" t="s">
        <v>39</v>
      </c>
      <c r="B8" s="5" t="n">
        <v>535</v>
      </c>
      <c r="C8" s="5" t="n">
        <v>508</v>
      </c>
      <c r="D8" s="5" t="n">
        <v>436</v>
      </c>
    </row>
    <row r="9" spans="1:4">
      <c r="A9" s="4" t="s">
        <v>40</v>
      </c>
      <c r="C9" s="5" t="n">
        <v>25</v>
      </c>
    </row>
    <row r="10" spans="1:4">
      <c r="A10" s="4" t="s">
        <v>41</v>
      </c>
      <c r="B10" s="5" t="n">
        <v>155</v>
      </c>
      <c r="C10" s="5" t="n">
        <v>214</v>
      </c>
      <c r="D10" s="5" t="n">
        <v>314</v>
      </c>
    </row>
    <row r="11" spans="1:4">
      <c r="A11" s="4" t="s">
        <v>42</v>
      </c>
      <c r="B11" s="5" t="n">
        <v>499</v>
      </c>
      <c r="C11" s="5" t="n">
        <v>473</v>
      </c>
      <c r="D11" s="5" t="n">
        <v>442</v>
      </c>
    </row>
    <row r="12" spans="1:4">
      <c r="A12" s="4" t="s">
        <v>43</v>
      </c>
      <c r="B12" s="5" t="n">
        <v>-94</v>
      </c>
      <c r="C12" s="5" t="n">
        <v>-28</v>
      </c>
      <c r="D12" s="5" t="n">
        <v>-5</v>
      </c>
    </row>
    <row r="13" spans="1:4">
      <c r="A13" s="4" t="s">
        <v>44</v>
      </c>
      <c r="B13" s="5" t="n">
        <v>11980</v>
      </c>
      <c r="C13" s="5" t="n">
        <v>12230</v>
      </c>
      <c r="D13" s="5" t="n">
        <v>12429</v>
      </c>
    </row>
    <row r="14" spans="1:4">
      <c r="A14" s="4" t="s">
        <v>45</v>
      </c>
      <c r="B14" s="5" t="n">
        <v>414</v>
      </c>
      <c r="C14" s="5" t="n">
        <v>183</v>
      </c>
      <c r="D14" s="5" t="n">
        <v>113</v>
      </c>
    </row>
    <row r="15" spans="1:4">
      <c r="A15" s="4" t="s">
        <v>46</v>
      </c>
      <c r="B15" s="5" t="n">
        <v>1476</v>
      </c>
      <c r="C15" s="5" t="n">
        <v>339</v>
      </c>
      <c r="D15" s="5" t="n">
        <v>174</v>
      </c>
    </row>
    <row r="16" spans="1:4">
      <c r="A16" s="4" t="s">
        <v>47</v>
      </c>
      <c r="B16" s="5" t="n">
        <v>-1062</v>
      </c>
      <c r="C16" s="5" t="n">
        <v>-156</v>
      </c>
      <c r="D16" s="5" t="n">
        <v>-61</v>
      </c>
    </row>
    <row r="17" spans="1:4">
      <c r="A17" s="4" t="s">
        <v>48</v>
      </c>
      <c r="B17" s="5" t="n">
        <v>184</v>
      </c>
      <c r="C17" s="5" t="n">
        <v>-41</v>
      </c>
      <c r="D17" s="5" t="n">
        <v>238</v>
      </c>
    </row>
    <row r="18" spans="1:4">
      <c r="A18" s="4" t="s">
        <v>49</v>
      </c>
      <c r="B18" s="5" t="n">
        <v>-878</v>
      </c>
      <c r="C18" s="5" t="n">
        <v>-197</v>
      </c>
      <c r="D18" s="5" t="n">
        <v>177</v>
      </c>
    </row>
    <row r="19" spans="1:4">
      <c r="A19" s="4" t="s">
        <v>50</v>
      </c>
      <c r="C19" s="5" t="n">
        <v>1</v>
      </c>
    </row>
    <row r="20" spans="1:4">
      <c r="A20" s="4" t="s">
        <v>51</v>
      </c>
      <c r="B20" s="5" t="n">
        <v>63</v>
      </c>
      <c r="C20" s="5" t="n">
        <v>124</v>
      </c>
      <c r="D20" s="5" t="n">
        <v>-91</v>
      </c>
    </row>
    <row r="21" spans="1:4">
      <c r="A21" s="4" t="s">
        <v>52</v>
      </c>
      <c r="B21" s="5" t="n">
        <v>-941</v>
      </c>
      <c r="C21" s="5" t="n">
        <v>-322</v>
      </c>
      <c r="D21" s="5" t="n">
        <v>268</v>
      </c>
    </row>
    <row r="22" spans="1:4">
      <c r="A22" s="3" t="s">
        <v>53</v>
      </c>
    </row>
    <row r="23" spans="1:4">
      <c r="A23" s="4" t="s">
        <v>49</v>
      </c>
      <c r="B23" s="6" t="n">
        <v>-1010</v>
      </c>
      <c r="C23" s="6" t="n">
        <v>-391</v>
      </c>
      <c r="D23" s="6" t="n">
        <v>247</v>
      </c>
    </row>
    <row r="24" spans="1:4">
      <c r="A24" s="3" t="s">
        <v>54</v>
      </c>
    </row>
    <row r="25" spans="1:4">
      <c r="A25" s="4" t="s">
        <v>55</v>
      </c>
      <c r="B25" s="7" t="n">
        <v>-2.58</v>
      </c>
      <c r="C25" s="7" t="n">
        <v>-0.54</v>
      </c>
      <c r="D25" s="7" t="n">
        <v>-0.21</v>
      </c>
    </row>
    <row r="26" spans="1:4">
      <c r="A26" s="4" t="s">
        <v>56</v>
      </c>
      <c r="B26" s="8" t="n">
        <v>0.27</v>
      </c>
      <c r="C26" s="8" t="n">
        <v>-0.39</v>
      </c>
      <c r="D26" s="8" t="n">
        <v>0.85</v>
      </c>
    </row>
    <row r="27" spans="1:4">
      <c r="A27" s="4" t="s">
        <v>57</v>
      </c>
      <c r="B27" s="8" t="n">
        <v>-2.31</v>
      </c>
      <c r="C27" s="8" t="n">
        <v>-0.93</v>
      </c>
      <c r="D27" s="8" t="n">
        <v>0.64</v>
      </c>
    </row>
    <row r="28" spans="1:4">
      <c r="A28" s="3" t="s">
        <v>58</v>
      </c>
    </row>
    <row r="29" spans="1:4">
      <c r="A29" s="4" t="s">
        <v>55</v>
      </c>
      <c r="B29" s="8" t="n">
        <v>-2.58</v>
      </c>
      <c r="C29" s="8" t="n">
        <v>-0.54</v>
      </c>
      <c r="D29" s="8" t="n">
        <v>-0.21</v>
      </c>
    </row>
    <row r="30" spans="1:4">
      <c r="A30" s="4" t="s">
        <v>56</v>
      </c>
      <c r="B30" s="8" t="n">
        <v>0.27</v>
      </c>
      <c r="C30" s="8" t="n">
        <v>-0.39</v>
      </c>
      <c r="D30" s="8" t="n">
        <v>0.84</v>
      </c>
    </row>
    <row r="31" spans="1:4">
      <c r="A31" s="4" t="s">
        <v>59</v>
      </c>
      <c r="B31" s="7" t="n">
        <v>-2.31</v>
      </c>
      <c r="C31" s="7" t="n">
        <v>-0.93</v>
      </c>
      <c r="D31" s="7" t="n">
        <v>0.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4" t="s">
        <v>49</v>
      </c>
      <c r="B3" s="6" t="n">
        <v>-878</v>
      </c>
      <c r="C3" s="6" t="n">
        <v>-197</v>
      </c>
      <c r="D3" s="6" t="n">
        <v>177</v>
      </c>
    </row>
    <row r="4" spans="1:4">
      <c r="A4" s="3" t="s">
        <v>61</v>
      </c>
    </row>
    <row r="5" spans="1:4">
      <c r="A5" s="4" t="s">
        <v>62</v>
      </c>
      <c r="B5" s="5" t="n">
        <v>-482</v>
      </c>
      <c r="C5" s="5" t="n">
        <v>-2</v>
      </c>
      <c r="D5" s="5" t="n">
        <v>-82</v>
      </c>
    </row>
    <row r="6" spans="1:4">
      <c r="A6" s="4" t="s">
        <v>63</v>
      </c>
      <c r="B6" s="5" t="n">
        <v>450</v>
      </c>
      <c r="C6" s="5" t="n">
        <v>-1995</v>
      </c>
      <c r="D6" s="5" t="n">
        <v>-1266</v>
      </c>
    </row>
    <row r="7" spans="1:4">
      <c r="A7" s="4" t="s">
        <v>64</v>
      </c>
      <c r="B7" s="5" t="n">
        <v>137</v>
      </c>
      <c r="C7" s="5" t="n">
        <v>-5</v>
      </c>
      <c r="D7" s="5" t="n">
        <v>-2</v>
      </c>
    </row>
    <row r="8" spans="1:4">
      <c r="A8" s="4" t="s">
        <v>65</v>
      </c>
      <c r="B8" s="5" t="n">
        <v>-612</v>
      </c>
      <c r="C8" s="5" t="n">
        <v>826</v>
      </c>
      <c r="D8" s="5" t="n">
        <v>78</v>
      </c>
    </row>
    <row r="9" spans="1:4">
      <c r="A9" s="4" t="s">
        <v>66</v>
      </c>
      <c r="B9" s="5" t="n">
        <v>-507</v>
      </c>
      <c r="C9" s="5" t="n">
        <v>-1176</v>
      </c>
      <c r="D9" s="5" t="n">
        <v>-1272</v>
      </c>
    </row>
    <row r="10" spans="1:4">
      <c r="A10" s="4" t="s">
        <v>67</v>
      </c>
      <c r="B10" s="5" t="n">
        <v>-1385</v>
      </c>
      <c r="C10" s="5" t="n">
        <v>-1373</v>
      </c>
      <c r="D10" s="5" t="n">
        <v>-1095</v>
      </c>
    </row>
    <row r="11" spans="1:4">
      <c r="A11" s="4" t="s">
        <v>68</v>
      </c>
    </row>
    <row r="12" spans="1:4">
      <c r="A12" s="4" t="s">
        <v>49</v>
      </c>
      <c r="B12" s="5" t="n">
        <v>-941</v>
      </c>
      <c r="C12" s="5" t="n">
        <v>-322</v>
      </c>
      <c r="D12" s="5" t="n">
        <v>268</v>
      </c>
    </row>
    <row r="13" spans="1:4">
      <c r="A13" s="3" t="s">
        <v>61</v>
      </c>
    </row>
    <row r="14" spans="1:4">
      <c r="A14" s="4" t="s">
        <v>62</v>
      </c>
      <c r="B14" s="5" t="n">
        <v>-479</v>
      </c>
      <c r="C14" s="5" t="n">
        <v>-10</v>
      </c>
      <c r="D14" s="5" t="n">
        <v>-69</v>
      </c>
    </row>
    <row r="15" spans="1:4">
      <c r="A15" s="4" t="s">
        <v>63</v>
      </c>
      <c r="B15" s="5" t="n">
        <v>268</v>
      </c>
      <c r="C15" s="5" t="n">
        <v>-1566</v>
      </c>
      <c r="D15" s="5" t="n">
        <v>-1025</v>
      </c>
    </row>
    <row r="16" spans="1:4">
      <c r="A16" s="4" t="s">
        <v>64</v>
      </c>
      <c r="B16" s="5" t="n">
        <v>137</v>
      </c>
      <c r="C16" s="5" t="n">
        <v>-5</v>
      </c>
      <c r="D16" s="5" t="n">
        <v>-2</v>
      </c>
    </row>
    <row r="17" spans="1:4">
      <c r="A17" s="4" t="s">
        <v>65</v>
      </c>
      <c r="B17" s="5" t="n">
        <v>-617</v>
      </c>
      <c r="C17" s="5" t="n">
        <v>827</v>
      </c>
      <c r="D17" s="5" t="n">
        <v>78</v>
      </c>
    </row>
    <row r="18" spans="1:4">
      <c r="A18" s="4" t="s">
        <v>66</v>
      </c>
      <c r="B18" s="5" t="n">
        <v>-691</v>
      </c>
      <c r="C18" s="5" t="n">
        <v>-754</v>
      </c>
      <c r="D18" s="5" t="n">
        <v>-1018</v>
      </c>
    </row>
    <row r="19" spans="1:4">
      <c r="A19" s="4" t="s">
        <v>67</v>
      </c>
      <c r="B19" s="5" t="n">
        <v>-1632</v>
      </c>
      <c r="C19" s="5" t="n">
        <v>-1076</v>
      </c>
      <c r="D19" s="5" t="n">
        <v>-750</v>
      </c>
    </row>
    <row r="20" spans="1:4">
      <c r="A20" s="4" t="s">
        <v>69</v>
      </c>
    </row>
    <row r="21" spans="1:4">
      <c r="A21" s="4" t="s">
        <v>49</v>
      </c>
      <c r="B21" s="5" t="n">
        <v>63</v>
      </c>
      <c r="C21" s="5" t="n">
        <v>125</v>
      </c>
      <c r="D21" s="5" t="n">
        <v>-91</v>
      </c>
    </row>
    <row r="22" spans="1:4">
      <c r="A22" s="3" t="s">
        <v>61</v>
      </c>
    </row>
    <row r="23" spans="1:4">
      <c r="A23" s="4" t="s">
        <v>62</v>
      </c>
      <c r="B23" s="5" t="n">
        <v>-3</v>
      </c>
      <c r="C23" s="5" t="n">
        <v>8</v>
      </c>
      <c r="D23" s="5" t="n">
        <v>-13</v>
      </c>
    </row>
    <row r="24" spans="1:4">
      <c r="A24" s="4" t="s">
        <v>63</v>
      </c>
      <c r="B24" s="5" t="n">
        <v>182</v>
      </c>
      <c r="C24" s="5" t="n">
        <v>-429</v>
      </c>
      <c r="D24" s="5" t="n">
        <v>-241</v>
      </c>
    </row>
    <row r="25" spans="1:4">
      <c r="A25" s="4" t="s">
        <v>65</v>
      </c>
      <c r="B25" s="5" t="n">
        <v>5</v>
      </c>
      <c r="C25" s="5" t="n">
        <v>-1</v>
      </c>
    </row>
    <row r="26" spans="1:4">
      <c r="A26" s="4" t="s">
        <v>66</v>
      </c>
      <c r="B26" s="5" t="n">
        <v>184</v>
      </c>
      <c r="C26" s="5" t="n">
        <v>-422</v>
      </c>
      <c r="D26" s="5" t="n">
        <v>-254</v>
      </c>
    </row>
    <row r="27" spans="1:4">
      <c r="A27" s="4" t="s">
        <v>67</v>
      </c>
      <c r="B27" s="6" t="n">
        <v>247</v>
      </c>
      <c r="C27" s="6" t="n">
        <v>-297</v>
      </c>
      <c r="D27" s="6" t="n">
        <v>-3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67</v>
      </c>
      <c r="B6" s="4" t="s">
        <v>281</v>
      </c>
    </row>
    <row r="7" spans="1:2">
      <c r="A7" s="4" t="s">
        <v>282</v>
      </c>
      <c r="B7" s="4" t="s">
        <v>283</v>
      </c>
    </row>
    <row r="8" spans="1:2">
      <c r="A8" s="4" t="s">
        <v>284</v>
      </c>
      <c r="B8" s="4" t="s">
        <v>285</v>
      </c>
    </row>
    <row r="9" spans="1:2">
      <c r="A9" s="4" t="s">
        <v>286</v>
      </c>
      <c r="B9" s="4" t="s">
        <v>287</v>
      </c>
    </row>
    <row r="10" spans="1:2">
      <c r="A10" s="4" t="s">
        <v>214</v>
      </c>
      <c r="B10" s="4" t="s">
        <v>288</v>
      </c>
    </row>
    <row r="11" spans="1:2">
      <c r="A11" s="4" t="s">
        <v>289</v>
      </c>
      <c r="B11" s="4" t="s">
        <v>290</v>
      </c>
    </row>
    <row r="12" spans="1:2">
      <c r="A12" s="4" t="s">
        <v>291</v>
      </c>
      <c r="B12" s="4" t="s">
        <v>292</v>
      </c>
    </row>
    <row r="13" spans="1:2">
      <c r="A13" s="4" t="s">
        <v>293</v>
      </c>
      <c r="B13" s="4" t="s">
        <v>294</v>
      </c>
    </row>
    <row r="14" spans="1:2">
      <c r="A14" s="4" t="s">
        <v>252</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4"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v>
      </c>
      <c r="B1" s="2" t="s">
        <v>2</v>
      </c>
      <c r="C1" s="2" t="s">
        <v>32</v>
      </c>
    </row>
    <row r="2" spans="1:3">
      <c r="A2" s="3" t="s">
        <v>71</v>
      </c>
    </row>
    <row r="3" spans="1:3">
      <c r="A3" s="4" t="s">
        <v>72</v>
      </c>
      <c r="B3" s="6" t="n">
        <v>1863</v>
      </c>
      <c r="C3" s="6" t="n">
        <v>1362</v>
      </c>
    </row>
    <row r="4" spans="1:3">
      <c r="A4" s="4" t="s">
        <v>73</v>
      </c>
      <c r="B4" s="5" t="n">
        <v>974</v>
      </c>
      <c r="C4" s="5" t="n">
        <v>960</v>
      </c>
    </row>
    <row r="5" spans="1:3">
      <c r="A5" s="4" t="s">
        <v>74</v>
      </c>
      <c r="B5" s="5" t="n">
        <v>477</v>
      </c>
      <c r="C5" s="5" t="n">
        <v>394</v>
      </c>
    </row>
    <row r="6" spans="1:3">
      <c r="A6" s="4" t="s">
        <v>75</v>
      </c>
      <c r="B6" s="5" t="n">
        <v>2253</v>
      </c>
      <c r="C6" s="5" t="n">
        <v>2284</v>
      </c>
    </row>
    <row r="7" spans="1:3">
      <c r="A7" s="4" t="s">
        <v>76</v>
      </c>
      <c r="B7" s="5" t="n">
        <v>325</v>
      </c>
      <c r="C7" s="5" t="n">
        <v>397</v>
      </c>
    </row>
    <row r="8" spans="1:3">
      <c r="A8" s="4" t="s">
        <v>77</v>
      </c>
      <c r="C8" s="5" t="n">
        <v>2556</v>
      </c>
    </row>
    <row r="9" spans="1:3">
      <c r="A9" s="4" t="s">
        <v>78</v>
      </c>
      <c r="B9" s="5" t="n">
        <v>5892</v>
      </c>
      <c r="C9" s="5" t="n">
        <v>7953</v>
      </c>
    </row>
    <row r="10" spans="1:3">
      <c r="A10" s="4" t="s">
        <v>79</v>
      </c>
      <c r="B10" s="5" t="n">
        <v>5499</v>
      </c>
      <c r="C10" s="5" t="n">
        <v>5425</v>
      </c>
    </row>
    <row r="11" spans="1:3">
      <c r="A11" s="4" t="s">
        <v>80</v>
      </c>
      <c r="B11" s="5" t="n">
        <v>5148</v>
      </c>
      <c r="C11" s="5" t="n">
        <v>5249</v>
      </c>
    </row>
    <row r="12" spans="1:3">
      <c r="A12" s="4" t="s">
        <v>81</v>
      </c>
      <c r="B12" s="5" t="n">
        <v>1234</v>
      </c>
      <c r="C12" s="5" t="n">
        <v>1308</v>
      </c>
    </row>
    <row r="13" spans="1:3">
      <c r="A13" s="4" t="s">
        <v>82</v>
      </c>
      <c r="B13" s="5" t="n">
        <v>1020</v>
      </c>
    </row>
    <row r="14" spans="1:3">
      <c r="A14" s="4" t="s">
        <v>83</v>
      </c>
      <c r="B14" s="5" t="n">
        <v>1245</v>
      </c>
      <c r="C14" s="5" t="n">
        <v>1944</v>
      </c>
    </row>
    <row r="15" spans="1:3">
      <c r="A15" s="4" t="s">
        <v>84</v>
      </c>
      <c r="C15" s="5" t="n">
        <v>14598</v>
      </c>
    </row>
    <row r="16" spans="1:3">
      <c r="A16" s="4" t="s">
        <v>85</v>
      </c>
      <c r="B16" s="5" t="n">
        <v>20038</v>
      </c>
      <c r="C16" s="5" t="n">
        <v>36477</v>
      </c>
    </row>
    <row r="17" spans="1:3">
      <c r="A17" s="3" t="s">
        <v>86</v>
      </c>
    </row>
    <row r="18" spans="1:3">
      <c r="A18" s="4" t="s">
        <v>87</v>
      </c>
      <c r="B18" s="5" t="n">
        <v>36</v>
      </c>
      <c r="C18" s="5" t="n">
        <v>38</v>
      </c>
    </row>
    <row r="19" spans="1:3">
      <c r="A19" s="4" t="s">
        <v>88</v>
      </c>
      <c r="B19" s="5" t="n">
        <v>1744</v>
      </c>
      <c r="C19" s="5" t="n">
        <v>1510</v>
      </c>
    </row>
    <row r="20" spans="1:3">
      <c r="A20" s="4" t="s">
        <v>89</v>
      </c>
      <c r="B20" s="5" t="n">
        <v>398</v>
      </c>
      <c r="C20" s="5" t="n">
        <v>410</v>
      </c>
    </row>
    <row r="21" spans="1:3">
      <c r="A21" s="4" t="s">
        <v>90</v>
      </c>
      <c r="B21" s="5" t="n">
        <v>85</v>
      </c>
      <c r="C21" s="5" t="n">
        <v>103</v>
      </c>
    </row>
    <row r="22" spans="1:3">
      <c r="A22" s="4" t="s">
        <v>91</v>
      </c>
      <c r="B22" s="5" t="n">
        <v>153</v>
      </c>
      <c r="C22" s="5" t="n">
        <v>170</v>
      </c>
    </row>
    <row r="23" spans="1:3">
      <c r="A23" s="4" t="s">
        <v>92</v>
      </c>
      <c r="B23" s="5" t="n">
        <v>329</v>
      </c>
      <c r="C23" s="5" t="n">
        <v>441</v>
      </c>
    </row>
    <row r="24" spans="1:3">
      <c r="A24" s="4" t="s">
        <v>93</v>
      </c>
      <c r="B24" s="5" t="n">
        <v>4</v>
      </c>
      <c r="C24" s="5" t="n">
        <v>3</v>
      </c>
    </row>
    <row r="25" spans="1:3">
      <c r="A25" s="4" t="s">
        <v>94</v>
      </c>
      <c r="C25" s="5" t="n">
        <v>2536</v>
      </c>
    </row>
    <row r="26" spans="1:3">
      <c r="A26" s="4" t="s">
        <v>95</v>
      </c>
      <c r="B26" s="5" t="n">
        <v>2749</v>
      </c>
      <c r="C26" s="5" t="n">
        <v>5211</v>
      </c>
    </row>
    <row r="27" spans="1:3">
      <c r="A27" s="4" t="s">
        <v>96</v>
      </c>
      <c r="B27" s="5" t="n">
        <v>8044</v>
      </c>
      <c r="C27" s="5" t="n">
        <v>8786</v>
      </c>
    </row>
    <row r="28" spans="1:3">
      <c r="A28" s="4" t="s">
        <v>97</v>
      </c>
      <c r="B28" s="5" t="n">
        <v>2345</v>
      </c>
      <c r="C28" s="5" t="n">
        <v>1925</v>
      </c>
    </row>
    <row r="29" spans="1:3">
      <c r="A29" s="4" t="s">
        <v>98</v>
      </c>
      <c r="B29" s="5" t="n">
        <v>889</v>
      </c>
      <c r="C29" s="5" t="n">
        <v>917</v>
      </c>
    </row>
    <row r="30" spans="1:3">
      <c r="A30" s="4" t="s">
        <v>99</v>
      </c>
      <c r="B30" s="5" t="n">
        <v>870</v>
      </c>
      <c r="C30" s="5" t="n">
        <v>828</v>
      </c>
    </row>
    <row r="31" spans="1:3">
      <c r="A31" s="4" t="s">
        <v>100</v>
      </c>
      <c r="C31" s="5" t="n">
        <v>4679</v>
      </c>
    </row>
    <row r="32" spans="1:3">
      <c r="A32" s="4" t="s">
        <v>101</v>
      </c>
      <c r="B32" s="5" t="n">
        <v>14897</v>
      </c>
      <c r="C32" s="5" t="n">
        <v>22346</v>
      </c>
    </row>
    <row r="33" spans="1:3">
      <c r="A33" s="4" t="s">
        <v>102</v>
      </c>
      <c r="B33" s="4" t="s">
        <v>103</v>
      </c>
      <c r="C33" s="4" t="s">
        <v>103</v>
      </c>
    </row>
    <row r="34" spans="1:3">
      <c r="A34" s="3" t="s">
        <v>104</v>
      </c>
    </row>
    <row r="35" spans="1:3">
      <c r="A35" s="4" t="s">
        <v>105</v>
      </c>
      <c r="B35" s="5" t="n">
        <v>55</v>
      </c>
      <c r="C35" s="5" t="n">
        <v>55</v>
      </c>
    </row>
    <row r="36" spans="1:3">
      <c r="A36" s="4" t="s">
        <v>106</v>
      </c>
      <c r="B36" s="5" t="n">
        <v>3</v>
      </c>
      <c r="C36" s="5" t="n">
        <v>3</v>
      </c>
    </row>
    <row r="37" spans="1:3">
      <c r="A37" s="4" t="s">
        <v>107</v>
      </c>
      <c r="B37" s="5" t="n">
        <v>438</v>
      </c>
      <c r="C37" s="5" t="n">
        <v>1391</v>
      </c>
    </row>
    <row r="38" spans="1:3">
      <c r="A38" s="4" t="s">
        <v>108</v>
      </c>
      <c r="B38" s="5" t="n">
        <v>8214</v>
      </c>
      <c r="C38" s="5" t="n">
        <v>10019</v>
      </c>
    </row>
    <row r="39" spans="1:3">
      <c r="A39" s="4" t="s">
        <v>109</v>
      </c>
      <c r="B39" s="5" t="n">
        <v>-1027</v>
      </c>
      <c r="C39" s="5" t="n">
        <v>8834</v>
      </c>
    </row>
    <row r="40" spans="1:3">
      <c r="A40" s="4" t="s">
        <v>110</v>
      </c>
      <c r="C40" s="5" t="n">
        <v>-2825</v>
      </c>
    </row>
    <row r="41" spans="1:3">
      <c r="A41" s="4" t="s">
        <v>111</v>
      </c>
      <c r="B41" s="5" t="n">
        <v>-2568</v>
      </c>
      <c r="C41" s="5" t="n">
        <v>-5431</v>
      </c>
    </row>
    <row r="42" spans="1:3">
      <c r="A42" s="4" t="s">
        <v>112</v>
      </c>
      <c r="B42" s="5" t="n">
        <v>5115</v>
      </c>
      <c r="C42" s="5" t="n">
        <v>12046</v>
      </c>
    </row>
    <row r="43" spans="1:3">
      <c r="A43" s="4" t="s">
        <v>113</v>
      </c>
      <c r="B43" s="5" t="n">
        <v>26</v>
      </c>
      <c r="C43" s="5" t="n">
        <v>2085</v>
      </c>
    </row>
    <row r="44" spans="1:3">
      <c r="A44" s="4" t="s">
        <v>114</v>
      </c>
      <c r="B44" s="5" t="n">
        <v>5141</v>
      </c>
      <c r="C44" s="5" t="n">
        <v>14131</v>
      </c>
    </row>
    <row r="45" spans="1:3">
      <c r="A45" s="4" t="s">
        <v>115</v>
      </c>
      <c r="B45" s="6" t="n">
        <v>20038</v>
      </c>
      <c r="C45" s="6" t="n">
        <v>36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0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v>
      </c>
      <c r="B1" s="2" t="s">
        <v>2</v>
      </c>
      <c r="C1" s="2" t="s">
        <v>32</v>
      </c>
    </row>
    <row r="2" spans="1:3">
      <c r="A2" s="3" t="s">
        <v>117</v>
      </c>
    </row>
    <row r="3" spans="1:3">
      <c r="A3" s="4" t="s">
        <v>118</v>
      </c>
      <c r="B3" s="6" t="n">
        <v>13</v>
      </c>
      <c r="C3"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53</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9</v>
      </c>
      <c r="B1" s="2" t="s">
        <v>1</v>
      </c>
    </row>
    <row r="2" spans="1:2">
      <c r="B2" s="2" t="s">
        <v>2</v>
      </c>
    </row>
    <row r="3" spans="1:2">
      <c r="A3" s="3" t="s">
        <v>256</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4" t="s">
        <v>406</v>
      </c>
      <c r="B3" s="4"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row>
    <row r="13" spans="1:2">
      <c r="A13" s="4" t="s">
        <v>425</v>
      </c>
      <c r="B13" s="4" t="s">
        <v>426</v>
      </c>
    </row>
    <row r="14" spans="1:2">
      <c r="A14" s="4" t="s">
        <v>427</v>
      </c>
    </row>
    <row r="15" spans="1:2">
      <c r="A15" s="4" t="s">
        <v>425</v>
      </c>
      <c r="B1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65</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4</v>
      </c>
    </row>
    <row r="4" spans="1:2">
      <c r="A4" s="4" t="s">
        <v>433</v>
      </c>
      <c r="B4" s="4" t="s">
        <v>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1"/>
    <col customWidth="1" max="5" min="5" width="27"/>
    <col customWidth="1" max="6" min="6" width="20"/>
    <col customWidth="1" max="7" min="7" width="21"/>
    <col customWidth="1" max="8" min="8" width="21"/>
    <col customWidth="1" max="9" min="9" width="27"/>
    <col customWidth="1" max="10" min="10" width="21"/>
    <col customWidth="1" max="11" min="11" width="20"/>
  </cols>
  <sheetData>
    <row r="1" spans="1:11">
      <c r="A1" s="1" t="s">
        <v>434</v>
      </c>
      <c r="B1" s="2" t="s">
        <v>435</v>
      </c>
      <c r="C1" s="2" t="s">
        <v>436</v>
      </c>
      <c r="D1" s="2" t="s">
        <v>437</v>
      </c>
      <c r="E1" s="2" t="s">
        <v>436</v>
      </c>
      <c r="F1" s="2" t="s">
        <v>438</v>
      </c>
      <c r="G1" s="2" t="s">
        <v>439</v>
      </c>
      <c r="H1" s="2" t="s">
        <v>440</v>
      </c>
      <c r="I1" s="2" t="s">
        <v>441</v>
      </c>
      <c r="J1" s="2" t="s">
        <v>442</v>
      </c>
      <c r="K1" s="2" t="s">
        <v>443</v>
      </c>
    </row>
    <row r="2" spans="1:11">
      <c r="A2" s="3" t="s">
        <v>444</v>
      </c>
    </row>
    <row r="3" spans="1:11">
      <c r="A3" s="4" t="s">
        <v>445</v>
      </c>
      <c r="B3" s="8" t="n">
        <v>0.33</v>
      </c>
      <c r="D3" s="8" t="n">
        <v>0.33</v>
      </c>
    </row>
    <row r="4" spans="1:11">
      <c r="A4" s="4" t="s">
        <v>446</v>
      </c>
      <c r="B4" s="5" t="n">
        <v>400000000</v>
      </c>
      <c r="C4" s="5" t="n">
        <v>1310160141</v>
      </c>
      <c r="D4" s="5" t="n">
        <v>438519780</v>
      </c>
      <c r="E4" s="5" t="n">
        <v>1310160141</v>
      </c>
      <c r="F4" s="5" t="n">
        <v>1300000000</v>
      </c>
      <c r="I4" s="5" t="n">
        <v>1216663661</v>
      </c>
      <c r="K4" s="5" t="n">
        <v>1071011162</v>
      </c>
    </row>
    <row r="5" spans="1:11">
      <c r="A5" s="4" t="s">
        <v>447</v>
      </c>
      <c r="D5" s="4" t="s">
        <v>448</v>
      </c>
    </row>
    <row r="6" spans="1:11">
      <c r="A6" s="4" t="s">
        <v>449</v>
      </c>
      <c r="C6" s="6" t="n">
        <v>5249</v>
      </c>
      <c r="D6" s="6" t="n">
        <v>5148</v>
      </c>
      <c r="E6" s="6" t="n">
        <v>5249</v>
      </c>
      <c r="I6" s="6" t="n">
        <v>5087</v>
      </c>
    </row>
    <row r="7" spans="1:11">
      <c r="A7" s="4" t="s">
        <v>450</v>
      </c>
      <c r="D7" s="4" t="s">
        <v>451</v>
      </c>
    </row>
    <row r="8" spans="1:11">
      <c r="A8" s="4" t="s">
        <v>452</v>
      </c>
      <c r="D8" s="5" t="n">
        <v>3</v>
      </c>
    </row>
    <row r="9" spans="1:11">
      <c r="A9" s="4" t="s">
        <v>453</v>
      </c>
      <c r="E9" s="5" t="n">
        <v>25</v>
      </c>
    </row>
    <row r="10" spans="1:11">
      <c r="A10" s="4" t="s">
        <v>454</v>
      </c>
      <c r="D10" s="4" t="s">
        <v>455</v>
      </c>
    </row>
    <row r="11" spans="1:11">
      <c r="A11" s="4" t="s">
        <v>456</v>
      </c>
      <c r="D11" s="6" t="n">
        <v>51</v>
      </c>
    </row>
    <row r="12" spans="1:11">
      <c r="A12" s="4" t="s">
        <v>457</v>
      </c>
    </row>
    <row r="13" spans="1:11">
      <c r="A13" s="3" t="s">
        <v>444</v>
      </c>
    </row>
    <row r="14" spans="1:11">
      <c r="A14" s="4" t="s">
        <v>449</v>
      </c>
      <c r="H14" s="6" t="n">
        <v>118</v>
      </c>
    </row>
    <row r="15" spans="1:11">
      <c r="A15" s="4" t="s">
        <v>336</v>
      </c>
    </row>
    <row r="16" spans="1:11">
      <c r="A16" s="3" t="s">
        <v>444</v>
      </c>
    </row>
    <row r="17" spans="1:11">
      <c r="A17" s="4" t="s">
        <v>449</v>
      </c>
      <c r="D17" s="6" t="n">
        <v>298</v>
      </c>
    </row>
    <row r="18" spans="1:11">
      <c r="A18" s="4" t="s">
        <v>458</v>
      </c>
    </row>
    <row r="19" spans="1:11">
      <c r="A19" s="3" t="s">
        <v>444</v>
      </c>
    </row>
    <row r="20" spans="1:11">
      <c r="A20" s="4" t="s">
        <v>459</v>
      </c>
      <c r="D20" s="5" t="n">
        <v>4</v>
      </c>
    </row>
    <row r="21" spans="1:11">
      <c r="A21" s="4" t="s">
        <v>449</v>
      </c>
      <c r="C21" s="5" t="n">
        <v>4660</v>
      </c>
      <c r="D21" s="6" t="n">
        <v>4579</v>
      </c>
      <c r="E21" s="5" t="n">
        <v>4660</v>
      </c>
      <c r="I21" s="5" t="n">
        <v>4458</v>
      </c>
      <c r="J21" s="6" t="n">
        <v>1801</v>
      </c>
    </row>
    <row r="22" spans="1:11">
      <c r="A22" s="4" t="s">
        <v>460</v>
      </c>
      <c r="D22" s="5" t="n">
        <v>2</v>
      </c>
    </row>
    <row r="23" spans="1:11">
      <c r="A23" s="4" t="s">
        <v>461</v>
      </c>
    </row>
    <row r="24" spans="1:11">
      <c r="A24" s="3" t="s">
        <v>444</v>
      </c>
    </row>
    <row r="25" spans="1:11">
      <c r="A25" s="4" t="s">
        <v>449</v>
      </c>
      <c r="H25" s="6" t="n">
        <v>117</v>
      </c>
    </row>
    <row r="26" spans="1:11">
      <c r="A26" s="4" t="s">
        <v>462</v>
      </c>
    </row>
    <row r="27" spans="1:11">
      <c r="A27" s="3" t="s">
        <v>444</v>
      </c>
    </row>
    <row r="28" spans="1:11">
      <c r="A28" s="4" t="s">
        <v>463</v>
      </c>
      <c r="D28" s="5" t="n">
        <v>8</v>
      </c>
    </row>
    <row r="29" spans="1:11">
      <c r="A29" s="4" t="s">
        <v>459</v>
      </c>
      <c r="D29" s="5" t="n">
        <v>3</v>
      </c>
    </row>
    <row r="30" spans="1:11">
      <c r="A30" s="4" t="s">
        <v>449</v>
      </c>
      <c r="C30" s="5" t="n">
        <v>58</v>
      </c>
      <c r="D30" s="6" t="n">
        <v>57</v>
      </c>
      <c r="E30" s="5" t="n">
        <v>58</v>
      </c>
      <c r="I30" s="5" t="n">
        <v>86</v>
      </c>
    </row>
    <row r="31" spans="1:11">
      <c r="A31" s="4" t="s">
        <v>453</v>
      </c>
      <c r="E31" s="5" t="n">
        <v>25</v>
      </c>
    </row>
    <row r="32" spans="1:11">
      <c r="A32" s="4" t="s">
        <v>464</v>
      </c>
    </row>
    <row r="33" spans="1:11">
      <c r="A33" s="3" t="s">
        <v>444</v>
      </c>
    </row>
    <row r="34" spans="1:11">
      <c r="A34" s="4" t="s">
        <v>459</v>
      </c>
      <c r="D34" s="5" t="n">
        <v>3</v>
      </c>
    </row>
    <row r="35" spans="1:11">
      <c r="A35" s="4" t="s">
        <v>465</v>
      </c>
    </row>
    <row r="36" spans="1:11">
      <c r="A36" s="3" t="s">
        <v>444</v>
      </c>
    </row>
    <row r="37" spans="1:11">
      <c r="A37" s="4" t="s">
        <v>449</v>
      </c>
      <c r="G37" s="6" t="n">
        <v>298</v>
      </c>
    </row>
    <row r="38" spans="1:11">
      <c r="A38" s="4" t="s">
        <v>466</v>
      </c>
    </row>
    <row r="39" spans="1:11">
      <c r="A39" s="3" t="s">
        <v>444</v>
      </c>
    </row>
    <row r="40" spans="1:11">
      <c r="A40" s="4" t="s">
        <v>449</v>
      </c>
      <c r="C40" s="5" t="n">
        <v>201</v>
      </c>
      <c r="D40" s="6" t="n">
        <v>181</v>
      </c>
      <c r="E40" s="6" t="n">
        <v>201</v>
      </c>
      <c r="I40" s="6" t="n">
        <v>210</v>
      </c>
    </row>
    <row r="41" spans="1:11">
      <c r="A41" s="4" t="s">
        <v>452</v>
      </c>
      <c r="D41" s="5" t="n">
        <v>4</v>
      </c>
    </row>
    <row r="42" spans="1:11">
      <c r="A42" s="4" t="s">
        <v>467</v>
      </c>
    </row>
    <row r="43" spans="1:11">
      <c r="A43" s="3" t="s">
        <v>444</v>
      </c>
    </row>
    <row r="44" spans="1:11">
      <c r="A44" s="4" t="s">
        <v>468</v>
      </c>
      <c r="D44" s="6" t="n">
        <v>0</v>
      </c>
    </row>
    <row r="45" spans="1:11">
      <c r="A45" s="4" t="s">
        <v>453</v>
      </c>
      <c r="C45" s="6" t="n">
        <v>25</v>
      </c>
    </row>
    <row r="46" spans="1:11">
      <c r="A46" s="4" t="s">
        <v>469</v>
      </c>
    </row>
    <row r="47" spans="1:11">
      <c r="A47" s="3" t="s">
        <v>444</v>
      </c>
    </row>
    <row r="48" spans="1:11">
      <c r="A48" s="4" t="s">
        <v>449</v>
      </c>
      <c r="D48" s="5" t="n">
        <v>1117</v>
      </c>
    </row>
    <row r="49" spans="1:11">
      <c r="A49" s="4" t="s">
        <v>470</v>
      </c>
    </row>
    <row r="50" spans="1:11">
      <c r="A50" s="3" t="s">
        <v>444</v>
      </c>
    </row>
    <row r="51" spans="1:11">
      <c r="A51" s="4" t="s">
        <v>449</v>
      </c>
      <c r="D51" s="5" t="n">
        <v>2200</v>
      </c>
    </row>
    <row r="52" spans="1:11">
      <c r="A52" s="4" t="s">
        <v>471</v>
      </c>
    </row>
    <row r="53" spans="1:11">
      <c r="A53" s="3" t="s">
        <v>444</v>
      </c>
    </row>
    <row r="54" spans="1:11">
      <c r="A54" s="4" t="s">
        <v>449</v>
      </c>
      <c r="D54" s="6" t="n">
        <v>1647</v>
      </c>
    </row>
    <row r="55" spans="1:11">
      <c r="A55" s="4" t="s">
        <v>472</v>
      </c>
    </row>
    <row r="56" spans="1:11">
      <c r="A56" s="3" t="s">
        <v>444</v>
      </c>
    </row>
    <row r="57" spans="1:11">
      <c r="A57" s="4" t="s">
        <v>463</v>
      </c>
      <c r="D57" s="5" t="n">
        <v>4</v>
      </c>
    </row>
    <row r="58" spans="1:11">
      <c r="A58" s="4" t="s">
        <v>473</v>
      </c>
    </row>
    <row r="59" spans="1:11">
      <c r="A59" s="3" t="s">
        <v>444</v>
      </c>
    </row>
    <row r="60" spans="1:11">
      <c r="A60" s="4" t="s">
        <v>474</v>
      </c>
      <c r="D60" s="4" t="s">
        <v>4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row r="9" spans="1:2">
      <c r="A9" s="4" t="s">
        <v>483</v>
      </c>
    </row>
    <row r="10" spans="1:2">
      <c r="A10" s="3" t="s">
        <v>478</v>
      </c>
    </row>
    <row r="11" spans="1:2">
      <c r="A11" s="4" t="s">
        <v>479</v>
      </c>
      <c r="B11" s="4" t="s">
        <v>484</v>
      </c>
    </row>
    <row r="12" spans="1:2">
      <c r="A12" s="4" t="s">
        <v>485</v>
      </c>
    </row>
    <row r="13" spans="1:2">
      <c r="A13" s="3" t="s">
        <v>478</v>
      </c>
    </row>
    <row r="14" spans="1:2">
      <c r="A14" s="4" t="s">
        <v>479</v>
      </c>
      <c r="B14" s="4" t="s">
        <v>486</v>
      </c>
    </row>
    <row r="15" spans="1:2">
      <c r="A15" s="4" t="s">
        <v>487</v>
      </c>
    </row>
    <row r="16" spans="1:2">
      <c r="A16" s="3" t="s">
        <v>478</v>
      </c>
    </row>
    <row r="17" spans="1:2">
      <c r="A17" s="4" t="s">
        <v>479</v>
      </c>
      <c r="B17" s="4" t="s">
        <v>488</v>
      </c>
    </row>
    <row r="18" spans="1:2">
      <c r="A18" s="4" t="s">
        <v>489</v>
      </c>
    </row>
    <row r="19" spans="1:2">
      <c r="A19" s="3" t="s">
        <v>478</v>
      </c>
    </row>
    <row r="20" spans="1:2">
      <c r="A20" s="4" t="s">
        <v>479</v>
      </c>
      <c r="B20"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503</v>
      </c>
    </row>
    <row r="18" spans="1:2">
      <c r="A18" s="4" t="s">
        <v>504</v>
      </c>
    </row>
    <row r="19" spans="1:2">
      <c r="A19" s="3" t="s">
        <v>493</v>
      </c>
    </row>
    <row r="20" spans="1:2">
      <c r="A20" s="4" t="s">
        <v>494</v>
      </c>
      <c r="B20"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33</v>
      </c>
    </row>
    <row r="3" spans="1:4">
      <c r="A3" s="3" t="s">
        <v>120</v>
      </c>
    </row>
    <row r="4" spans="1:4">
      <c r="A4" s="4" t="s">
        <v>49</v>
      </c>
      <c r="B4" s="6" t="n">
        <v>-878</v>
      </c>
      <c r="C4" s="6" t="n">
        <v>-197</v>
      </c>
      <c r="D4" s="6" t="n">
        <v>177</v>
      </c>
    </row>
    <row r="5" spans="1:4">
      <c r="A5" s="3" t="s">
        <v>121</v>
      </c>
    </row>
    <row r="6" spans="1:4">
      <c r="A6" s="4" t="s">
        <v>122</v>
      </c>
      <c r="B6" s="5" t="n">
        <v>1132</v>
      </c>
      <c r="C6" s="5" t="n">
        <v>1280</v>
      </c>
      <c r="D6" s="5" t="n">
        <v>1372</v>
      </c>
    </row>
    <row r="7" spans="1:4">
      <c r="A7" s="4" t="s">
        <v>123</v>
      </c>
      <c r="B7" s="5" t="n">
        <v>1125</v>
      </c>
      <c r="C7" s="5" t="n">
        <v>34</v>
      </c>
      <c r="D7" s="5" t="n">
        <v>-35</v>
      </c>
    </row>
    <row r="8" spans="1:4">
      <c r="A8" s="4" t="s">
        <v>124</v>
      </c>
      <c r="B8" s="5" t="n">
        <v>42</v>
      </c>
      <c r="C8" s="5" t="n">
        <v>158</v>
      </c>
      <c r="D8" s="5" t="n">
        <v>104</v>
      </c>
    </row>
    <row r="9" spans="1:4">
      <c r="A9" s="4" t="s">
        <v>40</v>
      </c>
      <c r="C9" s="5" t="n">
        <v>25</v>
      </c>
    </row>
    <row r="10" spans="1:4">
      <c r="A10" s="4" t="s">
        <v>125</v>
      </c>
      <c r="B10" s="5" t="n">
        <v>155</v>
      </c>
      <c r="C10" s="5" t="n">
        <v>214</v>
      </c>
      <c r="D10" s="5" t="n">
        <v>314</v>
      </c>
    </row>
    <row r="11" spans="1:4">
      <c r="A11" s="4" t="s">
        <v>126</v>
      </c>
      <c r="B11" s="5" t="n">
        <v>-156</v>
      </c>
      <c r="C11" s="5" t="n">
        <v>-74</v>
      </c>
      <c r="D11" s="5" t="n">
        <v>-47</v>
      </c>
    </row>
    <row r="12" spans="1:4">
      <c r="A12" s="4" t="s">
        <v>127</v>
      </c>
      <c r="B12" s="5" t="n">
        <v>304</v>
      </c>
      <c r="C12" s="5" t="n">
        <v>485</v>
      </c>
      <c r="D12" s="5" t="n">
        <v>423</v>
      </c>
    </row>
    <row r="13" spans="1:4">
      <c r="A13" s="4" t="s">
        <v>128</v>
      </c>
      <c r="B13" s="5" t="n">
        <v>86</v>
      </c>
      <c r="C13" s="5" t="n">
        <v>92</v>
      </c>
      <c r="D13" s="5" t="n">
        <v>87</v>
      </c>
    </row>
    <row r="14" spans="1:4">
      <c r="A14" s="4" t="s">
        <v>129</v>
      </c>
      <c r="C14" s="5" t="n">
        <v>-9</v>
      </c>
      <c r="D14" s="5" t="n">
        <v>-9</v>
      </c>
    </row>
    <row r="15" spans="1:4">
      <c r="A15" s="4" t="s">
        <v>130</v>
      </c>
      <c r="B15" s="5" t="n">
        <v>60</v>
      </c>
      <c r="C15" s="5" t="n">
        <v>-32</v>
      </c>
      <c r="D15" s="5" t="n">
        <v>66</v>
      </c>
    </row>
    <row r="16" spans="1:4">
      <c r="A16" s="3" t="s">
        <v>131</v>
      </c>
    </row>
    <row r="17" spans="1:4">
      <c r="A17" s="4" t="s">
        <v>132</v>
      </c>
      <c r="B17" s="5" t="n">
        <v>-238</v>
      </c>
      <c r="C17" s="5" t="n">
        <v>212</v>
      </c>
      <c r="D17" s="5" t="n">
        <v>-312</v>
      </c>
    </row>
    <row r="18" spans="1:4">
      <c r="A18" s="4" t="s">
        <v>133</v>
      </c>
      <c r="B18" s="5" t="n">
        <v>-29</v>
      </c>
      <c r="C18" s="5" t="n">
        <v>-64</v>
      </c>
      <c r="D18" s="5" t="n">
        <v>-355</v>
      </c>
    </row>
    <row r="19" spans="1:4">
      <c r="A19" s="4" t="s">
        <v>134</v>
      </c>
      <c r="B19" s="5" t="n">
        <v>-76</v>
      </c>
      <c r="C19" s="5" t="n">
        <v>46</v>
      </c>
      <c r="D19" s="5" t="n">
        <v>-25</v>
      </c>
    </row>
    <row r="20" spans="1:4">
      <c r="A20" s="4" t="s">
        <v>135</v>
      </c>
      <c r="B20" s="5" t="n">
        <v>232</v>
      </c>
      <c r="C20" s="5" t="n">
        <v>-90</v>
      </c>
      <c r="D20" s="5" t="n">
        <v>256</v>
      </c>
    </row>
    <row r="21" spans="1:4">
      <c r="A21" s="4" t="s">
        <v>136</v>
      </c>
      <c r="B21" s="5" t="n">
        <v>-394</v>
      </c>
      <c r="C21" s="5" t="n">
        <v>-437</v>
      </c>
      <c r="D21" s="5" t="n">
        <v>-451</v>
      </c>
    </row>
    <row r="22" spans="1:4">
      <c r="A22" s="4" t="s">
        <v>137</v>
      </c>
      <c r="B22" s="5" t="n">
        <v>93</v>
      </c>
      <c r="C22" s="5" t="n">
        <v>25</v>
      </c>
      <c r="D22" s="5" t="n">
        <v>7</v>
      </c>
    </row>
    <row r="23" spans="1:4">
      <c r="A23" s="4" t="s">
        <v>138</v>
      </c>
      <c r="B23" s="5" t="n">
        <v>-290</v>
      </c>
      <c r="C23" s="5" t="n">
        <v>-470</v>
      </c>
      <c r="D23" s="5" t="n">
        <v>-501</v>
      </c>
    </row>
    <row r="24" spans="1:4">
      <c r="A24" s="4" t="s">
        <v>139</v>
      </c>
      <c r="B24" s="5" t="n">
        <v>-152</v>
      </c>
      <c r="C24" s="5" t="n">
        <v>-370</v>
      </c>
      <c r="D24" s="5" t="n">
        <v>-42</v>
      </c>
    </row>
    <row r="25" spans="1:4">
      <c r="A25" s="4" t="s">
        <v>140</v>
      </c>
      <c r="B25" s="5" t="n">
        <v>-248</v>
      </c>
      <c r="C25" s="5" t="n">
        <v>-227</v>
      </c>
      <c r="D25" s="5" t="n">
        <v>-209</v>
      </c>
    </row>
    <row r="26" spans="1:4">
      <c r="A26" s="4" t="s">
        <v>141</v>
      </c>
      <c r="B26" s="5" t="n">
        <v>870</v>
      </c>
      <c r="C26" s="5" t="n">
        <v>1582</v>
      </c>
      <c r="D26" s="5" t="n">
        <v>1674</v>
      </c>
    </row>
    <row r="27" spans="1:4">
      <c r="A27" s="3" t="s">
        <v>142</v>
      </c>
    </row>
    <row r="28" spans="1:4">
      <c r="A28" s="4" t="s">
        <v>143</v>
      </c>
      <c r="B28" s="5" t="n">
        <v>-3</v>
      </c>
      <c r="C28" s="5" t="n">
        <v>-16</v>
      </c>
      <c r="D28" s="5" t="n">
        <v>-2</v>
      </c>
    </row>
    <row r="29" spans="1:4">
      <c r="A29" s="4" t="s">
        <v>144</v>
      </c>
      <c r="B29" s="5" t="n">
        <v>1962</v>
      </c>
      <c r="C29" s="5" t="n">
        <v>1901</v>
      </c>
      <c r="D29" s="5" t="n">
        <v>2878</v>
      </c>
    </row>
    <row r="30" spans="1:4">
      <c r="A30" s="4" t="s">
        <v>145</v>
      </c>
      <c r="B30" s="5" t="n">
        <v>-1</v>
      </c>
      <c r="C30" s="5" t="n">
        <v>-3</v>
      </c>
      <c r="D30" s="5" t="n">
        <v>-17</v>
      </c>
    </row>
    <row r="31" spans="1:4">
      <c r="A31" s="4" t="s">
        <v>146</v>
      </c>
      <c r="B31" s="5" t="n">
        <v>-2734</v>
      </c>
      <c r="C31" s="5" t="n">
        <v>-2030</v>
      </c>
      <c r="D31" s="5" t="n">
        <v>-1723</v>
      </c>
    </row>
    <row r="32" spans="1:4">
      <c r="A32" s="4" t="s">
        <v>147</v>
      </c>
      <c r="B32" s="5" t="n">
        <v>4</v>
      </c>
      <c r="C32" s="5" t="n">
        <v>25</v>
      </c>
      <c r="D32" s="5" t="n">
        <v>150</v>
      </c>
    </row>
    <row r="33" spans="1:4">
      <c r="A33" s="4" t="s">
        <v>129</v>
      </c>
      <c r="C33" s="5" t="n">
        <v>9</v>
      </c>
      <c r="D33" s="5" t="n">
        <v>9</v>
      </c>
    </row>
    <row r="34" spans="1:4">
      <c r="A34" s="4" t="s">
        <v>148</v>
      </c>
      <c r="D34" s="5" t="n">
        <v>1211</v>
      </c>
    </row>
    <row r="35" spans="1:4">
      <c r="A35" s="4" t="s">
        <v>149</v>
      </c>
      <c r="B35" s="5" t="n">
        <v>-228</v>
      </c>
      <c r="C35" s="5" t="n">
        <v>-223</v>
      </c>
      <c r="D35" s="5" t="n">
        <v>-161</v>
      </c>
    </row>
    <row r="36" spans="1:4">
      <c r="A36" s="4" t="s">
        <v>150</v>
      </c>
      <c r="B36" s="5" t="n">
        <v>-226</v>
      </c>
      <c r="C36" s="5" t="n">
        <v>-106</v>
      </c>
      <c r="D36" s="5" t="n">
        <v>-120</v>
      </c>
    </row>
    <row r="37" spans="1:4">
      <c r="A37" s="4" t="s">
        <v>151</v>
      </c>
      <c r="B37" s="5" t="n">
        <v>51</v>
      </c>
      <c r="C37" s="5" t="n">
        <v>2</v>
      </c>
      <c r="D37" s="5" t="n">
        <v>53</v>
      </c>
    </row>
    <row r="38" spans="1:4">
      <c r="A38" s="4" t="s">
        <v>152</v>
      </c>
      <c r="D38" s="5" t="n">
        <v>-28</v>
      </c>
    </row>
    <row r="39" spans="1:4">
      <c r="A39" s="4" t="s">
        <v>153</v>
      </c>
      <c r="B39" s="5" t="n">
        <v>421</v>
      </c>
    </row>
    <row r="40" spans="1:4">
      <c r="A40" s="4" t="s">
        <v>154</v>
      </c>
      <c r="B40" s="5" t="n">
        <v>-754</v>
      </c>
      <c r="C40" s="5" t="n">
        <v>-441</v>
      </c>
      <c r="D40" s="5" t="n">
        <v>2250</v>
      </c>
    </row>
    <row r="41" spans="1:4">
      <c r="A41" s="3" t="s">
        <v>155</v>
      </c>
    </row>
    <row r="42" spans="1:4">
      <c r="A42" s="4" t="s">
        <v>156</v>
      </c>
      <c r="B42" s="5" t="n">
        <v>-1125</v>
      </c>
      <c r="C42" s="5" t="n">
        <v>-1180</v>
      </c>
      <c r="D42" s="5" t="n">
        <v>-1219</v>
      </c>
    </row>
    <row r="43" spans="1:4">
      <c r="A43" s="4" t="s">
        <v>157</v>
      </c>
      <c r="B43" s="5" t="n">
        <v>10</v>
      </c>
      <c r="C43" s="5" t="n">
        <v>97</v>
      </c>
      <c r="D43" s="5" t="n">
        <v>-2385</v>
      </c>
    </row>
    <row r="44" spans="1:4">
      <c r="A44" s="4" t="s">
        <v>158</v>
      </c>
      <c r="B44" s="5" t="n">
        <v>692</v>
      </c>
      <c r="C44" s="5" t="n">
        <v>112</v>
      </c>
      <c r="D44" s="5" t="n">
        <v>253</v>
      </c>
    </row>
    <row r="45" spans="1:4">
      <c r="A45" s="4" t="s">
        <v>159</v>
      </c>
      <c r="B45" s="5" t="n">
        <v>-52</v>
      </c>
      <c r="C45" s="5" t="n">
        <v>-134</v>
      </c>
      <c r="D45" s="5" t="n">
        <v>-195</v>
      </c>
    </row>
    <row r="46" spans="1:4">
      <c r="A46" s="4" t="s">
        <v>160</v>
      </c>
      <c r="B46" s="5" t="n">
        <v>280</v>
      </c>
      <c r="C46" s="5" t="n">
        <v>40</v>
      </c>
      <c r="D46" s="5" t="n">
        <v>57</v>
      </c>
    </row>
    <row r="47" spans="1:4">
      <c r="A47" s="4" t="s">
        <v>161</v>
      </c>
      <c r="B47" s="5" t="n">
        <v>14</v>
      </c>
      <c r="C47" s="5" t="n">
        <v>-20</v>
      </c>
      <c r="D47" s="5" t="n">
        <v>-2</v>
      </c>
    </row>
    <row r="48" spans="1:4">
      <c r="A48" s="4" t="s">
        <v>130</v>
      </c>
      <c r="B48" s="5" t="n">
        <v>16</v>
      </c>
      <c r="C48" s="5" t="n">
        <v>25</v>
      </c>
      <c r="D48" s="5" t="n">
        <v>31</v>
      </c>
    </row>
    <row r="49" spans="1:4">
      <c r="A49" s="4" t="s">
        <v>162</v>
      </c>
      <c r="B49" s="5" t="n">
        <v>-165</v>
      </c>
      <c r="C49" s="5" t="n">
        <v>-1060</v>
      </c>
      <c r="D49" s="5" t="n">
        <v>-3460</v>
      </c>
    </row>
    <row r="50" spans="1:4">
      <c r="A50" s="4" t="s">
        <v>163</v>
      </c>
      <c r="B50" s="5" t="n">
        <v>-7</v>
      </c>
      <c r="C50" s="5" t="n">
        <v>-39</v>
      </c>
      <c r="D50" s="5" t="n">
        <v>-24</v>
      </c>
    </row>
    <row r="51" spans="1:4">
      <c r="A51" s="4" t="s">
        <v>164</v>
      </c>
      <c r="B51" s="5" t="n">
        <v>-56</v>
      </c>
      <c r="C51" s="5" t="n">
        <v>42</v>
      </c>
      <c r="D51" s="5" t="n">
        <v>440</v>
      </c>
    </row>
    <row r="52" spans="1:4">
      <c r="A52" s="4" t="s">
        <v>165</v>
      </c>
      <c r="B52" s="5" t="n">
        <v>1362</v>
      </c>
      <c r="C52" s="5" t="n">
        <v>1877</v>
      </c>
      <c r="D52" s="5" t="n">
        <v>1437</v>
      </c>
    </row>
    <row r="53" spans="1:4">
      <c r="A53" s="4" t="s">
        <v>166</v>
      </c>
      <c r="B53" s="6" t="n">
        <v>1863</v>
      </c>
      <c r="C53" s="6" t="n">
        <v>1362</v>
      </c>
      <c r="D53" s="6" t="n">
        <v>1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507</v>
      </c>
    </row>
    <row r="4" spans="1:4">
      <c r="A4" s="4" t="s">
        <v>508</v>
      </c>
      <c r="B4" s="6" t="n">
        <v>-482</v>
      </c>
      <c r="C4" s="6" t="n">
        <v>-2</v>
      </c>
      <c r="D4" s="6" t="n">
        <v>-82</v>
      </c>
    </row>
    <row r="5" spans="1:4">
      <c r="A5" s="3" t="s">
        <v>509</v>
      </c>
    </row>
    <row r="6" spans="1:4">
      <c r="A6" s="4" t="s">
        <v>510</v>
      </c>
      <c r="B6" s="5" t="n">
        <v>450</v>
      </c>
      <c r="C6" s="5" t="n">
        <v>-1995</v>
      </c>
      <c r="D6" s="5" t="n">
        <v>-1266</v>
      </c>
    </row>
    <row r="7" spans="1:4">
      <c r="A7" s="3" t="s">
        <v>511</v>
      </c>
    </row>
    <row r="8" spans="1:4">
      <c r="A8" s="4" t="s">
        <v>510</v>
      </c>
      <c r="B8" s="5" t="n">
        <v>137</v>
      </c>
      <c r="C8" s="5" t="n">
        <v>-5</v>
      </c>
      <c r="D8" s="5" t="n">
        <v>-2</v>
      </c>
    </row>
    <row r="9" spans="1:4">
      <c r="A9" s="3" t="s">
        <v>512</v>
      </c>
    </row>
    <row r="10" spans="1:4">
      <c r="A10" s="4" t="s">
        <v>508</v>
      </c>
      <c r="B10" s="5" t="n">
        <v>-612</v>
      </c>
      <c r="C10" s="5" t="n">
        <v>826</v>
      </c>
      <c r="D10" s="5" t="n">
        <v>78</v>
      </c>
    </row>
    <row r="11" spans="1:4">
      <c r="A11" s="4" t="s">
        <v>68</v>
      </c>
    </row>
    <row r="12" spans="1:4">
      <c r="A12" s="3" t="s">
        <v>507</v>
      </c>
    </row>
    <row r="13" spans="1:4">
      <c r="A13" s="4" t="s">
        <v>513</v>
      </c>
      <c r="B13" s="5" t="n">
        <v>-3611</v>
      </c>
      <c r="C13" s="5" t="n">
        <v>-3601</v>
      </c>
      <c r="D13" s="5" t="n">
        <v>-3532</v>
      </c>
    </row>
    <row r="14" spans="1:4">
      <c r="A14" s="4" t="s">
        <v>514</v>
      </c>
      <c r="B14" s="5" t="n">
        <v>-1112</v>
      </c>
      <c r="C14" s="5" t="n">
        <v>-478</v>
      </c>
      <c r="D14" s="5" t="n">
        <v>-492</v>
      </c>
    </row>
    <row r="15" spans="1:4">
      <c r="A15" s="4" t="s">
        <v>515</v>
      </c>
      <c r="B15" s="5" t="n">
        <v>380</v>
      </c>
      <c r="C15" s="5" t="n">
        <v>170</v>
      </c>
      <c r="D15" s="5" t="n">
        <v>167</v>
      </c>
    </row>
    <row r="16" spans="1:4">
      <c r="A16" s="4" t="s">
        <v>516</v>
      </c>
      <c r="B16" s="5" t="n">
        <v>-732</v>
      </c>
      <c r="C16" s="5" t="n">
        <v>-308</v>
      </c>
      <c r="D16" s="5" t="n">
        <v>-325</v>
      </c>
    </row>
    <row r="17" spans="1:4">
      <c r="A17" s="4" t="s">
        <v>517</v>
      </c>
      <c r="B17" s="5" t="n">
        <v>389</v>
      </c>
      <c r="C17" s="5" t="n">
        <v>458</v>
      </c>
      <c r="D17" s="5" t="n">
        <v>394</v>
      </c>
    </row>
    <row r="18" spans="1:4">
      <c r="A18" s="4" t="s">
        <v>518</v>
      </c>
      <c r="B18" s="5" t="n">
        <v>-136</v>
      </c>
      <c r="C18" s="5" t="n">
        <v>-160</v>
      </c>
      <c r="D18" s="5" t="n">
        <v>-138</v>
      </c>
    </row>
    <row r="19" spans="1:4">
      <c r="A19" s="4" t="s">
        <v>519</v>
      </c>
      <c r="B19" s="5" t="n">
        <v>253</v>
      </c>
      <c r="C19" s="5" t="n">
        <v>298</v>
      </c>
      <c r="D19" s="5" t="n">
        <v>256</v>
      </c>
    </row>
    <row r="20" spans="1:4">
      <c r="A20" s="4" t="s">
        <v>508</v>
      </c>
      <c r="B20" s="5" t="n">
        <v>-479</v>
      </c>
      <c r="C20" s="5" t="n">
        <v>-10</v>
      </c>
      <c r="D20" s="5" t="n">
        <v>-69</v>
      </c>
    </row>
    <row r="21" spans="1:4">
      <c r="A21" s="4" t="s">
        <v>520</v>
      </c>
      <c r="B21" s="5" t="n">
        <v>2080</v>
      </c>
    </row>
    <row r="22" spans="1:4">
      <c r="A22" s="4" t="s">
        <v>521</v>
      </c>
      <c r="B22" s="5" t="n">
        <v>-2010</v>
      </c>
      <c r="C22" s="5" t="n">
        <v>-3611</v>
      </c>
      <c r="D22" s="5" t="n">
        <v>-3601</v>
      </c>
    </row>
    <row r="23" spans="1:4">
      <c r="A23" s="3" t="s">
        <v>509</v>
      </c>
    </row>
    <row r="24" spans="1:4">
      <c r="A24" s="4" t="s">
        <v>513</v>
      </c>
      <c r="B24" s="5" t="n">
        <v>-2412</v>
      </c>
      <c r="C24" s="5" t="n">
        <v>-846</v>
      </c>
      <c r="D24" s="5" t="n">
        <v>179</v>
      </c>
    </row>
    <row r="25" spans="1:4">
      <c r="A25" s="4" t="s">
        <v>510</v>
      </c>
      <c r="B25" s="5" t="n">
        <v>268</v>
      </c>
      <c r="C25" s="5" t="n">
        <v>-1566</v>
      </c>
      <c r="D25" s="5" t="n">
        <v>-1025</v>
      </c>
    </row>
    <row r="26" spans="1:4">
      <c r="A26" s="4" t="s">
        <v>520</v>
      </c>
      <c r="B26" s="5" t="n">
        <v>1455</v>
      </c>
    </row>
    <row r="27" spans="1:4">
      <c r="A27" s="4" t="s">
        <v>521</v>
      </c>
      <c r="B27" s="5" t="n">
        <v>-689</v>
      </c>
      <c r="C27" s="5" t="n">
        <v>-2412</v>
      </c>
      <c r="D27" s="5" t="n">
        <v>-846</v>
      </c>
    </row>
    <row r="28" spans="1:4">
      <c r="A28" s="3" t="s">
        <v>511</v>
      </c>
    </row>
    <row r="29" spans="1:4">
      <c r="A29" s="4" t="s">
        <v>513</v>
      </c>
      <c r="B29" s="5" t="n">
        <v>-5</v>
      </c>
      <c r="D29" s="5" t="n">
        <v>2</v>
      </c>
    </row>
    <row r="30" spans="1:4">
      <c r="A30" s="4" t="s">
        <v>510</v>
      </c>
      <c r="B30" s="5" t="n">
        <v>137</v>
      </c>
      <c r="C30" s="5" t="n">
        <v>-5</v>
      </c>
      <c r="D30" s="5" t="n">
        <v>-2</v>
      </c>
    </row>
    <row r="31" spans="1:4">
      <c r="A31" s="4" t="s">
        <v>520</v>
      </c>
      <c r="B31" s="5" t="n">
        <v>0</v>
      </c>
      <c r="C31" s="5" t="n">
        <v>0</v>
      </c>
      <c r="D31" s="5" t="n">
        <v>0</v>
      </c>
    </row>
    <row r="32" spans="1:4">
      <c r="A32" s="4" t="s">
        <v>521</v>
      </c>
      <c r="B32" s="5" t="n">
        <v>132</v>
      </c>
      <c r="C32" s="5" t="n">
        <v>-5</v>
      </c>
    </row>
    <row r="33" spans="1:4">
      <c r="A33" s="3" t="s">
        <v>512</v>
      </c>
    </row>
    <row r="34" spans="1:4">
      <c r="A34" s="4" t="s">
        <v>513</v>
      </c>
      <c r="B34" s="5" t="n">
        <v>597</v>
      </c>
      <c r="C34" s="5" t="n">
        <v>-230</v>
      </c>
      <c r="D34" s="5" t="n">
        <v>-308</v>
      </c>
    </row>
    <row r="35" spans="1:4">
      <c r="A35" s="4" t="s">
        <v>522</v>
      </c>
      <c r="B35" s="5" t="n">
        <v>-843</v>
      </c>
      <c r="C35" s="5" t="n">
        <v>1138</v>
      </c>
      <c r="D35" s="5" t="n">
        <v>78</v>
      </c>
    </row>
    <row r="36" spans="1:4">
      <c r="A36" s="4" t="s">
        <v>515</v>
      </c>
      <c r="B36" s="5" t="n">
        <v>252</v>
      </c>
      <c r="C36" s="5" t="n">
        <v>-340</v>
      </c>
      <c r="D36" s="5" t="n">
        <v>-21</v>
      </c>
    </row>
    <row r="37" spans="1:4">
      <c r="A37" s="4" t="s">
        <v>516</v>
      </c>
      <c r="B37" s="5" t="n">
        <v>-591</v>
      </c>
      <c r="C37" s="5" t="n">
        <v>798</v>
      </c>
      <c r="D37" s="5" t="n">
        <v>57</v>
      </c>
    </row>
    <row r="38" spans="1:4">
      <c r="A38" s="4" t="s">
        <v>523</v>
      </c>
      <c r="B38" s="5" t="n">
        <v>-38</v>
      </c>
      <c r="C38" s="5" t="n">
        <v>35</v>
      </c>
      <c r="D38" s="5" t="n">
        <v>25</v>
      </c>
    </row>
    <row r="39" spans="1:4">
      <c r="A39" s="4" t="s">
        <v>515</v>
      </c>
      <c r="B39" s="5" t="n">
        <v>12</v>
      </c>
      <c r="C39" s="5" t="n">
        <v>-6</v>
      </c>
      <c r="D39" s="5" t="n">
        <v>-4</v>
      </c>
    </row>
    <row r="40" spans="1:4">
      <c r="A40" s="4" t="s">
        <v>519</v>
      </c>
      <c r="B40" s="5" t="n">
        <v>-26</v>
      </c>
      <c r="C40" s="5" t="n">
        <v>29</v>
      </c>
      <c r="D40" s="5" t="n">
        <v>21</v>
      </c>
    </row>
    <row r="41" spans="1:4">
      <c r="A41" s="4" t="s">
        <v>508</v>
      </c>
      <c r="B41" s="5" t="n">
        <v>-617</v>
      </c>
      <c r="C41" s="5" t="n">
        <v>827</v>
      </c>
      <c r="D41" s="5" t="n">
        <v>78</v>
      </c>
    </row>
    <row r="42" spans="1:4">
      <c r="A42" s="4" t="s">
        <v>520</v>
      </c>
      <c r="B42" s="5" t="n">
        <v>19</v>
      </c>
    </row>
    <row r="43" spans="1:4">
      <c r="A43" s="4" t="s">
        <v>521</v>
      </c>
      <c r="B43" s="5" t="n">
        <v>-1</v>
      </c>
      <c r="C43" s="5" t="n">
        <v>597</v>
      </c>
      <c r="D43" s="5" t="n">
        <v>-230</v>
      </c>
    </row>
    <row r="44" spans="1:4">
      <c r="A44" s="4" t="s">
        <v>524</v>
      </c>
    </row>
    <row r="45" spans="1:4">
      <c r="A45" s="3" t="s">
        <v>512</v>
      </c>
    </row>
    <row r="46" spans="1:4">
      <c r="A46" s="4" t="s">
        <v>523</v>
      </c>
      <c r="B46" s="5" t="n">
        <v>1</v>
      </c>
      <c r="C46" s="5" t="n">
        <v>21</v>
      </c>
      <c r="D46" s="5" t="n">
        <v>27</v>
      </c>
    </row>
    <row r="47" spans="1:4">
      <c r="A47" s="4" t="s">
        <v>525</v>
      </c>
    </row>
    <row r="48" spans="1:4">
      <c r="A48" s="3" t="s">
        <v>512</v>
      </c>
    </row>
    <row r="49" spans="1:4">
      <c r="A49" s="4" t="s">
        <v>523</v>
      </c>
      <c r="B49" s="5" t="n">
        <v>-49</v>
      </c>
      <c r="C49" s="5" t="n">
        <v>6</v>
      </c>
    </row>
    <row r="50" spans="1:4">
      <c r="A50" s="4" t="s">
        <v>526</v>
      </c>
    </row>
    <row r="51" spans="1:4">
      <c r="A51" s="3" t="s">
        <v>512</v>
      </c>
    </row>
    <row r="52" spans="1:4">
      <c r="A52" s="4" t="s">
        <v>523</v>
      </c>
      <c r="C52" s="5" t="n">
        <v>5</v>
      </c>
      <c r="D52" s="5" t="n">
        <v>-3</v>
      </c>
    </row>
    <row r="53" spans="1:4">
      <c r="A53" s="4" t="s">
        <v>527</v>
      </c>
    </row>
    <row r="54" spans="1:4">
      <c r="A54" s="3" t="s">
        <v>512</v>
      </c>
    </row>
    <row r="55" spans="1:4">
      <c r="A55" s="4" t="s">
        <v>523</v>
      </c>
      <c r="B55" s="5" t="n">
        <v>9</v>
      </c>
      <c r="C55" s="5" t="n">
        <v>1</v>
      </c>
      <c r="D55" s="5" t="n">
        <v>1</v>
      </c>
    </row>
    <row r="56" spans="1:4">
      <c r="A56" s="4" t="s">
        <v>528</v>
      </c>
    </row>
    <row r="57" spans="1:4">
      <c r="A57" s="3" t="s">
        <v>512</v>
      </c>
    </row>
    <row r="58" spans="1:4">
      <c r="A58" s="4" t="s">
        <v>523</v>
      </c>
      <c r="B58" s="5" t="n">
        <v>1</v>
      </c>
      <c r="C58" s="5" t="n">
        <v>2</v>
      </c>
    </row>
    <row r="59" spans="1:4">
      <c r="A59" s="4" t="s">
        <v>69</v>
      </c>
    </row>
    <row r="60" spans="1:4">
      <c r="A60" s="3" t="s">
        <v>507</v>
      </c>
    </row>
    <row r="61" spans="1:4">
      <c r="A61" s="4" t="s">
        <v>513</v>
      </c>
      <c r="B61" s="5" t="n">
        <v>-56</v>
      </c>
      <c r="C61" s="5" t="n">
        <v>-64</v>
      </c>
      <c r="D61" s="5" t="n">
        <v>-51</v>
      </c>
    </row>
    <row r="62" spans="1:4">
      <c r="A62" s="4" t="s">
        <v>514</v>
      </c>
      <c r="B62" s="5" t="n">
        <v>-9</v>
      </c>
      <c r="C62" s="5" t="n">
        <v>5</v>
      </c>
      <c r="D62" s="5" t="n">
        <v>-22</v>
      </c>
    </row>
    <row r="63" spans="1:4">
      <c r="A63" s="4" t="s">
        <v>515</v>
      </c>
      <c r="B63" s="5" t="n">
        <v>3</v>
      </c>
      <c r="C63" s="5" t="n">
        <v>-1</v>
      </c>
      <c r="D63" s="5" t="n">
        <v>7</v>
      </c>
    </row>
    <row r="64" spans="1:4">
      <c r="A64" s="4" t="s">
        <v>516</v>
      </c>
      <c r="B64" s="5" t="n">
        <v>-6</v>
      </c>
      <c r="C64" s="5" t="n">
        <v>4</v>
      </c>
      <c r="D64" s="5" t="n">
        <v>-15</v>
      </c>
    </row>
    <row r="65" spans="1:4">
      <c r="A65" s="4" t="s">
        <v>517</v>
      </c>
      <c r="B65" s="5" t="n">
        <v>4</v>
      </c>
      <c r="C65" s="5" t="n">
        <v>6</v>
      </c>
      <c r="D65" s="5" t="n">
        <v>3</v>
      </c>
    </row>
    <row r="66" spans="1:4">
      <c r="A66" s="4" t="s">
        <v>518</v>
      </c>
      <c r="B66" s="5" t="n">
        <v>-1</v>
      </c>
      <c r="C66" s="5" t="n">
        <v>-2</v>
      </c>
      <c r="D66" s="5" t="n">
        <v>-1</v>
      </c>
    </row>
    <row r="67" spans="1:4">
      <c r="A67" s="4" t="s">
        <v>519</v>
      </c>
      <c r="B67" s="5" t="n">
        <v>3</v>
      </c>
      <c r="C67" s="5" t="n">
        <v>4</v>
      </c>
      <c r="D67" s="5" t="n">
        <v>2</v>
      </c>
    </row>
    <row r="68" spans="1:4">
      <c r="A68" s="4" t="s">
        <v>508</v>
      </c>
      <c r="B68" s="5" t="n">
        <v>-3</v>
      </c>
      <c r="C68" s="5" t="n">
        <v>8</v>
      </c>
      <c r="D68" s="5" t="n">
        <v>-13</v>
      </c>
    </row>
    <row r="69" spans="1:4">
      <c r="A69" s="4" t="s">
        <v>520</v>
      </c>
      <c r="B69" s="5" t="n">
        <v>59</v>
      </c>
    </row>
    <row r="70" spans="1:4">
      <c r="A70" s="4" t="s">
        <v>521</v>
      </c>
      <c r="C70" s="5" t="n">
        <v>-56</v>
      </c>
      <c r="D70" s="5" t="n">
        <v>-64</v>
      </c>
    </row>
    <row r="71" spans="1:4">
      <c r="A71" s="3" t="s">
        <v>509</v>
      </c>
    </row>
    <row r="72" spans="1:4">
      <c r="A72" s="4" t="s">
        <v>513</v>
      </c>
      <c r="B72" s="5" t="n">
        <v>-780</v>
      </c>
      <c r="C72" s="5" t="n">
        <v>-351</v>
      </c>
      <c r="D72" s="5" t="n">
        <v>-110</v>
      </c>
    </row>
    <row r="73" spans="1:4">
      <c r="A73" s="4" t="s">
        <v>510</v>
      </c>
      <c r="B73" s="5" t="n">
        <v>182</v>
      </c>
      <c r="C73" s="5" t="n">
        <v>-429</v>
      </c>
      <c r="D73" s="5" t="n">
        <v>-241</v>
      </c>
    </row>
    <row r="74" spans="1:4">
      <c r="A74" s="4" t="s">
        <v>520</v>
      </c>
      <c r="B74" s="5" t="n">
        <v>596</v>
      </c>
    </row>
    <row r="75" spans="1:4">
      <c r="A75" s="4" t="s">
        <v>521</v>
      </c>
      <c r="B75" s="5" t="n">
        <v>-2</v>
      </c>
      <c r="C75" s="5" t="n">
        <v>-780</v>
      </c>
      <c r="D75" s="5" t="n">
        <v>-351</v>
      </c>
    </row>
    <row r="76" spans="1:4">
      <c r="A76" s="3" t="s">
        <v>511</v>
      </c>
    </row>
    <row r="77" spans="1:4">
      <c r="A77" s="4" t="s">
        <v>520</v>
      </c>
      <c r="B77" s="5" t="n">
        <v>0</v>
      </c>
      <c r="C77" s="5" t="n">
        <v>0</v>
      </c>
      <c r="D77" s="5" t="n">
        <v>0</v>
      </c>
    </row>
    <row r="78" spans="1:4">
      <c r="A78" s="3" t="s">
        <v>512</v>
      </c>
    </row>
    <row r="79" spans="1:4">
      <c r="A79" s="4" t="s">
        <v>513</v>
      </c>
      <c r="B79" s="5" t="n">
        <v>-3</v>
      </c>
      <c r="C79" s="5" t="n">
        <v>-2</v>
      </c>
      <c r="D79" s="5" t="n">
        <v>-2</v>
      </c>
    </row>
    <row r="80" spans="1:4">
      <c r="A80" s="4" t="s">
        <v>522</v>
      </c>
      <c r="B80" s="5" t="n">
        <v>36</v>
      </c>
      <c r="C80" s="5" t="n">
        <v>-1</v>
      </c>
    </row>
    <row r="81" spans="1:4">
      <c r="A81" s="4" t="s">
        <v>515</v>
      </c>
      <c r="B81" s="5" t="n">
        <v>-10</v>
      </c>
    </row>
    <row r="82" spans="1:4">
      <c r="A82" s="4" t="s">
        <v>516</v>
      </c>
      <c r="B82" s="5" t="n">
        <v>26</v>
      </c>
      <c r="C82" s="5" t="n">
        <v>-1</v>
      </c>
    </row>
    <row r="83" spans="1:4">
      <c r="A83" s="4" t="s">
        <v>523</v>
      </c>
      <c r="B83" s="5" t="n">
        <v>-29</v>
      </c>
    </row>
    <row r="84" spans="1:4">
      <c r="A84" s="4" t="s">
        <v>515</v>
      </c>
      <c r="B84" s="5" t="n">
        <v>8</v>
      </c>
    </row>
    <row r="85" spans="1:4">
      <c r="A85" s="4" t="s">
        <v>519</v>
      </c>
      <c r="B85" s="5" t="n">
        <v>-21</v>
      </c>
    </row>
    <row r="86" spans="1:4">
      <c r="A86" s="4" t="s">
        <v>508</v>
      </c>
      <c r="B86" s="5" t="n">
        <v>5</v>
      </c>
      <c r="C86" s="5" t="n">
        <v>-1</v>
      </c>
    </row>
    <row r="87" spans="1:4">
      <c r="A87" s="4" t="s">
        <v>520</v>
      </c>
      <c r="B87" s="5" t="n">
        <v>-2</v>
      </c>
    </row>
    <row r="88" spans="1:4">
      <c r="A88" s="4" t="s">
        <v>521</v>
      </c>
      <c r="C88" s="6" t="n">
        <v>-3</v>
      </c>
      <c r="D88" s="6" t="n">
        <v>-2</v>
      </c>
    </row>
    <row r="89" spans="1:4">
      <c r="A89" s="4" t="s">
        <v>529</v>
      </c>
    </row>
    <row r="90" spans="1:4">
      <c r="A90" s="3" t="s">
        <v>512</v>
      </c>
    </row>
    <row r="91" spans="1:4">
      <c r="A91" s="4" t="s">
        <v>523</v>
      </c>
      <c r="B91" s="5" t="n">
        <v>-34</v>
      </c>
    </row>
    <row r="92" spans="1:4">
      <c r="A92" s="4" t="s">
        <v>530</v>
      </c>
    </row>
    <row r="93" spans="1:4">
      <c r="A93" s="3" t="s">
        <v>512</v>
      </c>
    </row>
    <row r="94" spans="1:4">
      <c r="A94" s="4" t="s">
        <v>523</v>
      </c>
      <c r="B94"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532</v>
      </c>
      <c r="C1" s="2" t="s">
        <v>2</v>
      </c>
      <c r="D1" s="2" t="s">
        <v>32</v>
      </c>
      <c r="E1" s="2" t="s">
        <v>33</v>
      </c>
    </row>
    <row r="2" spans="1:5">
      <c r="A2" s="3" t="s">
        <v>533</v>
      </c>
    </row>
    <row r="3" spans="1:5">
      <c r="A3" s="4" t="s">
        <v>534</v>
      </c>
      <c r="C3" s="6" t="n">
        <v>243000000</v>
      </c>
    </row>
    <row r="4" spans="1:5">
      <c r="A4" s="4" t="s">
        <v>535</v>
      </c>
      <c r="C4" s="5" t="n">
        <v>110000000</v>
      </c>
    </row>
    <row r="5" spans="1:5">
      <c r="A5" s="4" t="s">
        <v>536</v>
      </c>
      <c r="B5" s="6" t="n">
        <v>0</v>
      </c>
      <c r="C5" s="5" t="n">
        <v>80000000</v>
      </c>
      <c r="E5" s="6" t="n">
        <v>65000000</v>
      </c>
    </row>
    <row r="6" spans="1:5">
      <c r="A6" s="4" t="s">
        <v>537</v>
      </c>
    </row>
    <row r="7" spans="1:5">
      <c r="A7" s="3" t="s">
        <v>533</v>
      </c>
    </row>
    <row r="8" spans="1:5">
      <c r="A8" s="4" t="s">
        <v>538</v>
      </c>
      <c r="C8" s="5" t="n">
        <v>193000000</v>
      </c>
      <c r="D8" s="6" t="n">
        <v>24000000</v>
      </c>
    </row>
    <row r="9" spans="1:5">
      <c r="A9" s="4" t="s">
        <v>539</v>
      </c>
      <c r="C9" s="6" t="n">
        <v>158000000</v>
      </c>
      <c r="D9" s="6" t="n">
        <v>24000000</v>
      </c>
    </row>
    <row r="10" spans="1:5">
      <c r="A10" s="4" t="s">
        <v>317</v>
      </c>
    </row>
    <row r="11" spans="1:5">
      <c r="A11" s="3" t="s">
        <v>533</v>
      </c>
    </row>
    <row r="12" spans="1:5">
      <c r="A12" s="4" t="s">
        <v>540</v>
      </c>
      <c r="B12" s="4" t="s">
        <v>541</v>
      </c>
    </row>
    <row r="13" spans="1:5">
      <c r="A13" s="4" t="s">
        <v>542</v>
      </c>
      <c r="C13" s="4" t="s">
        <v>543</v>
      </c>
    </row>
    <row r="14" spans="1:5">
      <c r="A14" s="4" t="s">
        <v>544</v>
      </c>
      <c r="C14" s="11" t="n">
        <v>0.333</v>
      </c>
    </row>
    <row r="15" spans="1:5">
      <c r="A15" s="4" t="s">
        <v>545</v>
      </c>
      <c r="C15" s="5" t="n">
        <v>36311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46</v>
      </c>
      <c r="B1" s="2" t="s">
        <v>547</v>
      </c>
      <c r="C1" s="2" t="s">
        <v>1</v>
      </c>
    </row>
    <row r="2" spans="1:5">
      <c r="B2" s="2" t="s">
        <v>548</v>
      </c>
      <c r="C2" s="2" t="s">
        <v>2</v>
      </c>
      <c r="D2" s="2" t="s">
        <v>32</v>
      </c>
      <c r="E2" s="2" t="s">
        <v>33</v>
      </c>
    </row>
    <row r="3" spans="1:5">
      <c r="A3" s="3" t="s">
        <v>533</v>
      </c>
    </row>
    <row r="4" spans="1:5">
      <c r="A4" s="4" t="s">
        <v>549</v>
      </c>
      <c r="C4" s="6" t="n">
        <v>184</v>
      </c>
      <c r="D4" s="6" t="n">
        <v>-41</v>
      </c>
      <c r="E4" s="6" t="n">
        <v>238</v>
      </c>
    </row>
    <row r="5" spans="1:5">
      <c r="A5" s="4" t="s">
        <v>550</v>
      </c>
      <c r="C5" s="5" t="n">
        <v>63</v>
      </c>
      <c r="D5" s="5" t="n">
        <v>124</v>
      </c>
      <c r="E5" s="5" t="n">
        <v>-91</v>
      </c>
    </row>
    <row r="6" spans="1:5">
      <c r="A6" s="4" t="s">
        <v>551</v>
      </c>
      <c r="C6" s="6" t="n">
        <v>121</v>
      </c>
      <c r="D6" s="5" t="n">
        <v>165</v>
      </c>
      <c r="E6" s="5" t="n">
        <v>-329</v>
      </c>
    </row>
    <row r="7" spans="1:5">
      <c r="A7" s="4" t="s">
        <v>317</v>
      </c>
    </row>
    <row r="8" spans="1:5">
      <c r="A8" s="3" t="s">
        <v>533</v>
      </c>
    </row>
    <row r="9" spans="1:5">
      <c r="A9" s="4" t="s">
        <v>552</v>
      </c>
      <c r="B9" s="6" t="n">
        <v>6752</v>
      </c>
      <c r="D9" s="5" t="n">
        <v>10121</v>
      </c>
      <c r="E9" s="5" t="n">
        <v>11364</v>
      </c>
    </row>
    <row r="10" spans="1:5">
      <c r="A10" s="4" t="s">
        <v>36</v>
      </c>
      <c r="B10" s="5" t="n">
        <v>5655</v>
      </c>
      <c r="D10" s="5" t="n">
        <v>7965</v>
      </c>
      <c r="E10" s="5" t="n">
        <v>8782</v>
      </c>
    </row>
    <row r="11" spans="1:5">
      <c r="A11" s="4" t="s">
        <v>553</v>
      </c>
      <c r="B11" s="5" t="n">
        <v>164</v>
      </c>
      <c r="D11" s="5" t="n">
        <v>214</v>
      </c>
      <c r="E11" s="5" t="n">
        <v>231</v>
      </c>
    </row>
    <row r="12" spans="1:5">
      <c r="A12" s="4" t="s">
        <v>554</v>
      </c>
      <c r="B12" s="5" t="n">
        <v>28</v>
      </c>
      <c r="D12" s="5" t="n">
        <v>69</v>
      </c>
      <c r="E12" s="5" t="n">
        <v>95</v>
      </c>
    </row>
    <row r="13" spans="1:5">
      <c r="A13" s="4" t="s">
        <v>555</v>
      </c>
      <c r="B13" s="5" t="n">
        <v>593</v>
      </c>
      <c r="D13" s="5" t="n">
        <v>772</v>
      </c>
      <c r="E13" s="5" t="n">
        <v>935</v>
      </c>
    </row>
    <row r="14" spans="1:5">
      <c r="A14" s="4" t="s">
        <v>125</v>
      </c>
      <c r="B14" s="5" t="n">
        <v>102</v>
      </c>
      <c r="D14" s="5" t="n">
        <v>981</v>
      </c>
      <c r="E14" s="5" t="n">
        <v>854</v>
      </c>
    </row>
    <row r="15" spans="1:5">
      <c r="A15" s="4" t="s">
        <v>556</v>
      </c>
      <c r="B15" s="5" t="n">
        <v>28</v>
      </c>
      <c r="D15" s="5" t="n">
        <v>25</v>
      </c>
      <c r="E15" s="5" t="n">
        <v>31</v>
      </c>
    </row>
    <row r="16" spans="1:5">
      <c r="A16" s="4" t="s">
        <v>557</v>
      </c>
      <c r="B16" s="5" t="n">
        <v>-75</v>
      </c>
      <c r="D16" s="5" t="n">
        <v>30</v>
      </c>
      <c r="E16" s="5" t="n">
        <v>52</v>
      </c>
    </row>
    <row r="17" spans="1:5">
      <c r="A17" s="4" t="s">
        <v>558</v>
      </c>
      <c r="B17" s="5" t="n">
        <v>257</v>
      </c>
      <c r="D17" s="5" t="n">
        <v>65</v>
      </c>
      <c r="E17" s="5" t="n">
        <v>384</v>
      </c>
    </row>
    <row r="18" spans="1:5">
      <c r="A18" s="4" t="s">
        <v>559</v>
      </c>
      <c r="B18" s="5" t="n">
        <v>73</v>
      </c>
      <c r="D18" s="5" t="n">
        <v>106</v>
      </c>
      <c r="E18" s="5" t="n">
        <v>146</v>
      </c>
    </row>
    <row r="19" spans="1:5">
      <c r="A19" s="4" t="s">
        <v>549</v>
      </c>
      <c r="B19" s="5" t="n">
        <v>184</v>
      </c>
      <c r="D19" s="5" t="n">
        <v>-41</v>
      </c>
      <c r="E19" s="5" t="n">
        <v>238</v>
      </c>
    </row>
    <row r="20" spans="1:5">
      <c r="A20" s="4" t="s">
        <v>550</v>
      </c>
      <c r="B20" s="5" t="n">
        <v>63</v>
      </c>
      <c r="D20" s="5" t="n">
        <v>124</v>
      </c>
      <c r="E20" s="5" t="n">
        <v>-91</v>
      </c>
    </row>
    <row r="21" spans="1:5">
      <c r="A21" s="4" t="s">
        <v>551</v>
      </c>
      <c r="B21" s="6" t="n">
        <v>121</v>
      </c>
      <c r="D21" s="6" t="n">
        <v>-165</v>
      </c>
      <c r="E21" s="6" t="n">
        <v>32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62</v>
      </c>
    </row>
    <row r="3" spans="1:2">
      <c r="A3" s="4" t="s">
        <v>563</v>
      </c>
      <c r="B3" s="6" t="n">
        <v>2556</v>
      </c>
    </row>
    <row r="4" spans="1:2">
      <c r="A4" s="4" t="s">
        <v>564</v>
      </c>
      <c r="B4" s="5" t="n">
        <v>14598</v>
      </c>
    </row>
    <row r="5" spans="1:2">
      <c r="A5" s="3" t="s">
        <v>565</v>
      </c>
    </row>
    <row r="6" spans="1:2">
      <c r="A6" s="4" t="s">
        <v>566</v>
      </c>
      <c r="B6" s="5" t="n">
        <v>2536</v>
      </c>
    </row>
    <row r="7" spans="1:2">
      <c r="A7" s="4" t="s">
        <v>567</v>
      </c>
      <c r="B7" s="5" t="n">
        <v>4679</v>
      </c>
    </row>
    <row r="8" spans="1:2">
      <c r="A8" s="4" t="s">
        <v>317</v>
      </c>
    </row>
    <row r="9" spans="1:2">
      <c r="A9" s="3" t="s">
        <v>562</v>
      </c>
    </row>
    <row r="10" spans="1:2">
      <c r="A10" s="4" t="s">
        <v>568</v>
      </c>
      <c r="B10" s="5" t="n">
        <v>557</v>
      </c>
    </row>
    <row r="11" spans="1:2">
      <c r="A11" s="4" t="s">
        <v>569</v>
      </c>
      <c r="B11" s="5" t="n">
        <v>380</v>
      </c>
    </row>
    <row r="12" spans="1:2">
      <c r="A12" s="4" t="s">
        <v>570</v>
      </c>
      <c r="B12" s="5" t="n">
        <v>128</v>
      </c>
    </row>
    <row r="13" spans="1:2">
      <c r="A13" s="4" t="s">
        <v>220</v>
      </c>
      <c r="B13" s="5" t="n">
        <v>1158</v>
      </c>
    </row>
    <row r="14" spans="1:2">
      <c r="A14" s="4" t="s">
        <v>76</v>
      </c>
      <c r="B14" s="5" t="n">
        <v>333</v>
      </c>
    </row>
    <row r="15" spans="1:2">
      <c r="A15" s="4" t="s">
        <v>563</v>
      </c>
      <c r="B15" s="5" t="n">
        <v>2556</v>
      </c>
    </row>
    <row r="16" spans="1:2">
      <c r="A16" s="4" t="s">
        <v>571</v>
      </c>
      <c r="B16" s="5" t="n">
        <v>9390</v>
      </c>
    </row>
    <row r="17" spans="1:2">
      <c r="A17" s="4" t="s">
        <v>572</v>
      </c>
      <c r="B17" s="5" t="n">
        <v>152</v>
      </c>
    </row>
    <row r="18" spans="1:2">
      <c r="A18" s="4" t="s">
        <v>573</v>
      </c>
      <c r="B18" s="5" t="n">
        <v>1472</v>
      </c>
    </row>
    <row r="19" spans="1:2">
      <c r="A19" s="4" t="s">
        <v>123</v>
      </c>
      <c r="B19" s="5" t="n">
        <v>1360</v>
      </c>
    </row>
    <row r="20" spans="1:2">
      <c r="A20" s="4" t="s">
        <v>574</v>
      </c>
      <c r="B20" s="5" t="n">
        <v>2224</v>
      </c>
    </row>
    <row r="21" spans="1:2">
      <c r="A21" s="4" t="s">
        <v>564</v>
      </c>
      <c r="B21" s="5" t="n">
        <v>14598</v>
      </c>
    </row>
    <row r="22" spans="1:2">
      <c r="A22" s="4" t="s">
        <v>575</v>
      </c>
      <c r="B22" s="5" t="n">
        <v>17154</v>
      </c>
    </row>
    <row r="23" spans="1:2">
      <c r="A23" s="3" t="s">
        <v>565</v>
      </c>
    </row>
    <row r="24" spans="1:2">
      <c r="A24" s="4" t="s">
        <v>88</v>
      </c>
      <c r="B24" s="5" t="n">
        <v>1379</v>
      </c>
    </row>
    <row r="25" spans="1:2">
      <c r="A25" s="4" t="s">
        <v>89</v>
      </c>
      <c r="B25" s="5" t="n">
        <v>440</v>
      </c>
    </row>
    <row r="26" spans="1:2">
      <c r="A26" s="4" t="s">
        <v>90</v>
      </c>
      <c r="B26" s="5" t="n">
        <v>136</v>
      </c>
    </row>
    <row r="27" spans="1:2">
      <c r="A27" s="4" t="s">
        <v>92</v>
      </c>
      <c r="B27" s="5" t="n">
        <v>563</v>
      </c>
    </row>
    <row r="28" spans="1:2">
      <c r="A28" s="4" t="s">
        <v>576</v>
      </c>
      <c r="B28" s="5" t="n">
        <v>18</v>
      </c>
    </row>
    <row r="29" spans="1:2">
      <c r="A29" s="4" t="s">
        <v>566</v>
      </c>
      <c r="B29" s="5" t="n">
        <v>2536</v>
      </c>
    </row>
    <row r="30" spans="1:2">
      <c r="A30" s="4" t="s">
        <v>577</v>
      </c>
      <c r="B30" s="5" t="n">
        <v>207</v>
      </c>
    </row>
    <row r="31" spans="1:2">
      <c r="A31" s="4" t="s">
        <v>578</v>
      </c>
      <c r="B31" s="5" t="n">
        <v>1373</v>
      </c>
    </row>
    <row r="32" spans="1:2">
      <c r="A32" s="4" t="s">
        <v>579</v>
      </c>
      <c r="B32" s="5" t="n">
        <v>1189</v>
      </c>
    </row>
    <row r="33" spans="1:2">
      <c r="A33" s="4" t="s">
        <v>580</v>
      </c>
      <c r="B33" s="5" t="n">
        <v>1910</v>
      </c>
    </row>
    <row r="34" spans="1:2">
      <c r="A34" s="4" t="s">
        <v>567</v>
      </c>
      <c r="B34" s="5" t="n">
        <v>4679</v>
      </c>
    </row>
    <row r="35" spans="1:2">
      <c r="A35" s="4" t="s">
        <v>581</v>
      </c>
      <c r="B35" s="6" t="n">
        <v>72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533</v>
      </c>
    </row>
    <row r="4" spans="1:4">
      <c r="A4" s="4" t="s">
        <v>122</v>
      </c>
      <c r="B4" s="6" t="n">
        <v>593</v>
      </c>
      <c r="C4" s="6" t="n">
        <v>772</v>
      </c>
      <c r="D4" s="6" t="n">
        <v>935</v>
      </c>
    </row>
    <row r="5" spans="1:4">
      <c r="A5" s="4" t="s">
        <v>125</v>
      </c>
      <c r="B5" s="5" t="n">
        <v>102</v>
      </c>
      <c r="C5" s="5" t="n">
        <v>981</v>
      </c>
      <c r="D5" s="5" t="n">
        <v>854</v>
      </c>
    </row>
    <row r="6" spans="1:4">
      <c r="A6" s="4" t="s">
        <v>156</v>
      </c>
      <c r="B6" s="6" t="n">
        <v>298</v>
      </c>
      <c r="C6" s="6" t="n">
        <v>391</v>
      </c>
      <c r="D6" s="6" t="n">
        <v>4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3</v>
      </c>
      <c r="B1" s="2" t="s">
        <v>532</v>
      </c>
      <c r="C1" s="2" t="s">
        <v>32</v>
      </c>
      <c r="D1" s="2" t="s">
        <v>2</v>
      </c>
      <c r="E1" s="2" t="s">
        <v>32</v>
      </c>
      <c r="F1" s="2" t="s">
        <v>33</v>
      </c>
    </row>
    <row r="2" spans="1:6">
      <c r="A2" s="3" t="s">
        <v>212</v>
      </c>
    </row>
    <row r="3" spans="1:6">
      <c r="A3" s="4" t="s">
        <v>584</v>
      </c>
      <c r="B3" s="6" t="n">
        <v>0</v>
      </c>
      <c r="D3" s="6" t="n">
        <v>80000000</v>
      </c>
      <c r="F3" s="6" t="n">
        <v>65000000</v>
      </c>
    </row>
    <row r="4" spans="1:6">
      <c r="A4" s="4" t="s">
        <v>585</v>
      </c>
      <c r="D4" s="5" t="n">
        <v>70000000</v>
      </c>
      <c r="E4" s="6" t="n">
        <v>97000000</v>
      </c>
      <c r="F4" s="5" t="n">
        <v>105000000</v>
      </c>
    </row>
    <row r="5" spans="1:6">
      <c r="A5" s="4" t="s">
        <v>586</v>
      </c>
      <c r="D5" s="5" t="n">
        <v>3000000</v>
      </c>
      <c r="E5" s="5" t="n">
        <v>136000000</v>
      </c>
      <c r="F5" s="5" t="n">
        <v>111000000</v>
      </c>
    </row>
    <row r="6" spans="1:6">
      <c r="A6" s="4" t="s">
        <v>130</v>
      </c>
      <c r="D6" s="5" t="n">
        <v>27000000</v>
      </c>
      <c r="E6" s="5" t="n">
        <v>-11000000</v>
      </c>
      <c r="F6" s="5" t="n">
        <v>43000000</v>
      </c>
    </row>
    <row r="7" spans="1:6">
      <c r="A7" s="4" t="s">
        <v>587</v>
      </c>
      <c r="D7" s="5" t="n">
        <v>-25000000</v>
      </c>
      <c r="E7" s="5" t="n">
        <v>-8000000</v>
      </c>
      <c r="F7" s="5" t="n">
        <v>-10000000</v>
      </c>
    </row>
    <row r="8" spans="1:6">
      <c r="A8" s="4" t="s">
        <v>125</v>
      </c>
      <c r="C8" s="6" t="n">
        <v>685000000</v>
      </c>
      <c r="D8" s="6" t="n">
        <v>155000000</v>
      </c>
      <c r="E8" s="6" t="n">
        <v>214000000</v>
      </c>
      <c r="F8" s="6" t="n">
        <v>31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588</v>
      </c>
      <c r="B1" s="2" t="s">
        <v>199</v>
      </c>
      <c r="C1" s="2" t="s">
        <v>1</v>
      </c>
    </row>
    <row r="2" spans="1:5">
      <c r="B2" s="2" t="s">
        <v>561</v>
      </c>
      <c r="C2" s="2" t="s">
        <v>589</v>
      </c>
      <c r="D2" s="2" t="s">
        <v>561</v>
      </c>
      <c r="E2" s="2" t="s">
        <v>590</v>
      </c>
    </row>
    <row r="3" spans="1:5">
      <c r="A3" s="3" t="s">
        <v>591</v>
      </c>
    </row>
    <row r="4" spans="1:5">
      <c r="A4" s="4" t="s">
        <v>125</v>
      </c>
      <c r="B4" s="6" t="n">
        <v>685</v>
      </c>
      <c r="C4" s="6" t="n">
        <v>155</v>
      </c>
      <c r="D4" s="6" t="n">
        <v>214</v>
      </c>
      <c r="E4" s="6" t="n">
        <v>314</v>
      </c>
    </row>
    <row r="5" spans="1:5">
      <c r="A5" s="4" t="s">
        <v>592</v>
      </c>
      <c r="C5" s="5" t="n">
        <v>114</v>
      </c>
      <c r="D5" s="5" t="n">
        <v>192</v>
      </c>
      <c r="E5" s="5" t="n">
        <v>249</v>
      </c>
    </row>
    <row r="6" spans="1:5">
      <c r="A6" s="4" t="s">
        <v>585</v>
      </c>
      <c r="C6" s="6" t="n">
        <v>70</v>
      </c>
      <c r="D6" s="5" t="n">
        <v>97</v>
      </c>
      <c r="E6" s="5" t="n">
        <v>105</v>
      </c>
    </row>
    <row r="7" spans="1:5">
      <c r="A7" s="4" t="s">
        <v>593</v>
      </c>
    </row>
    <row r="8" spans="1:5">
      <c r="A8" s="3" t="s">
        <v>591</v>
      </c>
    </row>
    <row r="9" spans="1:5">
      <c r="A9" s="4" t="s">
        <v>594</v>
      </c>
      <c r="C9" s="5" t="n">
        <v>60</v>
      </c>
    </row>
    <row r="10" spans="1:5">
      <c r="A10" s="4" t="s">
        <v>595</v>
      </c>
      <c r="C10" s="6" t="n">
        <v>4</v>
      </c>
    </row>
    <row r="11" spans="1:5">
      <c r="A11" s="4" t="s">
        <v>585</v>
      </c>
      <c r="C11" s="5" t="n">
        <v>2</v>
      </c>
    </row>
    <row r="12" spans="1:5">
      <c r="A12" s="4" t="s">
        <v>596</v>
      </c>
    </row>
    <row r="13" spans="1:5">
      <c r="A13" s="3" t="s">
        <v>591</v>
      </c>
    </row>
    <row r="14" spans="1:5">
      <c r="A14" s="4" t="s">
        <v>125</v>
      </c>
      <c r="C14" s="6" t="n">
        <v>21</v>
      </c>
    </row>
    <row r="15" spans="1:5">
      <c r="A15" s="4" t="s">
        <v>597</v>
      </c>
      <c r="C15" s="5" t="n">
        <v>145</v>
      </c>
    </row>
    <row r="16" spans="1:5">
      <c r="A16" s="4" t="s">
        <v>595</v>
      </c>
      <c r="C16" s="6" t="n">
        <v>9</v>
      </c>
    </row>
    <row r="17" spans="1:5">
      <c r="A17" s="4" t="s">
        <v>585</v>
      </c>
      <c r="C17" s="5" t="n">
        <v>7</v>
      </c>
    </row>
    <row r="18" spans="1:5">
      <c r="A18" s="4" t="s">
        <v>336</v>
      </c>
    </row>
    <row r="19" spans="1:5">
      <c r="A19" s="3" t="s">
        <v>591</v>
      </c>
    </row>
    <row r="20" spans="1:5">
      <c r="A20" s="4" t="s">
        <v>125</v>
      </c>
      <c r="C20" s="5" t="n">
        <v>3</v>
      </c>
    </row>
    <row r="21" spans="1:5">
      <c r="A21" s="4" t="s">
        <v>592</v>
      </c>
      <c r="C21" s="5" t="n">
        <v>2</v>
      </c>
    </row>
    <row r="22" spans="1:5">
      <c r="A22" s="4" t="s">
        <v>598</v>
      </c>
    </row>
    <row r="23" spans="1:5">
      <c r="A23" s="3" t="s">
        <v>591</v>
      </c>
    </row>
    <row r="24" spans="1:5">
      <c r="A24" s="4" t="s">
        <v>125</v>
      </c>
      <c r="C24" s="5" t="n">
        <v>23</v>
      </c>
      <c r="D24" s="5" t="n">
        <v>39</v>
      </c>
      <c r="E24" s="5" t="n">
        <v>24</v>
      </c>
    </row>
    <row r="25" spans="1:5">
      <c r="A25" s="4" t="s">
        <v>599</v>
      </c>
    </row>
    <row r="26" spans="1:5">
      <c r="A26" s="3" t="s">
        <v>591</v>
      </c>
    </row>
    <row r="27" spans="1:5">
      <c r="A27" s="4" t="s">
        <v>125</v>
      </c>
      <c r="C27" s="5" t="n">
        <v>57</v>
      </c>
    </row>
    <row r="28" spans="1:5">
      <c r="A28" s="4" t="s">
        <v>592</v>
      </c>
      <c r="C28" s="5" t="n">
        <v>46</v>
      </c>
    </row>
    <row r="29" spans="1:5">
      <c r="A29" s="4" t="s">
        <v>600</v>
      </c>
    </row>
    <row r="30" spans="1:5">
      <c r="A30" s="3" t="s">
        <v>591</v>
      </c>
    </row>
    <row r="31" spans="1:5">
      <c r="A31" s="4" t="s">
        <v>125</v>
      </c>
      <c r="C31" s="5" t="n">
        <v>37</v>
      </c>
    </row>
    <row r="32" spans="1:5">
      <c r="A32" s="4" t="s">
        <v>592</v>
      </c>
      <c r="C32" s="5" t="n">
        <v>24</v>
      </c>
    </row>
    <row r="33" spans="1:5">
      <c r="A33" s="4" t="s">
        <v>601</v>
      </c>
    </row>
    <row r="34" spans="1:5">
      <c r="A34" s="3" t="s">
        <v>591</v>
      </c>
    </row>
    <row r="35" spans="1:5">
      <c r="A35" s="4" t="s">
        <v>125</v>
      </c>
      <c r="C35" s="5" t="n">
        <v>53</v>
      </c>
    </row>
    <row r="36" spans="1:5">
      <c r="A36" s="4" t="s">
        <v>592</v>
      </c>
      <c r="C36" s="6" t="n">
        <v>33</v>
      </c>
    </row>
    <row r="37" spans="1:5">
      <c r="A37" s="4" t="s">
        <v>597</v>
      </c>
      <c r="C37" s="5" t="n">
        <v>1315</v>
      </c>
    </row>
    <row r="38" spans="1:5">
      <c r="A38" s="4" t="s">
        <v>602</v>
      </c>
      <c r="C38" s="6" t="n">
        <v>55</v>
      </c>
      <c r="D38" s="5" t="n">
        <v>18</v>
      </c>
    </row>
    <row r="39" spans="1:5">
      <c r="A39" s="4" t="s">
        <v>603</v>
      </c>
    </row>
    <row r="40" spans="1:5">
      <c r="A40" s="3" t="s">
        <v>591</v>
      </c>
    </row>
    <row r="41" spans="1:5">
      <c r="A41" s="4" t="s">
        <v>597</v>
      </c>
      <c r="C41" s="5" t="n">
        <v>210</v>
      </c>
    </row>
    <row r="42" spans="1:5">
      <c r="A42" s="4" t="s">
        <v>604</v>
      </c>
    </row>
    <row r="43" spans="1:5">
      <c r="A43" s="3" t="s">
        <v>591</v>
      </c>
    </row>
    <row r="44" spans="1:5">
      <c r="A44" s="4" t="s">
        <v>597</v>
      </c>
      <c r="C44" s="5" t="n">
        <v>30</v>
      </c>
    </row>
    <row r="45" spans="1:5">
      <c r="A45" s="4" t="s">
        <v>605</v>
      </c>
    </row>
    <row r="46" spans="1:5">
      <c r="A46" s="3" t="s">
        <v>591</v>
      </c>
    </row>
    <row r="47" spans="1:5">
      <c r="A47" s="4" t="s">
        <v>597</v>
      </c>
      <c r="C47" s="5" t="n">
        <v>1045</v>
      </c>
    </row>
    <row r="48" spans="1:5">
      <c r="A48" s="4" t="s">
        <v>606</v>
      </c>
    </row>
    <row r="49" spans="1:5">
      <c r="A49" s="3" t="s">
        <v>591</v>
      </c>
    </row>
    <row r="50" spans="1:5">
      <c r="A50" s="4" t="s">
        <v>597</v>
      </c>
      <c r="C50" s="5" t="n">
        <v>30</v>
      </c>
    </row>
    <row r="51" spans="1:5">
      <c r="A51" s="4" t="s">
        <v>607</v>
      </c>
    </row>
    <row r="52" spans="1:5">
      <c r="A52" s="3" t="s">
        <v>591</v>
      </c>
    </row>
    <row r="53" spans="1:5">
      <c r="A53" s="4" t="s">
        <v>125</v>
      </c>
      <c r="C53" s="6" t="n">
        <v>25</v>
      </c>
      <c r="D53" s="5" t="n">
        <v>8</v>
      </c>
      <c r="E53" s="5" t="n">
        <v>10</v>
      </c>
    </row>
    <row r="54" spans="1:5">
      <c r="A54" s="4" t="s">
        <v>592</v>
      </c>
      <c r="C54" s="5" t="n">
        <v>12</v>
      </c>
      <c r="D54" s="5" t="n">
        <v>3</v>
      </c>
      <c r="E54" s="5" t="n">
        <v>5</v>
      </c>
    </row>
    <row r="55" spans="1:5">
      <c r="A55" s="4" t="s">
        <v>608</v>
      </c>
    </row>
    <row r="56" spans="1:5">
      <c r="A56" s="3" t="s">
        <v>591</v>
      </c>
    </row>
    <row r="57" spans="1:5">
      <c r="A57" s="4" t="s">
        <v>125</v>
      </c>
      <c r="C57" s="5" t="n">
        <v>11</v>
      </c>
      <c r="D57" s="5" t="n">
        <v>7</v>
      </c>
      <c r="E57" s="5" t="n">
        <v>10</v>
      </c>
    </row>
    <row r="58" spans="1:5">
      <c r="A58" s="4" t="s">
        <v>592</v>
      </c>
      <c r="C58" s="5" t="n">
        <v>8</v>
      </c>
      <c r="D58" s="6" t="n">
        <v>4</v>
      </c>
      <c r="E58" s="5" t="n">
        <v>7</v>
      </c>
    </row>
    <row r="59" spans="1:5">
      <c r="A59" s="4" t="s">
        <v>609</v>
      </c>
    </row>
    <row r="60" spans="1:5">
      <c r="A60" s="3" t="s">
        <v>591</v>
      </c>
    </row>
    <row r="61" spans="1:5">
      <c r="A61" s="4" t="s">
        <v>125</v>
      </c>
      <c r="C61" s="5" t="n">
        <v>2</v>
      </c>
    </row>
    <row r="62" spans="1:5">
      <c r="A62" s="4" t="s">
        <v>592</v>
      </c>
      <c r="C62" s="5" t="n">
        <v>1</v>
      </c>
    </row>
    <row r="63" spans="1:5">
      <c r="A63" s="4" t="s">
        <v>610</v>
      </c>
    </row>
    <row r="64" spans="1:5">
      <c r="A64" s="3" t="s">
        <v>591</v>
      </c>
    </row>
    <row r="65" spans="1:5">
      <c r="A65" s="4" t="s">
        <v>125</v>
      </c>
      <c r="C65" s="5" t="n">
        <v>20</v>
      </c>
    </row>
    <row r="66" spans="1:5">
      <c r="A66" s="4" t="s">
        <v>592</v>
      </c>
      <c r="C66" s="6" t="n">
        <v>14</v>
      </c>
    </row>
    <row r="67" spans="1:5">
      <c r="A67" s="4" t="s">
        <v>597</v>
      </c>
      <c r="C67" s="5" t="n">
        <v>280</v>
      </c>
    </row>
    <row r="68" spans="1:5">
      <c r="A68" s="4" t="s">
        <v>611</v>
      </c>
    </row>
    <row r="69" spans="1:5">
      <c r="A69" s="3" t="s">
        <v>591</v>
      </c>
    </row>
    <row r="70" spans="1:5">
      <c r="A70" s="4" t="s">
        <v>125</v>
      </c>
      <c r="C70" s="6" t="n">
        <v>51</v>
      </c>
    </row>
    <row r="71" spans="1:5">
      <c r="A71" s="4" t="s">
        <v>612</v>
      </c>
    </row>
    <row r="72" spans="1:5">
      <c r="A72" s="3" t="s">
        <v>591</v>
      </c>
    </row>
    <row r="73" spans="1:5">
      <c r="A73" s="4" t="s">
        <v>595</v>
      </c>
      <c r="C73" s="5" t="n">
        <v>4</v>
      </c>
    </row>
    <row r="74" spans="1:5">
      <c r="A74" s="4" t="s">
        <v>613</v>
      </c>
    </row>
    <row r="75" spans="1:5">
      <c r="A75" s="3" t="s">
        <v>591</v>
      </c>
    </row>
    <row r="76" spans="1:5">
      <c r="A76" s="4" t="s">
        <v>125</v>
      </c>
      <c r="C76" s="5" t="n">
        <v>2</v>
      </c>
      <c r="E76" s="6" t="n">
        <v>18</v>
      </c>
    </row>
    <row r="77" spans="1:5">
      <c r="A77" s="4" t="s">
        <v>614</v>
      </c>
    </row>
    <row r="78" spans="1:5">
      <c r="A78" s="3" t="s">
        <v>591</v>
      </c>
    </row>
    <row r="79" spans="1:5">
      <c r="A79" s="4" t="s">
        <v>595</v>
      </c>
      <c r="C79" s="5" t="n">
        <v>3</v>
      </c>
    </row>
    <row r="80" spans="1:5">
      <c r="A80" s="4" t="s">
        <v>615</v>
      </c>
    </row>
    <row r="81" spans="1:5">
      <c r="A81" s="3" t="s">
        <v>591</v>
      </c>
    </row>
    <row r="82" spans="1:5">
      <c r="A82" s="4" t="s">
        <v>595</v>
      </c>
      <c r="C82" s="6" t="n">
        <v>2</v>
      </c>
    </row>
    <row r="83" spans="1:5">
      <c r="A83" s="4" t="s">
        <v>616</v>
      </c>
    </row>
    <row r="84" spans="1:5">
      <c r="A84" s="3" t="s">
        <v>591</v>
      </c>
    </row>
    <row r="85" spans="1:5">
      <c r="A85" s="4" t="s">
        <v>594</v>
      </c>
      <c r="C85" s="5" t="n">
        <v>1800</v>
      </c>
    </row>
    <row r="86" spans="1:5">
      <c r="A86" s="4" t="s">
        <v>617</v>
      </c>
      <c r="C86" s="5" t="n">
        <v>880</v>
      </c>
    </row>
    <row r="87" spans="1:5">
      <c r="A87" s="4" t="s">
        <v>602</v>
      </c>
      <c r="C87" s="6" t="n">
        <v>1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1"/>
    <col customWidth="1" max="5" min="5" width="32"/>
  </cols>
  <sheetData>
    <row r="1" spans="1:5">
      <c r="A1" s="1" t="s">
        <v>618</v>
      </c>
      <c r="B1" s="2" t="s">
        <v>199</v>
      </c>
      <c r="C1" s="2" t="s">
        <v>1</v>
      </c>
    </row>
    <row r="2" spans="1:5">
      <c r="B2" s="2" t="s">
        <v>561</v>
      </c>
      <c r="C2" s="2" t="s">
        <v>619</v>
      </c>
      <c r="D2" s="2" t="s">
        <v>620</v>
      </c>
      <c r="E2" s="2" t="s">
        <v>621</v>
      </c>
    </row>
    <row r="3" spans="1:5">
      <c r="A3" s="3" t="s">
        <v>591</v>
      </c>
    </row>
    <row r="4" spans="1:5">
      <c r="A4" s="4" t="s">
        <v>125</v>
      </c>
      <c r="B4" s="6" t="n">
        <v>685</v>
      </c>
      <c r="C4" s="6" t="n">
        <v>155</v>
      </c>
      <c r="D4" s="6" t="n">
        <v>214</v>
      </c>
      <c r="E4" s="6" t="n">
        <v>314</v>
      </c>
    </row>
    <row r="5" spans="1:5">
      <c r="A5" s="4" t="s">
        <v>622</v>
      </c>
      <c r="C5" s="5" t="n">
        <v>114</v>
      </c>
      <c r="D5" s="6" t="n">
        <v>192</v>
      </c>
      <c r="E5" s="5" t="n">
        <v>249</v>
      </c>
    </row>
    <row r="6" spans="1:5">
      <c r="A6" s="4" t="s">
        <v>623</v>
      </c>
      <c r="D6" s="5" t="n">
        <v>3</v>
      </c>
    </row>
    <row r="7" spans="1:5">
      <c r="A7" s="4" t="s">
        <v>598</v>
      </c>
    </row>
    <row r="8" spans="1:5">
      <c r="A8" s="3" t="s">
        <v>591</v>
      </c>
    </row>
    <row r="9" spans="1:5">
      <c r="A9" s="4" t="s">
        <v>125</v>
      </c>
      <c r="C9" s="5" t="n">
        <v>23</v>
      </c>
      <c r="D9" s="6" t="n">
        <v>39</v>
      </c>
      <c r="E9" s="5" t="n">
        <v>24</v>
      </c>
    </row>
    <row r="10" spans="1:5">
      <c r="A10" s="4" t="s">
        <v>600</v>
      </c>
    </row>
    <row r="11" spans="1:5">
      <c r="A11" s="3" t="s">
        <v>591</v>
      </c>
    </row>
    <row r="12" spans="1:5">
      <c r="A12" s="4" t="s">
        <v>125</v>
      </c>
      <c r="C12" s="5" t="n">
        <v>37</v>
      </c>
    </row>
    <row r="13" spans="1:5">
      <c r="A13" s="4" t="s">
        <v>622</v>
      </c>
      <c r="C13" s="5" t="n">
        <v>24</v>
      </c>
    </row>
    <row r="14" spans="1:5">
      <c r="A14" s="4" t="s">
        <v>624</v>
      </c>
    </row>
    <row r="15" spans="1:5">
      <c r="A15" s="3" t="s">
        <v>591</v>
      </c>
    </row>
    <row r="16" spans="1:5">
      <c r="A16" s="4" t="s">
        <v>625</v>
      </c>
      <c r="D16" s="5" t="n">
        <v>18</v>
      </c>
    </row>
    <row r="17" spans="1:5">
      <c r="A17" s="4" t="s">
        <v>626</v>
      </c>
      <c r="D17" s="5" t="n">
        <v>13</v>
      </c>
    </row>
    <row r="18" spans="1:5">
      <c r="A18" s="4" t="s">
        <v>627</v>
      </c>
    </row>
    <row r="19" spans="1:5">
      <c r="A19" s="3" t="s">
        <v>591</v>
      </c>
    </row>
    <row r="20" spans="1:5">
      <c r="A20" s="4" t="s">
        <v>125</v>
      </c>
      <c r="E20" s="5" t="n">
        <v>111</v>
      </c>
    </row>
    <row r="21" spans="1:5">
      <c r="A21" s="4" t="s">
        <v>622</v>
      </c>
      <c r="E21" s="6" t="n">
        <v>112</v>
      </c>
    </row>
    <row r="22" spans="1:5">
      <c r="A22" s="4" t="s">
        <v>623</v>
      </c>
      <c r="E22" s="5" t="n">
        <v>3</v>
      </c>
    </row>
    <row r="23" spans="1:5">
      <c r="A23" s="4" t="s">
        <v>628</v>
      </c>
    </row>
    <row r="24" spans="1:5">
      <c r="A24" s="3" t="s">
        <v>591</v>
      </c>
    </row>
    <row r="25" spans="1:5">
      <c r="A25" s="4" t="s">
        <v>125</v>
      </c>
      <c r="D25" s="5" t="n">
        <v>136</v>
      </c>
    </row>
    <row r="26" spans="1:5">
      <c r="A26" s="4" t="s">
        <v>622</v>
      </c>
      <c r="D26" s="5" t="n">
        <v>134</v>
      </c>
    </row>
    <row r="27" spans="1:5">
      <c r="A27" s="4" t="s">
        <v>608</v>
      </c>
    </row>
    <row r="28" spans="1:5">
      <c r="A28" s="3" t="s">
        <v>591</v>
      </c>
    </row>
    <row r="29" spans="1:5">
      <c r="A29" s="4" t="s">
        <v>125</v>
      </c>
      <c r="C29" s="5" t="n">
        <v>11</v>
      </c>
      <c r="D29" s="5" t="n">
        <v>7</v>
      </c>
      <c r="E29" s="6" t="n">
        <v>10</v>
      </c>
    </row>
    <row r="30" spans="1:5">
      <c r="A30" s="4" t="s">
        <v>622</v>
      </c>
      <c r="C30" s="5" t="n">
        <v>8</v>
      </c>
      <c r="D30" s="5" t="n">
        <v>4</v>
      </c>
      <c r="E30" s="5" t="n">
        <v>7</v>
      </c>
    </row>
    <row r="31" spans="1:5">
      <c r="A31" s="4" t="s">
        <v>607</v>
      </c>
    </row>
    <row r="32" spans="1:5">
      <c r="A32" s="3" t="s">
        <v>591</v>
      </c>
    </row>
    <row r="33" spans="1:5">
      <c r="A33" s="4" t="s">
        <v>125</v>
      </c>
      <c r="C33" s="5" t="n">
        <v>25</v>
      </c>
      <c r="D33" s="5" t="n">
        <v>8</v>
      </c>
      <c r="E33" s="5" t="n">
        <v>10</v>
      </c>
    </row>
    <row r="34" spans="1:5">
      <c r="A34" s="4" t="s">
        <v>622</v>
      </c>
      <c r="C34" s="5" t="n">
        <v>12</v>
      </c>
      <c r="D34" s="5" t="n">
        <v>3</v>
      </c>
      <c r="E34" s="5" t="n">
        <v>5</v>
      </c>
    </row>
    <row r="35" spans="1:5">
      <c r="A35" s="4" t="s">
        <v>629</v>
      </c>
    </row>
    <row r="36" spans="1:5">
      <c r="A36" s="3" t="s">
        <v>591</v>
      </c>
    </row>
    <row r="37" spans="1:5">
      <c r="A37" s="4" t="s">
        <v>125</v>
      </c>
      <c r="E37" s="5" t="n">
        <v>49</v>
      </c>
    </row>
    <row r="38" spans="1:5">
      <c r="A38" s="4" t="s">
        <v>622</v>
      </c>
      <c r="E38" s="5" t="n">
        <v>28</v>
      </c>
    </row>
    <row r="39" spans="1:5">
      <c r="A39" s="4" t="s">
        <v>630</v>
      </c>
      <c r="D39" s="5" t="n">
        <v>97</v>
      </c>
    </row>
    <row r="40" spans="1:5">
      <c r="A40" s="4" t="s">
        <v>631</v>
      </c>
      <c r="D40" s="6" t="n">
        <v>70</v>
      </c>
    </row>
    <row r="41" spans="1:5">
      <c r="A41" s="4" t="s">
        <v>632</v>
      </c>
      <c r="D41" s="5" t="n">
        <v>1505</v>
      </c>
    </row>
    <row r="42" spans="1:5">
      <c r="A42" s="4" t="s">
        <v>602</v>
      </c>
      <c r="C42" s="5" t="n">
        <v>3</v>
      </c>
      <c r="D42" s="6" t="n">
        <v>27</v>
      </c>
      <c r="E42" s="6" t="n">
        <v>54</v>
      </c>
    </row>
    <row r="43" spans="1:5">
      <c r="A43" s="4" t="s">
        <v>633</v>
      </c>
    </row>
    <row r="44" spans="1:5">
      <c r="A44" s="3" t="s">
        <v>591</v>
      </c>
    </row>
    <row r="45" spans="1:5">
      <c r="A45" s="4" t="s">
        <v>632</v>
      </c>
      <c r="D45" s="5" t="n">
        <v>400</v>
      </c>
    </row>
    <row r="46" spans="1:5">
      <c r="A46" s="4" t="s">
        <v>634</v>
      </c>
    </row>
    <row r="47" spans="1:5">
      <c r="A47" s="3" t="s">
        <v>591</v>
      </c>
    </row>
    <row r="48" spans="1:5">
      <c r="A48" s="4" t="s">
        <v>632</v>
      </c>
      <c r="D48" s="5" t="n">
        <v>90</v>
      </c>
    </row>
    <row r="49" spans="1:5">
      <c r="A49" s="4" t="s">
        <v>635</v>
      </c>
    </row>
    <row r="50" spans="1:5">
      <c r="A50" s="3" t="s">
        <v>591</v>
      </c>
    </row>
    <row r="51" spans="1:5">
      <c r="A51" s="4" t="s">
        <v>632</v>
      </c>
      <c r="D51" s="5" t="n">
        <v>425</v>
      </c>
    </row>
    <row r="52" spans="1:5">
      <c r="A52" s="4" t="s">
        <v>636</v>
      </c>
    </row>
    <row r="53" spans="1:5">
      <c r="A53" s="3" t="s">
        <v>591</v>
      </c>
    </row>
    <row r="54" spans="1:5">
      <c r="A54" s="4" t="s">
        <v>632</v>
      </c>
      <c r="D54" s="5" t="n">
        <v>590</v>
      </c>
    </row>
    <row r="55" spans="1:5">
      <c r="A55" s="4" t="s">
        <v>601</v>
      </c>
    </row>
    <row r="56" spans="1:5">
      <c r="A56" s="3" t="s">
        <v>591</v>
      </c>
    </row>
    <row r="57" spans="1:5">
      <c r="A57" s="4" t="s">
        <v>125</v>
      </c>
      <c r="C57" s="5" t="n">
        <v>53</v>
      </c>
    </row>
    <row r="58" spans="1:5">
      <c r="A58" s="4" t="s">
        <v>622</v>
      </c>
      <c r="C58" s="6" t="n">
        <v>33</v>
      </c>
    </row>
    <row r="59" spans="1:5">
      <c r="A59" s="4" t="s">
        <v>632</v>
      </c>
      <c r="C59" s="5" t="n">
        <v>1100</v>
      </c>
    </row>
    <row r="60" spans="1:5">
      <c r="A60" s="4" t="s">
        <v>637</v>
      </c>
      <c r="C60" s="5" t="n">
        <v>1240</v>
      </c>
      <c r="D60" s="5" t="n">
        <v>1505</v>
      </c>
    </row>
    <row r="61" spans="1:5">
      <c r="A61" s="4" t="s">
        <v>602</v>
      </c>
      <c r="C61" s="6" t="n">
        <v>55</v>
      </c>
      <c r="D61" s="6" t="n">
        <v>18</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51"/>
  </cols>
  <sheetData>
    <row r="1" spans="1:6">
      <c r="A1" s="1" t="s">
        <v>638</v>
      </c>
      <c r="B1" s="2" t="s">
        <v>639</v>
      </c>
      <c r="C1" s="2" t="s">
        <v>561</v>
      </c>
      <c r="D1" s="2" t="s">
        <v>640</v>
      </c>
      <c r="E1" s="2" t="s">
        <v>641</v>
      </c>
      <c r="F1" s="2" t="s">
        <v>642</v>
      </c>
    </row>
    <row r="2" spans="1:6">
      <c r="A2" s="3" t="s">
        <v>591</v>
      </c>
    </row>
    <row r="3" spans="1:6">
      <c r="A3" s="4" t="s">
        <v>125</v>
      </c>
      <c r="C3" s="6" t="n">
        <v>685000000</v>
      </c>
      <c r="D3" s="6" t="n">
        <v>155000000</v>
      </c>
      <c r="E3" s="6" t="n">
        <v>214000000</v>
      </c>
      <c r="F3" s="6" t="n">
        <v>314000000</v>
      </c>
    </row>
    <row r="4" spans="1:6">
      <c r="A4" s="4" t="s">
        <v>592</v>
      </c>
      <c r="D4" s="5" t="n">
        <v>114000000</v>
      </c>
      <c r="E4" s="6" t="n">
        <v>192000000</v>
      </c>
      <c r="F4" s="5" t="n">
        <v>249000000</v>
      </c>
    </row>
    <row r="5" spans="1:6">
      <c r="A5" s="4" t="s">
        <v>623</v>
      </c>
      <c r="E5" s="5" t="n">
        <v>3</v>
      </c>
    </row>
    <row r="6" spans="1:6">
      <c r="A6" s="4" t="s">
        <v>643</v>
      </c>
      <c r="B6" s="6" t="n">
        <v>0</v>
      </c>
      <c r="D6" s="5" t="n">
        <v>80000000</v>
      </c>
      <c r="F6" s="5" t="n">
        <v>65000000</v>
      </c>
    </row>
    <row r="7" spans="1:6">
      <c r="A7" s="4" t="s">
        <v>598</v>
      </c>
    </row>
    <row r="8" spans="1:6">
      <c r="A8" s="3" t="s">
        <v>591</v>
      </c>
    </row>
    <row r="9" spans="1:6">
      <c r="A9" s="4" t="s">
        <v>125</v>
      </c>
      <c r="D9" s="5" t="n">
        <v>23000000</v>
      </c>
      <c r="E9" s="6" t="n">
        <v>39000000</v>
      </c>
      <c r="F9" s="6" t="n">
        <v>24000000</v>
      </c>
    </row>
    <row r="10" spans="1:6">
      <c r="A10" s="4" t="s">
        <v>644</v>
      </c>
    </row>
    <row r="11" spans="1:6">
      <c r="A11" s="3" t="s">
        <v>591</v>
      </c>
    </row>
    <row r="12" spans="1:6">
      <c r="A12" s="4" t="s">
        <v>645</v>
      </c>
      <c r="F12" s="5" t="n">
        <v>200000000000</v>
      </c>
    </row>
    <row r="13" spans="1:6">
      <c r="A13" s="4" t="s">
        <v>627</v>
      </c>
    </row>
    <row r="14" spans="1:6">
      <c r="A14" s="3" t="s">
        <v>591</v>
      </c>
    </row>
    <row r="15" spans="1:6">
      <c r="A15" s="4" t="s">
        <v>125</v>
      </c>
      <c r="F15" s="6" t="n">
        <v>111000000</v>
      </c>
    </row>
    <row r="16" spans="1:6">
      <c r="A16" s="4" t="s">
        <v>592</v>
      </c>
      <c r="F16" s="6" t="n">
        <v>112000000</v>
      </c>
    </row>
    <row r="17" spans="1:6">
      <c r="A17" s="4" t="s">
        <v>623</v>
      </c>
      <c r="F17" s="5" t="n">
        <v>3</v>
      </c>
    </row>
    <row r="18" spans="1:6">
      <c r="A18" s="4" t="s">
        <v>628</v>
      </c>
    </row>
    <row r="19" spans="1:6">
      <c r="A19" s="3" t="s">
        <v>591</v>
      </c>
    </row>
    <row r="20" spans="1:6">
      <c r="A20" s="4" t="s">
        <v>125</v>
      </c>
      <c r="E20" s="5" t="n">
        <v>136000000</v>
      </c>
    </row>
    <row r="21" spans="1:6">
      <c r="A21" s="4" t="s">
        <v>592</v>
      </c>
      <c r="E21" s="5" t="n">
        <v>134000000</v>
      </c>
    </row>
    <row r="22" spans="1:6">
      <c r="A22" s="4" t="s">
        <v>629</v>
      </c>
    </row>
    <row r="23" spans="1:6">
      <c r="A23" s="3" t="s">
        <v>591</v>
      </c>
    </row>
    <row r="24" spans="1:6">
      <c r="A24" s="4" t="s">
        <v>125</v>
      </c>
      <c r="F24" s="6" t="n">
        <v>49000000</v>
      </c>
    </row>
    <row r="25" spans="1:6">
      <c r="A25" s="4" t="s">
        <v>592</v>
      </c>
      <c r="F25" s="6" t="n">
        <v>28000000</v>
      </c>
    </row>
    <row r="26" spans="1:6">
      <c r="A26" s="4" t="s">
        <v>597</v>
      </c>
      <c r="F26" s="5" t="n">
        <v>1035</v>
      </c>
    </row>
    <row r="27" spans="1:6">
      <c r="A27" s="4" t="s">
        <v>646</v>
      </c>
      <c r="D27" s="5" t="n">
        <v>3000000</v>
      </c>
      <c r="E27" s="5" t="n">
        <v>27000000</v>
      </c>
      <c r="F27" s="6" t="n">
        <v>54000000</v>
      </c>
    </row>
    <row r="28" spans="1:6">
      <c r="A28" s="4" t="s">
        <v>633</v>
      </c>
    </row>
    <row r="29" spans="1:6">
      <c r="A29" s="3" t="s">
        <v>591</v>
      </c>
    </row>
    <row r="30" spans="1:6">
      <c r="A30" s="4" t="s">
        <v>597</v>
      </c>
      <c r="F30" s="5" t="n">
        <v>110</v>
      </c>
    </row>
    <row r="31" spans="1:6">
      <c r="A31" s="4" t="s">
        <v>635</v>
      </c>
    </row>
    <row r="32" spans="1:6">
      <c r="A32" s="3" t="s">
        <v>591</v>
      </c>
    </row>
    <row r="33" spans="1:6">
      <c r="A33" s="4" t="s">
        <v>597</v>
      </c>
      <c r="F33" s="5" t="n">
        <v>410</v>
      </c>
    </row>
    <row r="34" spans="1:6">
      <c r="A34" s="4" t="s">
        <v>636</v>
      </c>
    </row>
    <row r="35" spans="1:6">
      <c r="A35" s="3" t="s">
        <v>591</v>
      </c>
    </row>
    <row r="36" spans="1:6">
      <c r="A36" s="4" t="s">
        <v>597</v>
      </c>
      <c r="F36" s="5" t="n">
        <v>470</v>
      </c>
    </row>
    <row r="37" spans="1:6">
      <c r="A37" s="4" t="s">
        <v>634</v>
      </c>
    </row>
    <row r="38" spans="1:6">
      <c r="A38" s="3" t="s">
        <v>591</v>
      </c>
    </row>
    <row r="39" spans="1:6">
      <c r="A39" s="4" t="s">
        <v>597</v>
      </c>
      <c r="F39" s="5" t="n">
        <v>45</v>
      </c>
    </row>
    <row r="40" spans="1:6">
      <c r="A40" s="4" t="s">
        <v>608</v>
      </c>
    </row>
    <row r="41" spans="1:6">
      <c r="A41" s="3" t="s">
        <v>591</v>
      </c>
    </row>
    <row r="42" spans="1:6">
      <c r="A42" s="4" t="s">
        <v>125</v>
      </c>
      <c r="D42" s="5" t="n">
        <v>11000000</v>
      </c>
      <c r="E42" s="5" t="n">
        <v>7000000</v>
      </c>
      <c r="F42" s="6" t="n">
        <v>10000000</v>
      </c>
    </row>
    <row r="43" spans="1:6">
      <c r="A43" s="4" t="s">
        <v>592</v>
      </c>
      <c r="D43" s="5" t="n">
        <v>8000000</v>
      </c>
      <c r="E43" s="5" t="n">
        <v>4000000</v>
      </c>
      <c r="F43" s="5" t="n">
        <v>7000000</v>
      </c>
    </row>
    <row r="44" spans="1:6">
      <c r="A44" s="4" t="s">
        <v>647</v>
      </c>
    </row>
    <row r="45" spans="1:6">
      <c r="A45" s="3" t="s">
        <v>591</v>
      </c>
    </row>
    <row r="46" spans="1:6">
      <c r="A46" s="4" t="s">
        <v>125</v>
      </c>
      <c r="F46" s="5" t="n">
        <v>154000000</v>
      </c>
    </row>
    <row r="47" spans="1:6">
      <c r="A47" s="4" t="s">
        <v>592</v>
      </c>
      <c r="F47" s="5" t="n">
        <v>107000000</v>
      </c>
    </row>
    <row r="48" spans="1:6">
      <c r="A48" s="4" t="s">
        <v>648</v>
      </c>
    </row>
    <row r="49" spans="1:6">
      <c r="A49" s="3" t="s">
        <v>591</v>
      </c>
    </row>
    <row r="50" spans="1:6">
      <c r="A50" s="4" t="s">
        <v>595</v>
      </c>
      <c r="F50" s="5" t="n">
        <v>8000000</v>
      </c>
    </row>
    <row r="51" spans="1:6">
      <c r="A51" s="4" t="s">
        <v>613</v>
      </c>
    </row>
    <row r="52" spans="1:6">
      <c r="A52" s="3" t="s">
        <v>591</v>
      </c>
    </row>
    <row r="53" spans="1:6">
      <c r="A53" s="4" t="s">
        <v>125</v>
      </c>
      <c r="D53" s="5" t="n">
        <v>2000000</v>
      </c>
      <c r="F53" s="5" t="n">
        <v>18000000</v>
      </c>
    </row>
    <row r="54" spans="1:6">
      <c r="A54" s="4" t="s">
        <v>595</v>
      </c>
      <c r="F54" s="5" t="n">
        <v>18000000</v>
      </c>
    </row>
    <row r="55" spans="1:6">
      <c r="A55" s="4" t="s">
        <v>649</v>
      </c>
    </row>
    <row r="56" spans="1:6">
      <c r="A56" s="3" t="s">
        <v>591</v>
      </c>
    </row>
    <row r="57" spans="1:6">
      <c r="A57" s="4" t="s">
        <v>595</v>
      </c>
      <c r="F57" s="5" t="n">
        <v>7000000</v>
      </c>
    </row>
    <row r="58" spans="1:6">
      <c r="A58" s="4" t="s">
        <v>607</v>
      </c>
    </row>
    <row r="59" spans="1:6">
      <c r="A59" s="3" t="s">
        <v>591</v>
      </c>
    </row>
    <row r="60" spans="1:6">
      <c r="A60" s="4" t="s">
        <v>125</v>
      </c>
      <c r="D60" s="5" t="n">
        <v>25000000</v>
      </c>
      <c r="E60" s="5" t="n">
        <v>8000000</v>
      </c>
      <c r="F60" s="5" t="n">
        <v>10000000</v>
      </c>
    </row>
    <row r="61" spans="1:6">
      <c r="A61" s="4" t="s">
        <v>592</v>
      </c>
      <c r="D61" s="6" t="n">
        <v>12000000</v>
      </c>
      <c r="E61" s="6" t="n">
        <v>3000000</v>
      </c>
      <c r="F61" s="5" t="n">
        <v>5000000</v>
      </c>
    </row>
    <row r="62" spans="1:6">
      <c r="A62" s="4" t="s">
        <v>650</v>
      </c>
    </row>
    <row r="63" spans="1:6">
      <c r="A63" s="3" t="s">
        <v>591</v>
      </c>
    </row>
    <row r="64" spans="1:6">
      <c r="A64" s="4" t="s">
        <v>125</v>
      </c>
      <c r="F64" s="6" t="n">
        <v>56000000</v>
      </c>
    </row>
    <row r="65" spans="1:6">
      <c r="A65" s="4" t="s">
        <v>594</v>
      </c>
      <c r="F65" s="5" t="n">
        <v>470</v>
      </c>
    </row>
    <row r="66" spans="1:6">
      <c r="A66" s="4" t="s">
        <v>651</v>
      </c>
      <c r="F66" s="6" t="n">
        <v>58000000</v>
      </c>
    </row>
    <row r="67" spans="1:6">
      <c r="A67" s="4" t="s">
        <v>643</v>
      </c>
      <c r="F67" s="5" t="n">
        <v>7000000</v>
      </c>
    </row>
    <row r="68" spans="1:6">
      <c r="A68" s="4" t="s">
        <v>652</v>
      </c>
      <c r="F68" s="5" t="n">
        <v>33000000</v>
      </c>
    </row>
    <row r="69" spans="1:6">
      <c r="A69" s="4" t="s">
        <v>653</v>
      </c>
      <c r="F69" s="5" t="n">
        <v>13000000</v>
      </c>
    </row>
    <row r="70" spans="1:6">
      <c r="A70" s="4" t="s">
        <v>654</v>
      </c>
      <c r="F70" s="6" t="n">
        <v>9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199</v>
      </c>
      <c r="C1" s="2" t="s">
        <v>1</v>
      </c>
    </row>
    <row r="2" spans="1:5">
      <c r="B2" s="2" t="s">
        <v>32</v>
      </c>
      <c r="C2" s="2" t="s">
        <v>2</v>
      </c>
      <c r="D2" s="2" t="s">
        <v>32</v>
      </c>
      <c r="E2" s="2" t="s">
        <v>33</v>
      </c>
    </row>
    <row r="3" spans="1:5">
      <c r="A3" s="3" t="s">
        <v>591</v>
      </c>
    </row>
    <row r="4" spans="1:5">
      <c r="A4" s="4" t="s">
        <v>125</v>
      </c>
      <c r="B4" s="6" t="n">
        <v>685</v>
      </c>
      <c r="C4" s="6" t="n">
        <v>155</v>
      </c>
      <c r="D4" s="6" t="n">
        <v>214</v>
      </c>
      <c r="E4" s="6" t="n">
        <v>314</v>
      </c>
    </row>
    <row r="5" spans="1:5">
      <c r="A5" s="4" t="s">
        <v>656</v>
      </c>
    </row>
    <row r="6" spans="1:5">
      <c r="A6" s="3" t="s">
        <v>591</v>
      </c>
    </row>
    <row r="7" spans="1:5">
      <c r="A7" s="4" t="s">
        <v>125</v>
      </c>
      <c r="C7" s="5" t="n">
        <v>132</v>
      </c>
      <c r="D7" s="5" t="n">
        <v>175</v>
      </c>
      <c r="E7" s="5" t="n">
        <v>290</v>
      </c>
    </row>
    <row r="8" spans="1:5">
      <c r="A8" s="4" t="s">
        <v>598</v>
      </c>
    </row>
    <row r="9" spans="1:5">
      <c r="A9" s="3" t="s">
        <v>591</v>
      </c>
    </row>
    <row r="10" spans="1:5">
      <c r="A10" s="4" t="s">
        <v>125</v>
      </c>
      <c r="C10" s="5" t="n">
        <v>23</v>
      </c>
      <c r="D10" s="5" t="n">
        <v>39</v>
      </c>
      <c r="E10" s="5" t="n">
        <v>24</v>
      </c>
    </row>
    <row r="11" spans="1:5">
      <c r="A11" s="4" t="s">
        <v>657</v>
      </c>
    </row>
    <row r="12" spans="1:5">
      <c r="A12" s="3" t="s">
        <v>591</v>
      </c>
    </row>
    <row r="13" spans="1:5">
      <c r="A13" s="4" t="s">
        <v>125</v>
      </c>
      <c r="C13" s="5" t="n">
        <v>40</v>
      </c>
      <c r="D13" s="5" t="n">
        <v>121</v>
      </c>
      <c r="E13" s="5" t="n">
        <v>267</v>
      </c>
    </row>
    <row r="14" spans="1:5">
      <c r="A14" s="4" t="s">
        <v>658</v>
      </c>
    </row>
    <row r="15" spans="1:5">
      <c r="A15" s="3" t="s">
        <v>591</v>
      </c>
    </row>
    <row r="16" spans="1:5">
      <c r="A16" s="4" t="s">
        <v>125</v>
      </c>
      <c r="C16" s="5" t="n">
        <v>78</v>
      </c>
      <c r="D16" s="5" t="n">
        <v>46</v>
      </c>
      <c r="E16" s="5" t="n">
        <v>13</v>
      </c>
    </row>
    <row r="17" spans="1:5">
      <c r="A17" s="4" t="s">
        <v>659</v>
      </c>
    </row>
    <row r="18" spans="1:5">
      <c r="A18" s="3" t="s">
        <v>591</v>
      </c>
    </row>
    <row r="19" spans="1:5">
      <c r="A19" s="4" t="s">
        <v>125</v>
      </c>
      <c r="C19" s="6" t="n">
        <v>14</v>
      </c>
      <c r="D19" s="6" t="n">
        <v>8</v>
      </c>
      <c r="E19" s="6" t="n">
        <v>1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68"/>
    <col customWidth="1" max="2" min="2" width="10"/>
    <col customWidth="1" max="3" min="3" width="27"/>
    <col customWidth="1" max="4" min="4" width="27"/>
    <col customWidth="1" max="5" min="5" width="25"/>
    <col customWidth="1" max="6" min="6" width="47"/>
    <col customWidth="1" max="7" min="7" width="22"/>
    <col customWidth="1" max="8" min="8" width="28"/>
    <col customWidth="1" max="9" min="9" width="37"/>
    <col customWidth="1" max="10" min="10" width="63"/>
    <col customWidth="1" max="11" min="11" width="63"/>
    <col customWidth="1" max="12" min="12" width="24"/>
    <col customWidth="1" max="13" min="13" width="46"/>
    <col customWidth="1" max="14" min="14" width="34"/>
  </cols>
  <sheetData>
    <row r="1" spans="1:14">
      <c r="A1" s="1" t="s">
        <v>167</v>
      </c>
      <c r="B1" s="2" t="s">
        <v>168</v>
      </c>
      <c r="C1" s="2" t="s">
        <v>169</v>
      </c>
      <c r="D1" s="2" t="s">
        <v>170</v>
      </c>
      <c r="E1" s="2" t="s">
        <v>171</v>
      </c>
      <c r="F1" s="2" t="s">
        <v>172</v>
      </c>
      <c r="G1" s="2" t="s">
        <v>173</v>
      </c>
      <c r="H1" s="2" t="s">
        <v>174</v>
      </c>
      <c r="I1" s="2" t="s">
        <v>175</v>
      </c>
      <c r="J1" s="2" t="s">
        <v>176</v>
      </c>
      <c r="K1" s="2" t="s">
        <v>177</v>
      </c>
      <c r="L1" s="2" t="s">
        <v>178</v>
      </c>
      <c r="M1" s="2" t="s">
        <v>179</v>
      </c>
      <c r="N1" s="2" t="s">
        <v>69</v>
      </c>
    </row>
    <row r="2" spans="1:14">
      <c r="A2" s="4" t="s">
        <v>180</v>
      </c>
      <c r="B2" s="6" t="n">
        <v>13522</v>
      </c>
      <c r="E2" s="6" t="n">
        <v>55</v>
      </c>
      <c r="G2" s="6" t="n">
        <v>1178</v>
      </c>
      <c r="H2" s="6" t="n">
        <v>7509</v>
      </c>
      <c r="I2" s="6" t="n">
        <v>9272</v>
      </c>
      <c r="L2" s="6" t="n">
        <v>-3762</v>
      </c>
      <c r="M2" s="6" t="n">
        <v>-3659</v>
      </c>
      <c r="N2" s="6" t="n">
        <v>2929</v>
      </c>
    </row>
    <row r="3" spans="1:14">
      <c r="A3" s="4" t="s">
        <v>49</v>
      </c>
      <c r="B3" s="5" t="n">
        <v>177</v>
      </c>
      <c r="I3" s="5" t="n">
        <v>268</v>
      </c>
      <c r="N3" s="5" t="n">
        <v>-91</v>
      </c>
    </row>
    <row r="4" spans="1:14">
      <c r="A4" s="4" t="s">
        <v>181</v>
      </c>
      <c r="B4" s="5" t="n">
        <v>-1272</v>
      </c>
      <c r="M4" s="5" t="n">
        <v>-1018</v>
      </c>
      <c r="N4" s="5" t="n">
        <v>-254</v>
      </c>
    </row>
    <row r="5" spans="1:14">
      <c r="A5" s="3" t="s">
        <v>182</v>
      </c>
    </row>
    <row r="6" spans="1:14">
      <c r="A6" s="4" t="s">
        <v>183</v>
      </c>
      <c r="C6" s="6" t="n">
        <v>-2</v>
      </c>
      <c r="D6" s="6" t="n">
        <v>-19</v>
      </c>
      <c r="J6" s="6" t="n">
        <v>-2</v>
      </c>
      <c r="K6" s="6" t="n">
        <v>-19</v>
      </c>
    </row>
    <row r="7" spans="1:14">
      <c r="A7" s="4" t="s">
        <v>184</v>
      </c>
      <c r="B7" s="5" t="n">
        <v>-140</v>
      </c>
      <c r="I7" s="5" t="n">
        <v>-140</v>
      </c>
    </row>
    <row r="8" spans="1:14">
      <c r="A8" s="4" t="s">
        <v>185</v>
      </c>
      <c r="B8" s="5" t="n">
        <v>87</v>
      </c>
      <c r="H8" s="5" t="n">
        <v>87</v>
      </c>
    </row>
    <row r="9" spans="1:14">
      <c r="A9" s="4" t="s">
        <v>186</v>
      </c>
      <c r="B9" s="5" t="n">
        <v>136</v>
      </c>
      <c r="H9" s="5" t="n">
        <v>-584</v>
      </c>
      <c r="L9" s="5" t="n">
        <v>720</v>
      </c>
    </row>
    <row r="10" spans="1:14">
      <c r="A10" s="4" t="s">
        <v>148</v>
      </c>
      <c r="B10" s="5" t="n">
        <v>1213</v>
      </c>
      <c r="F10" s="6" t="n">
        <v>3</v>
      </c>
      <c r="H10" s="5" t="n">
        <v>1210</v>
      </c>
    </row>
    <row r="11" spans="1:14">
      <c r="A11" s="4" t="s">
        <v>187</v>
      </c>
      <c r="B11" s="5" t="n">
        <v>1185</v>
      </c>
      <c r="G11" s="5" t="n">
        <v>126</v>
      </c>
      <c r="H11" s="5" t="n">
        <v>1059</v>
      </c>
    </row>
    <row r="12" spans="1:14">
      <c r="A12" s="4" t="s">
        <v>188</v>
      </c>
      <c r="B12" s="5" t="n">
        <v>-120</v>
      </c>
      <c r="N12" s="5" t="n">
        <v>-120</v>
      </c>
    </row>
    <row r="13" spans="1:14">
      <c r="A13" s="4" t="s">
        <v>189</v>
      </c>
      <c r="B13" s="5" t="n">
        <v>53</v>
      </c>
      <c r="N13" s="5" t="n">
        <v>53</v>
      </c>
    </row>
    <row r="14" spans="1:14">
      <c r="A14" s="4" t="s">
        <v>190</v>
      </c>
      <c r="B14" s="5" t="n">
        <v>-28</v>
      </c>
      <c r="H14" s="5" t="n">
        <v>3</v>
      </c>
      <c r="N14" s="5" t="n">
        <v>-31</v>
      </c>
    </row>
    <row r="15" spans="1:14">
      <c r="A15" s="4" t="s">
        <v>130</v>
      </c>
      <c r="B15" s="5" t="n">
        <v>2</v>
      </c>
      <c r="N15" s="5" t="n">
        <v>2</v>
      </c>
    </row>
    <row r="16" spans="1:14">
      <c r="A16" s="4" t="s">
        <v>191</v>
      </c>
      <c r="B16" s="5" t="n">
        <v>14794</v>
      </c>
      <c r="E16" s="5" t="n">
        <v>55</v>
      </c>
      <c r="F16" s="5" t="n">
        <v>3</v>
      </c>
      <c r="G16" s="5" t="n">
        <v>1304</v>
      </c>
      <c r="H16" s="5" t="n">
        <v>9284</v>
      </c>
      <c r="I16" s="5" t="n">
        <v>9379</v>
      </c>
      <c r="L16" s="5" t="n">
        <v>-3042</v>
      </c>
      <c r="M16" s="5" t="n">
        <v>-4677</v>
      </c>
      <c r="N16" s="5" t="n">
        <v>2488</v>
      </c>
    </row>
    <row r="17" spans="1:14">
      <c r="A17" s="4" t="s">
        <v>49</v>
      </c>
      <c r="B17" s="5" t="n">
        <v>-197</v>
      </c>
      <c r="I17" s="5" t="n">
        <v>-322</v>
      </c>
      <c r="N17" s="5" t="n">
        <v>125</v>
      </c>
    </row>
    <row r="18" spans="1:14">
      <c r="A18" s="4" t="s">
        <v>181</v>
      </c>
      <c r="B18" s="5" t="n">
        <v>-1176</v>
      </c>
      <c r="M18" s="5" t="n">
        <v>-754</v>
      </c>
      <c r="N18" s="5" t="n">
        <v>-422</v>
      </c>
    </row>
    <row r="19" spans="1:14">
      <c r="A19" s="3" t="s">
        <v>182</v>
      </c>
    </row>
    <row r="20" spans="1:14">
      <c r="A20" s="4" t="s">
        <v>183</v>
      </c>
      <c r="C20" s="5" t="n">
        <v>-2</v>
      </c>
      <c r="D20" s="5" t="n">
        <v>-67</v>
      </c>
      <c r="J20" s="5" t="n">
        <v>-2</v>
      </c>
      <c r="K20" s="5" t="n">
        <v>-67</v>
      </c>
    </row>
    <row r="21" spans="1:14">
      <c r="A21" s="4" t="s">
        <v>184</v>
      </c>
      <c r="B21" s="5" t="n">
        <v>-154</v>
      </c>
      <c r="I21" s="5" t="n">
        <v>-154</v>
      </c>
    </row>
    <row r="22" spans="1:14">
      <c r="A22" s="4" t="s">
        <v>192</v>
      </c>
      <c r="B22" s="5" t="n">
        <v>55</v>
      </c>
      <c r="H22" s="5" t="n">
        <v>55</v>
      </c>
    </row>
    <row r="23" spans="1:14">
      <c r="A23" s="4" t="s">
        <v>185</v>
      </c>
      <c r="B23" s="5" t="n">
        <v>92</v>
      </c>
      <c r="H23" s="5" t="n">
        <v>92</v>
      </c>
    </row>
    <row r="24" spans="1:14">
      <c r="A24" s="4" t="s">
        <v>186</v>
      </c>
      <c r="B24" s="5" t="n">
        <v>22</v>
      </c>
      <c r="H24" s="5" t="n">
        <v>-195</v>
      </c>
      <c r="L24" s="5" t="n">
        <v>217</v>
      </c>
    </row>
    <row r="25" spans="1:14">
      <c r="A25" s="4" t="s">
        <v>187</v>
      </c>
      <c r="B25" s="5" t="n">
        <v>870</v>
      </c>
      <c r="G25" s="5" t="n">
        <v>87</v>
      </c>
      <c r="H25" s="5" t="n">
        <v>783</v>
      </c>
    </row>
    <row r="26" spans="1:14">
      <c r="A26" s="4" t="s">
        <v>188</v>
      </c>
      <c r="B26" s="5" t="n">
        <v>-106</v>
      </c>
      <c r="N26" s="5" t="n">
        <v>-106</v>
      </c>
    </row>
    <row r="27" spans="1:14">
      <c r="A27" s="4" t="s">
        <v>189</v>
      </c>
      <c r="B27" s="5" t="n">
        <v>2</v>
      </c>
      <c r="N27" s="5" t="n">
        <v>2</v>
      </c>
    </row>
    <row r="28" spans="1:14">
      <c r="A28" s="4" t="s">
        <v>130</v>
      </c>
      <c r="B28" s="5" t="n">
        <v>-2</v>
      </c>
      <c r="N28" s="5" t="n">
        <v>-2</v>
      </c>
    </row>
    <row r="29" spans="1:14">
      <c r="A29" s="4" t="s">
        <v>193</v>
      </c>
      <c r="B29" s="5" t="n">
        <v>14131</v>
      </c>
      <c r="E29" s="5" t="n">
        <v>55</v>
      </c>
      <c r="F29" s="5" t="n">
        <v>3</v>
      </c>
      <c r="G29" s="5" t="n">
        <v>1391</v>
      </c>
      <c r="H29" s="5" t="n">
        <v>10019</v>
      </c>
      <c r="I29" s="5" t="n">
        <v>8834</v>
      </c>
      <c r="L29" s="5" t="n">
        <v>-2825</v>
      </c>
      <c r="M29" s="5" t="n">
        <v>-5431</v>
      </c>
      <c r="N29" s="5" t="n">
        <v>2085</v>
      </c>
    </row>
    <row r="30" spans="1:14">
      <c r="A30" s="4" t="s">
        <v>49</v>
      </c>
      <c r="B30" s="5" t="n">
        <v>-878</v>
      </c>
      <c r="I30" s="5" t="n">
        <v>-941</v>
      </c>
      <c r="N30" s="5" t="n">
        <v>63</v>
      </c>
    </row>
    <row r="31" spans="1:14">
      <c r="A31" s="4" t="s">
        <v>181</v>
      </c>
      <c r="B31" s="5" t="n">
        <v>-507</v>
      </c>
      <c r="M31" s="5" t="n">
        <v>-691</v>
      </c>
      <c r="N31" s="5" t="n">
        <v>184</v>
      </c>
    </row>
    <row r="32" spans="1:14">
      <c r="A32" s="3" t="s">
        <v>182</v>
      </c>
    </row>
    <row r="33" spans="1:14">
      <c r="A33" s="4" t="s">
        <v>183</v>
      </c>
      <c r="C33" s="6" t="n">
        <v>-2</v>
      </c>
      <c r="D33" s="6" t="n">
        <v>-67</v>
      </c>
      <c r="J33" s="6" t="n">
        <v>-2</v>
      </c>
      <c r="K33" s="6" t="n">
        <v>-67</v>
      </c>
    </row>
    <row r="34" spans="1:14">
      <c r="A34" s="4" t="s">
        <v>184</v>
      </c>
      <c r="B34" s="5" t="n">
        <v>-159</v>
      </c>
      <c r="I34" s="5" t="n">
        <v>-159</v>
      </c>
    </row>
    <row r="35" spans="1:14">
      <c r="A35" s="4" t="s">
        <v>185</v>
      </c>
      <c r="B35" s="5" t="n">
        <v>86</v>
      </c>
      <c r="H35" s="5" t="n">
        <v>86</v>
      </c>
    </row>
    <row r="36" spans="1:14">
      <c r="A36" s="4" t="s">
        <v>186</v>
      </c>
      <c r="B36" s="5" t="n">
        <v>-19</v>
      </c>
      <c r="H36" s="5" t="n">
        <v>-205</v>
      </c>
      <c r="L36" s="5" t="n">
        <v>186</v>
      </c>
    </row>
    <row r="37" spans="1:14">
      <c r="A37" s="4" t="s">
        <v>194</v>
      </c>
      <c r="G37" s="5" t="n">
        <v>-76</v>
      </c>
      <c r="H37" s="5" t="n">
        <v>-2563</v>
      </c>
      <c r="L37" s="6" t="n">
        <v>2639</v>
      </c>
    </row>
    <row r="38" spans="1:14">
      <c r="A38" s="4" t="s">
        <v>195</v>
      </c>
      <c r="G38" s="5" t="n">
        <v>-877</v>
      </c>
      <c r="H38" s="5" t="n">
        <v>877</v>
      </c>
    </row>
    <row r="39" spans="1:14">
      <c r="A39" s="4" t="s">
        <v>196</v>
      </c>
      <c r="B39" s="5" t="n">
        <v>-7271</v>
      </c>
      <c r="I39" s="5" t="n">
        <v>-8692</v>
      </c>
      <c r="M39" s="5" t="n">
        <v>3554</v>
      </c>
      <c r="N39" s="5" t="n">
        <v>-2133</v>
      </c>
    </row>
    <row r="40" spans="1:14">
      <c r="A40" s="4" t="s">
        <v>188</v>
      </c>
      <c r="B40" s="5" t="n">
        <v>-226</v>
      </c>
      <c r="N40" s="5" t="n">
        <v>-226</v>
      </c>
    </row>
    <row r="41" spans="1:14">
      <c r="A41" s="4" t="s">
        <v>189</v>
      </c>
      <c r="B41" s="5" t="n">
        <v>51</v>
      </c>
      <c r="N41" s="5" t="n">
        <v>51</v>
      </c>
    </row>
    <row r="42" spans="1:14">
      <c r="A42" s="4" t="s">
        <v>130</v>
      </c>
      <c r="B42" s="5" t="n">
        <v>2</v>
      </c>
      <c r="N42" s="5" t="n">
        <v>2</v>
      </c>
    </row>
    <row r="43" spans="1:14">
      <c r="A43" s="4" t="s">
        <v>197</v>
      </c>
      <c r="B43" s="6" t="n">
        <v>5141</v>
      </c>
      <c r="E43" s="6" t="n">
        <v>55</v>
      </c>
      <c r="F43" s="6" t="n">
        <v>3</v>
      </c>
      <c r="G43" s="6" t="n">
        <v>438</v>
      </c>
      <c r="H43" s="6" t="n">
        <v>8214</v>
      </c>
      <c r="I43" s="6" t="n">
        <v>-1027</v>
      </c>
      <c r="M43" s="6" t="n">
        <v>-2568</v>
      </c>
      <c r="N43" s="6" t="n">
        <v>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591</v>
      </c>
    </row>
    <row r="4" spans="1:4">
      <c r="A4" s="4" t="s">
        <v>661</v>
      </c>
      <c r="B4" s="6" t="n">
        <v>93</v>
      </c>
      <c r="C4" s="6" t="n">
        <v>68</v>
      </c>
      <c r="D4" s="6" t="n">
        <v>66</v>
      </c>
    </row>
    <row r="5" spans="1:4">
      <c r="A5" s="4" t="s">
        <v>662</v>
      </c>
      <c r="B5" s="5" t="n">
        <v>-86</v>
      </c>
      <c r="C5" s="5" t="n">
        <v>-57</v>
      </c>
      <c r="D5" s="5" t="n">
        <v>-91</v>
      </c>
    </row>
    <row r="6" spans="1:4">
      <c r="A6" s="4" t="s">
        <v>663</v>
      </c>
      <c r="B6" s="5" t="n">
        <v>97</v>
      </c>
      <c r="C6" s="5" t="n">
        <v>104</v>
      </c>
      <c r="D6" s="5" t="n">
        <v>148</v>
      </c>
    </row>
    <row r="7" spans="1:4">
      <c r="A7" s="4" t="s">
        <v>130</v>
      </c>
      <c r="B7" s="5" t="n">
        <v>-45</v>
      </c>
      <c r="C7" s="5" t="n">
        <v>-22</v>
      </c>
      <c r="D7" s="5" t="n">
        <v>-55</v>
      </c>
    </row>
    <row r="8" spans="1:4">
      <c r="A8" s="4" t="s">
        <v>664</v>
      </c>
      <c r="B8" s="5" t="n">
        <v>59</v>
      </c>
      <c r="C8" s="5" t="n">
        <v>93</v>
      </c>
      <c r="D8" s="5" t="n">
        <v>68</v>
      </c>
    </row>
    <row r="9" spans="1:4">
      <c r="A9" s="4" t="s">
        <v>665</v>
      </c>
    </row>
    <row r="10" spans="1:4">
      <c r="A10" s="3" t="s">
        <v>591</v>
      </c>
    </row>
    <row r="11" spans="1:4">
      <c r="A11" s="4" t="s">
        <v>661</v>
      </c>
      <c r="B11" s="5" t="n">
        <v>84</v>
      </c>
      <c r="C11" s="5" t="n">
        <v>48</v>
      </c>
      <c r="D11" s="5" t="n">
        <v>37</v>
      </c>
    </row>
    <row r="12" spans="1:4">
      <c r="A12" s="4" t="s">
        <v>662</v>
      </c>
      <c r="B12" s="5" t="n">
        <v>-73</v>
      </c>
      <c r="C12" s="5" t="n">
        <v>-45</v>
      </c>
      <c r="D12" s="5" t="n">
        <v>-75</v>
      </c>
    </row>
    <row r="13" spans="1:4">
      <c r="A13" s="4" t="s">
        <v>663</v>
      </c>
      <c r="B13" s="5" t="n">
        <v>70</v>
      </c>
      <c r="C13" s="5" t="n">
        <v>97</v>
      </c>
      <c r="D13" s="5" t="n">
        <v>105</v>
      </c>
    </row>
    <row r="14" spans="1:4">
      <c r="A14" s="4" t="s">
        <v>130</v>
      </c>
      <c r="B14" s="5" t="n">
        <v>-31</v>
      </c>
      <c r="C14" s="5" t="n">
        <v>-16</v>
      </c>
      <c r="D14" s="5" t="n">
        <v>-19</v>
      </c>
    </row>
    <row r="15" spans="1:4">
      <c r="A15" s="4" t="s">
        <v>664</v>
      </c>
      <c r="B15" s="5" t="n">
        <v>50</v>
      </c>
      <c r="C15" s="5" t="n">
        <v>84</v>
      </c>
      <c r="D15" s="5" t="n">
        <v>48</v>
      </c>
    </row>
    <row r="16" spans="1:4">
      <c r="A16" s="4" t="s">
        <v>599</v>
      </c>
    </row>
    <row r="17" spans="1:4">
      <c r="A17" s="3" t="s">
        <v>591</v>
      </c>
    </row>
    <row r="18" spans="1:4">
      <c r="A18" s="4" t="s">
        <v>661</v>
      </c>
      <c r="B18" s="5" t="n">
        <v>9</v>
      </c>
      <c r="C18" s="5" t="n">
        <v>20</v>
      </c>
      <c r="D18" s="5" t="n">
        <v>29</v>
      </c>
    </row>
    <row r="19" spans="1:4">
      <c r="A19" s="4" t="s">
        <v>662</v>
      </c>
      <c r="B19" s="5" t="n">
        <v>-13</v>
      </c>
      <c r="C19" s="5" t="n">
        <v>-12</v>
      </c>
      <c r="D19" s="5" t="n">
        <v>-16</v>
      </c>
    </row>
    <row r="20" spans="1:4">
      <c r="A20" s="4" t="s">
        <v>663</v>
      </c>
      <c r="B20" s="5" t="n">
        <v>27</v>
      </c>
      <c r="C20" s="5" t="n">
        <v>7</v>
      </c>
      <c r="D20" s="5" t="n">
        <v>43</v>
      </c>
    </row>
    <row r="21" spans="1:4">
      <c r="A21" s="4" t="s">
        <v>130</v>
      </c>
      <c r="B21" s="5" t="n">
        <v>-14</v>
      </c>
      <c r="C21" s="5" t="n">
        <v>-6</v>
      </c>
      <c r="D21" s="5" t="n">
        <v>-36</v>
      </c>
    </row>
    <row r="22" spans="1:4">
      <c r="A22" s="4" t="s">
        <v>664</v>
      </c>
      <c r="B22" s="6" t="n">
        <v>9</v>
      </c>
      <c r="C22" s="6" t="n">
        <v>9</v>
      </c>
      <c r="D22" s="6" t="n">
        <v>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6</v>
      </c>
      <c r="B1" s="2" t="s">
        <v>199</v>
      </c>
      <c r="C1" s="2" t="s">
        <v>1</v>
      </c>
    </row>
    <row r="2" spans="1:5">
      <c r="B2" s="2" t="s">
        <v>32</v>
      </c>
      <c r="C2" s="2" t="s">
        <v>2</v>
      </c>
      <c r="D2" s="2" t="s">
        <v>32</v>
      </c>
      <c r="E2" s="2" t="s">
        <v>33</v>
      </c>
    </row>
    <row r="3" spans="1:5">
      <c r="A3" s="3" t="s">
        <v>591</v>
      </c>
    </row>
    <row r="4" spans="1:5">
      <c r="A4" s="4" t="s">
        <v>125</v>
      </c>
      <c r="B4" s="6" t="n">
        <v>685</v>
      </c>
      <c r="C4" s="6" t="n">
        <v>155</v>
      </c>
      <c r="D4" s="6" t="n">
        <v>214</v>
      </c>
      <c r="E4" s="6" t="n">
        <v>314</v>
      </c>
    </row>
    <row r="5" spans="1:5">
      <c r="A5" s="4" t="s">
        <v>667</v>
      </c>
    </row>
    <row r="6" spans="1:5">
      <c r="A6" s="3" t="s">
        <v>591</v>
      </c>
    </row>
    <row r="7" spans="1:5">
      <c r="A7" s="4" t="s">
        <v>668</v>
      </c>
      <c r="C7" s="5" t="n">
        <v>8</v>
      </c>
      <c r="E7" s="5" t="n">
        <v>8</v>
      </c>
    </row>
    <row r="8" spans="1:5">
      <c r="A8" s="4" t="s">
        <v>613</v>
      </c>
    </row>
    <row r="9" spans="1:5">
      <c r="A9" s="3" t="s">
        <v>591</v>
      </c>
    </row>
    <row r="10" spans="1:5">
      <c r="A10" s="4" t="s">
        <v>125</v>
      </c>
      <c r="C10" s="5" t="n">
        <v>2</v>
      </c>
      <c r="E10" s="6" t="n">
        <v>18</v>
      </c>
    </row>
    <row r="11" spans="1:5">
      <c r="A11" s="4" t="s">
        <v>669</v>
      </c>
    </row>
    <row r="12" spans="1:5">
      <c r="A12" s="3" t="s">
        <v>591</v>
      </c>
    </row>
    <row r="13" spans="1:5">
      <c r="A13" s="4" t="s">
        <v>125</v>
      </c>
      <c r="D13" s="6" t="n">
        <v>5</v>
      </c>
    </row>
    <row r="14" spans="1:5">
      <c r="A14" s="4" t="s">
        <v>670</v>
      </c>
    </row>
    <row r="15" spans="1:5">
      <c r="A15" s="3" t="s">
        <v>591</v>
      </c>
    </row>
    <row r="16" spans="1:5">
      <c r="A16" s="4" t="s">
        <v>125</v>
      </c>
      <c r="C16" s="6" t="n">
        <v>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32</v>
      </c>
      <c r="D2" s="2" t="s">
        <v>2</v>
      </c>
      <c r="E2" s="2" t="s">
        <v>672</v>
      </c>
    </row>
    <row r="3" spans="1:5">
      <c r="A3" s="3" t="s">
        <v>673</v>
      </c>
    </row>
    <row r="4" spans="1:5">
      <c r="A4" s="4" t="s">
        <v>674</v>
      </c>
      <c r="B4" s="6" t="n">
        <v>5302</v>
      </c>
      <c r="C4" s="6" t="n">
        <v>5115</v>
      </c>
    </row>
    <row r="5" spans="1:5">
      <c r="A5" s="4" t="s">
        <v>675</v>
      </c>
      <c r="B5" s="5" t="n">
        <v>-53</v>
      </c>
      <c r="C5" s="5" t="n">
        <v>-28</v>
      </c>
    </row>
    <row r="6" spans="1:5">
      <c r="A6" s="4" t="s">
        <v>676</v>
      </c>
      <c r="B6" s="5" t="n">
        <v>5249</v>
      </c>
      <c r="C6" s="5" t="n">
        <v>5087</v>
      </c>
    </row>
    <row r="7" spans="1:5">
      <c r="A7" s="4" t="s">
        <v>217</v>
      </c>
      <c r="B7" s="5" t="n">
        <v>47</v>
      </c>
      <c r="C7" s="5" t="n">
        <v>260</v>
      </c>
    </row>
    <row r="8" spans="1:5">
      <c r="A8" s="4" t="s">
        <v>677</v>
      </c>
      <c r="C8" s="5" t="n">
        <v>-25</v>
      </c>
    </row>
    <row r="9" spans="1:5">
      <c r="A9" s="4" t="s">
        <v>678</v>
      </c>
      <c r="B9" s="5" t="n">
        <v>-148</v>
      </c>
      <c r="C9" s="5" t="n">
        <v>-73</v>
      </c>
    </row>
    <row r="10" spans="1:5">
      <c r="A10" s="4" t="s">
        <v>679</v>
      </c>
      <c r="B10" s="5" t="n">
        <v>5201</v>
      </c>
      <c r="C10" s="5" t="n">
        <v>5302</v>
      </c>
    </row>
    <row r="11" spans="1:5">
      <c r="A11" s="4" t="s">
        <v>680</v>
      </c>
      <c r="B11" s="5" t="n">
        <v>-53</v>
      </c>
      <c r="C11" s="5" t="n">
        <v>-53</v>
      </c>
    </row>
    <row r="12" spans="1:5">
      <c r="A12" s="4" t="s">
        <v>681</v>
      </c>
      <c r="B12" s="5" t="n">
        <v>5249</v>
      </c>
      <c r="C12" s="5" t="n">
        <v>5087</v>
      </c>
      <c r="D12" s="6" t="n">
        <v>5148</v>
      </c>
    </row>
    <row r="13" spans="1:5">
      <c r="A13" s="4" t="s">
        <v>466</v>
      </c>
    </row>
    <row r="14" spans="1:5">
      <c r="A14" s="3" t="s">
        <v>673</v>
      </c>
    </row>
    <row r="15" spans="1:5">
      <c r="A15" s="4" t="s">
        <v>674</v>
      </c>
      <c r="B15" s="5" t="n">
        <v>201</v>
      </c>
      <c r="C15" s="5" t="n">
        <v>210</v>
      </c>
    </row>
    <row r="16" spans="1:5">
      <c r="A16" s="4" t="s">
        <v>676</v>
      </c>
      <c r="B16" s="5" t="n">
        <v>201</v>
      </c>
      <c r="C16" s="5" t="n">
        <v>210</v>
      </c>
    </row>
    <row r="17" spans="1:5">
      <c r="A17" s="4" t="s">
        <v>217</v>
      </c>
      <c r="C17" s="5" t="n">
        <v>-1</v>
      </c>
    </row>
    <row r="18" spans="1:5">
      <c r="A18" s="4" t="s">
        <v>678</v>
      </c>
      <c r="B18" s="5" t="n">
        <v>-20</v>
      </c>
      <c r="C18" s="5" t="n">
        <v>-8</v>
      </c>
    </row>
    <row r="19" spans="1:5">
      <c r="A19" s="4" t="s">
        <v>679</v>
      </c>
      <c r="B19" s="5" t="n">
        <v>181</v>
      </c>
      <c r="C19" s="5" t="n">
        <v>201</v>
      </c>
    </row>
    <row r="20" spans="1:5">
      <c r="A20" s="4" t="s">
        <v>681</v>
      </c>
      <c r="B20" s="5" t="n">
        <v>201</v>
      </c>
      <c r="C20" s="5" t="n">
        <v>210</v>
      </c>
      <c r="D20" s="5" t="n">
        <v>181</v>
      </c>
    </row>
    <row r="21" spans="1:5">
      <c r="A21" s="4" t="s">
        <v>458</v>
      </c>
    </row>
    <row r="22" spans="1:5">
      <c r="A22" s="3" t="s">
        <v>673</v>
      </c>
    </row>
    <row r="23" spans="1:5">
      <c r="A23" s="4" t="s">
        <v>674</v>
      </c>
      <c r="B23" s="5" t="n">
        <v>4660</v>
      </c>
      <c r="C23" s="5" t="n">
        <v>4458</v>
      </c>
    </row>
    <row r="24" spans="1:5">
      <c r="A24" s="4" t="s">
        <v>676</v>
      </c>
      <c r="B24" s="5" t="n">
        <v>4660</v>
      </c>
      <c r="C24" s="5" t="n">
        <v>4458</v>
      </c>
    </row>
    <row r="25" spans="1:5">
      <c r="A25" s="4" t="s">
        <v>217</v>
      </c>
      <c r="B25" s="5" t="n">
        <v>47</v>
      </c>
      <c r="C25" s="5" t="n">
        <v>261</v>
      </c>
    </row>
    <row r="26" spans="1:5">
      <c r="A26" s="4" t="s">
        <v>678</v>
      </c>
      <c r="B26" s="5" t="n">
        <v>-128</v>
      </c>
      <c r="C26" s="5" t="n">
        <v>-59</v>
      </c>
    </row>
    <row r="27" spans="1:5">
      <c r="A27" s="4" t="s">
        <v>679</v>
      </c>
      <c r="B27" s="5" t="n">
        <v>4579</v>
      </c>
      <c r="C27" s="5" t="n">
        <v>4660</v>
      </c>
    </row>
    <row r="28" spans="1:5">
      <c r="A28" s="4" t="s">
        <v>681</v>
      </c>
      <c r="B28" s="5" t="n">
        <v>4660</v>
      </c>
      <c r="C28" s="5" t="n">
        <v>4458</v>
      </c>
      <c r="D28" s="5" t="n">
        <v>4579</v>
      </c>
      <c r="E28" s="6" t="n">
        <v>1801</v>
      </c>
    </row>
    <row r="29" spans="1:5">
      <c r="A29" s="4" t="s">
        <v>462</v>
      </c>
    </row>
    <row r="30" spans="1:5">
      <c r="A30" s="3" t="s">
        <v>673</v>
      </c>
    </row>
    <row r="31" spans="1:5">
      <c r="A31" s="4" t="s">
        <v>674</v>
      </c>
      <c r="B31" s="5" t="n">
        <v>111</v>
      </c>
      <c r="C31" s="5" t="n">
        <v>114</v>
      </c>
    </row>
    <row r="32" spans="1:5">
      <c r="A32" s="4" t="s">
        <v>675</v>
      </c>
      <c r="B32" s="5" t="n">
        <v>-53</v>
      </c>
      <c r="C32" s="5" t="n">
        <v>-28</v>
      </c>
    </row>
    <row r="33" spans="1:5">
      <c r="A33" s="4" t="s">
        <v>676</v>
      </c>
      <c r="B33" s="5" t="n">
        <v>58</v>
      </c>
      <c r="C33" s="5" t="n">
        <v>86</v>
      </c>
    </row>
    <row r="34" spans="1:5">
      <c r="A34" s="4" t="s">
        <v>677</v>
      </c>
      <c r="C34" s="5" t="n">
        <v>-25</v>
      </c>
    </row>
    <row r="35" spans="1:5">
      <c r="A35" s="4" t="s">
        <v>678</v>
      </c>
      <c r="B35" s="5" t="n">
        <v>-1</v>
      </c>
      <c r="C35" s="5" t="n">
        <v>-3</v>
      </c>
    </row>
    <row r="36" spans="1:5">
      <c r="A36" s="4" t="s">
        <v>679</v>
      </c>
      <c r="B36" s="5" t="n">
        <v>110</v>
      </c>
      <c r="C36" s="5" t="n">
        <v>111</v>
      </c>
    </row>
    <row r="37" spans="1:5">
      <c r="A37" s="4" t="s">
        <v>680</v>
      </c>
      <c r="B37" s="5" t="n">
        <v>-53</v>
      </c>
      <c r="C37" s="5" t="n">
        <v>-53</v>
      </c>
    </row>
    <row r="38" spans="1:5">
      <c r="A38" s="4" t="s">
        <v>681</v>
      </c>
      <c r="B38" s="5" t="n">
        <v>58</v>
      </c>
      <c r="C38" s="5" t="n">
        <v>86</v>
      </c>
      <c r="D38" s="5" t="n">
        <v>57</v>
      </c>
    </row>
    <row r="39" spans="1:5">
      <c r="A39" s="4" t="s">
        <v>598</v>
      </c>
    </row>
    <row r="40" spans="1:5">
      <c r="A40" s="3" t="s">
        <v>673</v>
      </c>
    </row>
    <row r="41" spans="1:5">
      <c r="A41" s="4" t="s">
        <v>674</v>
      </c>
      <c r="B41" s="5" t="n">
        <v>330</v>
      </c>
      <c r="C41" s="5" t="n">
        <v>333</v>
      </c>
    </row>
    <row r="42" spans="1:5">
      <c r="A42" s="4" t="s">
        <v>676</v>
      </c>
      <c r="B42" s="5" t="n">
        <v>330</v>
      </c>
      <c r="C42" s="5" t="n">
        <v>333</v>
      </c>
    </row>
    <row r="43" spans="1:5">
      <c r="A43" s="4" t="s">
        <v>678</v>
      </c>
      <c r="B43" s="5" t="n">
        <v>1</v>
      </c>
      <c r="C43" s="5" t="n">
        <v>-3</v>
      </c>
    </row>
    <row r="44" spans="1:5">
      <c r="A44" s="4" t="s">
        <v>679</v>
      </c>
      <c r="B44" s="5" t="n">
        <v>331</v>
      </c>
      <c r="C44" s="5" t="n">
        <v>330</v>
      </c>
    </row>
    <row r="45" spans="1:5">
      <c r="A45" s="4" t="s">
        <v>681</v>
      </c>
      <c r="B45" s="6" t="n">
        <v>330</v>
      </c>
      <c r="C45" s="6" t="n">
        <v>333</v>
      </c>
      <c r="D45" s="6" t="n">
        <v>3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682</v>
      </c>
      <c r="B1" s="2" t="s">
        <v>1</v>
      </c>
    </row>
    <row r="2" spans="1:2">
      <c r="B2" s="2" t="s">
        <v>683</v>
      </c>
    </row>
    <row r="3" spans="1:2">
      <c r="A3" s="3" t="s">
        <v>673</v>
      </c>
    </row>
    <row r="4" spans="1:2">
      <c r="A4" s="4" t="s">
        <v>684</v>
      </c>
      <c r="B4" s="5" t="n">
        <v>3</v>
      </c>
    </row>
    <row r="5" spans="1:2">
      <c r="A5" s="4" t="s">
        <v>466</v>
      </c>
    </row>
    <row r="6" spans="1:2">
      <c r="A6" s="3" t="s">
        <v>673</v>
      </c>
    </row>
    <row r="7" spans="1:2">
      <c r="A7" s="4" t="s">
        <v>685</v>
      </c>
      <c r="B7" s="6" t="n">
        <v>60</v>
      </c>
    </row>
    <row r="8" spans="1:2">
      <c r="A8" s="4" t="s">
        <v>458</v>
      </c>
    </row>
    <row r="9" spans="1:2">
      <c r="A9" s="3" t="s">
        <v>673</v>
      </c>
    </row>
    <row r="10" spans="1:2">
      <c r="A10" s="4" t="s">
        <v>685</v>
      </c>
      <c r="B10" s="5" t="n">
        <v>253</v>
      </c>
    </row>
    <row r="11" spans="1:2">
      <c r="A11" s="4" t="s">
        <v>462</v>
      </c>
    </row>
    <row r="12" spans="1:2">
      <c r="A12" s="3" t="s">
        <v>673</v>
      </c>
    </row>
    <row r="13" spans="1:2">
      <c r="A13" s="4" t="s">
        <v>685</v>
      </c>
      <c r="B13" s="6" t="n">
        <v>18</v>
      </c>
    </row>
    <row r="14" spans="1:2">
      <c r="A14" s="4" t="s">
        <v>68</v>
      </c>
    </row>
    <row r="15" spans="1:2">
      <c r="A15" s="3" t="s">
        <v>673</v>
      </c>
    </row>
    <row r="16" spans="1:2">
      <c r="A16" s="4" t="s">
        <v>684</v>
      </c>
      <c r="B16"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493</v>
      </c>
    </row>
    <row r="3" spans="1:3">
      <c r="A3" s="4" t="s">
        <v>687</v>
      </c>
      <c r="B3" s="6" t="n">
        <v>1762</v>
      </c>
      <c r="C3" s="6" t="n">
        <v>1864</v>
      </c>
    </row>
    <row r="4" spans="1:3">
      <c r="A4" s="4" t="s">
        <v>688</v>
      </c>
      <c r="B4" s="5" t="n">
        <v>-806</v>
      </c>
      <c r="C4" s="5" t="n">
        <v>-805</v>
      </c>
    </row>
    <row r="5" spans="1:3">
      <c r="A5" s="4" t="s">
        <v>689</v>
      </c>
      <c r="B5" s="5" t="n">
        <v>32</v>
      </c>
      <c r="C5" s="5" t="n">
        <v>45</v>
      </c>
    </row>
    <row r="6" spans="1:3">
      <c r="A6" s="4" t="s">
        <v>690</v>
      </c>
      <c r="B6" s="5" t="n">
        <v>1794</v>
      </c>
      <c r="C6" s="5" t="n">
        <v>1909</v>
      </c>
    </row>
    <row r="7" spans="1:3">
      <c r="A7" s="4" t="s">
        <v>691</v>
      </c>
      <c r="B7" s="5" t="n">
        <v>-806</v>
      </c>
      <c r="C7" s="5" t="n">
        <v>-805</v>
      </c>
    </row>
    <row r="8" spans="1:3">
      <c r="A8" s="4" t="s">
        <v>692</v>
      </c>
    </row>
    <row r="9" spans="1:3">
      <c r="A9" s="3" t="s">
        <v>493</v>
      </c>
    </row>
    <row r="10" spans="1:3">
      <c r="A10" s="4" t="s">
        <v>687</v>
      </c>
      <c r="B10" s="5" t="n">
        <v>755</v>
      </c>
      <c r="C10" s="5" t="n">
        <v>793</v>
      </c>
    </row>
    <row r="11" spans="1:3">
      <c r="A11" s="4" t="s">
        <v>688</v>
      </c>
      <c r="B11" s="5" t="n">
        <v>-623</v>
      </c>
      <c r="C11" s="5" t="n">
        <v>-643</v>
      </c>
    </row>
    <row r="12" spans="1:3">
      <c r="A12" s="4" t="s">
        <v>693</v>
      </c>
    </row>
    <row r="13" spans="1:3">
      <c r="A13" s="3" t="s">
        <v>493</v>
      </c>
    </row>
    <row r="14" spans="1:3">
      <c r="A14" s="4" t="s">
        <v>687</v>
      </c>
      <c r="B14" s="5" t="n">
        <v>110</v>
      </c>
      <c r="C14" s="5" t="n">
        <v>110</v>
      </c>
    </row>
    <row r="15" spans="1:3">
      <c r="A15" s="4" t="s">
        <v>688</v>
      </c>
      <c r="B15" s="5" t="n">
        <v>-102</v>
      </c>
      <c r="C15" s="5" t="n">
        <v>-98</v>
      </c>
    </row>
    <row r="16" spans="1:3">
      <c r="A16" s="4" t="s">
        <v>694</v>
      </c>
    </row>
    <row r="17" spans="1:3">
      <c r="A17" s="3" t="s">
        <v>493</v>
      </c>
    </row>
    <row r="18" spans="1:3">
      <c r="A18" s="4" t="s">
        <v>687</v>
      </c>
      <c r="B18" s="5" t="n">
        <v>897</v>
      </c>
      <c r="C18" s="5" t="n">
        <v>961</v>
      </c>
    </row>
    <row r="19" spans="1:3">
      <c r="A19" s="4" t="s">
        <v>688</v>
      </c>
      <c r="B19" s="6" t="n">
        <v>-81</v>
      </c>
      <c r="C19" s="6" t="n">
        <v>-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3" t="s">
        <v>493</v>
      </c>
    </row>
    <row r="4" spans="1:4">
      <c r="A4" s="4" t="s">
        <v>696</v>
      </c>
      <c r="B4" s="6" t="n">
        <v>65000000</v>
      </c>
      <c r="C4" s="6" t="n">
        <v>67000000</v>
      </c>
      <c r="D4" s="6" t="n">
        <v>55000000</v>
      </c>
    </row>
    <row r="5" spans="1:4">
      <c r="A5" s="4" t="s">
        <v>697</v>
      </c>
    </row>
    <row r="6" spans="1:4">
      <c r="A6" s="3" t="s">
        <v>493</v>
      </c>
    </row>
    <row r="7" spans="1:4">
      <c r="A7" s="4" t="s">
        <v>698</v>
      </c>
      <c r="B7" s="5" t="n">
        <v>56000000</v>
      </c>
    </row>
    <row r="8" spans="1:4">
      <c r="A8" s="4" t="s">
        <v>699</v>
      </c>
      <c r="B8" s="5" t="n">
        <v>56000000</v>
      </c>
    </row>
    <row r="9" spans="1:4">
      <c r="A9" s="4" t="s">
        <v>700</v>
      </c>
      <c r="B9" s="5" t="n">
        <v>56000000</v>
      </c>
    </row>
    <row r="10" spans="1:4">
      <c r="A10" s="4" t="s">
        <v>701</v>
      </c>
      <c r="B10" s="5" t="n">
        <v>56000000</v>
      </c>
    </row>
    <row r="11" spans="1:4">
      <c r="A11" s="4" t="s">
        <v>702</v>
      </c>
      <c r="B11" s="5" t="n">
        <v>56000000</v>
      </c>
    </row>
    <row r="12" spans="1:4">
      <c r="A12" s="4" t="s">
        <v>472</v>
      </c>
    </row>
    <row r="13" spans="1:4">
      <c r="A13" s="3" t="s">
        <v>493</v>
      </c>
    </row>
    <row r="14" spans="1:4">
      <c r="A14" s="4" t="s">
        <v>698</v>
      </c>
      <c r="B14" s="5" t="n">
        <v>64000000</v>
      </c>
    </row>
    <row r="15" spans="1:4">
      <c r="A15" s="4" t="s">
        <v>699</v>
      </c>
      <c r="B15" s="5" t="n">
        <v>64000000</v>
      </c>
    </row>
    <row r="16" spans="1:4">
      <c r="A16" s="4" t="s">
        <v>700</v>
      </c>
      <c r="B16" s="5" t="n">
        <v>64000000</v>
      </c>
    </row>
    <row r="17" spans="1:4">
      <c r="A17" s="4" t="s">
        <v>701</v>
      </c>
      <c r="B17" s="5" t="n">
        <v>64000000</v>
      </c>
    </row>
    <row r="18" spans="1:4">
      <c r="A18" s="4" t="s">
        <v>702</v>
      </c>
      <c r="B18" s="6" t="n">
        <v>6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A4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0"/>
    <col customWidth="1" max="6" min="6" width="20"/>
    <col customWidth="1" max="7" min="7" width="21"/>
    <col customWidth="1" max="8" min="8" width="31"/>
    <col customWidth="1" max="9" min="9" width="20"/>
    <col customWidth="1" max="10" min="10" width="30"/>
    <col customWidth="1" max="11" min="11" width="3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0"/>
    <col customWidth="1" max="21" min="21" width="21"/>
    <col customWidth="1" max="22" min="22" width="34"/>
    <col customWidth="1" max="23" min="23" width="21"/>
    <col customWidth="1" max="24" min="24" width="30"/>
    <col customWidth="1" max="25" min="25" width="20"/>
    <col customWidth="1" max="26" min="26" width="21"/>
    <col customWidth="1" max="27" min="27" width="24"/>
  </cols>
  <sheetData>
    <row r="1" spans="1:27">
      <c r="A1" s="1" t="s">
        <v>703</v>
      </c>
      <c r="B1" s="2" t="s">
        <v>435</v>
      </c>
      <c r="C1" s="2" t="s">
        <v>704</v>
      </c>
      <c r="D1" s="2" t="s">
        <v>705</v>
      </c>
      <c r="E1" s="2" t="s">
        <v>706</v>
      </c>
      <c r="F1" s="2" t="s">
        <v>707</v>
      </c>
      <c r="G1" s="2" t="s">
        <v>704</v>
      </c>
      <c r="H1" s="2" t="s">
        <v>708</v>
      </c>
      <c r="I1" s="2" t="s">
        <v>709</v>
      </c>
      <c r="J1" s="2" t="s">
        <v>710</v>
      </c>
      <c r="K1" s="2" t="s">
        <v>711</v>
      </c>
      <c r="L1" s="2" t="s">
        <v>640</v>
      </c>
      <c r="M1" s="2" t="s">
        <v>712</v>
      </c>
      <c r="N1" s="2" t="s">
        <v>713</v>
      </c>
      <c r="O1" s="2" t="s">
        <v>714</v>
      </c>
      <c r="P1" s="2" t="s">
        <v>561</v>
      </c>
      <c r="Q1" s="2" t="s">
        <v>715</v>
      </c>
      <c r="R1" s="2" t="s">
        <v>716</v>
      </c>
      <c r="S1" s="2" t="s">
        <v>440</v>
      </c>
      <c r="T1" s="2" t="s">
        <v>717</v>
      </c>
      <c r="U1" s="2" t="s">
        <v>561</v>
      </c>
      <c r="V1" s="2" t="s">
        <v>718</v>
      </c>
      <c r="W1" s="2" t="s">
        <v>561</v>
      </c>
      <c r="X1" s="2" t="s">
        <v>719</v>
      </c>
      <c r="Y1" s="2" t="s">
        <v>438</v>
      </c>
      <c r="Z1" s="2" t="s">
        <v>720</v>
      </c>
      <c r="AA1" s="2" t="s">
        <v>721</v>
      </c>
    </row>
    <row r="2" spans="1:27">
      <c r="A2" s="3" t="s">
        <v>722</v>
      </c>
    </row>
    <row r="3" spans="1:27">
      <c r="A3" s="4" t="s">
        <v>723</v>
      </c>
      <c r="C3" s="6" t="n">
        <v>0</v>
      </c>
      <c r="G3" s="6" t="n">
        <v>0</v>
      </c>
    </row>
    <row r="4" spans="1:27">
      <c r="A4" s="4" t="s">
        <v>724</v>
      </c>
      <c r="L4" s="6" t="n">
        <v>2967000000</v>
      </c>
      <c r="M4" s="6" t="n">
        <v>3138000000</v>
      </c>
      <c r="N4" s="6" t="n">
        <v>3234000000</v>
      </c>
      <c r="O4" s="6" t="n">
        <v>3055000000</v>
      </c>
      <c r="P4" s="6" t="n">
        <v>2991000000</v>
      </c>
      <c r="Q4" s="6" t="n">
        <v>3127000000</v>
      </c>
      <c r="R4" s="6" t="n">
        <v>3204000000</v>
      </c>
      <c r="S4" s="6" t="n">
        <v>3091000000</v>
      </c>
      <c r="V4" s="6" t="n">
        <v>12394000000</v>
      </c>
      <c r="W4" s="6" t="n">
        <v>12413000000</v>
      </c>
      <c r="X4" s="6" t="n">
        <v>12542000000</v>
      </c>
    </row>
    <row r="5" spans="1:27">
      <c r="A5" s="4" t="s">
        <v>572</v>
      </c>
      <c r="L5" s="5" t="n">
        <v>5148000000</v>
      </c>
      <c r="P5" s="5" t="n">
        <v>5249000000</v>
      </c>
      <c r="U5" s="6" t="n">
        <v>5249000000</v>
      </c>
      <c r="V5" s="5" t="n">
        <v>5148000000</v>
      </c>
      <c r="W5" s="5" t="n">
        <v>5249000000</v>
      </c>
      <c r="X5" s="5" t="n">
        <v>5087000000</v>
      </c>
    </row>
    <row r="6" spans="1:27">
      <c r="A6" s="4" t="s">
        <v>725</v>
      </c>
      <c r="P6" s="6" t="n">
        <v>870000000</v>
      </c>
      <c r="U6" s="5" t="n">
        <v>870000000</v>
      </c>
      <c r="W6" s="5" t="n">
        <v>870000000</v>
      </c>
      <c r="X6" s="5" t="n">
        <v>610000000</v>
      </c>
    </row>
    <row r="7" spans="1:27">
      <c r="A7" s="4" t="s">
        <v>726</v>
      </c>
      <c r="V7" s="5" t="n">
        <v>1087000000</v>
      </c>
      <c r="W7" s="6" t="n">
        <v>986000000</v>
      </c>
      <c r="X7" s="5" t="n">
        <v>983000000</v>
      </c>
    </row>
    <row r="8" spans="1:27">
      <c r="A8" s="4" t="s">
        <v>727</v>
      </c>
    </row>
    <row r="9" spans="1:27">
      <c r="A9" s="3" t="s">
        <v>722</v>
      </c>
    </row>
    <row r="10" spans="1:27">
      <c r="A10" s="4" t="s">
        <v>728</v>
      </c>
      <c r="C10" s="6" t="n">
        <v>-44000000</v>
      </c>
    </row>
    <row r="11" spans="1:27">
      <c r="A11" s="4" t="s">
        <v>729</v>
      </c>
    </row>
    <row r="12" spans="1:27">
      <c r="A12" s="3" t="s">
        <v>722</v>
      </c>
    </row>
    <row r="13" spans="1:27">
      <c r="A13" s="4" t="s">
        <v>730</v>
      </c>
      <c r="G13" s="5" t="n">
        <v>102000000</v>
      </c>
    </row>
    <row r="14" spans="1:27">
      <c r="A14" s="4" t="s">
        <v>731</v>
      </c>
      <c r="G14" s="6" t="n">
        <v>99000000</v>
      </c>
    </row>
    <row r="15" spans="1:27">
      <c r="A15" s="4" t="s">
        <v>457</v>
      </c>
    </row>
    <row r="16" spans="1:27">
      <c r="A16" s="3" t="s">
        <v>722</v>
      </c>
    </row>
    <row r="17" spans="1:27">
      <c r="A17" s="4" t="s">
        <v>637</v>
      </c>
      <c r="J17" s="5" t="n">
        <v>650</v>
      </c>
      <c r="K17" s="5" t="n">
        <v>650</v>
      </c>
    </row>
    <row r="18" spans="1:27">
      <c r="A18" s="4" t="s">
        <v>732</v>
      </c>
      <c r="J18" s="6" t="n">
        <v>204000000</v>
      </c>
      <c r="K18" s="12" t="n">
        <v>188</v>
      </c>
    </row>
    <row r="19" spans="1:27">
      <c r="A19" s="4" t="s">
        <v>733</v>
      </c>
      <c r="J19" s="5" t="n">
        <v>1000000</v>
      </c>
      <c r="S19" s="5" t="n">
        <v>1000000</v>
      </c>
      <c r="Z19" s="12" t="n">
        <v>1</v>
      </c>
    </row>
    <row r="20" spans="1:27">
      <c r="A20" s="4" t="s">
        <v>572</v>
      </c>
      <c r="J20" s="6" t="n">
        <v>118000000</v>
      </c>
      <c r="S20" s="6" t="n">
        <v>118000000</v>
      </c>
    </row>
    <row r="21" spans="1:27">
      <c r="A21" s="4" t="s">
        <v>336</v>
      </c>
    </row>
    <row r="22" spans="1:27">
      <c r="A22" s="3" t="s">
        <v>722</v>
      </c>
    </row>
    <row r="23" spans="1:27">
      <c r="A23" s="4" t="s">
        <v>724</v>
      </c>
      <c r="T23" s="6" t="n">
        <v>20000000</v>
      </c>
      <c r="X23" s="6" t="n">
        <v>794000000</v>
      </c>
    </row>
    <row r="24" spans="1:27">
      <c r="A24" s="4" t="s">
        <v>637</v>
      </c>
      <c r="T24" s="5" t="n">
        <v>330</v>
      </c>
      <c r="X24" s="5" t="n">
        <v>2600</v>
      </c>
    </row>
    <row r="25" spans="1:27">
      <c r="A25" s="4" t="s">
        <v>572</v>
      </c>
      <c r="L25" s="5" t="n">
        <v>298000000</v>
      </c>
      <c r="V25" s="5" t="n">
        <v>298000000</v>
      </c>
    </row>
    <row r="26" spans="1:27">
      <c r="A26" s="4" t="s">
        <v>725</v>
      </c>
      <c r="D26" s="6" t="n">
        <v>870000000</v>
      </c>
      <c r="H26" s="6" t="n">
        <v>870000000</v>
      </c>
    </row>
    <row r="27" spans="1:27">
      <c r="A27" s="4" t="s">
        <v>734</v>
      </c>
      <c r="D27" s="7" t="n">
        <v>9.960000000000001</v>
      </c>
      <c r="H27" s="7" t="n">
        <v>9.960000000000001</v>
      </c>
      <c r="AA27" s="7" t="n">
        <v>14.48</v>
      </c>
    </row>
    <row r="28" spans="1:27">
      <c r="A28" s="4" t="s">
        <v>735</v>
      </c>
      <c r="D28" s="9" t="n">
        <v>2.8315</v>
      </c>
      <c r="H28" s="9" t="n">
        <v>2.8315</v>
      </c>
    </row>
    <row r="29" spans="1:27">
      <c r="A29" s="4" t="s">
        <v>736</v>
      </c>
      <c r="AA29" s="6" t="n">
        <v>41</v>
      </c>
    </row>
    <row r="30" spans="1:27">
      <c r="A30" s="4" t="s">
        <v>737</v>
      </c>
      <c r="B30" s="5" t="n">
        <v>29000000</v>
      </c>
      <c r="D30" s="5" t="n">
        <v>29000000</v>
      </c>
      <c r="E30" s="5" t="n">
        <v>87397414</v>
      </c>
      <c r="F30" s="5" t="n">
        <v>29132471</v>
      </c>
      <c r="I30" s="5" t="n">
        <v>87000000</v>
      </c>
      <c r="Y30" s="5" t="n">
        <v>87000000</v>
      </c>
    </row>
    <row r="31" spans="1:27">
      <c r="A31" s="4" t="s">
        <v>738</v>
      </c>
      <c r="H31" s="6" t="n">
        <v>25000000</v>
      </c>
    </row>
    <row r="32" spans="1:27">
      <c r="A32" s="4" t="s">
        <v>739</v>
      </c>
      <c r="H32" s="6" t="n">
        <v>19000000</v>
      </c>
    </row>
    <row r="33" spans="1:27">
      <c r="A33" s="4" t="s">
        <v>740</v>
      </c>
      <c r="U33" s="5" t="n">
        <v>309000000</v>
      </c>
    </row>
    <row r="34" spans="1:27">
      <c r="A34" s="4" t="s">
        <v>741</v>
      </c>
      <c r="L34" s="6" t="n">
        <v>0</v>
      </c>
      <c r="V34" s="6" t="n">
        <v>0</v>
      </c>
    </row>
    <row r="35" spans="1:27">
      <c r="A35" s="4" t="s">
        <v>742</v>
      </c>
    </row>
    <row r="36" spans="1:27">
      <c r="A36" s="3" t="s">
        <v>722</v>
      </c>
    </row>
    <row r="37" spans="1:27">
      <c r="A37" s="4" t="s">
        <v>743</v>
      </c>
      <c r="V37" s="5" t="n">
        <v>2</v>
      </c>
    </row>
    <row r="38" spans="1:27">
      <c r="A38" s="4" t="s">
        <v>744</v>
      </c>
      <c r="V38" s="4" t="s">
        <v>745</v>
      </c>
    </row>
    <row r="39" spans="1:27">
      <c r="A39" s="4" t="s">
        <v>746</v>
      </c>
      <c r="V39" s="4" t="s">
        <v>747</v>
      </c>
    </row>
    <row r="40" spans="1:27">
      <c r="A40" s="4" t="s">
        <v>748</v>
      </c>
      <c r="V40" s="5" t="n">
        <v>14156000</v>
      </c>
    </row>
    <row r="41" spans="1:27">
      <c r="A41" s="4" t="s">
        <v>749</v>
      </c>
    </row>
    <row r="42" spans="1:27">
      <c r="A42" s="3" t="s">
        <v>722</v>
      </c>
    </row>
    <row r="43" spans="1:27">
      <c r="A43" s="4" t="s">
        <v>726</v>
      </c>
      <c r="U43" s="6" t="n">
        <v>-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32</v>
      </c>
      <c r="D1" s="2" t="s">
        <v>33</v>
      </c>
    </row>
    <row r="2" spans="1:4">
      <c r="A2" s="3" t="s">
        <v>751</v>
      </c>
    </row>
    <row r="3" spans="1:4">
      <c r="A3" s="4" t="s">
        <v>572</v>
      </c>
      <c r="B3" s="6" t="n">
        <v>5148</v>
      </c>
      <c r="C3" s="6" t="n">
        <v>5249</v>
      </c>
      <c r="D3" s="6" t="n">
        <v>5087</v>
      </c>
    </row>
    <row r="4" spans="1:4">
      <c r="A4" s="4" t="s">
        <v>752</v>
      </c>
      <c r="C4" s="5" t="n">
        <v>2003</v>
      </c>
      <c r="D4" s="5" t="n">
        <v>3515</v>
      </c>
    </row>
    <row r="5" spans="1:4">
      <c r="A5" s="3" t="s">
        <v>753</v>
      </c>
    </row>
    <row r="6" spans="1:4">
      <c r="A6" s="4" t="s">
        <v>101</v>
      </c>
      <c r="C6" s="6" t="n">
        <v>868</v>
      </c>
      <c r="D6" s="6" t="n">
        <v>345</v>
      </c>
    </row>
    <row r="7" spans="1:4">
      <c r="A7" s="4" t="s">
        <v>336</v>
      </c>
    </row>
    <row r="8" spans="1:4">
      <c r="A8" s="3" t="s">
        <v>751</v>
      </c>
    </row>
    <row r="9" spans="1:4">
      <c r="A9" s="4" t="s">
        <v>754</v>
      </c>
      <c r="B9" s="5" t="n">
        <v>303</v>
      </c>
    </row>
    <row r="10" spans="1:4">
      <c r="A10" s="4" t="s">
        <v>569</v>
      </c>
      <c r="B10" s="5" t="n">
        <v>94</v>
      </c>
    </row>
    <row r="11" spans="1:4">
      <c r="A11" s="4" t="s">
        <v>220</v>
      </c>
      <c r="B11" s="5" t="n">
        <v>483</v>
      </c>
    </row>
    <row r="12" spans="1:4">
      <c r="A12" s="4" t="s">
        <v>76</v>
      </c>
      <c r="B12" s="5" t="n">
        <v>47</v>
      </c>
    </row>
    <row r="13" spans="1:4">
      <c r="A13" s="4" t="s">
        <v>755</v>
      </c>
      <c r="B13" s="5" t="n">
        <v>321</v>
      </c>
    </row>
    <row r="14" spans="1:4">
      <c r="A14" s="4" t="s">
        <v>572</v>
      </c>
      <c r="B14" s="5" t="n">
        <v>298</v>
      </c>
    </row>
    <row r="15" spans="1:4">
      <c r="A15" s="4" t="s">
        <v>574</v>
      </c>
      <c r="B15" s="5" t="n">
        <v>60</v>
      </c>
    </row>
    <row r="16" spans="1:4">
      <c r="A16" s="4" t="s">
        <v>752</v>
      </c>
      <c r="B16" s="5" t="n">
        <v>1606</v>
      </c>
    </row>
    <row r="17" spans="1:4">
      <c r="A17" s="3" t="s">
        <v>753</v>
      </c>
    </row>
    <row r="18" spans="1:4">
      <c r="A18" s="4" t="s">
        <v>756</v>
      </c>
      <c r="B18" s="5" t="n">
        <v>86</v>
      </c>
    </row>
    <row r="19" spans="1:4">
      <c r="A19" s="4" t="s">
        <v>92</v>
      </c>
      <c r="B19" s="5" t="n">
        <v>94</v>
      </c>
    </row>
    <row r="20" spans="1:4">
      <c r="A20" s="4" t="s">
        <v>576</v>
      </c>
      <c r="B20" s="5" t="n">
        <v>115</v>
      </c>
    </row>
    <row r="21" spans="1:4">
      <c r="A21" s="4" t="s">
        <v>757</v>
      </c>
      <c r="B21" s="5" t="n">
        <v>387</v>
      </c>
    </row>
    <row r="22" spans="1:4">
      <c r="A22" s="4" t="s">
        <v>758</v>
      </c>
      <c r="B22" s="5" t="n">
        <v>96</v>
      </c>
    </row>
    <row r="23" spans="1:4">
      <c r="A23" s="4" t="s">
        <v>101</v>
      </c>
      <c r="B23" s="5" t="n">
        <v>778</v>
      </c>
    </row>
    <row r="24" spans="1:4">
      <c r="A24" s="3" t="s">
        <v>759</v>
      </c>
    </row>
    <row r="25" spans="1:4">
      <c r="A25" s="4" t="s">
        <v>108</v>
      </c>
      <c r="B25" s="5" t="n">
        <v>60</v>
      </c>
    </row>
    <row r="26" spans="1:4">
      <c r="A26" s="4" t="s">
        <v>114</v>
      </c>
      <c r="B26" s="6" t="n">
        <v>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760</v>
      </c>
      <c r="B1" s="2" t="s">
        <v>761</v>
      </c>
      <c r="C1" s="2" t="s">
        <v>1</v>
      </c>
    </row>
    <row r="2" spans="1:3">
      <c r="B2" s="2" t="s">
        <v>710</v>
      </c>
      <c r="C2" s="2" t="s">
        <v>561</v>
      </c>
    </row>
    <row r="3" spans="1:3">
      <c r="A3" s="4" t="s">
        <v>762</v>
      </c>
    </row>
    <row r="4" spans="1:3">
      <c r="A4" s="3" t="s">
        <v>722</v>
      </c>
    </row>
    <row r="5" spans="1:3">
      <c r="A5" s="4" t="s">
        <v>724</v>
      </c>
      <c r="B5" s="6" t="n">
        <v>130</v>
      </c>
    </row>
    <row r="6" spans="1:3">
      <c r="A6" s="4" t="s">
        <v>637</v>
      </c>
      <c r="B6" s="5" t="n">
        <v>1870</v>
      </c>
    </row>
    <row r="7" spans="1:3">
      <c r="A7" s="4" t="s">
        <v>763</v>
      </c>
    </row>
    <row r="8" spans="1:3">
      <c r="A8" s="3" t="s">
        <v>722</v>
      </c>
    </row>
    <row r="9" spans="1:3">
      <c r="A9" s="4" t="s">
        <v>764</v>
      </c>
      <c r="C9" s="6" t="n">
        <v>11</v>
      </c>
    </row>
    <row r="10" spans="1:3">
      <c r="A10" s="4" t="s">
        <v>765</v>
      </c>
      <c r="C10" s="6" t="n">
        <v>-1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21"/>
    <col customWidth="1" max="6" min="6" width="21"/>
    <col customWidth="1" max="7" min="7" width="21"/>
    <col customWidth="1" max="8" min="8" width="21"/>
    <col customWidth="1" max="9" min="9" width="21"/>
    <col customWidth="1" max="10" min="10" width="40"/>
    <col customWidth="1" max="11" min="11" width="24"/>
  </cols>
  <sheetData>
    <row r="1" spans="1:11">
      <c r="A1" s="1" t="s">
        <v>766</v>
      </c>
      <c r="B1" s="2" t="s">
        <v>767</v>
      </c>
      <c r="C1" s="2" t="s">
        <v>768</v>
      </c>
      <c r="D1" s="2" t="s">
        <v>769</v>
      </c>
      <c r="E1" s="2" t="s">
        <v>770</v>
      </c>
      <c r="F1" s="2" t="s">
        <v>771</v>
      </c>
      <c r="G1" s="2" t="s">
        <v>640</v>
      </c>
      <c r="H1" s="2" t="s">
        <v>640</v>
      </c>
      <c r="I1" s="2" t="s">
        <v>561</v>
      </c>
      <c r="J1" s="2" t="s">
        <v>772</v>
      </c>
      <c r="K1" s="2" t="s">
        <v>773</v>
      </c>
    </row>
    <row r="2" spans="1:11">
      <c r="A2" s="3" t="s">
        <v>722</v>
      </c>
    </row>
    <row r="3" spans="1:11">
      <c r="A3" s="4" t="s">
        <v>774</v>
      </c>
      <c r="H3" s="6" t="n">
        <v>499000000</v>
      </c>
      <c r="I3" s="6" t="n">
        <v>473000000</v>
      </c>
      <c r="J3" s="6" t="n">
        <v>442000000</v>
      </c>
    </row>
    <row r="4" spans="1:11">
      <c r="A4" s="4" t="s">
        <v>572</v>
      </c>
      <c r="G4" s="6" t="n">
        <v>5148000000</v>
      </c>
      <c r="H4" s="5" t="n">
        <v>5148000000</v>
      </c>
      <c r="I4" s="5" t="n">
        <v>5249000000</v>
      </c>
      <c r="J4" s="5" t="n">
        <v>5087000000</v>
      </c>
    </row>
    <row r="5" spans="1:11">
      <c r="A5" s="4" t="s">
        <v>775</v>
      </c>
      <c r="H5" s="6" t="n">
        <v>1476000000</v>
      </c>
      <c r="I5" s="6" t="n">
        <v>339000000</v>
      </c>
      <c r="J5" s="6" t="n">
        <v>174000000</v>
      </c>
    </row>
    <row r="6" spans="1:11">
      <c r="A6" s="4" t="s">
        <v>776</v>
      </c>
      <c r="H6" s="4" t="s">
        <v>777</v>
      </c>
    </row>
    <row r="7" spans="1:11">
      <c r="A7" s="4" t="s">
        <v>469</v>
      </c>
    </row>
    <row r="8" spans="1:11">
      <c r="A8" s="3" t="s">
        <v>722</v>
      </c>
    </row>
    <row r="9" spans="1:11">
      <c r="A9" s="4" t="s">
        <v>572</v>
      </c>
      <c r="G9" s="5" t="n">
        <v>1117000000</v>
      </c>
      <c r="H9" s="6" t="n">
        <v>1117000000</v>
      </c>
    </row>
    <row r="10" spans="1:11">
      <c r="A10" s="4" t="s">
        <v>778</v>
      </c>
    </row>
    <row r="11" spans="1:11">
      <c r="A11" s="3" t="s">
        <v>722</v>
      </c>
    </row>
    <row r="12" spans="1:11">
      <c r="A12" s="4" t="s">
        <v>572</v>
      </c>
      <c r="G12" s="5" t="n">
        <v>684000000</v>
      </c>
      <c r="H12" s="5" t="n">
        <v>684000000</v>
      </c>
    </row>
    <row r="13" spans="1:11">
      <c r="A13" s="4" t="s">
        <v>333</v>
      </c>
    </row>
    <row r="14" spans="1:11">
      <c r="A14" s="3" t="s">
        <v>722</v>
      </c>
    </row>
    <row r="15" spans="1:11">
      <c r="A15" s="4" t="s">
        <v>779</v>
      </c>
      <c r="B15" s="6" t="n">
        <v>2995000000</v>
      </c>
      <c r="F15" s="6" t="n">
        <v>2850000000</v>
      </c>
    </row>
    <row r="16" spans="1:11">
      <c r="A16" s="4" t="s">
        <v>732</v>
      </c>
      <c r="B16" s="5" t="n">
        <v>2385000000</v>
      </c>
      <c r="F16" s="5" t="n">
        <v>2350000000</v>
      </c>
    </row>
    <row r="17" spans="1:11">
      <c r="A17" s="4" t="s">
        <v>780</v>
      </c>
      <c r="B17" s="6" t="n">
        <v>610000000</v>
      </c>
      <c r="F17" s="6" t="n">
        <v>500000000</v>
      </c>
    </row>
    <row r="18" spans="1:11">
      <c r="A18" s="4" t="s">
        <v>781</v>
      </c>
      <c r="C18" s="5" t="n">
        <v>36523010</v>
      </c>
      <c r="D18" s="5" t="n">
        <v>12174337</v>
      </c>
    </row>
    <row r="19" spans="1:11">
      <c r="A19" s="4" t="s">
        <v>782</v>
      </c>
      <c r="F19" s="4" t="s">
        <v>783</v>
      </c>
    </row>
    <row r="20" spans="1:11">
      <c r="A20" s="4" t="s">
        <v>734</v>
      </c>
      <c r="B20" s="7" t="n">
        <v>50.07</v>
      </c>
      <c r="C20" s="7" t="n">
        <v>13.69</v>
      </c>
      <c r="D20" s="7" t="n">
        <v>41.07</v>
      </c>
      <c r="K20" s="7" t="n">
        <v>16.69</v>
      </c>
    </row>
    <row r="21" spans="1:11">
      <c r="A21" s="4" t="s">
        <v>733</v>
      </c>
      <c r="B21" s="6" t="n">
        <v>35000000</v>
      </c>
    </row>
    <row r="22" spans="1:11">
      <c r="A22" s="4" t="s">
        <v>738</v>
      </c>
      <c r="F22" s="6" t="n">
        <v>42000000</v>
      </c>
    </row>
    <row r="23" spans="1:11">
      <c r="A23" s="4" t="s">
        <v>739</v>
      </c>
      <c r="F23" s="5" t="n">
        <v>34000000</v>
      </c>
    </row>
    <row r="24" spans="1:11">
      <c r="A24" s="4" t="s">
        <v>774</v>
      </c>
      <c r="F24" s="5" t="n">
        <v>13000000</v>
      </c>
    </row>
    <row r="25" spans="1:11">
      <c r="A25" s="4" t="s">
        <v>784</v>
      </c>
      <c r="F25" s="5" t="n">
        <v>8000000</v>
      </c>
    </row>
    <row r="26" spans="1:11">
      <c r="A26" s="4" t="s">
        <v>785</v>
      </c>
      <c r="F26" s="5" t="n">
        <v>2500000000</v>
      </c>
    </row>
    <row r="27" spans="1:11">
      <c r="A27" s="4" t="s">
        <v>786</v>
      </c>
      <c r="J27" s="5" t="n">
        <v>13</v>
      </c>
    </row>
    <row r="28" spans="1:11">
      <c r="A28" s="4" t="s">
        <v>637</v>
      </c>
      <c r="J28" s="5" t="n">
        <v>2400</v>
      </c>
    </row>
    <row r="29" spans="1:11">
      <c r="A29" s="4" t="s">
        <v>787</v>
      </c>
      <c r="J29" s="6" t="n">
        <v>81000000</v>
      </c>
    </row>
    <row r="30" spans="1:11">
      <c r="A30" s="4" t="s">
        <v>788</v>
      </c>
      <c r="J30" s="6" t="n">
        <v>-12000000</v>
      </c>
    </row>
    <row r="31" spans="1:11">
      <c r="A31" s="4" t="s">
        <v>572</v>
      </c>
      <c r="G31" s="5" t="n">
        <v>1801000000</v>
      </c>
      <c r="H31" s="5" t="n">
        <v>1801000000</v>
      </c>
    </row>
    <row r="32" spans="1:11">
      <c r="A32" s="4" t="s">
        <v>775</v>
      </c>
      <c r="H32" s="5" t="n">
        <v>0</v>
      </c>
    </row>
    <row r="33" spans="1:11">
      <c r="A33" s="4" t="s">
        <v>789</v>
      </c>
      <c r="G33" s="5" t="n">
        <v>150000000</v>
      </c>
      <c r="H33" s="6" t="n">
        <v>150000000</v>
      </c>
    </row>
    <row r="34" spans="1:11">
      <c r="A34" s="4" t="s">
        <v>790</v>
      </c>
      <c r="H34" s="4" t="s">
        <v>791</v>
      </c>
    </row>
    <row r="35" spans="1:11">
      <c r="A35" s="4" t="s">
        <v>792</v>
      </c>
      <c r="G35" s="6" t="n">
        <v>56000000</v>
      </c>
    </row>
    <row r="36" spans="1:11">
      <c r="A36" s="4" t="s">
        <v>793</v>
      </c>
    </row>
    <row r="37" spans="1:11">
      <c r="A37" s="3" t="s">
        <v>722</v>
      </c>
    </row>
    <row r="38" spans="1:11">
      <c r="A38" s="4" t="s">
        <v>789</v>
      </c>
      <c r="F38" s="6" t="n">
        <v>150000000</v>
      </c>
    </row>
    <row r="39" spans="1:11">
      <c r="A39" s="4" t="s">
        <v>794</v>
      </c>
    </row>
    <row r="40" spans="1:11">
      <c r="A40" s="3" t="s">
        <v>722</v>
      </c>
    </row>
    <row r="41" spans="1:11">
      <c r="A41" s="4" t="s">
        <v>795</v>
      </c>
      <c r="E41" s="4" t="s">
        <v>796</v>
      </c>
    </row>
    <row r="42" spans="1:11">
      <c r="A42" s="4" t="s">
        <v>797</v>
      </c>
      <c r="E42" s="6" t="n">
        <v>2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98</v>
      </c>
      <c r="B1" s="2" t="s">
        <v>199</v>
      </c>
      <c r="C1" s="2" t="s">
        <v>1</v>
      </c>
    </row>
    <row r="2" spans="1:5">
      <c r="B2" s="2" t="s">
        <v>2</v>
      </c>
      <c r="C2" s="2" t="s">
        <v>2</v>
      </c>
      <c r="D2" s="2" t="s">
        <v>32</v>
      </c>
      <c r="E2" s="2" t="s">
        <v>33</v>
      </c>
    </row>
    <row r="3" spans="1:5">
      <c r="A3" s="4" t="s">
        <v>200</v>
      </c>
      <c r="B3" s="7" t="n">
        <v>0.06</v>
      </c>
      <c r="C3" s="7" t="n">
        <v>0.36</v>
      </c>
      <c r="D3" s="7" t="n">
        <v>0.12</v>
      </c>
      <c r="E3" s="7" t="n">
        <v>0.12</v>
      </c>
    </row>
    <row r="4" spans="1:5">
      <c r="A4" s="4" t="s">
        <v>169</v>
      </c>
    </row>
    <row r="5" spans="1:5">
      <c r="A5" s="4" t="s">
        <v>201</v>
      </c>
      <c r="C5" s="8" t="n">
        <v>3.75</v>
      </c>
      <c r="D5" s="8" t="n">
        <v>3.75</v>
      </c>
      <c r="E5" s="8" t="n">
        <v>3.75</v>
      </c>
    </row>
    <row r="6" spans="1:5">
      <c r="A6" s="4" t="s">
        <v>170</v>
      </c>
    </row>
    <row r="7" spans="1:5">
      <c r="A7" s="4" t="s">
        <v>201</v>
      </c>
      <c r="C7" s="9" t="n">
        <v>26.875</v>
      </c>
      <c r="D7" s="9" t="n">
        <v>26.875</v>
      </c>
      <c r="E7" s="10" t="n">
        <v>7.53993</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32</v>
      </c>
      <c r="D1" s="2" t="s">
        <v>33</v>
      </c>
    </row>
    <row r="2" spans="1:4">
      <c r="A2" s="3" t="s">
        <v>751</v>
      </c>
    </row>
    <row r="3" spans="1:4">
      <c r="A3" s="4" t="s">
        <v>572</v>
      </c>
      <c r="B3" s="6" t="n">
        <v>5148</v>
      </c>
      <c r="C3" s="6" t="n">
        <v>5249</v>
      </c>
      <c r="D3" s="6" t="n">
        <v>5087</v>
      </c>
    </row>
    <row r="4" spans="1:4">
      <c r="A4" s="4" t="s">
        <v>752</v>
      </c>
      <c r="C4" s="5" t="n">
        <v>2003</v>
      </c>
      <c r="D4" s="5" t="n">
        <v>3515</v>
      </c>
    </row>
    <row r="5" spans="1:4">
      <c r="A5" s="3" t="s">
        <v>753</v>
      </c>
    </row>
    <row r="6" spans="1:4">
      <c r="A6" s="4" t="s">
        <v>101</v>
      </c>
      <c r="C6" s="6" t="n">
        <v>868</v>
      </c>
      <c r="D6" s="6" t="n">
        <v>345</v>
      </c>
    </row>
    <row r="7" spans="1:4">
      <c r="A7" s="4" t="s">
        <v>333</v>
      </c>
    </row>
    <row r="8" spans="1:4">
      <c r="A8" s="3" t="s">
        <v>751</v>
      </c>
    </row>
    <row r="9" spans="1:4">
      <c r="A9" s="4" t="s">
        <v>569</v>
      </c>
      <c r="B9" s="5" t="n">
        <v>193</v>
      </c>
    </row>
    <row r="10" spans="1:4">
      <c r="A10" s="4" t="s">
        <v>220</v>
      </c>
      <c r="B10" s="5" t="n">
        <v>227</v>
      </c>
    </row>
    <row r="11" spans="1:4">
      <c r="A11" s="4" t="s">
        <v>76</v>
      </c>
      <c r="B11" s="5" t="n">
        <v>22</v>
      </c>
    </row>
    <row r="12" spans="1:4">
      <c r="A12" s="4" t="s">
        <v>755</v>
      </c>
      <c r="B12" s="5" t="n">
        <v>493</v>
      </c>
    </row>
    <row r="13" spans="1:4">
      <c r="A13" s="4" t="s">
        <v>572</v>
      </c>
      <c r="B13" s="5" t="n">
        <v>1801</v>
      </c>
    </row>
    <row r="14" spans="1:4">
      <c r="A14" s="4" t="s">
        <v>574</v>
      </c>
      <c r="B14" s="5" t="n">
        <v>758</v>
      </c>
    </row>
    <row r="15" spans="1:4">
      <c r="A15" s="4" t="s">
        <v>752</v>
      </c>
      <c r="B15" s="5" t="n">
        <v>3494</v>
      </c>
    </row>
    <row r="16" spans="1:4">
      <c r="A16" s="3" t="s">
        <v>753</v>
      </c>
    </row>
    <row r="17" spans="1:4">
      <c r="A17" s="4" t="s">
        <v>756</v>
      </c>
      <c r="B17" s="5" t="n">
        <v>162</v>
      </c>
    </row>
    <row r="18" spans="1:4">
      <c r="A18" s="4" t="s">
        <v>92</v>
      </c>
      <c r="B18" s="5" t="n">
        <v>100</v>
      </c>
    </row>
    <row r="19" spans="1:4">
      <c r="A19" s="4" t="s">
        <v>799</v>
      </c>
      <c r="B19" s="5" t="n">
        <v>130</v>
      </c>
    </row>
    <row r="20" spans="1:4">
      <c r="A20" s="4" t="s">
        <v>758</v>
      </c>
      <c r="B20" s="5" t="n">
        <v>107</v>
      </c>
    </row>
    <row r="21" spans="1:4">
      <c r="A21" s="4" t="s">
        <v>101</v>
      </c>
      <c r="B21" s="6" t="n">
        <v>4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30"/>
  </cols>
  <sheetData>
    <row r="1" spans="1:3">
      <c r="A1" s="1" t="s">
        <v>800</v>
      </c>
      <c r="B1" s="2" t="s">
        <v>1</v>
      </c>
    </row>
    <row r="2" spans="1:3">
      <c r="B2" s="2" t="s">
        <v>801</v>
      </c>
      <c r="C2" s="2" t="s">
        <v>802</v>
      </c>
    </row>
    <row r="3" spans="1:3">
      <c r="A3" s="4" t="s">
        <v>803</v>
      </c>
    </row>
    <row r="4" spans="1:3">
      <c r="A4" s="3" t="s">
        <v>722</v>
      </c>
    </row>
    <row r="5" spans="1:3">
      <c r="A5" s="4" t="s">
        <v>804</v>
      </c>
      <c r="B5" s="6" t="n">
        <v>24</v>
      </c>
    </row>
    <row r="6" spans="1:3">
      <c r="A6" s="4" t="s">
        <v>765</v>
      </c>
      <c r="B6" s="6" t="n">
        <v>-116</v>
      </c>
    </row>
    <row r="7" spans="1:3">
      <c r="A7" s="4" t="s">
        <v>805</v>
      </c>
    </row>
    <row r="8" spans="1:3">
      <c r="A8" s="3" t="s">
        <v>722</v>
      </c>
    </row>
    <row r="9" spans="1:3">
      <c r="A9" s="4" t="s">
        <v>806</v>
      </c>
      <c r="B9" s="5" t="n">
        <v>3</v>
      </c>
    </row>
    <row r="10" spans="1:3">
      <c r="A10" s="4" t="s">
        <v>637</v>
      </c>
      <c r="C10" s="5" t="n">
        <v>750</v>
      </c>
    </row>
    <row r="11" spans="1:3">
      <c r="A11" s="4" t="s">
        <v>724</v>
      </c>
      <c r="C11" s="6" t="n">
        <v>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221</v>
      </c>
    </row>
    <row r="3" spans="1:3">
      <c r="A3" s="4" t="s">
        <v>808</v>
      </c>
      <c r="B3" s="6" t="n">
        <v>625</v>
      </c>
      <c r="C3" s="6" t="n">
        <v>672</v>
      </c>
    </row>
    <row r="4" spans="1:3">
      <c r="A4" s="4" t="s">
        <v>809</v>
      </c>
      <c r="B4" s="5" t="n">
        <v>1144</v>
      </c>
      <c r="C4" s="5" t="n">
        <v>1115</v>
      </c>
    </row>
    <row r="5" spans="1:3">
      <c r="A5" s="4" t="s">
        <v>810</v>
      </c>
      <c r="B5" s="5" t="n">
        <v>408</v>
      </c>
      <c r="C5" s="5" t="n">
        <v>425</v>
      </c>
    </row>
    <row r="6" spans="1:3">
      <c r="A6" s="4" t="s">
        <v>811</v>
      </c>
      <c r="B6" s="5" t="n">
        <v>76</v>
      </c>
      <c r="C6" s="5" t="n">
        <v>72</v>
      </c>
    </row>
    <row r="7" spans="1:3">
      <c r="A7" s="4" t="s">
        <v>812</v>
      </c>
      <c r="B7" s="6" t="n">
        <v>2253</v>
      </c>
      <c r="C7" s="6" t="n">
        <v>22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3</v>
      </c>
      <c r="B1" s="2" t="s">
        <v>2</v>
      </c>
      <c r="C1" s="2" t="s">
        <v>32</v>
      </c>
    </row>
    <row r="2" spans="1:3">
      <c r="A2" s="3" t="s">
        <v>221</v>
      </c>
    </row>
    <row r="3" spans="1:3">
      <c r="A3" s="4" t="s">
        <v>814</v>
      </c>
      <c r="B3" s="6" t="n">
        <v>947</v>
      </c>
      <c r="C3" s="6" t="n">
        <v>1009</v>
      </c>
    </row>
    <row r="4" spans="1:3">
      <c r="A4" s="4" t="s">
        <v>815</v>
      </c>
      <c r="B4" s="6" t="n">
        <v>371</v>
      </c>
      <c r="C4" s="6" t="n">
        <v>3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478</v>
      </c>
    </row>
    <row r="3" spans="1:3">
      <c r="A3" s="4" t="s">
        <v>817</v>
      </c>
      <c r="B3" s="6" t="n">
        <v>10789</v>
      </c>
      <c r="C3" s="6" t="n">
        <v>10747</v>
      </c>
    </row>
    <row r="4" spans="1:3">
      <c r="A4" s="4" t="s">
        <v>818</v>
      </c>
      <c r="B4" s="5" t="n">
        <v>6073</v>
      </c>
      <c r="C4" s="5" t="n">
        <v>6143</v>
      </c>
    </row>
    <row r="5" spans="1:3">
      <c r="A5" s="4" t="s">
        <v>819</v>
      </c>
      <c r="B5" s="5" t="n">
        <v>4716</v>
      </c>
      <c r="C5" s="5" t="n">
        <v>4604</v>
      </c>
    </row>
    <row r="6" spans="1:3">
      <c r="A6" s="4" t="s">
        <v>820</v>
      </c>
      <c r="B6" s="5" t="n">
        <v>783</v>
      </c>
      <c r="C6" s="5" t="n">
        <v>821</v>
      </c>
    </row>
    <row r="7" spans="1:3">
      <c r="A7" s="4" t="s">
        <v>571</v>
      </c>
      <c r="B7" s="5" t="n">
        <v>5499</v>
      </c>
      <c r="C7" s="5" t="n">
        <v>5425</v>
      </c>
    </row>
    <row r="8" spans="1:3">
      <c r="A8" s="4" t="s">
        <v>821</v>
      </c>
    </row>
    <row r="9" spans="1:3">
      <c r="A9" s="3" t="s">
        <v>478</v>
      </c>
    </row>
    <row r="10" spans="1:3">
      <c r="A10" s="4" t="s">
        <v>817</v>
      </c>
      <c r="B10" s="5" t="n">
        <v>135</v>
      </c>
      <c r="C10" s="5" t="n">
        <v>149</v>
      </c>
    </row>
    <row r="11" spans="1:3">
      <c r="A11" s="4" t="s">
        <v>822</v>
      </c>
    </row>
    <row r="12" spans="1:3">
      <c r="A12" s="3" t="s">
        <v>478</v>
      </c>
    </row>
    <row r="13" spans="1:3">
      <c r="A13" s="4" t="s">
        <v>817</v>
      </c>
      <c r="B13" s="5" t="n">
        <v>2296</v>
      </c>
      <c r="C13" s="5" t="n">
        <v>2229</v>
      </c>
    </row>
    <row r="14" spans="1:3">
      <c r="A14" s="4" t="s">
        <v>823</v>
      </c>
    </row>
    <row r="15" spans="1:3">
      <c r="A15" s="3" t="s">
        <v>478</v>
      </c>
    </row>
    <row r="16" spans="1:3">
      <c r="A16" s="4" t="s">
        <v>817</v>
      </c>
      <c r="B16" s="5" t="n">
        <v>8358</v>
      </c>
      <c r="C16" s="5" t="n">
        <v>8369</v>
      </c>
    </row>
    <row r="17" spans="1:3">
      <c r="A17" s="4" t="s">
        <v>824</v>
      </c>
    </row>
    <row r="18" spans="1:3">
      <c r="A18" s="3" t="s">
        <v>478</v>
      </c>
    </row>
    <row r="19" spans="1:3">
      <c r="A19" s="4" t="s">
        <v>817</v>
      </c>
      <c r="B19" s="5" t="n">
        <v>1061</v>
      </c>
      <c r="C19" s="5" t="n">
        <v>1042</v>
      </c>
    </row>
    <row r="20" spans="1:3">
      <c r="A20" s="4" t="s">
        <v>825</v>
      </c>
    </row>
    <row r="21" spans="1:3">
      <c r="A21" s="3" t="s">
        <v>478</v>
      </c>
    </row>
    <row r="22" spans="1:3">
      <c r="A22" s="4" t="s">
        <v>817</v>
      </c>
      <c r="B22" s="5" t="n">
        <v>4570</v>
      </c>
      <c r="C22" s="5" t="n">
        <v>4500</v>
      </c>
    </row>
    <row r="23" spans="1:3">
      <c r="A23" s="4" t="s">
        <v>826</v>
      </c>
    </row>
    <row r="24" spans="1:3">
      <c r="A24" s="3" t="s">
        <v>478</v>
      </c>
    </row>
    <row r="25" spans="1:3">
      <c r="A25" s="4" t="s">
        <v>817</v>
      </c>
      <c r="B25" s="5" t="n">
        <v>733</v>
      </c>
      <c r="C25" s="5" t="n">
        <v>658</v>
      </c>
    </row>
    <row r="26" spans="1:3">
      <c r="A26" s="4" t="s">
        <v>827</v>
      </c>
    </row>
    <row r="27" spans="1:3">
      <c r="A27" s="3" t="s">
        <v>478</v>
      </c>
    </row>
    <row r="28" spans="1:3">
      <c r="A28" s="4" t="s">
        <v>817</v>
      </c>
      <c r="B28" s="5" t="n">
        <v>2728</v>
      </c>
      <c r="C28" s="5" t="n">
        <v>2745</v>
      </c>
    </row>
    <row r="29" spans="1:3">
      <c r="A29" s="4" t="s">
        <v>828</v>
      </c>
    </row>
    <row r="30" spans="1:3">
      <c r="A30" s="3" t="s">
        <v>478</v>
      </c>
    </row>
    <row r="31" spans="1:3">
      <c r="A31" s="4" t="s">
        <v>817</v>
      </c>
      <c r="B31" s="5" t="n">
        <v>254</v>
      </c>
      <c r="C31" s="5" t="n">
        <v>239</v>
      </c>
    </row>
    <row r="32" spans="1:3">
      <c r="A32" s="4" t="s">
        <v>829</v>
      </c>
    </row>
    <row r="33" spans="1:3">
      <c r="A33" s="3" t="s">
        <v>478</v>
      </c>
    </row>
    <row r="34" spans="1:3">
      <c r="A34" s="4" t="s">
        <v>817</v>
      </c>
      <c r="B34" s="5" t="n">
        <v>723</v>
      </c>
      <c r="C34" s="5" t="n">
        <v>682</v>
      </c>
    </row>
    <row r="35" spans="1:3">
      <c r="A35" s="4" t="s">
        <v>830</v>
      </c>
    </row>
    <row r="36" spans="1:3">
      <c r="A36" s="3" t="s">
        <v>478</v>
      </c>
    </row>
    <row r="37" spans="1:3">
      <c r="A37" s="4" t="s">
        <v>571</v>
      </c>
      <c r="B37" s="5" t="n">
        <v>308</v>
      </c>
      <c r="C37" s="5" t="n">
        <v>279</v>
      </c>
    </row>
    <row r="38" spans="1:3">
      <c r="A38" s="4" t="s">
        <v>831</v>
      </c>
    </row>
    <row r="39" spans="1:3">
      <c r="A39" s="3" t="s">
        <v>478</v>
      </c>
    </row>
    <row r="40" spans="1:3">
      <c r="A40" s="4" t="s">
        <v>817</v>
      </c>
      <c r="B40" s="5" t="n">
        <v>248</v>
      </c>
      <c r="C40" s="5" t="n">
        <v>290</v>
      </c>
    </row>
    <row r="41" spans="1:3">
      <c r="A41" s="4" t="s">
        <v>832</v>
      </c>
    </row>
    <row r="42" spans="1:3">
      <c r="A42" s="3" t="s">
        <v>478</v>
      </c>
    </row>
    <row r="43" spans="1:3">
      <c r="A43" s="4" t="s">
        <v>817</v>
      </c>
      <c r="B43" s="6" t="n">
        <v>337</v>
      </c>
      <c r="C43" s="6" t="n">
        <v>4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215</v>
      </c>
    </row>
    <row r="3" spans="1:3">
      <c r="A3" s="4" t="s">
        <v>834</v>
      </c>
      <c r="B3" s="6" t="n">
        <v>988</v>
      </c>
      <c r="C3" s="6" t="n">
        <v>1104</v>
      </c>
    </row>
    <row r="4" spans="1:3">
      <c r="A4" s="4" t="s">
        <v>573</v>
      </c>
      <c r="B4" s="5" t="n">
        <v>102</v>
      </c>
      <c r="C4" s="5" t="n">
        <v>193</v>
      </c>
    </row>
    <row r="5" spans="1:3">
      <c r="A5" s="4" t="s">
        <v>835</v>
      </c>
      <c r="B5" s="5" t="n">
        <v>14</v>
      </c>
      <c r="C5" s="5" t="n">
        <v>492</v>
      </c>
    </row>
    <row r="6" spans="1:3">
      <c r="A6" s="4" t="s">
        <v>130</v>
      </c>
      <c r="B6" s="5" t="n">
        <v>141</v>
      </c>
      <c r="C6" s="5" t="n">
        <v>155</v>
      </c>
    </row>
    <row r="7" spans="1:3">
      <c r="A7" s="4" t="s">
        <v>836</v>
      </c>
      <c r="B7" s="6" t="n">
        <v>1245</v>
      </c>
      <c r="C7" s="6" t="n">
        <v>19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7</v>
      </c>
      <c r="B1" s="2" t="s">
        <v>199</v>
      </c>
      <c r="D1" s="2" t="s">
        <v>1</v>
      </c>
    </row>
    <row r="2" spans="1:6">
      <c r="B2" s="2" t="s">
        <v>4</v>
      </c>
      <c r="C2" s="2" t="s">
        <v>838</v>
      </c>
      <c r="D2" s="2" t="s">
        <v>2</v>
      </c>
      <c r="E2" s="2" t="s">
        <v>32</v>
      </c>
      <c r="F2" s="2" t="s">
        <v>33</v>
      </c>
    </row>
    <row r="3" spans="1:6">
      <c r="A3" s="3" t="s">
        <v>839</v>
      </c>
    </row>
    <row r="4" spans="1:6">
      <c r="A4" s="4" t="s">
        <v>160</v>
      </c>
      <c r="D4" s="6" t="n">
        <v>280</v>
      </c>
      <c r="E4" s="6" t="n">
        <v>40</v>
      </c>
      <c r="F4" s="6" t="n">
        <v>57</v>
      </c>
    </row>
    <row r="5" spans="1:6">
      <c r="A5" s="4" t="s">
        <v>840</v>
      </c>
      <c r="B5" s="6" t="n">
        <v>223</v>
      </c>
      <c r="C5" s="6" t="n">
        <v>234</v>
      </c>
    </row>
    <row r="6" spans="1:6">
      <c r="A6" s="4" t="s">
        <v>841</v>
      </c>
    </row>
    <row r="7" spans="1:6">
      <c r="A7" s="3" t="s">
        <v>839</v>
      </c>
    </row>
    <row r="8" spans="1:6">
      <c r="A8" s="4" t="s">
        <v>160</v>
      </c>
      <c r="D8" s="5" t="n">
        <v>130</v>
      </c>
    </row>
    <row r="9" spans="1:6">
      <c r="A9" s="4" t="s">
        <v>842</v>
      </c>
      <c r="D9" s="5" t="n">
        <v>3</v>
      </c>
    </row>
    <row r="10" spans="1:6">
      <c r="A10" s="4" t="s">
        <v>843</v>
      </c>
      <c r="D10" s="6" t="n">
        <v>-2</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4</v>
      </c>
      <c r="B1" s="2" t="s">
        <v>2</v>
      </c>
      <c r="C1" s="2" t="s">
        <v>32</v>
      </c>
    </row>
    <row r="2" spans="1:3">
      <c r="A2" s="3" t="s">
        <v>845</v>
      </c>
    </row>
    <row r="3" spans="1:3">
      <c r="A3" s="4" t="s">
        <v>846</v>
      </c>
      <c r="B3" s="6" t="n">
        <v>8048</v>
      </c>
      <c r="C3" s="6" t="n">
        <v>8789</v>
      </c>
    </row>
    <row r="4" spans="1:3">
      <c r="A4" s="4" t="s">
        <v>847</v>
      </c>
      <c r="B4" s="5" t="n">
        <v>4</v>
      </c>
      <c r="C4" s="5" t="n">
        <v>3</v>
      </c>
    </row>
    <row r="5" spans="1:3">
      <c r="A5" s="4" t="s">
        <v>848</v>
      </c>
      <c r="B5" s="5" t="n">
        <v>8044</v>
      </c>
      <c r="C5" s="5" t="n">
        <v>8786</v>
      </c>
    </row>
    <row r="6" spans="1:3">
      <c r="A6" s="4" t="s">
        <v>846</v>
      </c>
      <c r="B6" s="5" t="n">
        <v>8048</v>
      </c>
      <c r="C6" s="5" t="n">
        <v>8789</v>
      </c>
    </row>
    <row r="7" spans="1:3">
      <c r="A7" s="4" t="s">
        <v>849</v>
      </c>
    </row>
    <row r="8" spans="1:3">
      <c r="A8" s="3" t="s">
        <v>845</v>
      </c>
    </row>
    <row r="9" spans="1:3">
      <c r="A9" s="4" t="s">
        <v>846</v>
      </c>
      <c r="C9" s="5" t="n">
        <v>750</v>
      </c>
    </row>
    <row r="10" spans="1:3">
      <c r="A10" s="4" t="s">
        <v>846</v>
      </c>
      <c r="C10" s="5" t="n">
        <v>750</v>
      </c>
    </row>
    <row r="11" spans="1:3">
      <c r="A11" s="4" t="s">
        <v>850</v>
      </c>
    </row>
    <row r="12" spans="1:3">
      <c r="A12" s="3" t="s">
        <v>845</v>
      </c>
    </row>
    <row r="13" spans="1:3">
      <c r="A13" s="4" t="s">
        <v>846</v>
      </c>
      <c r="B13" s="5" t="n">
        <v>250</v>
      </c>
      <c r="C13" s="5" t="n">
        <v>250</v>
      </c>
    </row>
    <row r="14" spans="1:3">
      <c r="A14" s="4" t="s">
        <v>846</v>
      </c>
      <c r="B14" s="5" t="n">
        <v>250</v>
      </c>
      <c r="C14" s="5" t="n">
        <v>250</v>
      </c>
    </row>
    <row r="15" spans="1:3">
      <c r="A15" s="4" t="s">
        <v>851</v>
      </c>
    </row>
    <row r="16" spans="1:3">
      <c r="A16" s="3" t="s">
        <v>845</v>
      </c>
    </row>
    <row r="17" spans="1:3">
      <c r="A17" s="4" t="s">
        <v>846</v>
      </c>
      <c r="B17" s="5" t="n">
        <v>750</v>
      </c>
      <c r="C17" s="5" t="n">
        <v>750</v>
      </c>
    </row>
    <row r="18" spans="1:3">
      <c r="A18" s="4" t="s">
        <v>846</v>
      </c>
      <c r="B18" s="5" t="n">
        <v>750</v>
      </c>
      <c r="C18" s="5" t="n">
        <v>750</v>
      </c>
    </row>
    <row r="19" spans="1:3">
      <c r="A19" s="4" t="s">
        <v>852</v>
      </c>
    </row>
    <row r="20" spans="1:3">
      <c r="A20" s="3" t="s">
        <v>845</v>
      </c>
    </row>
    <row r="21" spans="1:3">
      <c r="A21" s="4" t="s">
        <v>846</v>
      </c>
      <c r="B21" s="5" t="n">
        <v>750</v>
      </c>
      <c r="C21" s="5" t="n">
        <v>750</v>
      </c>
    </row>
    <row r="22" spans="1:3">
      <c r="A22" s="4" t="s">
        <v>846</v>
      </c>
      <c r="B22" s="5" t="n">
        <v>750</v>
      </c>
      <c r="C22" s="5" t="n">
        <v>750</v>
      </c>
    </row>
    <row r="23" spans="1:3">
      <c r="A23" s="4" t="s">
        <v>853</v>
      </c>
    </row>
    <row r="24" spans="1:3">
      <c r="A24" s="3" t="s">
        <v>845</v>
      </c>
    </row>
    <row r="25" spans="1:3">
      <c r="A25" s="4" t="s">
        <v>846</v>
      </c>
      <c r="B25" s="5" t="n">
        <v>403</v>
      </c>
      <c r="C25" s="5" t="n">
        <v>403</v>
      </c>
    </row>
    <row r="26" spans="1:3">
      <c r="A26" s="4" t="s">
        <v>846</v>
      </c>
      <c r="B26" s="5" t="n">
        <v>403</v>
      </c>
      <c r="C26" s="5" t="n">
        <v>403</v>
      </c>
    </row>
    <row r="27" spans="1:3">
      <c r="A27" s="4" t="s">
        <v>854</v>
      </c>
    </row>
    <row r="28" spans="1:3">
      <c r="A28" s="3" t="s">
        <v>845</v>
      </c>
    </row>
    <row r="29" spans="1:3">
      <c r="A29" s="4" t="s">
        <v>846</v>
      </c>
      <c r="B29" s="5" t="n">
        <v>1000</v>
      </c>
      <c r="C29" s="5" t="n">
        <v>1000</v>
      </c>
    </row>
    <row r="30" spans="1:3">
      <c r="A30" s="4" t="s">
        <v>846</v>
      </c>
      <c r="B30" s="5" t="n">
        <v>1000</v>
      </c>
      <c r="C30" s="5" t="n">
        <v>1000</v>
      </c>
    </row>
    <row r="31" spans="1:3">
      <c r="A31" s="4" t="s">
        <v>855</v>
      </c>
    </row>
    <row r="32" spans="1:3">
      <c r="A32" s="3" t="s">
        <v>845</v>
      </c>
    </row>
    <row r="33" spans="1:3">
      <c r="A33" s="4" t="s">
        <v>846</v>
      </c>
      <c r="B33" s="5" t="n">
        <v>1250</v>
      </c>
      <c r="C33" s="5" t="n">
        <v>1250</v>
      </c>
    </row>
    <row r="34" spans="1:3">
      <c r="A34" s="4" t="s">
        <v>846</v>
      </c>
      <c r="B34" s="5" t="n">
        <v>1250</v>
      </c>
      <c r="C34" s="5" t="n">
        <v>1250</v>
      </c>
    </row>
    <row r="35" spans="1:3">
      <c r="A35" s="4" t="s">
        <v>856</v>
      </c>
    </row>
    <row r="36" spans="1:3">
      <c r="A36" s="3" t="s">
        <v>845</v>
      </c>
    </row>
    <row r="37" spans="1:3">
      <c r="A37" s="4" t="s">
        <v>846</v>
      </c>
      <c r="B37" s="5" t="n">
        <v>627</v>
      </c>
      <c r="C37" s="5" t="n">
        <v>627</v>
      </c>
    </row>
    <row r="38" spans="1:3">
      <c r="A38" s="4" t="s">
        <v>846</v>
      </c>
      <c r="B38" s="5" t="n">
        <v>627</v>
      </c>
      <c r="C38" s="5" t="n">
        <v>627</v>
      </c>
    </row>
    <row r="39" spans="1:3">
      <c r="A39" s="4" t="s">
        <v>857</v>
      </c>
    </row>
    <row r="40" spans="1:3">
      <c r="A40" s="3" t="s">
        <v>845</v>
      </c>
    </row>
    <row r="41" spans="1:3">
      <c r="A41" s="4" t="s">
        <v>846</v>
      </c>
      <c r="B41" s="5" t="n">
        <v>1250</v>
      </c>
      <c r="C41" s="5" t="n">
        <v>1250</v>
      </c>
    </row>
    <row r="42" spans="1:3">
      <c r="A42" s="4" t="s">
        <v>846</v>
      </c>
      <c r="B42" s="5" t="n">
        <v>1250</v>
      </c>
      <c r="C42" s="5" t="n">
        <v>1250</v>
      </c>
    </row>
    <row r="43" spans="1:3">
      <c r="A43" s="4" t="s">
        <v>858</v>
      </c>
    </row>
    <row r="44" spans="1:3">
      <c r="A44" s="3" t="s">
        <v>845</v>
      </c>
    </row>
    <row r="45" spans="1:3">
      <c r="A45" s="4" t="s">
        <v>846</v>
      </c>
      <c r="B45" s="5" t="n">
        <v>625</v>
      </c>
      <c r="C45" s="5" t="n">
        <v>625</v>
      </c>
    </row>
    <row r="46" spans="1:3">
      <c r="A46" s="4" t="s">
        <v>846</v>
      </c>
      <c r="B46" s="5" t="n">
        <v>625</v>
      </c>
      <c r="C46" s="5" t="n">
        <v>625</v>
      </c>
    </row>
    <row r="47" spans="1:3">
      <c r="A47" s="4" t="s">
        <v>859</v>
      </c>
    </row>
    <row r="48" spans="1:3">
      <c r="A48" s="3" t="s">
        <v>845</v>
      </c>
    </row>
    <row r="49" spans="1:3">
      <c r="A49" s="4" t="s">
        <v>846</v>
      </c>
      <c r="B49" s="5" t="n">
        <v>300</v>
      </c>
      <c r="C49" s="5" t="n">
        <v>300</v>
      </c>
    </row>
    <row r="50" spans="1:3">
      <c r="A50" s="4" t="s">
        <v>846</v>
      </c>
      <c r="B50" s="5" t="n">
        <v>300</v>
      </c>
      <c r="C50" s="5" t="n">
        <v>300</v>
      </c>
    </row>
    <row r="51" spans="1:3">
      <c r="A51" s="4" t="s">
        <v>860</v>
      </c>
    </row>
    <row r="52" spans="1:3">
      <c r="A52" s="3" t="s">
        <v>845</v>
      </c>
    </row>
    <row r="53" spans="1:3">
      <c r="A53" s="4" t="s">
        <v>846</v>
      </c>
      <c r="B53" s="5" t="n">
        <v>625</v>
      </c>
      <c r="C53" s="5" t="n">
        <v>625</v>
      </c>
    </row>
    <row r="54" spans="1:3">
      <c r="A54" s="4" t="s">
        <v>846</v>
      </c>
      <c r="B54" s="5" t="n">
        <v>625</v>
      </c>
      <c r="C54" s="5" t="n">
        <v>625</v>
      </c>
    </row>
    <row r="55" spans="1:3">
      <c r="A55" s="4" t="s">
        <v>861</v>
      </c>
    </row>
    <row r="56" spans="1:3">
      <c r="A56" s="3" t="s">
        <v>845</v>
      </c>
    </row>
    <row r="57" spans="1:3">
      <c r="A57" s="4" t="s">
        <v>846</v>
      </c>
      <c r="B57" s="5" t="n">
        <v>250</v>
      </c>
      <c r="C57" s="5" t="n">
        <v>250</v>
      </c>
    </row>
    <row r="58" spans="1:3">
      <c r="A58" s="4" t="s">
        <v>846</v>
      </c>
      <c r="B58" s="5" t="n">
        <v>250</v>
      </c>
      <c r="C58" s="5" t="n">
        <v>250</v>
      </c>
    </row>
    <row r="59" spans="1:3">
      <c r="A59" s="4" t="s">
        <v>830</v>
      </c>
    </row>
    <row r="60" spans="1:3">
      <c r="A60" s="3" t="s">
        <v>845</v>
      </c>
    </row>
    <row r="61" spans="1:3">
      <c r="A61" s="4" t="s">
        <v>846</v>
      </c>
      <c r="B61" s="5" t="n">
        <v>32</v>
      </c>
      <c r="C61" s="5" t="n">
        <v>41</v>
      </c>
    </row>
    <row r="62" spans="1:3">
      <c r="A62" s="4" t="s">
        <v>846</v>
      </c>
      <c r="B62" s="6" t="n">
        <v>32</v>
      </c>
      <c r="C62" s="6" t="n">
        <v>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9"/>
    <col customWidth="1" max="2" min="2" width="16"/>
  </cols>
  <sheetData>
    <row r="1" spans="1:2">
      <c r="A1" s="1" t="s">
        <v>862</v>
      </c>
      <c r="B1" s="2" t="s">
        <v>1</v>
      </c>
    </row>
    <row r="2" spans="1:2">
      <c r="B2" s="2" t="s">
        <v>2</v>
      </c>
    </row>
    <row r="3" spans="1:2">
      <c r="A3" s="4" t="s">
        <v>849</v>
      </c>
    </row>
    <row r="4" spans="1:2">
      <c r="A4" s="3" t="s">
        <v>845</v>
      </c>
    </row>
    <row r="5" spans="1:2">
      <c r="A5" s="4" t="s">
        <v>863</v>
      </c>
      <c r="B5" s="4" t="s">
        <v>864</v>
      </c>
    </row>
    <row r="6" spans="1:2">
      <c r="A6" s="4" t="s">
        <v>865</v>
      </c>
      <c r="B6" s="5" t="n">
        <v>2017</v>
      </c>
    </row>
    <row r="7" spans="1:2">
      <c r="A7" s="4" t="s">
        <v>850</v>
      </c>
    </row>
    <row r="8" spans="1:2">
      <c r="A8" s="3" t="s">
        <v>845</v>
      </c>
    </row>
    <row r="9" spans="1:2">
      <c r="A9" s="4" t="s">
        <v>863</v>
      </c>
      <c r="B9" s="4" t="s">
        <v>866</v>
      </c>
    </row>
    <row r="10" spans="1:2">
      <c r="A10" s="4" t="s">
        <v>865</v>
      </c>
      <c r="B10" s="5" t="n">
        <v>2018</v>
      </c>
    </row>
    <row r="11" spans="1:2">
      <c r="A11" s="4" t="s">
        <v>851</v>
      </c>
    </row>
    <row r="12" spans="1:2">
      <c r="A12" s="3" t="s">
        <v>845</v>
      </c>
    </row>
    <row r="13" spans="1:2">
      <c r="A13" s="4" t="s">
        <v>863</v>
      </c>
      <c r="B13" s="4" t="s">
        <v>867</v>
      </c>
    </row>
    <row r="14" spans="1:2">
      <c r="A14" s="4" t="s">
        <v>865</v>
      </c>
      <c r="B14" s="5" t="n">
        <v>2018</v>
      </c>
    </row>
    <row r="15" spans="1:2">
      <c r="A15" s="4" t="s">
        <v>852</v>
      </c>
    </row>
    <row r="16" spans="1:2">
      <c r="A16" s="3" t="s">
        <v>845</v>
      </c>
    </row>
    <row r="17" spans="1:2">
      <c r="A17" s="4" t="s">
        <v>863</v>
      </c>
      <c r="B17" s="4" t="s">
        <v>868</v>
      </c>
    </row>
    <row r="18" spans="1:2">
      <c r="A18" s="4" t="s">
        <v>865</v>
      </c>
      <c r="B18" s="5" t="n">
        <v>2019</v>
      </c>
    </row>
    <row r="19" spans="1:2">
      <c r="A19" s="4" t="s">
        <v>853</v>
      </c>
    </row>
    <row r="20" spans="1:2">
      <c r="A20" s="3" t="s">
        <v>845</v>
      </c>
    </row>
    <row r="21" spans="1:2">
      <c r="A21" s="4" t="s">
        <v>863</v>
      </c>
      <c r="B21" s="4" t="s">
        <v>869</v>
      </c>
    </row>
    <row r="22" spans="1:2">
      <c r="A22" s="4" t="s">
        <v>865</v>
      </c>
      <c r="B22" s="5" t="n">
        <v>2019</v>
      </c>
    </row>
    <row r="23" spans="1:2">
      <c r="A23" s="4" t="s">
        <v>854</v>
      </c>
    </row>
    <row r="24" spans="1:2">
      <c r="A24" s="3" t="s">
        <v>845</v>
      </c>
    </row>
    <row r="25" spans="1:2">
      <c r="A25" s="4" t="s">
        <v>863</v>
      </c>
      <c r="B25" s="4" t="s">
        <v>870</v>
      </c>
    </row>
    <row r="26" spans="1:2">
      <c r="A26" s="4" t="s">
        <v>865</v>
      </c>
      <c r="B26" s="5" t="n">
        <v>2020</v>
      </c>
    </row>
    <row r="27" spans="1:2">
      <c r="A27" s="4" t="s">
        <v>855</v>
      </c>
    </row>
    <row r="28" spans="1:2">
      <c r="A28" s="3" t="s">
        <v>845</v>
      </c>
    </row>
    <row r="29" spans="1:2">
      <c r="A29" s="4" t="s">
        <v>863</v>
      </c>
      <c r="B29" s="4" t="s">
        <v>871</v>
      </c>
    </row>
    <row r="30" spans="1:2">
      <c r="A30" s="4" t="s">
        <v>865</v>
      </c>
      <c r="B30" s="5" t="n">
        <v>2021</v>
      </c>
    </row>
    <row r="31" spans="1:2">
      <c r="A31" s="4" t="s">
        <v>856</v>
      </c>
    </row>
    <row r="32" spans="1:2">
      <c r="A32" s="3" t="s">
        <v>845</v>
      </c>
    </row>
    <row r="33" spans="1:2">
      <c r="A33" s="4" t="s">
        <v>863</v>
      </c>
      <c r="B33" s="4" t="s">
        <v>872</v>
      </c>
    </row>
    <row r="34" spans="1:2">
      <c r="A34" s="4" t="s">
        <v>865</v>
      </c>
      <c r="B34" s="5" t="n">
        <v>2022</v>
      </c>
    </row>
    <row r="35" spans="1:2">
      <c r="A35" s="4" t="s">
        <v>857</v>
      </c>
    </row>
    <row r="36" spans="1:2">
      <c r="A36" s="3" t="s">
        <v>845</v>
      </c>
    </row>
    <row r="37" spans="1:2">
      <c r="A37" s="4" t="s">
        <v>863</v>
      </c>
      <c r="B37" s="4" t="s">
        <v>873</v>
      </c>
    </row>
    <row r="38" spans="1:2">
      <c r="A38" s="4" t="s">
        <v>865</v>
      </c>
      <c r="B38" s="5" t="n">
        <v>2024</v>
      </c>
    </row>
    <row r="39" spans="1:2">
      <c r="A39" s="4" t="s">
        <v>858</v>
      </c>
    </row>
    <row r="40" spans="1:2">
      <c r="A40" s="3" t="s">
        <v>845</v>
      </c>
    </row>
    <row r="41" spans="1:2">
      <c r="A41" s="4" t="s">
        <v>863</v>
      </c>
      <c r="B41" s="4" t="s">
        <v>874</v>
      </c>
    </row>
    <row r="42" spans="1:2">
      <c r="A42" s="4" t="s">
        <v>865</v>
      </c>
      <c r="B42" s="5" t="n">
        <v>2027</v>
      </c>
    </row>
    <row r="43" spans="1:2">
      <c r="A43" s="4" t="s">
        <v>859</v>
      </c>
    </row>
    <row r="44" spans="1:2">
      <c r="A44" s="3" t="s">
        <v>845</v>
      </c>
    </row>
    <row r="45" spans="1:2">
      <c r="A45" s="4" t="s">
        <v>863</v>
      </c>
      <c r="B45" s="4" t="s">
        <v>867</v>
      </c>
    </row>
    <row r="46" spans="1:2">
      <c r="A46" s="4" t="s">
        <v>865</v>
      </c>
      <c r="B46" s="5" t="n">
        <v>2028</v>
      </c>
    </row>
    <row r="47" spans="1:2">
      <c r="A47" s="4" t="s">
        <v>860</v>
      </c>
    </row>
    <row r="48" spans="1:2">
      <c r="A48" s="3" t="s">
        <v>845</v>
      </c>
    </row>
    <row r="49" spans="1:2">
      <c r="A49" s="4" t="s">
        <v>863</v>
      </c>
      <c r="B49" s="4" t="s">
        <v>875</v>
      </c>
    </row>
    <row r="50" spans="1:2">
      <c r="A50" s="4" t="s">
        <v>865</v>
      </c>
      <c r="B50" s="5" t="n">
        <v>2037</v>
      </c>
    </row>
    <row r="51" spans="1:2">
      <c r="A51" s="4" t="s">
        <v>861</v>
      </c>
    </row>
    <row r="52" spans="1:2">
      <c r="A52" s="3" t="s">
        <v>845</v>
      </c>
    </row>
    <row r="53" spans="1:2">
      <c r="A53" s="4" t="s">
        <v>863</v>
      </c>
      <c r="B53" s="4" t="s">
        <v>876</v>
      </c>
    </row>
    <row r="54" spans="1:2">
      <c r="A54" s="4" t="s">
        <v>865</v>
      </c>
      <c r="B54" s="5" t="n">
        <v>20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640</v>
      </c>
    </row>
    <row r="2" spans="1:2">
      <c r="A2" s="3" t="s">
        <v>230</v>
      </c>
    </row>
    <row r="3" spans="1:2">
      <c r="A3" s="4" t="s">
        <v>878</v>
      </c>
      <c r="B3" s="6" t="n">
        <v>4</v>
      </c>
    </row>
    <row r="4" spans="1:2">
      <c r="A4" s="4" t="s">
        <v>879</v>
      </c>
      <c r="B4" s="5" t="n">
        <v>1035</v>
      </c>
    </row>
    <row r="5" spans="1:2">
      <c r="A5" s="4" t="s">
        <v>880</v>
      </c>
      <c r="B5" s="5" t="n">
        <v>1134</v>
      </c>
    </row>
    <row r="6" spans="1:2">
      <c r="A6" s="4" t="s">
        <v>881</v>
      </c>
      <c r="B6" s="5" t="n">
        <v>1002</v>
      </c>
    </row>
    <row r="7" spans="1:2">
      <c r="A7" s="4" t="s">
        <v>882</v>
      </c>
      <c r="B7" s="6" t="n">
        <v>12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83</v>
      </c>
      <c r="B1" s="2" t="s">
        <v>761</v>
      </c>
    </row>
    <row r="2" spans="1:3">
      <c r="B2" s="2" t="s">
        <v>2</v>
      </c>
      <c r="C2" s="2" t="s">
        <v>32</v>
      </c>
    </row>
    <row r="3" spans="1:3">
      <c r="A3" s="3" t="s">
        <v>845</v>
      </c>
    </row>
    <row r="4" spans="1:3">
      <c r="A4" s="4" t="s">
        <v>884</v>
      </c>
      <c r="B4" s="6" t="n">
        <v>8048</v>
      </c>
      <c r="C4" s="6" t="n">
        <v>8789</v>
      </c>
    </row>
    <row r="5" spans="1:3">
      <c r="A5" s="4" t="s">
        <v>885</v>
      </c>
    </row>
    <row r="6" spans="1:3">
      <c r="A6" s="3" t="s">
        <v>845</v>
      </c>
    </row>
    <row r="7" spans="1:3">
      <c r="A7" s="4" t="s">
        <v>884</v>
      </c>
      <c r="B7" s="6" t="n">
        <v>750</v>
      </c>
    </row>
    <row r="8" spans="1:3">
      <c r="A8" s="4" t="s">
        <v>886</v>
      </c>
      <c r="B8" s="4" t="s">
        <v>864</v>
      </c>
    </row>
    <row r="9" spans="1:3">
      <c r="A9" s="4" t="s">
        <v>887</v>
      </c>
      <c r="B9" s="6" t="n">
        <v>770</v>
      </c>
    </row>
    <row r="10" spans="1:3">
      <c r="A10" s="4" t="s">
        <v>888</v>
      </c>
      <c r="B10" s="5" t="n">
        <v>17</v>
      </c>
    </row>
    <row r="11" spans="1:3">
      <c r="A11" s="4" t="s">
        <v>889</v>
      </c>
      <c r="B11" s="6"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5"/>
    <col customWidth="1" max="5" min="5" width="15"/>
    <col customWidth="1" max="6" min="6" width="15"/>
  </cols>
  <sheetData>
    <row r="1" spans="1:6">
      <c r="A1" s="1" t="s">
        <v>890</v>
      </c>
      <c r="B1" s="2" t="s">
        <v>891</v>
      </c>
      <c r="C1" s="2" t="s">
        <v>2</v>
      </c>
      <c r="D1" s="2" t="s">
        <v>32</v>
      </c>
      <c r="E1" s="2" t="s">
        <v>33</v>
      </c>
      <c r="F1" s="2" t="s">
        <v>892</v>
      </c>
    </row>
    <row r="2" spans="1:6">
      <c r="A2" s="3" t="s">
        <v>845</v>
      </c>
    </row>
    <row r="3" spans="1:6">
      <c r="A3" s="4" t="s">
        <v>893</v>
      </c>
      <c r="C3" s="4" t="s">
        <v>894</v>
      </c>
    </row>
    <row r="4" spans="1:6">
      <c r="A4" s="4" t="s">
        <v>895</v>
      </c>
      <c r="C4" s="4" t="s">
        <v>896</v>
      </c>
    </row>
    <row r="5" spans="1:6">
      <c r="A5" s="4" t="s">
        <v>897</v>
      </c>
      <c r="C5" s="4" t="s">
        <v>455</v>
      </c>
    </row>
    <row r="6" spans="1:6">
      <c r="A6" s="4" t="s">
        <v>898</v>
      </c>
      <c r="C6" s="4" t="s">
        <v>899</v>
      </c>
    </row>
    <row r="7" spans="1:6">
      <c r="A7" s="4" t="s">
        <v>900</v>
      </c>
      <c r="C7" s="6" t="n">
        <v>715000000</v>
      </c>
    </row>
    <row r="8" spans="1:6">
      <c r="A8" s="4" t="s">
        <v>901</v>
      </c>
      <c r="C8" s="6" t="n">
        <v>1950000000</v>
      </c>
      <c r="D8" s="6" t="n">
        <v>1890000000</v>
      </c>
      <c r="E8" s="6" t="n">
        <v>1640000000</v>
      </c>
    </row>
    <row r="9" spans="1:6">
      <c r="A9" s="4" t="s">
        <v>902</v>
      </c>
      <c r="C9" s="4" t="s">
        <v>903</v>
      </c>
      <c r="D9" s="4" t="s">
        <v>904</v>
      </c>
      <c r="E9" s="4" t="s">
        <v>905</v>
      </c>
    </row>
    <row r="10" spans="1:6">
      <c r="A10" s="4" t="s">
        <v>68</v>
      </c>
    </row>
    <row r="11" spans="1:6">
      <c r="A11" s="3" t="s">
        <v>845</v>
      </c>
    </row>
    <row r="12" spans="1:6">
      <c r="A12" s="4" t="s">
        <v>906</v>
      </c>
      <c r="C12" s="6" t="n">
        <v>1950000000</v>
      </c>
      <c r="D12" s="6" t="n">
        <v>1890000000</v>
      </c>
      <c r="E12" s="6" t="n">
        <v>1640000000</v>
      </c>
    </row>
    <row r="13" spans="1:6">
      <c r="A13" s="4" t="s">
        <v>907</v>
      </c>
      <c r="C13" s="4" t="s">
        <v>908</v>
      </c>
      <c r="D13" s="4" t="s">
        <v>909</v>
      </c>
      <c r="E13" s="4" t="s">
        <v>910</v>
      </c>
    </row>
    <row r="14" spans="1:6">
      <c r="A14" s="4" t="s">
        <v>472</v>
      </c>
    </row>
    <row r="15" spans="1:6">
      <c r="A15" s="3" t="s">
        <v>845</v>
      </c>
    </row>
    <row r="16" spans="1:6">
      <c r="A16" s="4" t="s">
        <v>911</v>
      </c>
      <c r="C16" s="4" t="s">
        <v>912</v>
      </c>
    </row>
    <row r="17" spans="1:6">
      <c r="A17" s="4" t="s">
        <v>697</v>
      </c>
    </row>
    <row r="18" spans="1:6">
      <c r="A18" s="3" t="s">
        <v>845</v>
      </c>
    </row>
    <row r="19" spans="1:6">
      <c r="A19" s="4" t="s">
        <v>911</v>
      </c>
      <c r="C19" s="4" t="s">
        <v>913</v>
      </c>
    </row>
    <row r="20" spans="1:6">
      <c r="A20" s="4" t="s">
        <v>914</v>
      </c>
    </row>
    <row r="21" spans="1:6">
      <c r="A21" s="3" t="s">
        <v>845</v>
      </c>
    </row>
    <row r="22" spans="1:6">
      <c r="A22" s="4" t="s">
        <v>915</v>
      </c>
      <c r="B22" s="4" t="s">
        <v>916</v>
      </c>
    </row>
    <row r="23" spans="1:6">
      <c r="A23" s="4" t="s">
        <v>917</v>
      </c>
    </row>
    <row r="24" spans="1:6">
      <c r="A24" s="3" t="s">
        <v>845</v>
      </c>
    </row>
    <row r="25" spans="1:6">
      <c r="A25" s="4" t="s">
        <v>918</v>
      </c>
      <c r="F25" s="6" t="n">
        <v>4000000000</v>
      </c>
    </row>
    <row r="26" spans="1:6">
      <c r="A26" s="4" t="s">
        <v>919</v>
      </c>
    </row>
    <row r="27" spans="1:6">
      <c r="A27" s="3" t="s">
        <v>845</v>
      </c>
    </row>
    <row r="28" spans="1:6">
      <c r="A28" s="4" t="s">
        <v>918</v>
      </c>
      <c r="F28" s="6" t="n">
        <v>3000000000</v>
      </c>
    </row>
    <row r="29" spans="1:6">
      <c r="A29" s="4" t="s">
        <v>920</v>
      </c>
    </row>
    <row r="30" spans="1:6">
      <c r="A30" s="3" t="s">
        <v>845</v>
      </c>
    </row>
    <row r="31" spans="1:6">
      <c r="A31" s="4" t="s">
        <v>921</v>
      </c>
      <c r="C31" s="4" t="s">
        <v>922</v>
      </c>
    </row>
    <row r="32" spans="1:6">
      <c r="A32" s="4" t="s">
        <v>923</v>
      </c>
    </row>
    <row r="33" spans="1:6">
      <c r="A33" s="3" t="s">
        <v>845</v>
      </c>
    </row>
    <row r="34" spans="1:6">
      <c r="A34" s="4" t="s">
        <v>918</v>
      </c>
      <c r="C34" s="6" t="n">
        <v>0</v>
      </c>
      <c r="D34" s="6" t="n">
        <v>0</v>
      </c>
    </row>
    <row r="35" spans="1:6">
      <c r="A35" s="4" t="s">
        <v>924</v>
      </c>
      <c r="C35" s="5" t="n">
        <v>0</v>
      </c>
      <c r="D35" s="6" t="n">
        <v>0</v>
      </c>
      <c r="E35" s="6" t="n">
        <v>0</v>
      </c>
    </row>
    <row r="36" spans="1:6">
      <c r="A36" s="4" t="s">
        <v>925</v>
      </c>
    </row>
    <row r="37" spans="1:6">
      <c r="A37" s="3" t="s">
        <v>845</v>
      </c>
    </row>
    <row r="38" spans="1:6">
      <c r="A38" s="4" t="s">
        <v>900</v>
      </c>
      <c r="C38" s="6" t="n">
        <v>465000000</v>
      </c>
    </row>
    <row r="39" spans="1:6">
      <c r="A39" s="4" t="s">
        <v>926</v>
      </c>
      <c r="C39" s="4" t="s">
        <v>927</v>
      </c>
    </row>
    <row r="40" spans="1:6">
      <c r="A40" s="4" t="s">
        <v>928</v>
      </c>
    </row>
    <row r="41" spans="1:6">
      <c r="A41" s="3" t="s">
        <v>845</v>
      </c>
    </row>
    <row r="42" spans="1:6">
      <c r="A42" s="4" t="s">
        <v>900</v>
      </c>
      <c r="C42" s="6" t="n">
        <v>250000000</v>
      </c>
    </row>
    <row r="43" spans="1:6">
      <c r="A43" s="4" t="s">
        <v>926</v>
      </c>
      <c r="C43" s="4" t="s">
        <v>9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230</v>
      </c>
    </row>
    <row r="3" spans="1:3">
      <c r="A3" s="4" t="s">
        <v>931</v>
      </c>
      <c r="B3" s="6" t="n">
        <v>36</v>
      </c>
      <c r="C3" s="6" t="n">
        <v>38</v>
      </c>
    </row>
    <row r="4" spans="1:3">
      <c r="A4" s="4" t="s">
        <v>932</v>
      </c>
      <c r="B4" s="6" t="n">
        <v>31</v>
      </c>
      <c r="C4" s="6" t="n">
        <v>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33</v>
      </c>
    </row>
    <row r="3" spans="1:4">
      <c r="A3" s="3" t="s">
        <v>845</v>
      </c>
    </row>
    <row r="4" spans="1:4">
      <c r="A4" s="4" t="s">
        <v>934</v>
      </c>
      <c r="B4" s="6" t="n">
        <v>0</v>
      </c>
      <c r="C4" s="6" t="n">
        <v>0</v>
      </c>
    </row>
    <row r="5" spans="1:4">
      <c r="A5" s="4" t="s">
        <v>935</v>
      </c>
      <c r="B5" s="6" t="n">
        <v>127000000</v>
      </c>
      <c r="C5" s="6" t="n">
        <v>198000000</v>
      </c>
    </row>
    <row r="6" spans="1:4">
      <c r="A6" s="4" t="s">
        <v>936</v>
      </c>
      <c r="B6" s="4" t="s">
        <v>937</v>
      </c>
      <c r="C6" s="4" t="s">
        <v>938</v>
      </c>
      <c r="D6" s="4" t="s">
        <v>938</v>
      </c>
    </row>
    <row r="7" spans="1:4">
      <c r="A7" s="4" t="s">
        <v>472</v>
      </c>
    </row>
    <row r="8" spans="1:4">
      <c r="A8" s="3" t="s">
        <v>845</v>
      </c>
    </row>
    <row r="9" spans="1:4">
      <c r="A9" s="4" t="s">
        <v>939</v>
      </c>
      <c r="B9" s="4" t="s">
        <v>4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233</v>
      </c>
    </row>
    <row r="3" spans="1:3">
      <c r="A3" s="4" t="s">
        <v>941</v>
      </c>
      <c r="B3" s="6" t="n">
        <v>260</v>
      </c>
      <c r="C3" s="6" t="n">
        <v>288</v>
      </c>
    </row>
    <row r="4" spans="1:3">
      <c r="A4" s="4" t="s">
        <v>942</v>
      </c>
      <c r="B4" s="5" t="n">
        <v>154</v>
      </c>
      <c r="C4" s="5" t="n">
        <v>13</v>
      </c>
    </row>
    <row r="5" spans="1:3">
      <c r="A5" s="4" t="s">
        <v>89</v>
      </c>
      <c r="B5" s="5" t="n">
        <v>216</v>
      </c>
      <c r="C5" s="5" t="n">
        <v>237</v>
      </c>
    </row>
    <row r="6" spans="1:3">
      <c r="A6" s="4" t="s">
        <v>943</v>
      </c>
      <c r="B6" s="5" t="n">
        <v>78</v>
      </c>
      <c r="C6" s="5" t="n">
        <v>130</v>
      </c>
    </row>
    <row r="7" spans="1:3">
      <c r="A7" s="4" t="s">
        <v>130</v>
      </c>
      <c r="B7" s="5" t="n">
        <v>162</v>
      </c>
      <c r="C7" s="5" t="n">
        <v>160</v>
      </c>
    </row>
    <row r="8" spans="1:3">
      <c r="A8" s="4" t="s">
        <v>944</v>
      </c>
      <c r="B8" s="6" t="n">
        <v>870</v>
      </c>
      <c r="C8" s="6" t="n">
        <v>8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2</v>
      </c>
    </row>
    <row r="3" spans="1:3">
      <c r="A3" s="3" t="s">
        <v>946</v>
      </c>
    </row>
    <row r="4" spans="1:3">
      <c r="A4" s="4" t="s">
        <v>947</v>
      </c>
      <c r="B4" s="4" t="s">
        <v>948</v>
      </c>
    </row>
    <row r="5" spans="1:3">
      <c r="A5" s="4" t="s">
        <v>949</v>
      </c>
      <c r="B5" s="6" t="n">
        <v>308</v>
      </c>
      <c r="C5" s="6" t="n">
        <v>306</v>
      </c>
    </row>
    <row r="6" spans="1:3">
      <c r="A6" s="4" t="s">
        <v>950</v>
      </c>
      <c r="B6" s="5" t="n">
        <v>48</v>
      </c>
      <c r="C6" s="5" t="n">
        <v>18</v>
      </c>
    </row>
    <row r="7" spans="1:3">
      <c r="A7" s="4" t="s">
        <v>951</v>
      </c>
      <c r="B7" s="5" t="n">
        <v>14</v>
      </c>
    </row>
    <row r="8" spans="1:3">
      <c r="A8" s="4" t="s">
        <v>952</v>
      </c>
      <c r="B8" s="5" t="n">
        <v>13</v>
      </c>
    </row>
    <row r="9" spans="1:3">
      <c r="A9" s="4" t="s">
        <v>953</v>
      </c>
      <c r="B9" s="6" t="n">
        <v>-2</v>
      </c>
    </row>
    <row r="10" spans="1:3">
      <c r="A10" s="4" t="s">
        <v>954</v>
      </c>
      <c r="B10" s="4" t="s">
        <v>955</v>
      </c>
    </row>
    <row r="11" spans="1:3">
      <c r="A11" s="4" t="s">
        <v>697</v>
      </c>
    </row>
    <row r="12" spans="1:3">
      <c r="A12" s="3" t="s">
        <v>946</v>
      </c>
    </row>
    <row r="13" spans="1:3">
      <c r="A13" s="4" t="s">
        <v>956</v>
      </c>
      <c r="B13" s="5" t="n">
        <v>2017</v>
      </c>
    </row>
    <row r="14" spans="1:3">
      <c r="A14" s="4" t="s">
        <v>472</v>
      </c>
    </row>
    <row r="15" spans="1:3">
      <c r="A15" s="3" t="s">
        <v>946</v>
      </c>
    </row>
    <row r="16" spans="1:3">
      <c r="A16" s="4" t="s">
        <v>956</v>
      </c>
      <c r="B16" s="5" t="n">
        <v>2021</v>
      </c>
    </row>
    <row r="17" spans="1:3">
      <c r="A17" s="4" t="s">
        <v>957</v>
      </c>
    </row>
    <row r="18" spans="1:3">
      <c r="A18" s="3" t="s">
        <v>946</v>
      </c>
    </row>
    <row r="19" spans="1:3">
      <c r="A19" s="4" t="s">
        <v>949</v>
      </c>
      <c r="B19" s="6" t="n">
        <v>228</v>
      </c>
      <c r="C19" s="6" t="n">
        <v>234</v>
      </c>
    </row>
    <row r="20" spans="1:3">
      <c r="A20" s="4" t="s">
        <v>958</v>
      </c>
    </row>
    <row r="21" spans="1:3">
      <c r="A21" s="3" t="s">
        <v>946</v>
      </c>
    </row>
    <row r="22" spans="1:3">
      <c r="A22" s="4" t="s">
        <v>959</v>
      </c>
      <c r="B22" s="4" t="s">
        <v>896</v>
      </c>
    </row>
    <row r="23" spans="1:3">
      <c r="A23" s="4" t="s">
        <v>336</v>
      </c>
    </row>
    <row r="24" spans="1:3">
      <c r="A24" s="3" t="s">
        <v>946</v>
      </c>
    </row>
    <row r="25" spans="1:3">
      <c r="A25" s="4" t="s">
        <v>953</v>
      </c>
      <c r="B25" s="6"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0</v>
      </c>
      <c r="B1" s="2" t="s">
        <v>1</v>
      </c>
    </row>
    <row r="2" spans="1:5">
      <c r="B2" s="2" t="s">
        <v>640</v>
      </c>
      <c r="C2" s="2" t="s">
        <v>561</v>
      </c>
      <c r="D2" s="2" t="s">
        <v>590</v>
      </c>
      <c r="E2" s="2" t="s">
        <v>961</v>
      </c>
    </row>
    <row r="3" spans="1:5">
      <c r="A3" s="3" t="s">
        <v>946</v>
      </c>
    </row>
    <row r="4" spans="1:5">
      <c r="A4" s="4" t="s">
        <v>962</v>
      </c>
      <c r="B4" s="6" t="n">
        <v>258000000</v>
      </c>
      <c r="E4" s="12" t="n">
        <v>246</v>
      </c>
    </row>
    <row r="5" spans="1:5">
      <c r="A5" s="4" t="s">
        <v>963</v>
      </c>
      <c r="B5" s="5" t="n">
        <v>110000000</v>
      </c>
      <c r="C5" s="6" t="n">
        <v>112000000</v>
      </c>
      <c r="D5" s="6" t="n">
        <v>112000000</v>
      </c>
    </row>
    <row r="6" spans="1:5">
      <c r="A6" s="4" t="s">
        <v>964</v>
      </c>
      <c r="B6" s="5" t="n">
        <v>115000000</v>
      </c>
    </row>
    <row r="7" spans="1:5">
      <c r="A7" s="4" t="s">
        <v>965</v>
      </c>
      <c r="B7" s="5" t="n">
        <v>96000000</v>
      </c>
    </row>
    <row r="8" spans="1:5">
      <c r="A8" s="4" t="s">
        <v>966</v>
      </c>
      <c r="B8" s="5" t="n">
        <v>75000000</v>
      </c>
    </row>
    <row r="9" spans="1:5">
      <c r="A9" s="4" t="s">
        <v>967</v>
      </c>
      <c r="B9" s="5" t="n">
        <v>54000000</v>
      </c>
    </row>
    <row r="10" spans="1:5">
      <c r="A10" s="4" t="s">
        <v>968</v>
      </c>
      <c r="B10" s="5" t="n">
        <v>38000000</v>
      </c>
    </row>
    <row r="11" spans="1:5">
      <c r="A11" s="4" t="s">
        <v>969</v>
      </c>
      <c r="B11" s="5" t="n">
        <v>116000000</v>
      </c>
    </row>
    <row r="12" spans="1:5">
      <c r="A12" s="4" t="s">
        <v>970</v>
      </c>
      <c r="B12" s="5" t="n">
        <v>51000000</v>
      </c>
    </row>
    <row r="13" spans="1:5">
      <c r="A13" s="4" t="s">
        <v>971</v>
      </c>
      <c r="B13" s="6" t="n">
        <v>212000000</v>
      </c>
    </row>
    <row r="14" spans="1:5">
      <c r="A14" s="4" t="s">
        <v>972</v>
      </c>
      <c r="B14" s="5" t="n">
        <v>2017</v>
      </c>
    </row>
    <row r="15" spans="1:5">
      <c r="A15" s="4" t="s">
        <v>973</v>
      </c>
      <c r="B15" s="6" t="n">
        <v>120000000</v>
      </c>
    </row>
    <row r="16" spans="1:5">
      <c r="A16" s="4" t="s">
        <v>974</v>
      </c>
      <c r="B16" s="5" t="n">
        <v>2017</v>
      </c>
    </row>
    <row r="17" spans="1:5">
      <c r="A17" s="4" t="s">
        <v>975</v>
      </c>
    </row>
    <row r="18" spans="1:5">
      <c r="A18" s="3" t="s">
        <v>946</v>
      </c>
    </row>
    <row r="19" spans="1:5">
      <c r="A19" s="4" t="s">
        <v>976</v>
      </c>
      <c r="B19" s="6" t="n">
        <v>35000000</v>
      </c>
    </row>
    <row r="20" spans="1:5">
      <c r="A20" s="4" t="s">
        <v>977</v>
      </c>
    </row>
    <row r="21" spans="1:5">
      <c r="A21" s="3" t="s">
        <v>946</v>
      </c>
    </row>
    <row r="22" spans="1:5">
      <c r="A22" s="4" t="s">
        <v>970</v>
      </c>
      <c r="B22" s="5" t="n">
        <v>354000000</v>
      </c>
    </row>
    <row r="23" spans="1:5">
      <c r="A23" s="4" t="s">
        <v>973</v>
      </c>
      <c r="B23" s="5" t="n">
        <v>22000000</v>
      </c>
    </row>
    <row r="24" spans="1:5">
      <c r="A24" s="4" t="s">
        <v>978</v>
      </c>
    </row>
    <row r="25" spans="1:5">
      <c r="A25" s="3" t="s">
        <v>946</v>
      </c>
    </row>
    <row r="26" spans="1:5">
      <c r="A26" s="4" t="s">
        <v>970</v>
      </c>
      <c r="B26" s="5" t="n">
        <v>1600000000</v>
      </c>
    </row>
    <row r="27" spans="1:5">
      <c r="A27" s="4" t="s">
        <v>979</v>
      </c>
    </row>
    <row r="28" spans="1:5">
      <c r="A28" s="3" t="s">
        <v>946</v>
      </c>
    </row>
    <row r="29" spans="1:5">
      <c r="A29" s="4" t="s">
        <v>970</v>
      </c>
      <c r="B29" s="5" t="n">
        <v>245000000</v>
      </c>
    </row>
    <row r="30" spans="1:5">
      <c r="A30" s="4" t="s">
        <v>980</v>
      </c>
    </row>
    <row r="31" spans="1:5">
      <c r="A31" s="3" t="s">
        <v>946</v>
      </c>
    </row>
    <row r="32" spans="1:5">
      <c r="A32" s="4" t="s">
        <v>970</v>
      </c>
      <c r="B32" s="5" t="n">
        <v>50000000</v>
      </c>
    </row>
    <row r="33" spans="1:5">
      <c r="A33" s="4" t="s">
        <v>981</v>
      </c>
    </row>
    <row r="34" spans="1:5">
      <c r="A34" s="3" t="s">
        <v>946</v>
      </c>
    </row>
    <row r="35" spans="1:5">
      <c r="A35" s="4" t="s">
        <v>970</v>
      </c>
      <c r="B35" s="5" t="n">
        <v>53000000</v>
      </c>
    </row>
    <row r="36" spans="1:5">
      <c r="A36" s="4" t="s">
        <v>982</v>
      </c>
    </row>
    <row r="37" spans="1:5">
      <c r="A37" s="3" t="s">
        <v>946</v>
      </c>
    </row>
    <row r="38" spans="1:5">
      <c r="A38" s="4" t="s">
        <v>971</v>
      </c>
      <c r="B38" s="5" t="n">
        <v>62000000</v>
      </c>
    </row>
    <row r="39" spans="1:5">
      <c r="A39" s="4" t="s">
        <v>983</v>
      </c>
    </row>
    <row r="40" spans="1:5">
      <c r="A40" s="3" t="s">
        <v>946</v>
      </c>
    </row>
    <row r="41" spans="1:5">
      <c r="A41" s="4" t="s">
        <v>971</v>
      </c>
      <c r="B41" s="6" t="n">
        <v>103000000</v>
      </c>
    </row>
    <row r="42" spans="1:5">
      <c r="A42" s="4" t="s">
        <v>984</v>
      </c>
    </row>
    <row r="43" spans="1:5">
      <c r="A43" s="3" t="s">
        <v>946</v>
      </c>
    </row>
    <row r="44" spans="1:5">
      <c r="A44" s="4" t="s">
        <v>985</v>
      </c>
      <c r="B44" s="5" t="n">
        <v>2017</v>
      </c>
    </row>
    <row r="45" spans="1:5">
      <c r="A45" s="4" t="s">
        <v>986</v>
      </c>
    </row>
    <row r="46" spans="1:5">
      <c r="A46" s="3" t="s">
        <v>946</v>
      </c>
    </row>
    <row r="47" spans="1:5">
      <c r="A47" s="4" t="s">
        <v>985</v>
      </c>
      <c r="B47" s="5" t="n">
        <v>2017</v>
      </c>
    </row>
    <row r="48" spans="1:5">
      <c r="A48" s="4" t="s">
        <v>987</v>
      </c>
    </row>
    <row r="49" spans="1:5">
      <c r="A49" s="3" t="s">
        <v>946</v>
      </c>
    </row>
    <row r="50" spans="1:5">
      <c r="A50" s="4" t="s">
        <v>985</v>
      </c>
      <c r="B50" s="5" t="n">
        <v>2024</v>
      </c>
    </row>
    <row r="51" spans="1:5">
      <c r="A51" s="4" t="s">
        <v>988</v>
      </c>
    </row>
    <row r="52" spans="1:5">
      <c r="A52" s="3" t="s">
        <v>946</v>
      </c>
    </row>
    <row r="53" spans="1:5">
      <c r="A53" s="4" t="s">
        <v>985</v>
      </c>
      <c r="B53" s="5" t="n">
        <v>2026</v>
      </c>
    </row>
    <row r="54" spans="1:5">
      <c r="A54" s="4" t="s">
        <v>989</v>
      </c>
    </row>
    <row r="55" spans="1:5">
      <c r="A55" s="3" t="s">
        <v>946</v>
      </c>
    </row>
    <row r="56" spans="1:5">
      <c r="A56" s="4" t="s">
        <v>990</v>
      </c>
      <c r="B56" s="6" t="n">
        <v>490000000</v>
      </c>
    </row>
    <row r="57" spans="1:5">
      <c r="A57" s="4" t="s">
        <v>991</v>
      </c>
      <c r="B57" s="5" t="n">
        <v>90000000</v>
      </c>
    </row>
    <row r="58" spans="1:5">
      <c r="A58" s="4" t="s">
        <v>992</v>
      </c>
      <c r="B58" s="5" t="n">
        <v>73000000</v>
      </c>
    </row>
    <row r="59" spans="1:5">
      <c r="A59" s="4" t="s">
        <v>993</v>
      </c>
      <c r="B59" s="5" t="n">
        <v>64000000</v>
      </c>
    </row>
    <row r="60" spans="1:5">
      <c r="A60" s="4" t="s">
        <v>994</v>
      </c>
      <c r="B60" s="5" t="n">
        <v>2000000</v>
      </c>
    </row>
    <row r="61" spans="1:5">
      <c r="A61" s="4" t="s">
        <v>995</v>
      </c>
      <c r="B61" s="6" t="n">
        <v>5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997</v>
      </c>
    </row>
    <row r="4" spans="1:4">
      <c r="A4" s="4" t="s">
        <v>998</v>
      </c>
      <c r="B4" s="6" t="n">
        <v>-156</v>
      </c>
      <c r="C4" s="6" t="n">
        <v>-74</v>
      </c>
      <c r="D4" s="6" t="n">
        <v>-47</v>
      </c>
    </row>
    <row r="5" spans="1:4">
      <c r="A5" s="4" t="s">
        <v>557</v>
      </c>
      <c r="B5" s="5" t="n">
        <v>-94</v>
      </c>
      <c r="C5" s="5" t="n">
        <v>-28</v>
      </c>
      <c r="D5" s="5" t="n">
        <v>-5</v>
      </c>
    </row>
    <row r="6" spans="1:4">
      <c r="A6" s="4" t="s">
        <v>999</v>
      </c>
    </row>
    <row r="7" spans="1:4">
      <c r="A7" s="3" t="s">
        <v>997</v>
      </c>
    </row>
    <row r="8" spans="1:4">
      <c r="A8" s="4" t="s">
        <v>1000</v>
      </c>
      <c r="B8" s="5" t="n">
        <v>-7</v>
      </c>
      <c r="D8" s="5" t="n">
        <v>-2</v>
      </c>
    </row>
    <row r="9" spans="1:4">
      <c r="A9" s="4" t="s">
        <v>1001</v>
      </c>
      <c r="B9" s="5" t="n">
        <v>-16</v>
      </c>
      <c r="C9" s="5" t="n">
        <v>-16</v>
      </c>
      <c r="D9" s="5" t="n">
        <v>-19</v>
      </c>
    </row>
    <row r="10" spans="1:4">
      <c r="A10" s="4" t="s">
        <v>1002</v>
      </c>
      <c r="B10" s="5" t="n">
        <v>-4</v>
      </c>
      <c r="C10" s="5" t="n">
        <v>51</v>
      </c>
      <c r="D10" s="5" t="n">
        <v>23</v>
      </c>
    </row>
    <row r="11" spans="1:4">
      <c r="A11" s="4" t="s">
        <v>998</v>
      </c>
      <c r="B11" s="5" t="n">
        <v>11</v>
      </c>
      <c r="C11" s="5" t="n">
        <v>-42</v>
      </c>
      <c r="D11" s="5" t="n">
        <v>-13</v>
      </c>
    </row>
    <row r="12" spans="1:4">
      <c r="A12" s="4" t="s">
        <v>1003</v>
      </c>
      <c r="B12" s="5" t="n">
        <v>1</v>
      </c>
      <c r="C12" s="5" t="n">
        <v>-3</v>
      </c>
      <c r="D12" s="5" t="n">
        <v>2</v>
      </c>
    </row>
    <row r="13" spans="1:4">
      <c r="A13" s="4" t="s">
        <v>1004</v>
      </c>
      <c r="B13" s="6" t="n">
        <v>-79</v>
      </c>
      <c r="C13" s="6" t="n">
        <v>-18</v>
      </c>
      <c r="D13" s="6" t="n">
        <v>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5</v>
      </c>
      <c r="B1" s="2" t="s">
        <v>1</v>
      </c>
    </row>
    <row r="2" spans="1:4">
      <c r="B2" s="2" t="s">
        <v>2</v>
      </c>
      <c r="C2" s="2" t="s">
        <v>32</v>
      </c>
      <c r="D2" s="2" t="s">
        <v>33</v>
      </c>
    </row>
    <row r="3" spans="1:4">
      <c r="A3" s="3" t="s">
        <v>997</v>
      </c>
    </row>
    <row r="4" spans="1:4">
      <c r="A4" s="4" t="s">
        <v>998</v>
      </c>
      <c r="B4" s="6" t="n">
        <v>156</v>
      </c>
      <c r="C4" s="6" t="n">
        <v>74</v>
      </c>
      <c r="D4" s="6" t="n">
        <v>47</v>
      </c>
    </row>
    <row r="5" spans="1:4">
      <c r="A5" s="4" t="s">
        <v>333</v>
      </c>
    </row>
    <row r="6" spans="1:4">
      <c r="A6" s="3" t="s">
        <v>997</v>
      </c>
    </row>
    <row r="7" spans="1:4">
      <c r="A7" s="4" t="s">
        <v>1004</v>
      </c>
      <c r="B7" s="5" t="n">
        <v>76</v>
      </c>
    </row>
    <row r="8" spans="1:4">
      <c r="A8" s="4" t="s">
        <v>1006</v>
      </c>
    </row>
    <row r="9" spans="1:4">
      <c r="A9" s="3" t="s">
        <v>997</v>
      </c>
    </row>
    <row r="10" spans="1:4">
      <c r="A10" s="4" t="s">
        <v>998</v>
      </c>
      <c r="C10" s="5" t="n">
        <v>19</v>
      </c>
    </row>
    <row r="11" spans="1:4">
      <c r="A11" s="4" t="s">
        <v>1007</v>
      </c>
    </row>
    <row r="12" spans="1:4">
      <c r="A12" s="3" t="s">
        <v>997</v>
      </c>
    </row>
    <row r="13" spans="1:4">
      <c r="A13" s="4" t="s">
        <v>998</v>
      </c>
      <c r="C13" s="6" t="n">
        <v>19</v>
      </c>
      <c r="D13" s="6" t="n">
        <v>14</v>
      </c>
    </row>
    <row r="14" spans="1:4">
      <c r="A14" s="4" t="s">
        <v>1008</v>
      </c>
    </row>
    <row r="15" spans="1:4">
      <c r="A15" s="3" t="s">
        <v>997</v>
      </c>
    </row>
    <row r="16" spans="1:4">
      <c r="A16" s="4" t="s">
        <v>1004</v>
      </c>
      <c r="B16" s="5" t="n">
        <v>-20</v>
      </c>
    </row>
    <row r="17" spans="1:4">
      <c r="A17" s="4" t="s">
        <v>1009</v>
      </c>
    </row>
    <row r="18" spans="1:4">
      <c r="A18" s="3" t="s">
        <v>997</v>
      </c>
    </row>
    <row r="19" spans="1:4">
      <c r="A19" s="4" t="s">
        <v>1004</v>
      </c>
      <c r="B19" s="6" t="n">
        <v>-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33</v>
      </c>
    </row>
    <row r="3" spans="1:4">
      <c r="A3" s="3" t="s">
        <v>1011</v>
      </c>
    </row>
    <row r="4" spans="1:4">
      <c r="A4" s="4" t="s">
        <v>1012</v>
      </c>
      <c r="B4" s="6" t="n">
        <v>524</v>
      </c>
      <c r="C4" s="6" t="n">
        <v>487</v>
      </c>
      <c r="D4" s="6" t="n">
        <v>441</v>
      </c>
    </row>
    <row r="5" spans="1:4">
      <c r="A5" s="4" t="s">
        <v>1013</v>
      </c>
      <c r="B5" s="6" t="n">
        <v>324</v>
      </c>
      <c r="C5" s="6" t="n">
        <v>345</v>
      </c>
      <c r="D5" s="6" t="n">
        <v>3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5:13Z</dcterms:created>
  <dcterms:modified xmlns:dcterms="http://purl.org/dc/terms/" xmlns:xsi="http://www.w3.org/2001/XMLSchema-instance" xsi:type="dcterms:W3CDTF">2017-02-28T17:15:13Z</dcterms:modified>
</cp:coreProperties>
</file>